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in and Advances to "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Other Assets and Intangibles" sheetId="12" state="visible" r:id="rId12"/>
    <sheet xmlns:r="http://schemas.openxmlformats.org/officeDocument/2006/relationships" name="Revolving Credit Facilities" sheetId="13" state="visible" r:id="rId13"/>
    <sheet xmlns:r="http://schemas.openxmlformats.org/officeDocument/2006/relationships" name="Unsecured and Secured Indebtedn"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Non-Controlling Interests, Pref" sheetId="17" state="visible" r:id="rId17"/>
    <sheet xmlns:r="http://schemas.openxmlformats.org/officeDocument/2006/relationships" name="Other Comprehensive Loss" sheetId="18" state="visible" r:id="rId18"/>
    <sheet xmlns:r="http://schemas.openxmlformats.org/officeDocument/2006/relationships" name="Impairment Charges, Impairment " sheetId="19" state="visible" r:id="rId19"/>
    <sheet xmlns:r="http://schemas.openxmlformats.org/officeDocument/2006/relationships" name="Stock-Based Compensation Plans "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Quarterly Results of Operations" sheetId="25" state="visible" r:id="rId25"/>
    <sheet xmlns:r="http://schemas.openxmlformats.org/officeDocument/2006/relationships" name="VALUATION AND QUALIFYING ACCOUN" sheetId="26" state="visible" r:id="rId26"/>
    <sheet xmlns:r="http://schemas.openxmlformats.org/officeDocument/2006/relationships" name="Real Estate and Accumulated Dep" sheetId="27" state="visible" r:id="rId27"/>
    <sheet xmlns:r="http://schemas.openxmlformats.org/officeDocument/2006/relationships" name="Mortgage Loans on Real Estat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s in and Advances t31" sheetId="31" state="visible" r:id="rId31"/>
    <sheet xmlns:r="http://schemas.openxmlformats.org/officeDocument/2006/relationships" name="Acquisitions (Tables)" sheetId="32" state="visible" r:id="rId32"/>
    <sheet xmlns:r="http://schemas.openxmlformats.org/officeDocument/2006/relationships" name="Notes Receivable (Tables)" sheetId="33" state="visible" r:id="rId33"/>
    <sheet xmlns:r="http://schemas.openxmlformats.org/officeDocument/2006/relationships" name="Other Assets and Intangibles (T" sheetId="34" state="visible" r:id="rId34"/>
    <sheet xmlns:r="http://schemas.openxmlformats.org/officeDocument/2006/relationships" name="Revolving Credit Facilities (Ta" sheetId="35" state="visible" r:id="rId35"/>
    <sheet xmlns:r="http://schemas.openxmlformats.org/officeDocument/2006/relationships" name="Unsecured and Secured Indebte36" sheetId="36" state="visible" r:id="rId36"/>
    <sheet xmlns:r="http://schemas.openxmlformats.org/officeDocument/2006/relationships" name="Financial Instruments and Fai37" sheetId="37" state="visible" r:id="rId37"/>
    <sheet xmlns:r="http://schemas.openxmlformats.org/officeDocument/2006/relationships" name="Commitments and Contingencies (" sheetId="38" state="visible" r:id="rId38"/>
    <sheet xmlns:r="http://schemas.openxmlformats.org/officeDocument/2006/relationships" name="Non-Controlling Interests, Pr39" sheetId="39" state="visible" r:id="rId39"/>
    <sheet xmlns:r="http://schemas.openxmlformats.org/officeDocument/2006/relationships" name="Other Comprehensive Loss (Table" sheetId="40" state="visible" r:id="rId40"/>
    <sheet xmlns:r="http://schemas.openxmlformats.org/officeDocument/2006/relationships" name="Impairment Charges, Impairmen41" sheetId="41" state="visible" r:id="rId41"/>
    <sheet xmlns:r="http://schemas.openxmlformats.org/officeDocument/2006/relationships" name="Stock-Based Compensation Plan42"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Quarterly Results of Operatio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Investments in and Advances t51" sheetId="51" state="visible" r:id="rId51"/>
    <sheet xmlns:r="http://schemas.openxmlformats.org/officeDocument/2006/relationships" name="Investments in and Advances t52" sheetId="52" state="visible" r:id="rId52"/>
    <sheet xmlns:r="http://schemas.openxmlformats.org/officeDocument/2006/relationships" name="Investments in and Advances t53" sheetId="53" state="visible" r:id="rId53"/>
    <sheet xmlns:r="http://schemas.openxmlformats.org/officeDocument/2006/relationships" name="Investments in and Advances t54" sheetId="54" state="visible" r:id="rId54"/>
    <sheet xmlns:r="http://schemas.openxmlformats.org/officeDocument/2006/relationships" name="Investments in and Advances t55" sheetId="55" state="visible" r:id="rId55"/>
    <sheet xmlns:r="http://schemas.openxmlformats.org/officeDocument/2006/relationships" name="Investments in and Advances t56" sheetId="56" state="visible" r:id="rId56"/>
    <sheet xmlns:r="http://schemas.openxmlformats.org/officeDocument/2006/relationships" name="Investments in and Advances t57" sheetId="57" state="visible" r:id="rId57"/>
    <sheet xmlns:r="http://schemas.openxmlformats.org/officeDocument/2006/relationships" name="Acquisitions - Summary of Acqui" sheetId="58" state="visible" r:id="rId58"/>
    <sheet xmlns:r="http://schemas.openxmlformats.org/officeDocument/2006/relationships" name="Acquisitions - Schedule of Acqu" sheetId="59" state="visible" r:id="rId59"/>
    <sheet xmlns:r="http://schemas.openxmlformats.org/officeDocument/2006/relationships" name="Acquisitions - Additional Infor" sheetId="60" state="visible" r:id="rId60"/>
    <sheet xmlns:r="http://schemas.openxmlformats.org/officeDocument/2006/relationships" name="Notes Receivable - Additional I" sheetId="61" state="visible" r:id="rId61"/>
    <sheet xmlns:r="http://schemas.openxmlformats.org/officeDocument/2006/relationships" name="Notes Receivable - Loans Receiv" sheetId="62" state="visible" r:id="rId62"/>
    <sheet xmlns:r="http://schemas.openxmlformats.org/officeDocument/2006/relationships" name="Other Assets and Intangibles - " sheetId="63" state="visible" r:id="rId63"/>
    <sheet xmlns:r="http://schemas.openxmlformats.org/officeDocument/2006/relationships" name="Other Assets and Intangibles 64" sheetId="64" state="visible" r:id="rId64"/>
    <sheet xmlns:r="http://schemas.openxmlformats.org/officeDocument/2006/relationships" name="Other Assets and Intangibles 65" sheetId="65" state="visible" r:id="rId65"/>
    <sheet xmlns:r="http://schemas.openxmlformats.org/officeDocument/2006/relationships" name="Other Assets and Intangibles 66" sheetId="66" state="visible" r:id="rId66"/>
    <sheet xmlns:r="http://schemas.openxmlformats.org/officeDocument/2006/relationships" name="Other Assets and Intangibles 67" sheetId="67" state="visible" r:id="rId67"/>
    <sheet xmlns:r="http://schemas.openxmlformats.org/officeDocument/2006/relationships" name="Revolving Credit Facilities - I" sheetId="68" state="visible" r:id="rId68"/>
    <sheet xmlns:r="http://schemas.openxmlformats.org/officeDocument/2006/relationships" name="Revolving Credit Facilities - A" sheetId="69" state="visible" r:id="rId69"/>
    <sheet xmlns:r="http://schemas.openxmlformats.org/officeDocument/2006/relationships" name="Unsecured and Secured Indebte70" sheetId="70" state="visible" r:id="rId70"/>
    <sheet xmlns:r="http://schemas.openxmlformats.org/officeDocument/2006/relationships" name="Unsecured and Secured Indebte71" sheetId="71" state="visible" r:id="rId71"/>
    <sheet xmlns:r="http://schemas.openxmlformats.org/officeDocument/2006/relationships" name="Unsecured and Secured Indebte72" sheetId="72" state="visible" r:id="rId72"/>
    <sheet xmlns:r="http://schemas.openxmlformats.org/officeDocument/2006/relationships" name="Unsecured and Secured Indebte73" sheetId="73" state="visible" r:id="rId73"/>
    <sheet xmlns:r="http://schemas.openxmlformats.org/officeDocument/2006/relationships" name="Financial Instruments and Fai74" sheetId="74" state="visible" r:id="rId74"/>
    <sheet xmlns:r="http://schemas.openxmlformats.org/officeDocument/2006/relationships" name="Financial Instruments and Fai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Non-Controlling Interests, Pr78" sheetId="78" state="visible" r:id="rId78"/>
    <sheet xmlns:r="http://schemas.openxmlformats.org/officeDocument/2006/relationships" name="Non-Controlling Interests, Pr79" sheetId="79" state="visible" r:id="rId79"/>
    <sheet xmlns:r="http://schemas.openxmlformats.org/officeDocument/2006/relationships" name="Other Comprehensive Loss - Chan" sheetId="80" state="visible" r:id="rId80"/>
    <sheet xmlns:r="http://schemas.openxmlformats.org/officeDocument/2006/relationships" name="Other Comprehensive Loss - Ch81" sheetId="81" state="visible" r:id="rId81"/>
    <sheet xmlns:r="http://schemas.openxmlformats.org/officeDocument/2006/relationships" name="Impairment Charges, Impairmen82" sheetId="82" state="visible" r:id="rId82"/>
    <sheet xmlns:r="http://schemas.openxmlformats.org/officeDocument/2006/relationships" name="Impairment Charges, Impairmen83" sheetId="83" state="visible" r:id="rId83"/>
    <sheet xmlns:r="http://schemas.openxmlformats.org/officeDocument/2006/relationships" name="Impairment Charges, Impairmen84" sheetId="84" state="visible" r:id="rId84"/>
    <sheet xmlns:r="http://schemas.openxmlformats.org/officeDocument/2006/relationships" name="Impairment Charges, Impairmen85" sheetId="85" state="visible" r:id="rId85"/>
    <sheet xmlns:r="http://schemas.openxmlformats.org/officeDocument/2006/relationships" name="Impairment Charges, Impairme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Stock-Based Compensation Plan93" sheetId="93" state="visible" r:id="rId93"/>
    <sheet xmlns:r="http://schemas.openxmlformats.org/officeDocument/2006/relationships" name="Stock-Based Compensation Plan94" sheetId="94" state="visible" r:id="rId94"/>
    <sheet xmlns:r="http://schemas.openxmlformats.org/officeDocument/2006/relationships" name="Earnings Per Share - Computatio" sheetId="95" state="visible" r:id="rId95"/>
    <sheet xmlns:r="http://schemas.openxmlformats.org/officeDocument/2006/relationships" name="Earnings Per Share - Additional" sheetId="96" state="visible" r:id="rId96"/>
    <sheet xmlns:r="http://schemas.openxmlformats.org/officeDocument/2006/relationships" name="Income Taxes - Additional Infor" sheetId="97" state="visible" r:id="rId97"/>
    <sheet xmlns:r="http://schemas.openxmlformats.org/officeDocument/2006/relationships" name="Income Taxes - Summary of Combi" sheetId="98" state="visible" r:id="rId98"/>
    <sheet xmlns:r="http://schemas.openxmlformats.org/officeDocument/2006/relationships" name="Income Taxes - Summary of Diffe" sheetId="99" state="visible" r:id="rId99"/>
    <sheet xmlns:r="http://schemas.openxmlformats.org/officeDocument/2006/relationships" name="Income Taxes - Summary of Di100" sheetId="100" state="visible" r:id="rId100"/>
    <sheet xmlns:r="http://schemas.openxmlformats.org/officeDocument/2006/relationships" name="Income Taxes - Summary of Defer" sheetId="101" state="visible" r:id="rId101"/>
    <sheet xmlns:r="http://schemas.openxmlformats.org/officeDocument/2006/relationships" name="Income Taxes - Summary of De102" sheetId="102" state="visible" r:id="rId102"/>
    <sheet xmlns:r="http://schemas.openxmlformats.org/officeDocument/2006/relationships" name="Income Taxes - Reconciliation o" sheetId="103" state="visible" r:id="rId103"/>
    <sheet xmlns:r="http://schemas.openxmlformats.org/officeDocument/2006/relationships" name="Income Taxes - Reconciliatio104" sheetId="104" state="visible" r:id="rId104"/>
    <sheet xmlns:r="http://schemas.openxmlformats.org/officeDocument/2006/relationships" name="Income Taxes - Reconciliation B" sheetId="105" state="visible" r:id="rId105"/>
    <sheet xmlns:r="http://schemas.openxmlformats.org/officeDocument/2006/relationships" name="Segment Information - Summary o" sheetId="106" state="visible" r:id="rId106"/>
    <sheet xmlns:r="http://schemas.openxmlformats.org/officeDocument/2006/relationships" name="Subsequent Events - Additional " sheetId="107" state="visible" r:id="rId107"/>
    <sheet xmlns:r="http://schemas.openxmlformats.org/officeDocument/2006/relationships" name="Quarterly Results of Operati108" sheetId="108" state="visible" r:id="rId108"/>
    <sheet xmlns:r="http://schemas.openxmlformats.org/officeDocument/2006/relationships" name="Quarterly Results of Operati109" sheetId="109" state="visible" r:id="rId109"/>
    <sheet xmlns:r="http://schemas.openxmlformats.org/officeDocument/2006/relationships" name="Valuation and Qualifying Acc110" sheetId="110" state="visible" r:id="rId110"/>
    <sheet xmlns:r="http://schemas.openxmlformats.org/officeDocument/2006/relationships" name="Valuation and Qualifying Acc111" sheetId="111" state="visible" r:id="rId111"/>
    <sheet xmlns:r="http://schemas.openxmlformats.org/officeDocument/2006/relationships" name="Real Estate and Accumulated 112" sheetId="112" state="visible" r:id="rId112"/>
    <sheet xmlns:r="http://schemas.openxmlformats.org/officeDocument/2006/relationships" name="Real Estate and Accumulated 113" sheetId="113" state="visible" r:id="rId113"/>
    <sheet xmlns:r="http://schemas.openxmlformats.org/officeDocument/2006/relationships" name="Mortgage Loans on Real Estate (" sheetId="114" state="visible" r:id="rId114"/>
    <sheet xmlns:r="http://schemas.openxmlformats.org/officeDocument/2006/relationships" name="Mortgage Loans on Real Estat115" sheetId="115" state="visible" r:id="rId115"/>
    <sheet xmlns:r="http://schemas.openxmlformats.org/officeDocument/2006/relationships" name="Changes in Mortgage Loans (Deta" sheetId="116" state="visible" r:id="rId116"/>
  </sheets>
  <definedNames/>
  <calcPr calcId="124519" fullCalcOnLoad="1"/>
</workbook>
</file>

<file path=xl/sharedStrings.xml><?xml version="1.0" encoding="utf-8"?>
<sst xmlns="http://schemas.openxmlformats.org/spreadsheetml/2006/main" uniqueCount="1461">
  <si>
    <t>Document and Entity Information - USD ($) $ in B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DR</t>
  </si>
  <si>
    <t>Entity Registrant Name</t>
  </si>
  <si>
    <t>DD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 net</t>
  </si>
  <si>
    <t>Cash and cash equivalents</t>
  </si>
  <si>
    <t>Restricted cash</t>
  </si>
  <si>
    <t>Accounts receivable, net</t>
  </si>
  <si>
    <t>Casualty insurance receivable</t>
  </si>
  <si>
    <t>Notes receivable, net</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 (Note 9)</t>
  </si>
  <si>
    <t xml:space="preserve"> </t>
  </si>
  <si>
    <t>DDR Equity</t>
  </si>
  <si>
    <t>Common shares, with par value, $0.10 stated value; 600,000,000 shares authorized; 368,512,410 and 366,298,335 shares issued at December 31, 2017 and December 31, 2016, respectively</t>
  </si>
  <si>
    <t>Additional paid-in capital</t>
  </si>
  <si>
    <t>Accumulated distributions in excess of net income</t>
  </si>
  <si>
    <t>Deferred compensation obligation</t>
  </si>
  <si>
    <t>Accumulated other comprehensive loss</t>
  </si>
  <si>
    <t>Less: Common shares in treasury at cost: 612,629 and 947,893 shares at December 31, 2017 and December 31, 2016, respectively</t>
  </si>
  <si>
    <t>Total DDR shareholders' equity</t>
  </si>
  <si>
    <t>Non-controlling interests</t>
  </si>
  <si>
    <t>Total equity</t>
  </si>
  <si>
    <t>Total liabilities and equity</t>
  </si>
  <si>
    <t>Class A Cumulative Redeemable Preferred Shares [Member]</t>
  </si>
  <si>
    <t>Cumulative redeemable preferred shares</t>
  </si>
  <si>
    <t>Class J Cumulative Redeemable Preferred Shares [Member]</t>
  </si>
  <si>
    <t>Class K Cumulative Redeemable Preferred Shares [Member]</t>
  </si>
  <si>
    <t>CONSOLIDATED BALANCE SHEETS (Parenthetical) - $ / shares</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375%</t>
  </si>
  <si>
    <t>Cumulative redeemable preferred shares, par value</t>
  </si>
  <si>
    <t>6.50%</t>
  </si>
  <si>
    <t>6.25%</t>
  </si>
  <si>
    <t>CONSOLIDATED STATEMENTS OF OPERATIONS - USD ($) $ in Thousands</t>
  </si>
  <si>
    <t>Dec. 31, 2015</t>
  </si>
  <si>
    <t>Revenues from operations:</t>
  </si>
  <si>
    <t>Minimum rents</t>
  </si>
  <si>
    <t>Percentage and overage rents</t>
  </si>
  <si>
    <t>Recoveries from tenants</t>
  </si>
  <si>
    <t>Fee and other income</t>
  </si>
  <si>
    <t>Business interruption income</t>
  </si>
  <si>
    <t>Total revenue from operations</t>
  </si>
  <si>
    <t>Rental operation expenses:</t>
  </si>
  <si>
    <t>Operating and maintenance</t>
  </si>
  <si>
    <t>Real estate taxes</t>
  </si>
  <si>
    <t>Impairment charges</t>
  </si>
  <si>
    <t>Hurricane casualty and impairment loss</t>
  </si>
  <si>
    <t>General and administrative</t>
  </si>
  <si>
    <t>Depreciation and amortization</t>
  </si>
  <si>
    <t>Total rental operation expenses</t>
  </si>
  <si>
    <t>Other income (expense):</t>
  </si>
  <si>
    <t>Interest income</t>
  </si>
  <si>
    <t>Interest expense</t>
  </si>
  <si>
    <t>Other income (expense), net</t>
  </si>
  <si>
    <t>Total other income (expense)</t>
  </si>
  <si>
    <t>Loss before earnings from equity method investments and other items</t>
  </si>
  <si>
    <t>Equity in net income (loss) of joint ventures</t>
  </si>
  <si>
    <t>Reserve of preferred equity interests</t>
  </si>
  <si>
    <t>Impairment of joint venture investments</t>
  </si>
  <si>
    <t>Gain (loss) on sale and change in control of interests, net</t>
  </si>
  <si>
    <t>Loss before tax expense</t>
  </si>
  <si>
    <t>Tax expense of taxable REIT subsidiaries and state franchise and income taxes</t>
  </si>
  <si>
    <t>Loss from continuing operations</t>
  </si>
  <si>
    <t>Gain on disposition of real estate, net</t>
  </si>
  <si>
    <t>Net (loss) income</t>
  </si>
  <si>
    <t>Loss (income) attributable to non-controlling interests, net</t>
  </si>
  <si>
    <t>Net (loss) income attributable to DDR</t>
  </si>
  <si>
    <t>Preferred dividends</t>
  </si>
  <si>
    <t>Net (loss) income attributable to common shareholders</t>
  </si>
  <si>
    <t>Per share data:</t>
  </si>
  <si>
    <t>Basic</t>
  </si>
  <si>
    <t>Diluted</t>
  </si>
  <si>
    <t>CONSOLIDATED STATEMENTS OF COMPREHENSIVE (LOSS) INCOME - USD ($) $ in Thousands</t>
  </si>
  <si>
    <t>Statement Of Income And Comprehensive Income [Abstract]</t>
  </si>
  <si>
    <t>Other comprehensive income:</t>
  </si>
  <si>
    <t>Foreign currency translation, net</t>
  </si>
  <si>
    <t>Change in fair value of interest-rate contracts</t>
  </si>
  <si>
    <t>Change in cash flow hedges reclassed to earnings</t>
  </si>
  <si>
    <t>Total other comprehensive income</t>
  </si>
  <si>
    <t>Comprehensive (loss) income</t>
  </si>
  <si>
    <t>Comprehensive (loss) income attributable to non-controlling interests:</t>
  </si>
  <si>
    <t>Allocation of net loss (income)</t>
  </si>
  <si>
    <t>Total comprehensive loss (income) attributable to non-controlling interests</t>
  </si>
  <si>
    <t>Total comprehensive (loss) income attributable to DDR</t>
  </si>
  <si>
    <t>CONSOLIDATED STATEMENTS OF EQUITY - USD ($) shares in Thousands, $ in Thousands</t>
  </si>
  <si>
    <t>Total</t>
  </si>
  <si>
    <t>Preferred Shares</t>
  </si>
  <si>
    <t>Common Shares</t>
  </si>
  <si>
    <t>Additional Paid-in Capital</t>
  </si>
  <si>
    <t>Accumulated Distributions in Excess of Net Income</t>
  </si>
  <si>
    <t>Deferred Compensation Obligation</t>
  </si>
  <si>
    <t>Accumulated Other Comprehensive Loss</t>
  </si>
  <si>
    <t>Treasury Stock at Cost</t>
  </si>
  <si>
    <t>Non-Controlling Interests</t>
  </si>
  <si>
    <t>Beginning Balance at Dec. 31, 2014</t>
  </si>
  <si>
    <t>Beginning Balance, shares at Dec. 31, 2014</t>
  </si>
  <si>
    <t>Issuance of common shares related to stock plans</t>
  </si>
  <si>
    <t>Issuance of common shares related to stock plans, shares</t>
  </si>
  <si>
    <t>Stock-based compensation, net</t>
  </si>
  <si>
    <t>Stock-based compensation, net, shares</t>
  </si>
  <si>
    <t>Issuance of common stock in settlement of conversion feature</t>
  </si>
  <si>
    <t>Issuance of common stock in settlement of conversion feature, shares</t>
  </si>
  <si>
    <t>Redemption of OP Units</t>
  </si>
  <si>
    <t>Redemption of OP Units, shares</t>
  </si>
  <si>
    <t>Distributions to non-controlling interests</t>
  </si>
  <si>
    <t>Dividends declared- common shares</t>
  </si>
  <si>
    <t>Dividends declared- preferred shares</t>
  </si>
  <si>
    <t>Ending Balance at Dec. 31, 2015</t>
  </si>
  <si>
    <t>Ending Balance, shares at Dec. 31, 2015</t>
  </si>
  <si>
    <t>Ending Balance at Dec. 31, 2016</t>
  </si>
  <si>
    <t>Ending Balance, shares at Dec. 31, 2016</t>
  </si>
  <si>
    <t>Issuance of preferred shares</t>
  </si>
  <si>
    <t>Ending Balance at Dec. 31, 2017</t>
  </si>
  <si>
    <t>Ending Balance, shares at Dec. 31, 2017</t>
  </si>
  <si>
    <t>CONSOLIDATED STATEMENTS OF CASH FLOWS - USD ($) $ in Thousands</t>
  </si>
  <si>
    <t>Cash flow from operating activities:</t>
  </si>
  <si>
    <t>Adjustments to reconcile net (loss) income to net cash flow provided by operating activities:</t>
  </si>
  <si>
    <t>Stock-based compensation</t>
  </si>
  <si>
    <t>Amortization and write-off of debt issuance costs and fair market value of debt adjustments</t>
  </si>
  <si>
    <t>Loss on extinguishments of debt</t>
  </si>
  <si>
    <t>Accretion of convertible debt discount</t>
  </si>
  <si>
    <t>Equity in net (income) loss of joint ventures</t>
  </si>
  <si>
    <t>Net (gain) loss on sale and change in control of interests</t>
  </si>
  <si>
    <t>Operating cash distributions from joint ventures</t>
  </si>
  <si>
    <t>Gain on disposition of real estate</t>
  </si>
  <si>
    <t>Valuation allowance of prepaid tax asset</t>
  </si>
  <si>
    <t>Assumption of buildings due to lease terminations</t>
  </si>
  <si>
    <t>Change in notes receivable accrued interest</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t>
  </si>
  <si>
    <t>Hurricane casualty insurance advance proceeds</t>
  </si>
  <si>
    <t>Equity contributions to joint ventures</t>
  </si>
  <si>
    <t>Repayment (issuance) of joint venture advances, net</t>
  </si>
  <si>
    <t>Distributions from unconsolidated joint ventures</t>
  </si>
  <si>
    <t>Issuance of notes receivable</t>
  </si>
  <si>
    <t>Repayment of notes receivable</t>
  </si>
  <si>
    <t>Net cash flow provided by (used for) investing activities</t>
  </si>
  <si>
    <t>Cash flow from financing activities:</t>
  </si>
  <si>
    <t>(Repayment of) proceeds from revolving credit facilities, net</t>
  </si>
  <si>
    <t>Proceeds from issuance of senior notes, net of offering expenses</t>
  </si>
  <si>
    <t>Repayment of senior notes</t>
  </si>
  <si>
    <t>Proceeds from other debt</t>
  </si>
  <si>
    <t>Repayment of term loans and mortgage debt</t>
  </si>
  <si>
    <t>Payment of debt issuance costs</t>
  </si>
  <si>
    <t>Proceeds from issuance of preferred shares, net of offering expenses</t>
  </si>
  <si>
    <t>Issuance of common shares in conjunction with equity award plans and dividend reinvestment plan</t>
  </si>
  <si>
    <t>Redemption of operating partnership units</t>
  </si>
  <si>
    <t>Distributions to non-controlling interests and redeemable operating partnership units</t>
  </si>
  <si>
    <t>Dividends paid</t>
  </si>
  <si>
    <t>Net cash flow used for financing activities</t>
  </si>
  <si>
    <t>Effect of foreign exchange rate changes on cash and cash equivalents</t>
  </si>
  <si>
    <t>Net increase in cash, cash equivalents and restricted cash</t>
  </si>
  <si>
    <t>Cash, cash equivalents and restricted cash, beginning of year</t>
  </si>
  <si>
    <t>Cash, cash equivalents and restricted cash, end of year</t>
  </si>
  <si>
    <t>Summary of Significant Accounting Policies</t>
  </si>
  <si>
    <t>Accounting Policies [Abstract]</t>
  </si>
  <si>
    <t>1.
Summary of Significant Accounting Policies 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On December 14, 2017, the Company announced its intention to spin off 50 shopping centers in 2018, representing $2.9 billion of gross book asset value, composed of 38 continental U.S. assets and all 12 shopping centers in Puerto Rico, into a separate, publicly-traded Real Estate Investment Trust (“REIT”), Retail Value Inc. Amounts relating to the number of properties, square footage, tenant and occupancy data, joint venture interests and estimated project costs are unaudited.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Reclassifications Certain reclassifications have been made to the Company’s 2016 and 2015 financial statements to conform to the 2017 presentation.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284.1 million and $405.4 million as of December 31, 2017 and 2016, respectively. Statements of Cash Flows and Supplemental Disclosure of Non-Cash Investing and Financing Information Non-cash investing and financing activities are summarized as follows (in millions):
For the Year Ended December 31,
2017
2016
2015
Accounts payable related to construction in progress
$
13.4
$
13.3
$
31.6
Dividends declared
78.5
75.2
68.6
Assumption of buildings due to lease termination
8.6
—
—
Casualty insurance receivable and reduction of real estate assets, net related to hurricane casualty
65.9
—
—
Redemption of OP Units
—
—
18.3
Mortgages assumed from acquisitions
—
—
33.7
Elimination of a previously held equity interest
—
—
1.4
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7.4 million, $8.1 million and $9.1 million in 2017, 2016 and 2015, respectively. Purchase Price Accounting In January 2017, the Company adopted the amendment to the accounting guidance for business combinations to clarify the definition of a business. The objective of this guidance is to assist entities with evaluating whether transactions should be accounted for as acquisitions (or disposals) of assets or businesses. Pursuant to the new guidance, the Company’s acquisitions in 2017 were accounted for as asset acquisitions. Upon acquisition of properties, the Company estimates the fair value of acquired tangible assets, consisting of land, building and improvements and intangibles, generally including (i) above- and below-market leases, (ii) in-place leases and (iii) tenant relationships. The Company allocates the purchase price to assets acquired and liabilities assumed on a gross basis based on their relative fair values at the date of acquisition. Beginning in 2017, the Company began capitalizing the acquisition costs incurred with asset acquisitions. In estimating the fair value of the tangible and intangible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Real Estate Impairment Assessment The Company reviews its individual real estate assets, including undeveloped land and construction in progress, for potential impairment indicators whenever events or changes in circumstances indicate that the carrying value may not be recoverable. Impairment indicators include, but are not limited to, significant decreases in projected net operating income and occupancy percentages, estimated hold period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or undeveloped land, the undiscounted future cash flows analysis is probability-weighted based upon management’s best estimate of the likelihood of the alternative courses of action as of the balance sheet date. If an impairment is indicated, an impairment loss is recognized based on the excess of the carrying amount of the asset over its fair value. The Company recorded aggregate impairment charges of $340.5 million, $110.9 million and $279.0 million, related to consolidated real estate investments during the years ended December 31, 2017, 2016 and 2015, respectively (Note 12). Disposition of Real Estate and Real Estate Investments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If the criteria for sale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17 and 2016. Interest and Real Estate Taxes 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17, 2016 and 2015, aggregated $194.7 million, $220.0 million and $234.6 million, respectively, of which $1.9 million, $3.1 million and $6.7 million, respectively, was capitalized. 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The Company recorded an impairment charge of $1.9 million (Note 12) related to its investment in an unconsolidated joint venture during the year ended December 31, 2015.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Preferred Equity Interests At December 31, 2017, the Company had net preferred equity interests of $277.8 million recorded in Investments in and Advances to Joint Ventures. The Company evaluates the collectability of both the principal and interest on these investments based upon an assessment of the underlying collateral value to determine whether the investment is impaired. As the underlying collateral for the investments is real estate investments, the same valuation techniques are used to value the collateral as those used to determine the fair value of real estate investments for impairment purposes as disclosed above. In addition, the Company performs an additional present value of cash flows for the underlying collateral value that is probability-weighted based upon management’s estimate of the repayment timing. The preferred equity interests are considered impaired if the Company’s estimate of the fair value of the underlying collateral is less than the carrying value of the preferred equity interests. In 2017, based upon the results of the impairment assessment, the Company recorded an aggregate valuation allowance of $61.0 million related to both of its preferred equity investments to reflect the risk that the securities are not repaid in full in advance of the Company’s redemption rights in 2021 and 2022 (Note 12). Interest income on the impaired investments is recognized on a cash basis. The Company will continue to monitor the investments and related valuation allowance, which could be increased or decreased in future periods, as appropriate.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are aggregated with cash and cash equivalents. Accounts Receivable 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amounts due from tenants in bankruptcy are analyzed and estimates are made in connection with the expected recovery of pre-petition and post-petition claims. Accounts receivable, other than straight-line rents receivable, are expected to be collected within one year and are net of estimated unrecoverable amounts of $13.6 million and $7.1 million at December 31, 2017 and 2016, respectively. At December 31, 2017 and 2016, straight-line rents receivable, net of a provision for uncollectible amounts of $4.5 million and $4.1 million, respectively, aggregated $59.4 million and $65.1 million, respectively. Notes Receivable Notes receivable include certain loans that are held for investment and are generally collateralized by real estate-related investments and may be subordinate to other senior loans. Loans receivable are recorded at stated principal amounts or at initial investment plus accretable yield for loans purchased at a discount. The related discounts on mortgages and other loans purchased are accreted over the life of the related loan receivable.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loss reserve is record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loans outstanding, all of the Company’s loans are evaluated individually for this purpose. Interest income on performing loans is accrued as earned. Interest income on non-performing loans is recognized on a cash basis. Recognition of interest income on an accrual basis on non-performing loans is resumed when it is probable that the Company will be able to collect amounts due according to the contractual terms. Deferred Charges External costs and fees incurred in obtaining indebtedness are included in the Company’s consolidated balance sheets as a direct deduction from the related debt liability, rather than as an asset. Debt issuance costs related to the Company’s revolving credit facilities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Revenue Recognition Minimum rents from tenants are recognized using the straight-line method over the lease term of the respective leases. Percentage and overage rents are recognized after a tenant’s reported sales have exceeded the applicable sales breakpoint set forth in the applicable lease. Revenues associated with expense reimbursements from tenants are recognized in the period that the related expenses are incurred based upon the tenant lease provision. Management fees are recorded in the period earned based on a percentage of collected revenue at the properties under management. Included in management and other fee income are fees (i.e., leasing and development fees) derived from the Company’s unconsolidated joint venture investments that are recognized to the extent attributable to the unaffiliated ownership interest. Ancillary and other property-related income, primarily composed of leasing vacant space to temporary tenants and kiosk income, is recognized in the period earned. Lease termination fees are recognized upon the effective termination of a tenant’s lease when the Company has no further obligations under the lease. Fee and Other Income was composed of the following (in thousands):
For the Year Ended December 31,
2017
2016
2015
Management and other fee income
$
33,641
$
36,298
$
32,971
Ancillary and other property income
16,819
18,678
19,038
Lease termination fees
10,505
3,512
2,774
Other
170
80
565
Total fee and other income
$
61,135
$
58,568
$
55,348
General and Administrative Expenses General and administrative expenses include certain internal leasing and legal salaries and related expenses associated with the re-leasing of existing space, which are charged to operations as incurred. Stock Option and Other Equity-Based Plans Compensation cost relating to stock-based payment transactions classified as equity is recognized in the financial statements based upon the grant date fair value. Forfeitures are estimated at the time of grant in order to estimate the amount of share-based awards that will ultimately vest. The forfeiture rate is based on historical rates for non-executive employees and actual expectations for executives. Stock-based compensation cost recognized by the Company was $11.5 million for the year ended December 31, 2017, and $7.0 million for each of the years ended December 31, 2016 and 2015. These amounts include $5.5 million, $0.9 million and $0.5 million expense related to the accelerated vesting of awards due to employee separations in 2017, 2016 and 2015, respectively. This net cost is included in General and Administrative Expenses in the Company’s consolidated statements of operations. Income Taxes The Company has made an election to qualify, and believes it is operating so as to qualify, as a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which did not have a material impact on the Company’s operations. The Tax Cuts and Jobs Act was enacted on December 22, 2017. It included numerous law changes for tax years beginning after December 31, 2017, some of which are applicable to REITs. The Company does not expect that changes will have a material impact on the Company’s financial statement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17, the Company recognized no material adjustments regarding its tax accounting treatment for uncertain tax provisions. As of December 31, 2017, the tax years that remain subject to examination by the major tax jurisdictions under applicable statutes of limitations are generally the year 2014 and forward. 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 The Tax Cuts and Jobs Act changed the corporate federal income tax rate to a flat 21% for years beginning after December 31, 2017. Accordingly, the Company reflected this rate decrease in its deferred tax assets and liabilities at December 31, 2017 (Note 15). Segments At December 31, 2017, 2016 and 2015, the Company had two reportable operating segments: shopping centers and loan investments. 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 Foreign Currency Translation The financial statements of the Company’s international consolidated and unconsolidated joint venture investments are translated into U.S. dollars using the exchange rate at each balance sheet date for assets and liabilities, an average exchange rate for each period for revenues, expenses, gains and losses, and at the transaction date for impairments or asset sales, with the Company’s proportionate share of the resulting translation adjustments recorded as Accumulated OCI. Gains or losses resulting from foreign currency transactions, translated to local currency, are included in income as incurred. Derivative and Hedging Activities The Company recorde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ew Accounting Standards to Be Adopted Revenue Recognition In May 2014, the Financial Accounting Standards Board (“FASB”) issued Accounting Standards Update (“ASU”) No. 2014-09, Revenue from Contracts with Customers Most significantly for the real estate industry, leasing transactions are not within the scope of the new standard. A majority of the Company’s tenant-related revenue is recognized pursuant to lease agreements and will be governed by the leasing guidance discussed below. The Company completed its assessment of ASU No. 2014-09 and has concluded that the guidance will not have a material impact on the method of revenue recognition. Upon adoption of ASU No. 2014-09, the recognition of lease commission income earned pursuant to its management agreements with unconsolidated joint ventures will be accelerated into an earlier quarter than recognized in current GAAP. Historically, the majority of the Company’s lease commission income has been recognized 50% upon lease execution and 50% upon tenant rent commencement. Effective January 1, 2018, lease commission income will generally be recognized in its entirety upon lease execution. This revenue is not considered material to the Company’s financial statements.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The Company may have a change in presentation on its consolidated statements of operations with regards to Recoveries from Tenants, which includes reimbursements from tenants for certain operating expenses, real estate taxes and insurance. Tenant expense reimbursements with a service obligation are not covered within the scope of ASU No. 2016-02.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As</t>
  </si>
  <si>
    <t>Investments in and Advances to Joint Ventures</t>
  </si>
  <si>
    <t>Equity Method Investments And Joint Ventures [Abstract]</t>
  </si>
  <si>
    <t>2.
Investments in and Advances to Joint Ventures The Company’s equity method joint ventures, which are included in Investments in and Advances to Joint Ventures in the Company’s consolidated balance sheet at December 31, 2017, are as follows:
Unconsolidated Real Estate Ventures
Partner
Effective Ownership Percentage
Operating Properties
BRE DDR Retail Holdings III
Blackstone Real Estate Partners
5.0%
37
BRE DDR Retail Holdings IV
Blackstone Real Estate Partners
5.0
6
DDRTC Core Retail Fund, LLC
TIAA –
15.0
23
DDRM Properties
Madison International Realty
20.0
52
DDR –
State of Utah
20.0
12
Other Joint Venture Interests
Various
20.0 –
6 Condensed combined financial information of the Company’s unconsolidated joint venture investments is as follows (in thousands):
December 31,
2017
2016
Condensed Combined Balance Sheets
Land
$
1,126,703
$
1,287,675
Buildings
3,057,072
3,376,720
Fixtures and tenant improvements
213,989
203,824
4,397,764
4,868,219
Less: Accumulated depreciation
(962,038
)
(884,356
)
3,435,726
3,983,863
Construction in progress and land
53,928
56,983
Real estate, net
3,489,654
4,040,846
Cash and restricted cash
155,894
50,378
Receivables, net
51,396
50,685
Other assets, net
174,832
248,664
$
3,871,776
$
4,390,573
Mortgage debt
$
2,501,163
$
3,034,399
Notes and accrued interest payable to the Company
1,365
1,584
Other liabilities
156,076
206,949
2,658,604
3,242,932
Redeemable preferred equity –
345,149
393,338
Accumulated equity
868,023
754,303
$
3,871,776
$
4,390,573
Company's share of accumulated equity
$
132,710
$
97,977
Redeemable preferred equity, net
277,776
393,338
Basis differentials
(24,973
)
(36,117
)
Deferred development fees, net of portion related to the Company's interest
(3,065
)
(2,651
)
Amounts payable to the Company
1,365
1,584
Investments in and Advances to Joint Ventures, net
$
383,813
$
454,131
For the Year Ended December 31
2017
2016
2015
Condensed Combined Statements of Operations
Revenues from operations
$
502,506
$
513,365
$
524,697
Expenses from operations:
Operating expenses
145,855
144,984
146,924
Impairment charges (A)
90,597
13,598
52,700
Depreciation and amortization
180,337
195,198
207,816
Interest expense
107,330
132,943
140,701
Preferred share expense
32,251
33,418
25,991
Other (income) expense, net
25,986
23,513
30,235
582,356
543,654
604,367
Loss from continuing operations
(79,850
)
(30,289
)
(79,670
)
Gain on disposition of real estate, net
101,806
57,261
17,188
Net income (loss) attributable to unconsolidated joint ventures
$
21,956
$
26,972
$
(62,482
)
Company's share of equity in net income (loss) of joint ventures (B)
$
3,516
$
11,650
$
(5,289
)
Basis differential adjustments (B)
5,321
4,049
2,154
Equity in net income (loss) of joint ventures (B)
$
8,837
$
15,699
$
(3,135
)
(A)
For the years ended December 31, 2017, 2016 and 2015, the Company’s proportionate share was $5.0 million, $2.7 million and $10.5 million, respectively. The Company’s share of the impairment charges was reduced by the impact of the other than temporary impairment charges recorded on these investments, as appropriate, as discussed below.
(B)
The difference between the Company’s share of net income (loss),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Service fees and income earned by the Company through management, financing, leasing and development activities performed related to all of the Company’s unconsolidated joint ventures are as follows (in millions):
For the Year Ended December 31,
2017
2016
2015
Management and other fees
$
24.2
$
28.6
$
26.0
Interest income
25.9
33.4
26.0
Development fees and leasing commissions
9.1
7.5
6.8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Disposition of Shopping Centers The Company’s joint ventures sold 15, 17 and 16 shopping centers and land for an aggregate sales price of $545.6 million, $214.6 million and $289.7 million, of which the Company’s share of the gain on sale was $5.7 million, $13.8 million and $4.0 million, respectively, for the years ended December 31, 2017, 2016 and 2015. BRE DDR Retail Holdings Joint Ventures The Company’s two unconsolidated investments with The Blackstone Group L.P. (“Blackstone”), BRE DDR Retail Holdings III (“BRE DDR III”) and BRE DDR Retail Holdings IV (“BRE DDR IV” and, together with BRE DDR III, the “BRE DDR Joint Ventures”), have substantially similar terms and are summarized as follows (in millions, except properties owned):
Common Equity
Preferred Investment (Principal)
Properties Owned
Formation
Initial
Initial
December 31, 2017
Net of Reserve
Inception
December 31, 2017
BRE DDR III
Oct 2014
$
19.6
$
300.0
$
265.9
$
216.0
70
37
BRE DDR IV
Dec 2015
12.9
82.6
67.1
56.0
6
6
$
382.6
$
333.0
$
272.0
An affiliate of Blackstone is the managing member and effectively owns 95% of the common equity of each of the two BRE DDR Joint Ventures, and consolidated affiliates of DDR effectively own the remaining 5%. The Company provides leasing and property management services to all of the joint venture properties. The Company cannot be removed as the property and leasing manager until the preferred equity, as discussed below, is redeemed in full (except for certain specified events). The Company’s preferred interests are entitled to certain preferential cumulative distributions payable out of operating cash flows and certain capital proceeds pursuant to the terms and conditions of the preferred investments. The preferred distributions are recognized as Interest Income within the Company’s consolidated statements of operations and are classified as a note receivable in Investments in and Advances to Joint Ventures on the Company’s consolidated balance sheets. Blackstone has the right to defer up to 23.5% of the preferred fixed distributions as a payment in kind distribution, or “PIK.” The preferred investments have an annual distribution rate of 8.5% including any deferred and unpaid preferred distributions. Blackstone has made this PIK deferral election since the formation of both joint ventures. The cash portion of the preferred fixed distributions is generally payable first out of operating cash flows and is current for both BRE DDR Joint Ventures. The Company has no expectation that the cash portion of the preferred fixed distribution will become impaired. The unpaid preferred investment (and any accrued distributions) is payable (1) at Blackstone’s option, in whole or in part, subject to early redemption premiums in certain circumstances during the first three years of the joint ventures; (2) at varying equity sharing levels with the common members under certain circumstances including specified financial covenants, upon a sale of properties over a certain threshold; (3) at DDR’s option after seven years (2021 for BRE DDR III and 2022 for BRE DDR IV) and (4) upon the incurrence of additional indebtedness by the joint ventures in excess of a certain threshold. Specifically, for BRE DDR III as of December 31, 2017, based upon the cumulative asset sales, net asset sale proceeds will be allocated at 52.0% to the preferred member. For BRE DDR IV, the preferred investment is collateralized by assets in which DDR has a 5% common equity interest for 95% of the value and by an additional three assets in which DDR has a nominal interest. The repayment of the BRE DDR IV preferred investment prior to 2022 is first subject to a remaining minimum net asset sales threshold of $4.9 million, of which $1.1 million is allocated to the preferred member. The net asset sale proceeds generated thereafter are expected to be available to repay the preferred member. For the year ended December 31, 2017, the Company recorded a valuation allowance on each of the BRE DDR III and BRE DDR IV preferred investment interests of $50.0 million and $11.0 million, respectively, or $61.0 million in the aggregate on a net basis. The valuation allowances were triggered by an increase in the estimated market capitalization rates for the underlying real estate collateral of the investments. The values of open air shopping centers anchored by big box national retailers, particularly in secondary markets, have been under increasing pressure and decreased in 2017 due to the continued perceived threat of internet retail competition and tenant bankruptcies. Several large national retailers filed for bankruptcy in the beginning of 2017. A majority of the shopping centers collateralizing the preferred investments are those that have been most impacted by the rising capitalization rates. These factors have also reduced the number of potential investors and well-capitalized buyers for these types of assets. The managing member of the two joint ventures exercises significant influence over the timing of asset sales. Due to the Company’s expectation regarding the likely timing of asset sales, the valuation of the Company’s investments considers how management believes a third-party market participant would value the securities in the current higher capitalization rate environment. As a result, the investments were impaired to reflect the risk that the securities are not repaid in full in advance of the Company’s redemption rights in 2021 and 2022. The Company reassesses the aggregate valuation allowance quarterly based upon actual timing and values of recent property sales as well as current market assumptions. The valuation allowance is recorded as Reserve of Preferred Equity Interests on the Company’s consolidated statements of operations. The Company will continue to monitor the investments and related valuation allowance, which could be increased or decreased in future periods, as appropriate. As discussed above, the preferred 8.5% distribution rate has two components, a cash interest rate of 6.5% and an accrued PIK of 2.0%. As a result of the valuation allowances recorded, effective March 2017, the Company no longer recognizes as interest income the 2.0% PIK (aggregating $6.3 million at December 31, 2017). Although Blackstone has the right to change its payment election, the Company expects future preferred distributions to continue to include the PIK election. The recognition of the PIK interest income will be re-evaluated based upon any future adjustments to the aggregate valuation allowance, as appropriate. DDRM Properties (formerly DDR Domestic Retail Fund I) In 2017, the Company and an affiliate of Madison International Realty (“Madison”) recapitalized a joint venture with 52 shopping centers previously owned by the Company and various partners through the DDR Domestic Retail Fund I, totaling $1.05 billion. Madison International Real Estate Liquidity Fund VI, an investment fund managed by Madison, acquired 80% of the common equity, and an affiliate of the Company retained its 20% interest. This ownership structure is consistent with the structure of the joint venture prior to the recapitalization. In addition, the Company will continue to provide leasing and management services. The recapitalization included the repayment of all outstanding mortgage debt previously held by the joint venture, a majority of which was scheduled to mature in July 2017. The joint venture obtained new mortgage loan financing aggregating $706.7 million (of which the Company’s pro rata share is $141.3 million), collateralized by the 52 assets with a maturity date of July 2022, including extensions. The Company contributed $46.9 million in cash to fund its pro rata share of the recapitalization and related debt refinancing. The remaining three assets not involved in the recapitalization were distributed to the existing partners of DDR Domestic Retail Fund I at the aggregate book value of $74.0 million (of which the Company’s pro rata share was $14.8 million) and contributed to a new joint venture with the same ownership structure, DDR Manatee Liquidating Holdco I. The Company retained a 20% interest in the joint venture and will continue to provide leasing and management services. The assets in the joint venture are unencumbered. Investment Interests Sold In 2016, the Company sold its approximate 25% membership interest in 10 assets to its joint venture partner and recorded a loss on sale of $1.1 million, which is included in Loss on Sale and Change in Control of Interests, net, in the Company’s consolidated statement of operations. In 2015, the Company sold its 50% membership interest in a property management company to its joint venture partner and recorded a loss on sale of $6.5 million, which is included in Gain on Sale and Change in Control of Interests, net in the Company’s consolidated statement of operations. In addition, in 2015, the Company sold two shopping centers to this former joint venture partner for an aggregate sales price of $112.3 million, and the Company recorded a Gain on Sale of $59.8 million. All transactions with the Company’s equity affiliates are described above.</t>
  </si>
  <si>
    <t>Acquisitions</t>
  </si>
  <si>
    <t>Business Combinations [Abstract]</t>
  </si>
  <si>
    <t>3.
Acquisitions In 2017 and 2016, the Company acquired the following shopping centers (in millions):
Asset
Location
Date Acquired
Purchase Price
3030 North Broadway
Chicago, IL
January 2017
$
81.0
Palm Valley Pavilions West
Phoenix, AZ
February 2016
60.5
Gresham Station
Portland, OR
September 2016
86.3
The fair value of acquisitions was allocated as follows (in thousands):
Weighted-Average Amortization Period (in Years)
2017
2016
2017
2016
Land
$
23,588
$
27,093
N/A
N/A
Buildings
35,659
99,034
(A)
(A)
Tenant improvements
8,565
4,385
(A)
(A)
In-place leases (including lease origination costs and fair market value of leases)
7,051
14,021
16.0
5.1
Tenant relationships
6,934
8,810
16.3
11.1
Other assets
419
146
N/A
N/A
82,216
153,489
Less: Below-market leases
(1,872
)
(6,967
)
20.0
15.4
Less: Other liabilities assumed
(581
)
(547
)
N/A
N/A
Net assets acquired
$
79,763
$
145,975
(A)
Depreciated in accordance with the Company’s policy (Note 1). Total consideration for the acquisitions was paid in cash. The costs related to the 2017 asset acquisition were capitalized to real estate assets in connection with the new accounting standard adopted on January 1, 2017 (Note 1). Total consideration for the 2016 asset acquisitions excludes $0.4 million of related transaction costs, which were expensed as incurred and included in Other Income (Expense), net in the Company’s consolidated statement of operations. Included in the Company’s consolidated statements of operations are $6.9 million, $6.8 million and $9.5 million in total revenues from the date of acquisition through December 31, 2017, 2016 and 2015, respectively, for the acquired properties.</t>
  </si>
  <si>
    <t>Notes Receivable</t>
  </si>
  <si>
    <t>Receivables [Abstract]</t>
  </si>
  <si>
    <t xml:space="preserve">4.
Notes Receivable The Company has notes receivable, including accrued interest, that are collateralized by certain rights in development projects, partnership interests, sponsor guaranties and/or real estate assets, some of which are subordinate to other financings. At December 31, 2017, the Company’s loans outstanding had maturity dates ranging from June 2019 to June 2023 at an interest rate of 9.0%. At December 31, 2017, the Company did not have any loans outstanding that were past due. The following table reconciles the loans receivable on real estate (in thousands):
2017
2016
Balance at January 1
$
49,488
$
41,988
Additions:
New mortgage loans
—
11,139
Interest
2,276
3,160
Accretion of discount
269
1,038
Deductions:
Collections of principal and interest
(32,358
)
(7,837
)
Balance at December 31
$
19,675
$
49,488
In 2015, the Company sold a note receivable with a face value, including accrued interest, of $9.8 million and a net value of $5.0 million, for proceeds of $7.9 million. As a result, the related loan loss reserve of $4.8 million was reversed, and income of $2.9 million was recognized and classified as Gain on Disposition of Real Estate in the Company’s consolidated statement of operations. In connection with this transaction, the Company wrote off a cross-collateralized, fully reserved note receivable with a face value including accrued interest of $10.8 million. </t>
  </si>
  <si>
    <t>Other Assets and Intangibles</t>
  </si>
  <si>
    <t>Deferred Costs Capitalized Prepaid And Other Assets Disclosure [Abstract]</t>
  </si>
  <si>
    <t>5.
Other Assets and Intangibles Other assets consist of the following (in thousands):
December 31,
2017
2016
Intangible assets:
In-place leases, net
$
71,809
$
99,600
Above-market leases, net
14,391
20,405
Lease origination costs
10,029
12,931
Tenant relationships, net
86,178
108,662
Total intangible assets, net (A)
182,407
241,598
Other assets:
Prepaid expenses (B)
10,806
26,842
Other assets
3,869
6,274
Deposits
5,076
5,965
Deferred charges, net
7,901
4,731
Total other assets, net
$
210,059
$
285,410
Below-market leases, net (other liabilities) (A)
$
127,513
$
147,941
( A)
In the event a tenant terminates its lease prior to the contractual expiration, the unamortized portion of the related intangible asset or liability is written off.
(B)
Includes prepaid tax assets of $4.0 million and $16.2 million at December 31, 2017 and 2016, respectively. During 2015, in accordance with amended legislation of the Puerto Rico Internal Revenue Code, the Company elected and paid a tax related to the estimated built-in gains associated with its real estate in Puerto Rico as part of an overall tax restructuring (Note 15). In 2017, the Company recorded a valuation allowance aggregating $10.8 million related to the prepaid tax based upon the results of the Company’s probability-weighted undiscounted cash flow impairment test. Amortization expense related to the Company’s intangibles, excluding above- and below-market leases, was as follows (in millions):
Year
Expense
2017
$
60.7
2016
72.1
2015
92.6
Estimated net future amortization associated with the Company’s intangible assets is as follows (in millions):
Year
Income
Expense
2018
$
7.1
$
43.0
2019
7.8
32.4
2020
7.9
23.3
2021
8.1
17.5
2022
8.4
13.4</t>
  </si>
  <si>
    <t>Revolving Credit Facilities</t>
  </si>
  <si>
    <t>Debt Disclosure [Abstract]</t>
  </si>
  <si>
    <t xml:space="preserve">6.
Revolving Credit Facilities The following table discloses certain information regarding the Company’s Revolving Credit Facilities (as defined below):
Carrying Value at December 31,
Weighted-Average Interest Rate at December 31,
Maturity Date at
2017
2016
2017
2016
December 31, 2017
Unsecured Credit Facility
$
—
$
—
N/A
N/A
September 2021
PNC Facility
—
—
N/A
N/A
September 2021 In 2017, the Company amended and restated its unsecured revolving credit facility with a syndicate of financial institutions, arranged by J.P. Morgan Chase Bank, N.A., Wells Fargo Securities, LLC, Citizens Bank, N.A., RBC Capital Markets and U.S. Bank National Association (the “Unsecured Credit Facility”). The Unsecured Credit Facility was amended to increase borrowing capacity to up to $950 million from $750 million and to extend the maturity date to September 2021, if certain financial covenants are maintained. The amendment also provided for two six-month options to extend the maturity to September 2022 upon the Company’s request and increased the accordion feature for expansion of availability up to $1.45 billion from $1.25 billion, provided that new or existing lenders agree to the existing terms of the facility and increase their commitment level. The Unsecured Credit Facility includes a competitive bid option on periodic interest rates for up to 50% of the facility. The Unsecured Credit Facility also provides for an annual facility fee, which was 25 basis points on the entire facility at December 31, 2017. The Company also maintains a $50 million unsecured revolving credit facility with PNC Bank, National Association (the “PNC Facility” and, together with the Unsecured Credit Facility, the “Revolving Credit Facilities”). The PNC Facility was also amended in 2017 to reflect substantially the same terms as the Unsecured Credit Facility. The Company’s borrowings under the Revolving Credit Facilities bear interest at variable rates at the Company’s election, based on either LIBOR, plus a specified spread (1.2% at December 31, 2017) or the Alternative Base Rate, plus a specified spread (0.20% at December 31, 2017), as defined in the respective facility. The specified spreads vary depending on the Company’s long-term senior unsecured debt rating from Moody’s Investors Service, Inc. and S&amp;P Global Ratings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December 31, 2017 and 2016. </t>
  </si>
  <si>
    <t>Unsecured and Secured Indebtedness</t>
  </si>
  <si>
    <t xml:space="preserve">7.
Unsecured and Secured Indebtedness The following table discloses certain information regarding the Company’s unsecured and secured indebtedness (in millions):
Carrying Value at December 31,
Interest Rate (A) December 31,
Maturity Date at
2017
2016
2017
2016
December 31, 2017
Unsecured indebtedness:
Senior notes (B)
$
2,832.2
$
2,932.2
3.375% –
3.375% –
July 2018 – June 2027
Senior notes –
(5.1
)
(5.0
)
Net unamortized debt issuance costs
(17.0
)
(14.0
)
Total Senior Notes
$
2,810.1
$
2,913.2
Unsecured Term Loan
$
400.0
$
400.0
2.9%
1.9%
April 2018– January 2023
Net unamortized debt issuance costs
(1.9
)
(1.6
)
Total Unsecured Term Loan
$
398.1
$
398.4
Secured indebtedness:
Mortgage indebtedness –
$
643.4
$
959.1
4.7%
4.9%
January 2019 – January 2022
Mortgage indebtedness –
—
26.2
N/A
1.8%
N/A
Net unamortized debt issuance costs
(2.3
)
(2.8
)
Total Mortgage Indebtedness
$
641.1
$
982.5
Secured Term Loan
$
—
$
200.0
N/A
2.1%
N/A
Net unamortized debt issuance costs
—
(0.2
)
Total Secured Term Loan
$
—
$
199.8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in effect at December 31, 2017 and 2016 .
(B)
Effective interest rate ranged from 3.5% to 7.5% at December 31, 2017. Senior Notes In 2017, the Company issued $350.0 million aggregate principal amount of 3.900% senior unsecured notes due August 2024 and $450.0 million aggregate principal amount of 4.700% senior unsecured notes due June 2027. In 2017, the Company repaid all $300.0 million aggregate principal amount of its 7.875% senior unsecured notes due September 2020 and $300.0 million aggregate principal amount of its 4.75% senior unsecured notes due April 2018. In connection with the redemption of the senior unsecured notes, the Company paid make-whole amounts totaling $58.5 million. These make-whole amounts are included in Other Income (Expense), net in the Company’s consolidated statements of operations. The Company’s various fixed-rate senior notes have interest coupon rates that averaged 4.2% and 4.9% at December 31, 2017 and 2016, respectively. Senior notes with an aggregate principal amount of $82.2 million may not be redeemed by the Company prior to maturity in July 2018 and will not be subject to any sinking fund requirements (Note 17). The remaining senior notes may be redeemed based upon a yield maintenance calculation. The fixed-rate senior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17 and 2016, the Company was in compliance with all of the financial and other covenants under the indentures. Total fees, excluding underwriting discounts, incurred by the Company for the issuance of senior notes were $2.0 million in 2017. Unsecured Term Loan In 2017, the Company amended its $400 million unsecured term loan with Wells Fargo Bank, National Association, as administrative agent, and PNC Bank, National Association and KeyBank National Association, as syndication agents (the “Unsecured Term Loan”). As a result, the maturity date of $200 million Tranche A loans under the Unsecured Term Loan was extended to April 2018, with two one-year extension options upon the Company’s request, provided certain conditions are satisfied and the maturity date for the remaining $200 million of Tranche B loans under the facility was extended to January 2023. The Company may increase the amount of the facility provided that lenders agree to certain terms. The interest rate remains unchanged at variable rates based on LIBOR as defined in the loan agreements, plus a specified spread based on the Company’s long-term senior unsecured debt rating (1.35% at December 31, 2017). The Company is required to comply with covenants similar to those contained in the Revolving Credit Facilities. The Company was in compliance with these financial covenants at December 31, 2017 and 2016. Secured Term Loan The Company maintained a collateralized term loan (the “Secured Term Loan”) with a syndicate of financial institutions, for which KeyBank National Association served as the administrative agent. This facility was repaid in 2017. Borrowings under the Secured Term Loan bore interest at variable rates based on LIBOR, as defined in the loan agreement, plus a specified spread (1.35% at December 31, 2016) based on the Company’s long-term senior unsecured debt rating. The collateral for the Secured Term Loan was real estate assets, or investment interests in certain assets, that were already encumbered by first mortgage loans. The Company was required to comply with covenants similar to those contained in the Revolving Credit Facilities. The Company was in compliance with these financial covenants at December 31, 2016. Mortgages Payable Mortgages payable, collateralized by real estate with a net book value of $0.9 billion at December 31, 2017, and related tenant leases are generally due in monthly installments of principal and/or interest. Fixed contractual interest rates on mortgages payable range from approximately 3.4% to 9.8%. Scheduled Principal Repayments The scheduled principal payments of the Revolving Credit Facilities (Note 6) and unsecured and secured indebtedness, excluding extension options, as of December 31, 2017, are as follows (in thousands):
Year
Amount
2018
$
298,877
2019
182,511
2020
347,522
2021
392,970
2022
453,942
Thereafter
2,191,783
3,867,605
Unamortized fair market value of assumed debt
2,875
Net unamortized debt issuance costs
(21,168
)
Total indebtedness
$
3,849,312
Unsecured and secured financings in February 2018 are more fully described in Subsequent Events (Note 17). Total gross fees paid by the Company for the Revolving Credit Facilities and term loans in 2017, 2016 and 2015 aggregated $1.9 million, $1.8 million and $2.3 million, respectively. </t>
  </si>
  <si>
    <t>Financial Instruments and Fair Value Measurements</t>
  </si>
  <si>
    <t>Fair Value Disclosures [Abstract]</t>
  </si>
  <si>
    <t>8.
Financial Instruments and Fair Value Measurements The following methods and assumptions were used by the Company in estimating fair value disclosures of financial instruments: Other Fair Value Instruments Investments in unconsolidated joint ventures are considered financial assets. See discussion of fair value considerations of joint venture investments in Note 12. Cash and Cash Equivalents, Restricted Cash, Accounts Receivable, Accounts Payable, Accrued Expenses and Other Liabilities The carrying amounts reported in the Company’s consolidated balance sheets for these financial instruments approximated fair value because of their short-term maturities. Notes Receivable and Advances to Affiliates 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299.0 million and $445.2 million at December 31, 2017 and 2016, respectively, as compared to the carrying amounts of $297.9 million and $443.3 million, respectively.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Debt instruments with carrying values that are different than estimated fair values are summarized as follows (in thousands):
December 31, 2017
December 31, 2016
Carrying Amount
Fair Value
Carrying Amount
Fair Value
Senior Notes
$
2,810,100
$
2,884,272
$
2,913,217
$
3,009,232
Revolving Credit Facilities and term loans
398,130
400,119
598,242
600,050
Mortgage Indebtedness
641,082
653,185
982,509
1,009,884
$
3,849,312
$
3,937,576
$
4,493,968
$
4,619,166</t>
  </si>
  <si>
    <t>Commitments and Contingencies</t>
  </si>
  <si>
    <t>Commitments And Contingencies Disclosure [Abstract]</t>
  </si>
  <si>
    <t>9.
Commitments and Contingencies Hurricane Casualty and Impairment Loss In 2017, Hurricane Irma made landfall in both Puerto Rico and Florida, and Hurricane Maria made landfall in Puerto Rico. The Company’s Florida assets were minimally impacted by Hurricane Irma, with the majority of repair costs related to debris removal. At December 31, 2017, the Company owned 12 assets in Puerto Rico, aggregating 4.4 million square feet of Company-owned GLA. One of the 12 assets (Plaza Palma Real, consisting of approximately 0.4 million of Company-owned GLA) was severely damaged and is currently not operational, except for a few tenants representing a minimal amount of Company-owned GLA. The other 11 assets sustained varying degrees of damage, consisting primarily of roof and HVAC system damage and water intrusion. Following the storm, the properties operated primarily on generator power. Grid power was restored to the Company’s properties throughout the fourth quarter. By the end of January 2018, all 12 of these assets had full utility power. With respect to the Company’s anchor spaces comprising greater than 25,000 square feet of GLA in Puerto Rico, 26 or 79% of such tenants, were open as of December 31, 2017, including six of seven Walmart stores, a Sam's Club, both Home Depot stores, all three Sears/Kmart stores and all five grocery stores (including Pueblo, Econo and Selectos Supermarket). Although some tenant spaces are currently untenantable, as of February 15, 2018, 85% of leased GLA was open for business, excluding Plaza Palma Real (76% including Plaza Palma Real). The Company has engaged various consultants to assist with the damage scoping assessment. The Company is working with its consultants to finalize the scope and schedule of work to be performed. Restoration work has already started at certain shopping centers, including Plaza Palma Real. The Company has completed debris removal and temporary repairs to mechanical systems and building interiors, as well as roof and exterior building repairs to prevent further water intrusion and related damages. The Company anticipates that repairs will be substantially complete at eight of the 12 properties by the end of 2018. For the three largest properties as well as Plaza Palma Real, the Company anticipates that repair work will be substantially complete by the end of the third quarter 2019. The timing and schedule of additional repair work to be completed are highly dependent upon any changes in the scope of work as well as the availability of building materials, supplies and skilled labor. The Company maintains insurance on its assets in Puerto Rico with policy limits of approximately $330 million for both property damage and business interruption. The Company's insurance policies are subject to various terms and conditions, including a combined property damage and business interruption deductible of approximately $6.0 million. The Company expects that its casualty insurance for property damage and business interruption claims will include the costs to clean up, repair and rebuild the properties, as well as lost revenue. Certain continental-U.S.-based anchor tenants maintain property insurance on their Company-owned premises and are expected to make the required repairs to their stores. The Company is unable to estimate the impact of potential increased costs associated with resource constraints in Puerto Rico relating to building materials, supplies and labor. The Company believes it maintains adequate insurance coverage on each of its properties and is working closely with the insurance carriers to obtain the maximum amount of insurance recovery provided under the policies. However, the Company can give no assurances as to the amounts of such claims, timing of payments and resolution of the claims. As of December 31, 2017, the estimated net book value of the property damage written off for damage to the Company’s Puerto Rico assets was $71.0 million. However, the Company is still assessing the impact of the hurricane on its properties, and the final net book value write-offs could vary significantly from this estimate. Any changes to this estimate will be recorded in the periods in which they are determined. The Company recorded a corresponding receivable of $58.6 million for estimated insurance recoveries related to the net book value of the property damage written off as well as other expenses, as the Company believes it is probable that the insurance recovery, net of the deductible, will exceed the net book value of the damaged property. The outstanding receivable is recorded as Casualty Insurance Receivable on the Company’s consolidated balance sheet as of December 31, 2017. The net impact of $5.1 million representing the property damage insurance deductible is reflected as a Hurricane Casualty and Impairment Loss in the Company’s consolidated statement of operations for the year ended December 31, 2017. The Company received $10.0 million toward its casualty insurance claim in December 2017. The Company’s business interruption insurance covers lost revenue through the period of property restoration and for up to 365 days following completion of restoration. For the year ended December 31, 2017, rental revenues of $11.8 million were not recorded because of lost tenant revenue attributable to Hurricanes Irma and Maria that has been partially defrayed by insurance proceeds. The Company estimates the waiting period deductible for the business interruption claim to be $0.9 million for the year ended December 31, 2017, which is included in the above $11.8 million. The Company will record revenue for covered business interruption in the period it determines that it is probable it will be compensated. This income recognition criteria will likely result in business interruption insurance recoveries being recorded in a period subsequent to the period that the Company experiences lost revenue from the damaged properties. In the fourth quarter of 2017, the Company received insurance proceeds of approximately $8.5 million related to business interruption claims, which is recorded on the Company’s consolidated statement of operations as Business Interruption Income. At December 31, 2017, six of the Puerto Rico assets were encumbered by mortgage notes aggregating $263.4 million at a weighted-average interest rate of 4.9%. The Company was in compliance with these financial covenants at December 31, 2017.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Separation Charges The Company recorded separation charges aggregating $17.9 million in 2017, which are included in General and Administrative expenses. The aggregate charge included primarily $9.4 million related to the March 2, 2017, executive management transition, which was the result of the termination without cause of several of the Company’s executives under the terms of their respective employment agreements. In addition, $7.2 million related to the elimination of 65 positions, including nine officer level roles, in April 2017 as part of organization changes to further centralize key operational decision-making. The total charge included stock-based compensation expense of approximately $4.5 million related to the acceleration of expense associated with the grant date fair value of the unvested stock-based awards. Commitments and Guaranties In conjunction with the development and expansion of various shopping centers, the Company has entered into agreements with general contractors for the construction or redevelopment of shopping centers aggregating approximately $19.3 million as of December 31, 2017. At December 31, 2017, the Company had letters of credit outstanding of $17.3 million. The Company has not recorded any obligation associated with these letters of credit. The majority of the letters of credit are collateral for existing indebtedness and other obligations of the Company. In connection with the sale of the Company’s interest in a former unconsolidated joint venture (Note 2), the Company retained its pro rata guaranty obligation to fund amounts due to the joint venture’s lender, aggregating $4.0 million at December 31, 2017, under certain circumstances, until the loan matures in October 2020 if such amounts are not paid by the joint venture. The principal of the former joint venture partner is obligated to indemnify the Company in the event that the Company is required to make any payment in connection with this pro rata guaranty obligation and, accordingly, the Company did not record any liability related to this guaranty. Leases The Company is engaged in the operation of shopping centers that are either owned or, with respect to certain shopping centers, operated under long-term ground leases that expire at various dates through 2070, with renewal options. Space in the shopping centers is leased to tenants pursuant to agreements that provide for terms generally ranging from one month to 30 years and, in some cases, for annual rentals subject to upward adjustments based on operating expense levels, sales volume or contractual increases as defined in the lease agreements. 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leases, principally ground leases, in which the Company is the lessee as of December 31, 2017, are as follows (in thousands):
Year
Minimum Rental Revenues
Minimum Rental Payments
2018
$
569,936
$
3,887
2019
503,242
3,478
2020
434,410
3,112
2021
360,858
3,121
2022
279,232
2,978
Thereafter
792,050
117,703
$
2,939,728
$
134,279</t>
  </si>
  <si>
    <t>Non-Controlling Interests, Preferred Shares, Common Shares and Common Shares in Treasury</t>
  </si>
  <si>
    <t>Equity [Abstract]</t>
  </si>
  <si>
    <t>10.
Non-Controlling Interests, Preferred Shares, Common Shares and Common Shares in Treasury Non-Controlling Interests The Company had 369,176 OP Units outstanding at December 31, 2017 and 2016. These OP Units, issued to different partnerships, are exchangeable at the election of the OP Unit holder and, under certain circumstances at the option of the Company, exchangeable into an equivalent number of the Company’s common shares or for the equivalent amount of cash. Most of these OP Units are subject to registration rights agreements covering shares equivalent to the number of OP Units held by the holder if the Company elects to settle in its common shares. The OP Units are classified on the Company’s consolidated balance sheets as Non-Controlling Interests. Preferred Shares In 2017, the Company issued $175.0 million of its newly designated 6.375% Class A Cumulative Redeemable Preferred Shares (“Class A Shares”) at a price of $500 per Class A Share (or $25 per depositary share). The depositary shares, representing the Class A Shares, Class J Cumulative Redeemable Preferred Shares (“Class J Shares”) and the Class K Cumulative Redeemable Preferred Shares (“Class K Shares”), represent 1/20 of a Class A Preferred Share, Class J Share and Class K Share, respectively, and have a liquidation value of $500 per share. The Class J depositary shares are redeemable by the Company. The Class A depositary shares are not redeemable by the Company prior to June 5, 2022, and the Class K depositary shares are not redeemable by the Company prior to April 9, 2018, except, in each case, in certain circumstances relating to the preservation of the Company’s status as a REIT. The Company’s authorized preferred shares consist of the following:
•
750,000 of each: Class A, Class B, Class C, Class D, Class E, Class F, Class G, Class H, Class I, Class J and Class K Cumulative Redeemable Preferred Shares, without par value
•
750,000 Non-Cumulative Preferred Shares, without par value
•
2,000,000 Cumulative Voting Preferred Shares, without par value Common Shares The Company’s common shares have a $0.10 per share par value. Common share dividends declared were as follows:
For the Year Ended December 31,
2017
2016
2015
Common share dividends declared per share
$
0.76
$
0.76
$
0.69</t>
  </si>
  <si>
    <t>Other Comprehensive Loss</t>
  </si>
  <si>
    <t>11. Other Comprehensive Loss The changes in Accumulated OCI by component are as follows (in thousands):
Gains and Losses on Cash Flow Hedges
Foreign Currency Items
Total
Balance, December 31, 2014
$
(8,485
)
$
1,133
$
(7,352
)
Other comprehensive income (loss) before reclassifications
1,203
(1,307
)
(104
)
Change in cash flow hedges reclassed to earnings (A)
1,173
—
1,173
Net current-period other comprehensive income (loss)
2,376
(1,307
)
1,069
Balance, December 31, 2015
(6,109
)
(174
)
(6,283
)
Other comprehensive income (loss) before reclassifications
1,491
(88
)
1,403
Change in cash flow hedges reclassed to earnings (A)
688
—
688
Net current-period other comprehensive income (loss)
2,179
(88
)
2,091
Balance, December 31, 2016
(3,930
)
(262
)
(4,192
)
Other comprehensive income before reclassifications
1,002
1,256
2,258
Change in cash flow hedges reclassed to earnings (A)
828
—
828
Net current-period other comprehensive income
1,830
1,256
3,086
Balance, December 31, 2017
$
(2,100
)
$
994
$
(1,106
)
(A)
In the Company’s consolidated statements of operations, amortization of $0.8 million was classified in Interest Expense for the year ended December 31, 2017. For the years ended December 31, 2016 and 2015, $0.8 million and $0.7 million, respectively, were classified in Interest Expense, partially offset by $0.1 million of amortization classified in Equity in Net Income of Joint Ventures in both periods, which was previously recognized in Accumulated OCI. The year ended December 31, 2015, includes $0.6 million classified in Other Income (Expense), net.</t>
  </si>
  <si>
    <t>Impairment Charges, Impairment of Joint Venture Investments and Reserves</t>
  </si>
  <si>
    <t>Asset Impairment Charges [Abstract]</t>
  </si>
  <si>
    <t xml:space="preserve">12.
Impairment Charges, Impairment of Joint Venture Investments and Reserves The Company recorded impairment charges and reserves based on the difference between the carrying value of the assets or investments and the estimated fair market value as follows (in millions):
For the Year Ended December 31,
2017
2016
2015
Assets marketed for sale (A)
$
325.4
$
110.9
$
179.7
Undeveloped land previously held for development (B)
15.1
—
99.3
Total continuing operations
$
340.5
$
110.9
$
279.0
Reserve of preferred equity interests (C)
61.0
—
—
Joint venture investments
—
—
1.9
Total impairment charges
$
401.5
$
110.9
$
280.9
(A)
The Company recorded impairment charges triggered by changes in its strategic plan that impacted its asset hold-period assumptions and/or expected future cash flows. During 2015, management accelerated the Company’s then in place portfolio quality improvement initiative, which it intended to accomplish in part through the disposition of less strategic assets and undeveloped land. The disposition initiative triggered the recording of impairment charges on 25 operating shopping centers. In 2016, the Company’s management and Board of Directors decided to increase the volume of asset sales beyond the level contemplated in 2015 primarily to accelerate progress on its deleveraging goal. As a result, the decision to accelerate sales triggered the recording of impairment charges on 20 operating shopping centers that management identified as short-term disposition candidates. During 2017, impairments were triggered related to changes in asset hold-period assumptions and/or expected future cash flows primarily in conjunction with the Company’s change in executive management team and strategic direction. This change triggered the recording of impairment charges on 27 operating shopping centers in both the United States and Puerto Rico.
(B)
Amounts recorded primarily were related to land previously held for future development. In 2017, the impairment was triggered primarily by an indicative bid. In 2015, the impairments were triggered primarily by the decision made by the Company’s senior management to sell the land and no longer consider development alternatives.
(C)
As a result of an aggregate valuation allowance on its preferred equity interests in the BRE DDR Joint Ventures (Note 2).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assumptions included the capitalization rate used in the income capitalization valuation as well as the projected property net operating income. For projects under development or not at stabilization, the significant assumptions included the discount rate, the timing and the estimated costs for the construction completion and project stabilization, projected net operating income and the exit capitalization rate. For the valuation of the preferred equity interests, the significant assumptions used in the discounted cash flow analysis included the discount rate, projected net operating income, the timing of the expected redemption and the exit capitalization rates. For investments in unconsolidated joint ventures, the Company also considered the valuation of any underlying joint venture debt. These valuation adjustment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Company’s impairment charges on both financial and nonfinancial assets that were measured on a fair value basis for the years ended December 31, 2017, 2016 and 2015. The table also indicates the fair value hierarchy of the valuation techniques used by the Company to determine such fair value (in millions).
Fair Value Measurements
Level 1
Level 2
Level 3
Total
Total Impairment Charges
December 31, 2017
Long-lived assets held and used
$
—
$
—
$
1,556.1
$
1,556.1
$
340.5
Preferred equity interests
—
—
272.0
272.0
61.0
December 31, 2016
Long-lived assets held and used
—
—
438.2
438.2
110.9
December 31, 2015
Long-lived assets held and used
—
—
407.1
407.1
279.0
Unconsolidated joint venture investments
—
—
—
—
1.9
The following table presents quantitative information about the significant unobservable inputs used by the Company to determine the fair value of non-recurring items (in millions, except price per square foot and price per acre, in thousands):
Quantitative Information About Level 3 Fair Value Measurements
Fair Value at
Range
Description
December 31, 2017
Valuation Technique
Unobservable Inputs
2017
Impairment of consolidated assets
$
166.8
Indicative Bid (A) Contracted Price
Indicative Bid (A) Contracted Price
N/A
882.6
Income Capitalization Approach/ Sales Comparison Approach
Market Capitalization Rate
6.25%–10%
499.3
Discounted Cash Flow
Discount Rate
7.75%–9.5%
Terminal Capitalization Rate (B)
7.45%–21.39%
7.4
Sales Comparison Approach
Price per Acre
$50–$218
Reserve of preferred equity interests
272.0
Discounted Cash Flow
Discount Rate
8.4%–8.8%
Terminal Capitalization Rate
7.8%–8.5%
NOI Growth Rate
1%
Quantitative Information About Level 3 Fair Value Measurements
Fair Value at
Range
Description
December 31, 2016
Valuation Technique
Unobservable Inputs
2016
Impairment of consolidated assets
$
13.4
Indicative Bid (A) Contracted Price
Indicative Bid (A) Contracted Price
N/A
398.2
Income Capitalization Approach (C) Sales Comparison Approach
Market Capitalization Rate
7%–10%
Price per Square Foot
$15–$31
26.6
Indicative Bid (A)
Indicative Bid (A)
N/A
Discounted Cash Flow
Discount Rate
10%–11%
Terminal Capitalization Rate
10%–12%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Weighted-average rate of 8.8%
(C)
Vacant space in certain assets was valued based on a price per square foot. </t>
  </si>
  <si>
    <t>Stock-Based Compensation Plans and Employee Benefits</t>
  </si>
  <si>
    <t>Postemployment Benefits [Abstract]</t>
  </si>
  <si>
    <t xml:space="preserve">13.
Stock-Based Compensation Plans and Employee Benefits Stock-Based Compensation The Company’s equity-based award plans provide for grants to Company employees and directors of incentive and non-qualified options to purchase common shares, rights to receive the appreciation in value of common shares, awards of common shares subject to restrictions on transfer, awards of common shares issuable in the future upon satisfaction of certain conditions and rights to purchase common shares and other awards based on common shares. Under the terms of the plans, awards available for grant were 5.5 million common shares at December 31, 2017. Stock Options Stock options may be granted at per-share prices not less than fair market value at the date of grant and must be exercised within the maximum contractual term of 10 years thereof. Options granted under the plans generally vest over three years in one-third increments, beginning one year after the date of grant. The fair values for option awards granted were estimated at the date of grant using the Black-Scholes option pricing model with the following weighted-average assumptions:
For the Year Ended December 31,
2017
2016
2015
Weighted-average fair value of grants
$
1.28
$
1.61
$
2.35
Risk-free interest rate (range) – Based upon the U.S. Treasury Strip with a maturity date that approximates the expected term of the award
1.8%
1.1%–1.5%
1.4%–1.6%
Dividend yield (range ) – Forecasted dividend yield based on the expected life
5.2%
4.5%–5.2%
4.1%–4.3%
Expected life (range) – Derived by referring to actual exercise experience
4 years
4–5 years
4–5 years
Expected volatility (range) – Derived by using a 50/50 blend of implied and historical changes in the Company's historical stock prices over a time frame consistent with the expected life of the award
19.8%
20.6%–22.5%
21.5%–23.4%
The following table reflects the stock option activity described above:
Weighted-
Weighted- Average
Aggregate
Number of Options (Thousands)
Average Exercise Price
Remaining Contractual Term (Years)
Intrinsic Value (Thousands)
Balance December 31, 2014
2,961
$
22.48
Granted
557
19.26
Exercised
(234
)
12.85
Forfeited
(472
)
36.51
Balance December 31, 2015
2,812
20.29
Granted
633
16.74
Exercised
(855
)
11.62
Forfeited
(784
)
29.46
Balance December 31, 2016
1,806
19.16
Granted
154
14.43
Exercised
(52
)
7.33
Forfeited
(731
)
22.31
Balance December 31, 2017
1,177
$
17.11
5.6
$
196
Options exercisable at December 31,
2017
795
$
17.46
4.5
$
196
2016
1,038
20.49
4.5
1,608
2015
1,760
21.69
4.2
6,764
The following table summarizes the characteristics of the options outstanding at December 31, 2017:
Options Outstanding
Options Exercisable
Range of Exercise Prices
Outstanding at 12/31/17 (Thousands)
Weighted-Average Remaining Contractual Life (Years)
Weighted-Average Exercise Price
Exercisable at 12/31/17 (Thousands)
Weighted-Average Exercise Price
$0.00 –
67
1.0
$
6.04
67
$
6.04
$10.01–$20.00
1,037
6.2
16.37
655
16.36
$20.01–$38.29
73
0.1
37.70
73
37.70
1,177
5.6
$
17.11
795
$
17.46
The following table reflects the activity for unvested stock option awards for the year ended December 31, 2017:
Options (Thousands)
Weighted-Average Grant Date Fair Value
Unvested at December 31, 2016
768
$
1.97
Granted
154
1.28
Vested
(394
)
2.11
Forfeited
(146
)
1.75
Unvested at December 31, 2017
382
$
1.63
As of December 31, 2017, total unrecognized stock option compensation cost granted under the plans was $0.3 million, which is expected to be recognized over a weighted-average 1.4-year term. The following table summarizes the activity of employee stock option exercises that are primarily settled with newly issued common shares or with treasury shares, if available (in millions):
For the Year Ended December 31,
2017
2016
2015
Cash received for exercise price
$
0.4
$
9.9
$
2.5
Intrinsic value
0.2
6.0
1.2
Restricted Share Awards and Units The Board of Directors approved grants to executives of the Company of restricted common share units (“RSUs”) of 0.7 million in 2017 and 0.5 million in 2016 and restricted common share awards (“RSAs”) of 0.2 million in 2015. The restricted stock grants generally vest in equal annual amounts over a three- to four-year period. RSUs have the same cash dividends as other common stock. RSAs have the same cash dividend and voting rights as other common stock and are considered to be currently issued and outstanding. These grants have a weighted-average fair value at the date of grant ranging from $8.78 to $19.26, which was equal to the market value of the Company’s common shares at the date of grant. As a component of compensation to the Company’s non-employee directors, the Company issued 0.1 million common shares to the non-employee directors in each of the three years ended December 31, 2017. These grants were issued equal to the market value of the Company’s common shares at the date of grant and immediately vested upon grant. In 2013, the Company’s Board of Directors approved and adopted the Value Sharing Equity Program (the “2013 VSEP”) and the grant of awards to certain of the Company’s executives. The final measurement date for the 2013 VSEP was December 31, 2015. These award grants are reflected as restricted stock and vest in equal annual amounts through December 31, 2018. Performance-Based Restricted Share Units (PRSUs) In 2017, the Board of Directors approved grants to the chief executive officer, chief operating officer and chief financial officer, PRSUs covering a “target” number of shares, subject to a performance period beginning on March 1, 2017, for one-year, two-year and three-year periods. The payout of the PRSUs will vary based on relative total shareholder return performance measured over the applicable performance period, with the ultimate payout ranging from a level of 0% of target to a maximum level of 200% of target (subject to reduction by one-third in the event that DDR’s absolute total shareholder return during the applicable performance period is negative). These grants have a fair value at the date of grant aggregating $3.9 million, to be amortized ratably over the performance period ending on February 28, 2020. 2016 Value Sharing Equity Program In 2016, the Company adopted the 2016 Value Sharing Equity Program (the “2016 VSEP”), and performance awards under the VSEP were granted to certain officers. Awards under the 2016 VSEP, if earned, may result in the granting of common shares of the Company and time-vested RSUs to participants on future measurement dates based on a performance period beginning on February 9, 2016 and ending on December 31, 2018 (the “Performance Period”). As a result, in general, the total compensation available to participants under the 2016 VSEP, if any, will be fully earned only after approximately seven years (the Performance Period and the final four-year, time-based vesting period for RSUs). The 2016 VSEP was designed to allow the Company to reward participants for contributing to its financial performance and to allow such participants to share in “Value Created” (as defined below), based upon increases in DDR’s adjusted market capitalization over an initial market capitalization, using a starting share price of $17.41 per share (the “Starting Share Price”), over pre-established periods. Participants are granted performance-based awards which, if earned, are settled 20% in DDR common shares and 80% in RSUs generally subject to time-based vesting requirements for a period of four years. Pursuant two remaining specified measurement dates in 2018, DDR will “Value measurement date. Value Created is measured for each period for performance as increase in market capitalization applicable measurement date (i.e., product of DDR’s five-day average share not shareholder shares measurement date), adjusted equity issuances and/or equity repurchases, over DDR’s start Share Price. The ending share price used for performance measurement $25.35 (“Maximum Share Price”). Because initial market capitalization based on Starting Share Price, are no performance awards earned until DDR’s share price Each . Unless otherwise determined by DDR, the DDR common shares subject to awards earned under the performance awards will generally be subject to additional service-based restrictions that are expected to lapse in 20% annual increments on (or within 60 days after) the applicable measurement date and on each of the first four anniversaries of the applicable measurement date. After vesting, RSUs will be paid in the form of one common share for each such vested RSU. The fair value of the 2016 VSEP grants was estimated on the date of grant using a Monte Carlo approach model based on the following assumptions:
Range
Risk-free interest rate
0.8%
Weighted-average dividend yield
5.0%
Expected life
3 years
Expected volatility
17% –
Summary of Unvested Share Awards The following table reflects the activity for the unvested awards pursuant to all restricted stock grants and grants pursuant to the 2013 VSEP plans for the year ended December 31, 2017:
Awards (Thousands)
Weighted-Average Grant Date Fair Value
Unvested at December 31, 2016
459
$
16.74
Granted
686
13.86
Vested
(473
)
15.89
Forfeited
(29
)
17.20
Unvested at December 31, 2017
643
$
14.28
As of December 31, 2017, total unrecognized compensation for the restricted awards granted under the plans as summarized above was $11.3 million, which is expected to be recognized over a weighted-average 2.1-year term, which includes the performance-based and time-based vesting periods. Deferred Compensation Plans The Company maintains a 401(k) defined contribution plan covering substantially all of the officers and employees of the Company in accordance with the provisions of the Code. Also, for certain officers, the Company maintains the Elective Deferred Compensation Plan and DDR Corp. Equity Deferred Compensation Plan, both non-qualified plans, which permit the deferral of base salaries, commissions and annual performance-based cash bonuses or receipt of restricted shares. In addition, directors of the Company are permitted to defer all or a portion of their fees pursuant to the Directors’ Deferred Compensation Plan, a non-qualified plan. All of these plans were fully funded at December 31, 2017. </t>
  </si>
  <si>
    <t>Earnings Per Share</t>
  </si>
  <si>
    <t>Earnings Per Share [Abstract]</t>
  </si>
  <si>
    <t xml:space="preserve">14.
Earnings Per Share 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17
2016
2015
Numerators – Basic and Diluted
Continuing Operations:
Loss from continuing operations
$
(404,296
)
$
(12,187
)
$
(237,881
)
Plus: Gain on disposition of real estate
161,164
73,386
167,571
Plus: Loss (income) attributable to non-controlling interests
1,447
(1,187
)
(1,858
)
Less: Preferred dividends
(28,759
)
(22,375
)
(22,375
)
Less: Earnings attributable to unvested shares and OP Units
(989
)
(786
)
(1,286
)
Net (loss) income attributable to common shareholders after allocation to participating securities
$
(271,433
)
$
36,851
$
(95,829
)
Denominators – Number of Shares
Basic –
367,362
365,294
360,946
Effect of dilutive securities –
—
267
—
Diluted –
367,362
365,561
360,946
(Loss) Earnings Per Share:
Basic
$
(0.74
)
$
0.10
$
(0.27
)
Diluted
$
(0.74
)
$
0.10
$
(0.27
) Basic average shares outstanding do not include restricted shares totaling 0.6 million, 0.5 million and 0.7 million that were not vested at December 31, 2017, 2016 and 2015, respectively (Note 13). The following potentially dilutive securities were considered in the calculation of EPS: Potentially Dilutive Securities
•
Options to purchase 1.2 million, 1.8 million and 2.8 million common shares were outstanding at December 31, 2017, 2016 and 2015, respectively (Note 13). These outstanding options were not considered in the computation of diluted EPS for the years ended December 31, 2017 and 2015, as the options were anti-dilutive due to the Company’s loss from continuing operations.
•
Performance Share Units were not considered in the computation of diluted EPS for the years ended December 31, 2017, as the calculation was anti-dilutive. The Performance Share Units were not outstanding for the year ended December 31, 2016 and 2015, and accordingly were not considered in the calculation.
•
Shares subject to issuance under the Company’s 2016 VSEP (Note 13) were not considered in the computation of diluted EPS for the years ended December 31, 2017 and 2016, as the calculation was anti-dilutive. The 2016 VSEP was not outstanding for the year ended December 31, 2015, and accordingly was not considered in the calculation.
•
The exchange into common shares associated with OP Units was not included in the computation of diluted shares outstanding for all periods presented because the effect of assuming conversion was anti-dilutive (Note 10). </t>
  </si>
  <si>
    <t>Income Taxes</t>
  </si>
  <si>
    <t>Income Tax Disclosure [Abstract]</t>
  </si>
  <si>
    <t>15.
Income Taxes The Company elected to be treated as a REIT under the Internal Revenue Code of 1986, as amended, commencing with its taxable year ended December 31, 1993.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each of the three years ended December 31, 2017, no U.S. federal income or excise taxes were incurred. If the Company fails to qualify as a REIT in any taxable year, it will be subject to federal income taxes at regular corporate rates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s its TRS to the extent certain fee and other miscellaneous non-real estate-related income cannot be earned by the REIT. The tax cost basis of assets was $9.1 billion and $9.8 billion at December 31, 2017 and 2016, respectively. For the years ended December 31, 2017, 2016 and 2015, the Company recorded a net payment of $0.7 million, $1.0 million and $1.5 million, respectively, related to taxes. The net payment for the year ended December 31, 2015, does not include the 2015 Puerto Rico tax prepayment of $20.2 million. These amounts reflect taxes paid to federal and state authorities for franchise and other taxes. In 2015, in accordance with temporary legislation of the Puerto Rico Internal Revenue Code, the Company made a voluntary election to prepay $20.2 million of taxes related to the built-in gains associated with the real estate assets in Puerto Rico and restructured the ownership of its then 14 assets in Puerto Rico. The net balance sheet impact to the December 31, 2015 consolidated financial statements related to the restructuring was $16.8 million. The Company recorded a tax expense of $3.4 million during 2015 related to the 2% effective tax rate spread between the 12% tax payment and the 10% withholding tax rate. This election permitted the Company to step up its tax basis in the Puerto Rican assets to the current estimated fair value while reducing its effective capital gains tax rate from 29% to 12%. In 2017, the Company sold two of the assets in Puerto Rico and released $1.4 million of the prepaid tax asset. Also in 2017, the Company established a valuation allowance of $10.8 million on the remaining prepaid tax asset triggered by the change in asset hold-period assumptions related to its change in strategic direction for the Puerto Rico properties (Note 12). The Puerto Rico net prepaid tax of $4.0 million at December 31, 2017, is included in Other Assets (Note 5). In addition, effective January 1, 2015, the Company entered into a closing agreement with the Puerto Rico Secretary of Treasury that now treats the Company as a Puerto Rico REIT, eliminating the requirement to record current and deferred income taxes for 2015 and forward. To the extent the Company qualifies as a REIT under the IRS guidelines, the Company will not be subject to income tax. However, taxable distributions made to its shareholders will be subject to a 10% withholding tax, which is treated as additional dividend/equity and not an income tax on the Company’s financial statements. The following represents the combined activity of the Company’s TRS (in thousands):
For the Year Ended December 31,
2017
2016
2015
Book income (loss) before income taxes
$
11,180
$
9,953
$
(1,446
)
Current
$
459
$
17
$
—
Deferred
—
—
—
Total income tax expense
$
459
$
17
$
—
The differences between total income tax expense and the amount computed by applying the statutory income tax rate to income before taxes with respect to its TRS activity were as follows (in thousands):
For the Year Ended December 31,
TRS
2017
2016
2015
Statutory Rate
34
%
34
%
34
%
Statutory rate applied to pre-tax income
$
3,801
$
3,384
$
(492
)
State tax expense net of federal income tax
254
498
(72
)
State deferred tax expense net of federal income tax
724
—
—
Permanent items
(241
)
—
—
Deferred tax impact of federal rate change
19,391
—
—
Valuation allowance decrease based on impact of federal rate change (A)
(23,470
)
(4,039
)
(1,169
)
Other
—
174
1,733
Total expense
$
459
$
17
$
—
Effective tax rate
4.11
%
0.17
%
0.00
%
(A)
For the year ended December 31, 2017, includes $19.4 million deferred tax impact of federal tax rate change. Deferred tax assets and liabilities of the Company’s TRS were as follows (in thousands):
For the Year Ended December 31,
2017
2016
Deferred tax assets (A)
$
37,940
$
61,742
Deferred tax liabilities
(72
)
(404
)
Valuation allowance
(37,868
)
(61,338
)
Net deferred tax asset
$
—
$
—
(A)
Primarily attributable to net operating losses, aggregating $24.9 million at December 31, 2017, and interest expense, subject to limitations and basis differentials in assets due to purchase price accounting. The TRS net operating loss carryforwards will expire in varying amounts between the years 2022 through 2035. Reconciliation of GAAP net (loss) income attributable to DDR to taxable income is as follows (in thousands):
For the Year Ended December 31,
2017
2016
2015
GAAP net (loss) income attributable to DDR
$
(241,685
)
$
60,012
$
(72,168
)
Plus: Book depreciation and amortization (A)
336,530
376,493
385,696
Less: Tax depreciation and amortization (A)
(214,298
)
(224,766
)
(228,882
)
Book/tax differences on losses from capital transactions
(195,294
)
(155,170
)
(149,507
)
Joint venture equity in earnings, net (A)
(9,537
)
(3,802
)
8,491
Deferred income
(26,032
)
(8,352
)
(4,293
)
Compensation expense
4,093
(5,237
)
(18,879
)
Impairment charges
406,580
110,906
280,930
Senior convertible notes –
—
—
9,954
Senior convertible notes –
—
—
(52,390
)
Puerto Rico tax prepayment
12,237
—
(16,812
)
Miscellaneous book/tax differences, net
8,409
(2,625
)
(10,204
)
Taxable income before adjustments
81,003
147,459
131,936
Less: Capital gains
—
—
—
Taxable income subject to the 90% dividend requirement
$
81,003
$
147,459
$
131,936
(A)
Depreciation expense from majority-owned subsidiaries and affiliates, which is consolidated for financial reporting purposes but not for tax reporting purposes, is included in the reconciliation item “Joint venture equity in earnings, net.” Reconciliation between cash dividends paid and the dividends paid deduction is as follows (in thousands):
For the Year Ended December 31,
2017
2016
2015
Dividends paid
$
304,973
$
293,031
$
264,243
Plus: Deemed dividends on convertible debt
—
—
14,159
Less: Dividends designated to prior year
(5,594
)
(5,594
)
(5,594
)
Plus: Dividends designated from the following year
8,383
5,594
5,594
Less: Return of capital
(226,759
)
(145,572
)
(146,466
)
Dividends paid deduction
$
81,003
$
147,459
$
131,936</t>
  </si>
  <si>
    <t>Segment Information</t>
  </si>
  <si>
    <t>Segment Reporting [Abstract]</t>
  </si>
  <si>
    <t xml:space="preserve">16.
Segment Information The tables below present information about the Company’s reportable operating segments (in thousands):
For the Year Ended December 31, 2017
Shopping Centers
Loan Investments
Other
Total
Total revenues
$
921,531
$
57
$
921,588
Rental operation expenses
(250,906
)
(11
)
(250,917
)
Net operating income
670,625
46
670,671
Impairment charges
(340,480
)
(340,480
)
Hurricane casualty and impairment loss
(5,930
)
(5,930
)
Depreciation and amortization
(346,204
)
(346,204
)
Interest income
28,364
28,364
Other income (expense), net
$
(68,003
)
(68,003
)
Unallocated expenses (A)
(290,919
)
(290,919
)
Equity in net income of joint ventures
8,837
8,837
Reserve of preferred equity interests
(61,000
)
(61,000
)
Gain on sale and change in control of interests, net
368
368
Loss from continuing operations
$
(404,296
)
As of December 31, 2017:
Total gross real estate assets
$
8,248,003
$
8,248,003
Notes receivable, net (B)
$
297,451
$
(277,776
)
$
19,675
For the Year Ended December 31, 2016
Shopping Centers
Loan Investments
Other
Total
Total revenues
$
1,005,761
$
44
$
1,005,805
Rental operation expenses
(276,866
)
(218
)
(277,084
)
Net operating income (loss)
728,895
(174
)
728,721
Impairment charges
(110,906
)
(110,906
)
Depreciation and amortization
(389,519
)
(389,519
)
Interest income
37,054
37,054
Other income (expense), net
$
3,322
3,322
Unallocated expenses (A)
(295,471
)
(295,471
)
Equity in net income of joint ventures
15,699
15,699
Loss on sale and change in control of interests, net
(1,087
)
(1,087
)
Loss from continuing operations
$
(12,187
)
As of December 31, 2016:
Total gross real estate assets
$
9,244,058
$
9,244,058
Notes receivable, net (B)
$
442,826
$
(393,323
)
$
49,503
For the Year Ended December 31, 2015
Shopping Centers
Loan Investments
Other
Total
Total revenues
$
1,027,934
$
137
$
1,028,071
Rental operation expenses
(293,578
)
(115
)
(293,693
)
Net operating income
734,356
22
734,378
Impairment charges
(279,021
)
(279,021
)
Depreciation and amortization
(402,045
)
(402,045
)
Interest income
29,213
29,213
Other income (expense), net
$
(1,739
)
(1,739
)
Unallocated expenses (A)
(321,395
)
(321,395
)
Equity in net loss of joint ventures
(3,135
)
(3,135
)
Impairment of joint venture investments
(1,909
)
(1,909
)
Gain on sale and change in control of interests, net
7,772
7,772
Loss from continuing operations
$
(237,881
)
As of December 31, 2015:
Total gross real estate assets
$
10,128,199
$
10,128,199
Notes receivable, net (B)
$
437,144
$
(394,610
)
$
42,534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Subsequent Events</t>
  </si>
  <si>
    <t>Subsequent Events [Abstract]</t>
  </si>
  <si>
    <t>17.
Subsequent Events In February 2018, RVI, a wholly-owned subsidiary of the Company, entered into a $1.35 billion mortgage loan in connection with the Company’s previously announced plan to spin off 50 properties in mid-year 2018 into a separate publicly-traded REIT. The mortgage loan matures in February 2021 and is subject to two one-year extension options, at the Company’s option, provided certain conditions are met. The mortgage loan is secured by 38 properties owned by RVI in the continental U.S. and by a pledge of the equity of RVI’s subsidiaries that own 12 properties in Puerto Rico. The mortgage loan bears interest at an initial annual rate of one-month LIBOR plus 330 basis points, provided that such spread is subject to amendment upon the occurrence of certain events as well as defined increases during each extension period. In connection with this financing, the Company entered into an interest rate cap agreement for a notional amount of $1.35 billion having a LIBOR strike rate of 3.0%. The loan is structured as an interest only loan subject to certain amortization requirements in the event RVI’s continental U.S. properties fail to meet certain debt yield thresholds on or after the first anniversary of the closing. Proceeds from the mortgage loan were used to repay $452.5 million of outstanding mortgage debt and $856.5 million aggregate principal amount of senior unsecured notes with maturity dates ranging from July 2018 to February 2025, which were accepted for payment on February 16, 2018.</t>
  </si>
  <si>
    <t>Quarterly Results of Operations (Unaudited)</t>
  </si>
  <si>
    <t>Quarterly Financial Information Disclosure [Abstract]</t>
  </si>
  <si>
    <t>18.
Quarterly Results of Operations (Unaudited) The following table sets forth the quarterly results of operations for the years ended December 31, 2017 and 2016 (in thousands, except per share amounts):
2017
2016
First Quarter
Second Quarter
Third Quarter
Fourth Quarter
First Quarter
Second Quarter
Third Quarter
Fourth Quarter
Revenues
$
240,421
$
236,187
$
227,424
$
217,556
$
254,423
$
257,321
$
253,800
$
240,261
Net (loss) income attributable to DDR
(54,241
)
29,611
983
(218,038
)
(A)
45,573
41,058
(60,360
)
33,741
Net (loss) income attributable to common shareholders
(59,835
)
23,212
(7,400
)
(226,421
)
(A)
39,980
35,464
(65,954
)
28,147
Basic:
Net (loss) income per common share attributable to common shareholders
$
(0.16
)
$
0.06
$
(0.02
)
$
(0.62
)
$
0.11
$
0.10
$
(0.18
)
$
0.08
Weighted-average number of shares
366,430
366,987
367,686
368,320
364,691
364,976
365,508
365,965
Diluted:
Net (loss) income per common share attributable to common shareholders
$
(0.16
)
$
0.06
$
(0.02
)
$
(0.62
)
$
0.11
$
0.10
$
(0.18
)
$
0.08
Weighted-average number of shares
366,430
367,030
367,686
368,320
365,042
365,318
365,508
366,075</t>
  </si>
  <si>
    <t>VALUATION AND QUALIFYING ACCOUNTS AND RESERVES</t>
  </si>
  <si>
    <t>Valuation And Qualifying Accounts [Abstract]</t>
  </si>
  <si>
    <t>Valuation and Qualifying Accounts and Reserves</t>
  </si>
  <si>
    <t xml:space="preserve">SCHEDULE II DDR Corp. Valuation and Qualifying Accounts and Reserves For the Years Ended December 31, 2017, 2016 and 2015 (In thousands)
Balance at Beginning of Year
Charged to Expense
Deductions
Balance at End of Year
Year ended December 31, 2017
Allowance for uncollectible accounts (A)
$
12,110
$
70,824
$
(3,435
)
$
86,369
Valuation allowance for deferred and prepaid tax assets (B)
$
61,338
$
10,794
$
23,470
$
48,662
Year ended December 31, 2016
Allowance for uncollectible accounts (A)
$
10,207
$
4,471
$
2,568
$
12,110
Valuation allowance for deferred tax assets
$
65,377
$
—
$
4,039
$
61,338
Year ended December 31, 2015
Allowance for uncollectible accounts (A)
$
26,389
$
4,964
$
21,146
$
10,207
Valuation allowance for deferred tax assets
$
84,503
$
—
$
19,126
$
65,377
(A)
Includes allowances on accounts receivable, straight-line rents, notes receivable and reserve of preferred equity interests ($61.0 million).
(B)
Amounts charged to expense are discussed further in Note 15. </t>
  </si>
  <si>
    <t>Real Estate and Accumulated Depreciation</t>
  </si>
  <si>
    <t>Real Estate And Accumulated Depreciation Disclosure [Abstract]</t>
  </si>
  <si>
    <t>SCHEDULE III DDR Corp. Real Estate and Accumulated Depreciation December 31, 2017 (In thousands)
Total Cost,
Initial Cost
Total Cost (1)
Net of
Date of
Buildings &amp;
Buildings &amp;
Accumulated
Accumulated
Construction (C)
Land
Improvements
Improvements
Land
Improvements
Total
Depreciation (2)
Depreciation
Encumbrances
Acquisition (A)
Goodyear, AZ
$
11,859
$
42,882
$
—
$
11,399
$
41,632
$
53,031
$
3,008
$
50,023
$
—
2016 (A)
Phoenix, AZ
18,701
18,811
118
18,701
22,424
41,125
8,124
33,001
—
1999 (A)
Phoenix, AZ
15,352
22,813
1,601
15,352
27,450
42,802
15,848
26,954
29,584
2003 (A)
Phoenix, AZ
15,090
36,880
—
18,399
41,566
59,965
8,960
51,005
—
2012 (A)
Phoenix, AZ
34,201
88,475
—
34,201
108,485
142,686
20,093
122,593
—
2012 (A)
Tucson, AZ
19,298
94,117
—
18,341
93,955
112,296
18,328
93,968
—
2012 (A)
Buena Park, CA
27,269
21,427
—
27,269
21,976
49,245
2,134
47,111
—
2015 (A)
Fontana, CA
23,861
57,931
—
23,861
61,780
85,641
6,799
78,842
—
2014 (A)
Long Beach, CA
—
147,918
—
—
194,873
194,873
69,731
125,142
—
2005 (C)
Oakland, CA
4,361
33,538
—
4,361
33,538
37,899
5,262
32,637
—
2013 (A)
Roseville, CA
23,574
67,031
—
23,574
67,704
91,278
8,243
83,035
—
2014 (A)
San Francisco, CA
10,464
25,730
—
10,464
26,054
36,518
11,184
25,334
—
2002 (A)
Vista, CA
12,677
47,145
—
11,576
45,462
57,038
5,394
51,644
—
2014 (A)
Aurora, CO
4,816
20,798
—
4,259
20,029
24,288
3,286
21,002
—
2013 (A)
Centennial, CO
7,833
35,550
—
8,082
65,098
73,180
37,817
35,363
—
1997 (C)
Colorado Springs, CO
9,001
47,671
—
9,001
55,405
64,406
9,506
54,900
18,443
2011 (A)
Denver, CO
20,733
22,818
—
20,804
29,280
50,084
13,415
36,669
—
2003 (A)
Parker, CO
4,632
38,256
—
4,632
39,415
44,047
5,482
38,565
—
2013 (A)
Guilford, CT
4,588
41,892
—
6,209
60,274
66,483
3,826
62,657
—
2015 (C)
Plainville, CT
17,528
59,777
—
17,528
67,287
84,815
10,612
74,203
—
2013 (A)
Windsor Court, CT
6,090
11,745
—
6,090
12,424
18,514
4,300
14,214
—
2007 (A)
Bradenton, FL
10,766
31,203
—
8,880
33,692
42,572
10,477
32,095
—
2007 (A)
Brandon, FL
—
4,111
—
—
7,419
7,419
5,444
1,975
—
1972 (C)
Brandon, FL
4,775
13,117
—
4,775
18,868
23,643
4,894
18,749
—
2009 (A)
Brandon, FL
2,938
13,685
—
2,938
13,891
16,829
2,181
14,648
—
2013 (A)
Homestead, FL
23,390
59,639
—
21,667
53,550
75,217
15,911
59,306
—
2008 (C)
Miami, FL
11,626
30,457
—
34,943
121,280
156,223
38,110
118,113
—
2006 (C)
Naples, FL
10,172
39,342
—
10,172
39,226
49,398
5,556
43,842
—
2013 (A)
Orlando, FL
9,169
23,473
—
9,169
23,606
32,775
2,356
30,419
—
2015 (A)
Orlando, FL
23,082
44,360
—
23,082
44,399
67,481
3,242
64,239
—
2015 (A)
Orlando, FL
8,528
56,684
—
12,035
74,881
86,916
3,395
83,521
—
2016 (C)
Palm Harbor, FL
1,137
4,089
—
1,137
5,122
6,259
3,535
2,724
—
1995 (A)
Plant City, FL
4,304
24,875
—
4,304
32,333
36,637
5,283
31,354
—
2013 (A)
Plantation, FL
21,729
37,331
—
22,112
96,616
118,728
36,849
81,879
43,334
2007 (A)
Spring Hill, FL
1,084
4,816
266
2,096
12,511
14,607
9,096
5,511
1,089
1988 (C)
Tallahassee, FL
1,881
2,956
—
1,311
8,500
9,811
3,017
6,794
—
2003 (A)
Tampa, FL
4,124
20,082
—
4,124
21,839
25,963
3,917
22,046
—
2013 (A) SCHEDULE III DDR Corp. Real Estate and Accumulated Depreciation December 31, 2017 (In thousands)
Total Cost,
Initial Cost
Total Cost (1)
Net of
Date of
Buildings &amp;
Buildings &amp;
Accumulated
Accumulated
Construction (C)
Land
Improvements
Improvements
Land
Improvements
Total
Depreciation (2)
Depreciation
Encumbrances
Acquisition (A)
Tarpon Springs, FL
146
7,382
81
146
10,090
10,236
7,926
2,310
—
1974 (C)
Tequesta, FL
2,108
7,400
—
1,690
12,531
14,221
4,444
9,777
—
2007 (A)
Valrico, FL
3,282
12,190
—
2,466
16,451
18,917
6,245
12,672
—
2007 (A)
Winter Garden, FL
38,945
130,382
—
38,945
133,626
172,571
21,479
151,092
—
2013 (A)
Atlanta, GA
14,078
41,050
—
14,078
47,205
61,283
11,590
49,693
40,969
2009 (A)
Cumming, GA
14,249
23,653
—
14,249
25,886
40,135
12,842
27,293
—
2003 (A)
Cumming, GA
6,851
49,659
—
6,851
50,062
56,913
8,533
48,380
—
2013 (A)
Douglasville, GA
6,812
24,645
—
6,812
26,064
32,876
4,207
28,669
—
2013 (A)
Marietta, GA
8,425
27,737
—
8,380
29,449
37,829
8,145
29,684
—
2009 (A)
Newnan, GA
2,858
15,248
—
2,651
15,940
18,591
6,291
12,300
—
2003 (A)
Roswell, GA
6,566
15,005
—
7,894
25,304
33,198
10,208
22,990
—
2007 (A)
Snellville, GA
10,185
51,815
—
10,342
57,598
67,940
20,600
47,340
19,990
2007 (A)
Suwanee, GA
13,479
23,923
—
13,335
33,307
46,642
15,703
30,939
—
2003 (A)
Meridian, ID
24,591
31,779
—
24,841
67,594
92,435
30,942
61,493
—
2001 (C)
Chicago, IL
22,642
82,754
—
22,642
83,057
105,699
9,825
95,874
—
2014 (A)
Chicago, IL
23,588
45,632
—
23,588
45,632
69,220
1,683
67,537
—
2017 (A)
McHenry, IL
1,294
5,251
—
7,704
43,676
51,380
19,879
31,501
—
2006 (C)
Schaumburg, IL
27,466
84,679
—
27,466
94,451
121,917
13,591
108,326
—
2013 (A)
Tinley Park, IL
9,120
37,496
—
9,120
50,925
60,045
11,436
48,609
—
2012 (A)
Evansville, IN
8,964
18,764
—
5,394
13,928
19,322
6,482
12,840
—
2007 (A)
Merriam, KS
15,043
55,028
—
15,043
55,996
71,039
7,829
63,210
—
2013 (A)
Bowie, MD
5,739
14,301
—
738
6,092
6,830
4,811
2,019
—
2007 (A)
Salisbury, MD
2,070
12,495
277
2,071
15,300
17,371
8,105
9,266
—
1999 (C)
Everett, MA
9,311
44,647
—
9,462
56,628
66,090
27,677
38,413
—
2001 (C)
Framingham, MA
75,675
191,594
—
75,675
205,194
280,869
29,915
250,954
—
2013 (A)
Grand Rapids, MI
3,380
17,323
—
3,380
26,979
30,359
15,982
14,377
—
1995 (A)
Grandville, MI
6,483
18,933
—
5,069
16,556
21,625
3,300
18,325
—
2013 (A)
Coon Rapids, MN
25,692
106,300
—
25,314
116,187
141,501
16,561
124,940
—
2013 (A)
Maple Grove, MN
8,917
23,954
—
8,917
27,319
36,236
5,998
30,238
—
2011 (A)
St. Paul, MN
7,150
21,558
—
7,150
23,120
30,270
5,425
24,845
—
2013 (A)
Gulfport, MS
—
36,370
—
—
57,829
57,829
26,436
31,393
—
2003 (A)
Tupelo, MS
2,213
14,979
—
2,213
19,555
21,768
13,375
8,393
—
1994 (A)
Brentwood, MO
10,018
32,053
—
10,018
36,862
46,880
20,149
26,731
—
1998 (A)
Independence, MO
5,011
45,752
—
5,011
48,382
53,393
8,963
44,430
—
2012 (A)
Seabrook, NH
18,032
68,663
—
8,526
36,678
45,204
6,876
38,328
—
2014 (C)
East Hanover, NJ
3,847
23,798
—
3,847
25,561
29,408
8,724
20,684
—
2007 (A)
Edgewater, NJ
7,714
30,473
—
7,714
31,288
39,002
10,819
28,183
—
2007 (A) SCHEDULE III DDR Corp. Real Estate and Accumulated Depreciation December 31, 2017 (In thousands)
Total Cost,
Initial Cost
Total Cost (1)
Net of
Date of
Buildings &amp;
Buildings &amp;
Accumulated
Accumulated
Construction (C)
Land
Improvements
Improvements
Land
Improvements
Total
Depreciation (2)
Depreciation
Encumbrances
Acquisition (A)
Freehold, NJ
2,460
2,475
—
3,166
3,675
6,841
1,008
5,833
—
2005 (C)
Hamilton, NJ
8,039
49,896
—
11,774
86,615
98,389
37,712
60,677
—
2003 (A)
Mays Landing, NJ
49,033
107,230
—
45,353
113,920
159,273
52,022
107,251
56,009
2004 (A)
Mays Landing, NJ
36,224
56,949
—
34,535
61,069
95,604
27,571
68,033
—
2004 (A)
Princeton, NJ
13,448
74,249
—
14,455
99,199
113,654
55,380
58,274
53,747
1997 (A)
Union, NJ
7,650
15,689
—
7,650
25,015
32,665
8,753
23,912
—
2007 (A)
West Long Branch, NJ
14,131
51,982
—
14,131
71,858
85,989
26,166
59,823
—
2004 (A)
Horseheads, NY
829
3,630
—
4,008
24,829
28,837
9,063
19,774
—
2008 (C)
Apex, NC
9,576
43,619
—
10,521
56,320
66,841
20,183
46,658
—
2006 (C)
Charlotte, NC
27,707
45,021
—
27,707
50,682
78,389
11,751
66,638
—
2011 (A)
Charlotte, NC
11,224
82,124
—
11,224
92,061
103,285
17,761
85,524
—
2012 (A)
Charlotte, NC
3,600
30,392
—
6,274
46,680
52,954
5,724
47,230
—
2013 (C)
Cornelius, NC
4,382
15,184
—
4,382
21,000
25,382
8,477
16,905
—
2007 (A)
Raleigh, NC
3,317
35,411
—
3,317
38,472
41,789
7,108
34,681
—
2012 (A)
Wilmington, NC
5,529
18,551
1,183
5,529
37,834
43,363
26,948
16,415
—
1989 (C)
Cincinnati, OH
19,572
54,495
—
19,572
71,393
90,965
6,567
84,398
—
2014 (A)
Columbus, OH
12,922
46,006
—
14,078
62,256
76,334
36,231
40,103
47,498
1998 (A)
Columbus, OH
18,716
64,617
—
20,666
70,978
91,644
14,494
77,150
41,641
2011 (A)
Dublin, OH
3,609
11,546
—
3,609
15,105
18,714
8,987
9,727
—
1998 (A)
Mason, OH
2,032
23,788
—
2,032
24,801
26,833
3,108
23,725
—
2014 (A)
North Olmsted, OH
24,352
61,449
—
24,352
64,246
88,598
14,541
74,057
—
2013 (A)
Solon, OH
6,220
7,454
—
6,220
27,300
33,520
15,127
18,393
—
1998 (C)
Stow, OH
993
9,028
—
993
38,070
39,063
20,770
18,293
—
1969 (C)
Stow, OH
1,316
3,961
—
534
2,366
2,900
1,469
1,431
—
2004 (A)
Westlake, OH
424
3,803
201
424
5,516
5,940
3,232
2,708
—
1974 (C)
Gresham, OR
15,234
60,802
—
11,770
48,771
60,541
2,793
57,748
—
2016 (A)
Portland, OR
20,208
50,738
—
20,208
58,601
78,809
10,346
68,463
—
2012 (A)
Erie, PA
9,345
32,006
—
9,345
73,700
83,045
36,070
46,975
—
1995 (C)
Jenkintown, PA
4,705
21,918
—
4,705
25,045
29,750
3,324
26,426
—
2014 (A)
Mechanicsburg, PA
12,574
57,283
—
12,574
57,791
70,365
6,698
63,667
—
2014 (A)
Arecibo, PR
7,965
29,898
—
2,772
13,526
16,298
9,719
6,579
—
2005 (A)
Bayamon, PR
132,074
152,441
—
110,904
175,842
286,746
71,728
215,018
—
2005 (A)
Bayamon, PR
91,645
98,007
—
68,418
99,716
168,134
44,749
123,385
118,933
2005 (A)
Carolina, PR
28,522
76,947
—
28,601
72,362
100,963
30,463
70,500
68,262
2005 (A)
Cayey, PR
18,226
25,101
—
18,538
26,021
44,559
10,485
34,074
19,933
2005 (A)
Fajardo, PR
4,376
41,199
—
4,376
43,700
48,076
15,910
32,166
23,969
2005 (A)
Guayama, PR
1,960
18,721
—
1,298
13,618
14,916
7,024
7,892
11,205
2005 (A) SCHEDULE III DDR Corp. Real Estate and Accumulated Depreciation December 31, 2017 (In thousands)
Total Cost,
Initial Cost
Total Cost (1)
Net of
Date of
Buildings &amp;
Buildings &amp;
Accumulated
Accumulated
Construction (C)
Land
Improvements
Improvements
Land
Improvements
Total
Depreciation (2)
Depreciation
Encumbrances
Acquisition (A)
Hatillo, PR
101,219
105,465
—
60,804
95,911
156,715
52,102
104,613
—
2005 (A)
Humacao, PR
16,386
74,059
—
16,386
37,139
53,525
17,437
36,088
—
2005 (A)
Isabela, PR
8,175
41,094
—
8,236
40,576
48,812
16,944
31,868
21,054
2005 (A)
Rio Piedras, PR
10,338
23,285
—
7,549
20,445
27,994
10,346
17,648
—
2005 (A)
Vega Baja, PR
7,076
18,684
—
3,851
9,278
13,129
5,711
7,418
—
2005 (A)
Charleston, SC
3,479
9,850
—
3,479
20,302
23,781
11,537
12,244
—
2003 (A)
Columbia, SC
2,950
29,065
—
2,950
39,934
42,884
6,408
36,476
—
2013 (A)
Mount Pleasant, SC
2,430
10,470
—
2,341
23,011
25,352
13,976
11,376
—
1995 (A)
Brentwood, TN
6,101
25,956
—
6,101
27,636
33,737
4,090
29,647
—
2013 (A)
Hendersonville, TN
3,249
9,068
—
3,249
9,123
12,372
4,433
7,939
1,508
2003 (A)
Highland Village, TX
5,545
28,365
—
5,545
30,382
35,927
5,493
30,434
—
2013 (A)
Houston, TX
15,179
60,407
—
12,281
50,923
63,204
5,880
57,324
—
2015 (A)
Kyle, TX
2,548
7,349
—
10,426
22,654
33,080
5,151
27,929
—
2009 (C)
Mesquite, TX
7,051
25,531
—
6,612
24,197
30,809
3,990
26,819
—
2013 (A)
San Antonio, TX
3,475
37,327
—
4,873
51,295
56,168
22,598
33,570
23,385
2002 (C)
San Antonio, TX
5,602
39,196
—
10,158
114,233
124,391
34,403
89,988
—
2007 (C)
San Antonio, TX
2,381
6,487
—
2,381
23,172
25,553
8,773
16,780
—
2007 (A)
Dumfries, VA
12,911
10,092
—
11,566
9,236
20,802
1,066
19,736
—
2014 (A)
Fairfax, VA
15,681
68,536
—
15,681
69,525
85,206
9,802
75,404
—
2013 (A)
Midlothian, VA
4,754
20,273
—
4,754
25,777
30,531
4,723
25,808
—
2013 (A)
Richmond, VA
11,879
34,736
—
11,879
36,174
48,053
12,844
35,209
—
2007 (A)
Springfield, VA
17,016
40,038
—
17,016
41,183
58,199
14,561
43,638
—
2007 (A)
Vancouver, WA
4,169
25,769
—
3,239
20,903
24,142
3,025
21,117
—
2014 (A)
Brookfield, WI
4,791
16,023
—
4,791
22,109
26,900
5,322
21,578
—
2013 (A)
Brown Deer, WI
8,465
32,652
—
8,465
38,266
46,731
8,906
37,825
—
2013 (A)
West Allis, WI
2,371
10,982
—
1,703
12,696
14,399
5,789
8,610
—
2003 (A)
Portfolio Balance (DDR) - unencumbered
47,559
196,500
—
47,559
196,500
244,059
91,096
152,963
—
Portfolio Balance (DDR) - encumbered
—
3,844
—
—
3,844
3,844
—
3,844
—
$
1,849,496
$
5,482,803
$
3,727
$
1,779,480
(3)
$
6,468,523
(4)
$
8,248,003
$
1,953,479
$
6,294,524
$
640,553
(5)
(1)
The aggregate cost for federal income tax purposes was approximately $9.1 billion at December 31, 2017.
(2)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3)
Includes $40.7 million of land under development at December 31, 2017.
(4)
Includes $41.8 million of construction in progress at December 31, 2017.
(5)
Excludes fair market value of debt adjustments and net loan costs aggregating $0.5 million. SCHEDULE III The changes in Total Real Estate Assets are as follows:
For the Year Ended December 31,
2017
2016
2015
Balance at beginning of year
$
9,244,058
$
10,128,199
$
10,335,785
Acquisitions
82,137
130,512
226,885
Developments, improvements and expansions
119,651
148,521
305,772
Adjustments of property carrying values
(345,282
)
(109,912
)
(279,021
)
Disposals
(852,561
)
(1,053,262
)
(461,222
)
Balance at end of year
$
8,248,003
$
9,244,058
$
10,128,199
The changes in Accumulated Depreciation and Amortization are as follows:
For the Year Ended December 31,
2017
2016
2015
Balance at beginning of year
$
1,996,176
$
2,062,899
$
1,909,585
Depreciation for year
285,484
317,402
309,462
Disposals
(328,181
)
(384,125
)
(156,148
)
Balance at end of year
$
1,953,479
$
1,996,176
$
2,062,899</t>
  </si>
  <si>
    <t>Mortgage Loans on Real Estate</t>
  </si>
  <si>
    <t>Mortgage Loans On Real Estate [Abstract]</t>
  </si>
  <si>
    <t>SCHEDULE IV DDR Corp. Mortgage Loans on Real Estate December 31, 2017 (In thousands)
Description
Interest Rate
Final Maturity Date
Periodic Payment Terms (A)
Prior Liens (B)
Face Amount of Mortgages
Carrying Amount of Mortgages (C)
Principal Amount of Loans Subject to Delinquent Principal or Interest
Mezzanine Loans
Retail
Borrower A
9.0%
Jun-23
I
$
20,500
$
7,500
$
7,541
$
—
Borrower B
9.0%
Jun-19
I
44,000
12,040
12,134
—
64,500
19,540
19,675
—
Investments in and Advances to Joint Ventures
Borrower C
8.5%
Oct-21
QI
759,894
300,000
220,656
—
Borrower D
8.5%
Dec-22
QI
193,300
82,634
57,120
—
$
1,017,694
$
402,174
$
297,451
$
—
(A)
I = Interest only; QI = Quarterly partial payment Interest only.
(B)
The first mortgage loans on certain properties are not held by the Company. Accordingly, the amounts of the prior liens for those properties at December 31, 2017, are estimated.
(C)
The aggregate cost for federal income tax purposes is $358.5 million. Changes in mortgage loans are summarized below (in thousands):
For the Year Ended December 31,
2017
2016
2015
Balance at beginning of period
$
442,826
$
437,144
$
357,754
Additions during period:
New mortgage loans
—
11,139
82,634
Interest
28,116
36,499
27,131
Accretion of discount
269
1,038
980
Deductions during period:
Provision for loan loss reserve
(61,000
)
—
—
Collections of principal and interest
(112,760
)
(42,994
)
(31,355
)
Balance at close of period
$
297,451
$
442,826
$
437,144</t>
  </si>
  <si>
    <t>Summary of Significant Accounting Policies (Policies)</t>
  </si>
  <si>
    <t>Nature of Business</t>
  </si>
  <si>
    <t>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On December 14, 2017, the Company announced its intention to spin off 50 shopping centers in 2018, representing $2.9 billion of gross book asset value, composed of 38 continental U.S. assets and all 12 shopping centers in Puerto Rico, into a separate, publicly-traded Real Estate Investment Trust (“REIT”), Retail Value Inc. Amounts relating to the number of properties, square footage, tenant and occupancy data, joint venture interests and estimated project costs are unaudited.</t>
  </si>
  <si>
    <t>Use of Estimates in Preparation of Financial Statements</t>
  </si>
  <si>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Reclassifications</t>
  </si>
  <si>
    <t>Reclassifications Certain reclassifications have been made to the Company’s 2016 and 2015 financial statements to conform to the 2017 presentation.</t>
  </si>
  <si>
    <t>Principles of Consolidation</t>
  </si>
  <si>
    <t>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284.1 million and $405.4 million as of December 31, 2017 and 2016, respectively. Statements of Cash Flows and Supplemental Disclosure of Non-Cash Investing and Financing Information Non-cash investing and financing activities are summarized as follows (in millions):
For the Year Ended December 31,
2017
2016
2015
Accounts payable related to construction in progress
$
13.4
$
13.3
$
31.6
Dividends declared
78.5
75.2
68.6
Assumption of buildings due to lease termination
8.6
—
—
Casualty insurance receivable and reduction of real estate assets, net related to hurricane casualty
65.9
—
—
Redemption of OP Units
—
—
18.3
Mortgages assumed from acquisitions
—
—
33.7
Elimination of a previously held equity interest
—
—
1.4</t>
  </si>
  <si>
    <t>Real Estate</t>
  </si>
  <si>
    <t xml:space="preserve">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7.4 million, $8.1 million and $9.1 million in 2017, 2016 and 2015, respectively. </t>
  </si>
  <si>
    <t>Purchase Price Accounting</t>
  </si>
  <si>
    <t xml:space="preserve">Purchase Price Accounting In January 2017, the Company adopted the amendment to the accounting guidance for business combinations to clarify the definition of a business. The objective of this guidance is to assist entities with evaluating whether transactions should be accounted for as acquisitions (or disposals) of assets or businesses. Pursuant to the new guidance, the Company’s acquisitions in 2017 were accounted for as asset acquisitions. Upon acquisition of properties, the Company estimates the fair value of acquired tangible assets, consisting of land, building and improvements and intangibles, generally including (i) above- and below-market leases, (ii) in-place leases and (iii) tenant relationships. The Company allocates the purchase price to assets acquired and liabilities assumed on a gross basis based on their relative fair values at the date of acquisition. Beginning in 2017, the Company began capitalizing the acquisition costs incurred with asset acquisitions. In estimating the fair value of the tangible and intangible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t>
  </si>
  <si>
    <t>Real Estate Impairment Assessment</t>
  </si>
  <si>
    <t xml:space="preserve">Real Estate Impairment Assessment The Company reviews its individual real estate assets, including undeveloped land and construction in progress, for potential impairment indicators whenever events or changes in circumstances indicate that the carrying value may not be recoverable. Impairment indicators include, but are not limited to, significant decreases in projected net operating income and occupancy percentages, estimated hold period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or undeveloped land, the undiscounted future cash flows analysis is probability-weighted based upon management’s best estimate of the likelihood of the alternative courses of action as of the balance sheet date. If an impairment is indicated, an impairment loss is recognized based on the excess of the carrying amount of the asset over its fair value. The Company recorded aggregate impairment charges of $340.5 million, $110.9 million and $279.0 million, related to consolidated real estate investments during the years ended December 31, 2017, 2016 and 2015, respectively (Note 12). </t>
  </si>
  <si>
    <t>Disposition of Real Estate and Real Estate Investments</t>
  </si>
  <si>
    <t xml:space="preserve">Disposition of Real Estate and Real Estate Investments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If the criteria for sale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t>
  </si>
  <si>
    <t>Real Estate Held for Sale</t>
  </si>
  <si>
    <t xml:space="preserve">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17 and 2016. </t>
  </si>
  <si>
    <t>Interest and Real Estate Taxes</t>
  </si>
  <si>
    <t xml:space="preserve">Interest and Real Estate Taxes 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17, 2016 and 2015, aggregated $194.7 million, $220.0 million and $234.6 million, respectively, of which $1.9 million, $3.1 million and $6.7 million, respectively, was capitalized. </t>
  </si>
  <si>
    <t xml:space="preserve">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The Company recorded an impairment charge of $1.9 million (Note 12) related to its investment in an unconsolidated joint venture during the year ended December 31, 2015.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
  </si>
  <si>
    <t>Preferred Equity Interests</t>
  </si>
  <si>
    <t>Preferred Equity Interests At December 31, 2017, the Company had net preferred equity interests of $277.8 million recorded in Investments in and Advances to Joint Ventures. The Company evaluates the collectability of both the principal and interest on these investments based upon an assessment of the underlying collateral value to determine whether the investment is impaired. As the underlying collateral for the investments is real estate investments, the same valuation techniques are used to value the collateral as those used to determine the fair value of real estate investments for impairment purposes as disclosed above. In addition, the Company performs an additional present value of cash flows for the underlying collateral value that is probability-weighted based upon management’s estimate of the repayment timing. The preferred equity interests are considered impaired if the Company’s estimate of the fair value of the underlying collateral is less than the carrying value of the preferred equity interests. In 2017, based upon the results of the impairment assessment, the Company recorded an aggregate valuation allowance of $61.0 million related to both of its preferred equity investments to reflect the risk that the securities are not repaid in full in advance of the Company’s redemption rights in 2021 and 2022 (Note 12). Interest income on the impaired investments is recognized on a cash basis. The Company will continue to monitor the investments and related valuation allowance, which could be increased or decreased in future periods, as appropriate.</t>
  </si>
  <si>
    <t>Cash and Cash Equivalents</t>
  </si>
  <si>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si>
  <si>
    <t>Restricted Cash</t>
  </si>
  <si>
    <t>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are aggregated with cash and cash equivalents.</t>
  </si>
  <si>
    <t>Accounts Receivable</t>
  </si>
  <si>
    <t xml:space="preserve">Accounts Receivable 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amounts due from tenants in bankruptcy are analyzed and estimates are made in connection with the expected recovery of pre-petition and post-petition claims. Accounts receivable, other than straight-line rents receivable, are expected to be collected within one year and are net of estimated unrecoverable amounts of $13.6 million and $7.1 million at December 31, 2017 and 2016, respectively. At December 31, 2017 and 2016, straight-line rents receivable, net of a provision for uncollectible amounts of $4.5 million and $4.1 million, respectively, aggregated $59.4 million and $65.1 million, respectively. </t>
  </si>
  <si>
    <t xml:space="preserve">Notes Receivable Notes receivable include certain loans that are held for investment and are generally collateralized by real estate-related investments and may be subordinate to other senior loans. Loans receivable are recorded at stated principal amounts or at initial investment plus accretable yield for loans purchased at a discount. The related discounts on mortgages and other loans purchased are accreted over the life of the related loan receivable.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loss reserve is record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loans outstanding, all of the Company’s loans are evaluated individually for this purpose. Interest income on performing loans is accrued as earned. Interest income on non-performing loans is recognized on a cash basis. Recognition of interest income on an accrual basis on non-performing loans is resumed when it is probable that the Company will be able to collect amounts due according to the contractual terms. </t>
  </si>
  <si>
    <t>Deferred Charges</t>
  </si>
  <si>
    <t>Deferred Charges External costs and fees incurred in obtaining indebtedness are included in the Company’s consolidated balance sheets as a direct deduction from the related debt liability, rather than as an asset. Debt issuance costs related to the Company’s revolving credit facilities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t>
  </si>
  <si>
    <t>Treasury Shares</t>
  </si>
  <si>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si>
  <si>
    <t>Revenue Recognition</t>
  </si>
  <si>
    <t>Revenue Recognition Minimum rents from tenants are recognized using the straight-line method over the lease term of the respective leases. Percentage and overage rents are recognized after a tenant’s reported sales have exceeded the applicable sales breakpoint set forth in the applicable lease. Revenues associated with expense reimbursements from tenants are recognized in the period that the related expenses are incurred based upon the tenant lease provision. Management fees are recorded in the period earned based on a percentage of collected revenue at the properties under management. Included in management and other fee income are fees (i.e., leasing and development fees) derived from the Company’s unconsolidated joint venture investments that are recognized to the extent attributable to the unaffiliated ownership interest. Ancillary and other property-related income, primarily composed of leasing vacant space to temporary tenants and kiosk income, is recognized in the period earned. Lease termination fees are recognized upon the effective termination of a tenant’s lease when the Company has no further obligations under the lease. Fee and Other Income was composed of the following (in thousands):
For the Year Ended December 31,
2017
2016
2015
Management and other fee income
$
33,641
$
36,298
$
32,971
Ancillary and other property income
16,819
18,678
19,038
Lease termination fees
10,505
3,512
2,774
Other
170
80
565
Total fee and other income
$
61,135
$
58,568
$
55,348</t>
  </si>
  <si>
    <t>General and Administrative Expenses</t>
  </si>
  <si>
    <t>General and Administrative Expenses General and administrative expenses include certain internal leasing and legal salaries and related expenses associated with the re-leasing of existing space, which are charged to operations as incurred.</t>
  </si>
  <si>
    <t>Stock Option and Other Equity-Based Plans</t>
  </si>
  <si>
    <t xml:space="preserve">Stock Option and Other Equity-Based Plans Compensation cost relating to stock-based payment transactions classified as equity is recognized in the financial statements based upon the grant date fair value. Forfeitures are estimated at the time of grant in order to estimate the amount of share-based awards that will ultimately vest. The forfeiture rate is based on historical rates for non-executive employees and actual expectations for executives. Stock-based compensation cost recognized by the Company was $11.5 million for the year ended December 31, 2017, and $7.0 million for each of the years ended December 31, 2016 and 2015. These amounts include $5.5 million, $0.9 million and $0.5 million expense related to the accelerated vesting of awards due to employee separations in 2017, 2016 and 2015, respectively. This net cost is included in General and Administrative Expenses in the Company’s consolidated statements of operations. </t>
  </si>
  <si>
    <t>Income Taxes The Company has made an election to qualify, and believes it is operating so as to qualify, as a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which did not have a material impact on the Company’s operations. The Tax Cuts and Jobs Act was enacted on December 22, 2017. It included numerous law changes for tax years beginning after December 31, 2017, some of which are applicable to REITs. The Company does not expect that changes will have a material impact on the Company’s financial statement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17, the Company recognized no material adjustments regarding its tax accounting treatment for uncertain tax provisions. As of December 31, 2017, the tax years that remain subject to examination by the major tax jurisdictions under applicable statutes of limitations are generally the year 2014 and forward.</t>
  </si>
  <si>
    <t>Deferred Tax Assets</t>
  </si>
  <si>
    <t>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 The Tax Cuts and Jobs Act changed the corporate federal income tax rate to a flat 21% for years beginning after December 31, 2017. Accordingly, the Company reflected this rate decrease in its deferred tax assets and liabilities at December 31, 2017 (Note 15).</t>
  </si>
  <si>
    <t>Segment</t>
  </si>
  <si>
    <t>Segments At December 31, 2017, 2016 and 2015, the Company had two reportable operating segments: shopping centers and loan investments. 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t>
  </si>
  <si>
    <t>Foreign Currency Translation</t>
  </si>
  <si>
    <t xml:space="preserve">Foreign Currency Translation The financial statements of the Company’s international consolidated and unconsolidated joint venture investments are translated into U.S. dollars using the exchange rate at each balance sheet date for assets and liabilities, an average exchange rate for each period for revenues, expenses, gains and losses, and at the transaction date for impairments or asset sales, with the Company’s proportionate share of the resulting translation adjustments recorded as Accumulated OCI. Gains or losses resulting from foreign currency transactions, translated to local currency, are included in income as incurred. </t>
  </si>
  <si>
    <t>Derivative and Hedging Activities</t>
  </si>
  <si>
    <t xml:space="preserve">Derivative and Hedging Activities The Company recorde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t>
  </si>
  <si>
    <t>Fair Value Hierarchy</t>
  </si>
  <si>
    <t xml:space="preserve">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New Accounting Standards to be Adopted</t>
  </si>
  <si>
    <t>New Accounting Standards to Be Adopted Revenue Recognition In May 2014, the Financial Accounting Standards Board (“FASB”) issued Accounting Standards Update (“ASU”) No. 2014-09, Revenue from Contracts with Customers Most significantly for the real estate industry, leasing transactions are not within the scope of the new standard. A majority of the Company’s tenant-related revenue is recognized pursuant to lease agreements and will be governed by the leasing guidance discussed below. The Company completed its assessment of ASU No. 2014-09 and has concluded that the guidance will not have a material impact on the method of revenue recognition. Upon adoption of ASU No. 2014-09, the recognition of lease commission income earned pursuant to its management agreements with unconsolidated joint ventures will be accelerated into an earlier quarter than recognized in current GAAP. Historically, the majority of the Company’s lease commission income has been recognized 50% upon lease execution and 50% upon tenant rent commencement. Effective January 1, 2018, lease commission income will generally be recognized in its entirety upon lease execution. This revenue is not considered material to the Company’s financial statements.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The Company may have a change in presentation on its consolidated statements of operations with regards to Recoveries from Tenants, which includes reimbursements from tenants for certain operating expenses, real estate taxes and insurance. Tenant expense reimbursements with a service obligation are not covered within the scope of ASU No. 2016-02.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As a result, the Company anticipates under the currently issued standard, it will be required to bifurcate the presentation of certain expense reimbursements as well as allocate the fair value of the embedded revenue associated with these reimbursements for Gross Leases, which represent an immaterial portion of the Company’s lease portfolio, and separately present such amounts in its consolidated statements of operations based upon materiality. On January 5, 2018, the FASB issued a proposal for comment that would make targeted improvements to the Leases standard that provides lessors with a practical expedient by class of underlying assets to not separate non-lease components from the lease component. Such practical expedient would be limited to circumstances in which (i) the timing and pattern of revenue recognition are the same for the non-lease component and the related lease component and (ii) the combined single lease component would be classified as an operating lease. If the exposed practical expedient is issued final in its existing form, the Company expects to elect the practical expedient which would allow the Company the ability to combine the lease and non-lease components if the underlying asset meets the two criteria defined above. In addition, the Company has ground lease agreements in which the Company is the lessee for land underneath all or a portion of the buildings at five shopping centers (Note 9). Currently, the Company accounts for these arrangements as operating leases. Under the new standard, the Company will record its rights and obligations under these leases as a right of use asset and lease liability on its consolidated balance sheets. The Company is currently in the process of evaluating the inputs required to calculate the amount that will be recorded on its balance sheet for each ground lease. Lastly, this standard impacts the lessor’s ability to capitalize initial direct costs related to the leasing of vacant space. However, the Company does not believe this change regarding capitalization will have a material impact on its consolidated financial statements. Real Estate Sales In February 2017, the FASB issued ASU 2017-05. The ASU eliminates guidance specific to real estate sales in ASC 360-20. As such, sales and partial sales of real estate assets will now be subject to the same derecognition model as all other nonfinancial assets. The guidance is effective for annual periods beginning after December 15, 2017, including interim periods within that reporting period. The effective date of this guidance coincides with revenue recognition guidance. The Company has determined that the adoption of this standard will not have a material impact on the Company’s consolidated financial statements.</t>
  </si>
  <si>
    <t>Summary of Significant Accounting Policies (Tables)</t>
  </si>
  <si>
    <t>Non-cash Investing and Financing Activities</t>
  </si>
  <si>
    <t>Non-cash investing and financing activities are summarized as follows (in millions):
For the Year Ended December 31,
2017
2016
2015
Accounts payable related to construction in progress
$
13.4
$
13.3
$
31.6
Dividends declared
78.5
75.2
68.6
Assumption of buildings due to lease termination
8.6
—
—
Casualty insurance receivable and reduction of real estate assets, net related to hurricane casualty
65.9
—
—
Redemption of OP Units
—
—
18.3
Mortgages assumed from acquisitions
—
—
33.7
Elimination of a previously held equity interest
—
—
1.4</t>
  </si>
  <si>
    <t>Estimated Useful Lives of Assets</t>
  </si>
  <si>
    <t xml:space="preserve">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
  </si>
  <si>
    <t>Schedule of Fee and Other Income</t>
  </si>
  <si>
    <t>Fee and Other Income was composed of the following (in thousands):
For the Year Ended December 31,
2017
2016
2015
Management and other fee income
$
33,641
$
36,298
$
32,971
Ancillary and other property income
16,819
18,678
19,038
Lease termination fees
10,505
3,512
2,774
Other
170
80
565
Total fee and other income
$
61,135
$
58,568
$
55,348</t>
  </si>
  <si>
    <t>Investments in and Advances to Joint Ventures (Tables)</t>
  </si>
  <si>
    <t>Schedule Of Equity Method Investments [Line Items]</t>
  </si>
  <si>
    <t>Summary of Company's Equity Method Joint Ventures Included in Investments in and Advances</t>
  </si>
  <si>
    <t xml:space="preserve">The Company’s equity method joint ventures, which are included in Investments in and Advances to Joint Ventures in the Company’s consolidated balance sheet at December 31, 2017, are as follows:
Unconsolidated Real Estate Ventures
Partner
Effective Ownership Percentage
Operating Properties
BRE DDR Retail Holdings III
Blackstone Real Estate Partners
5.0%
37
BRE DDR Retail Holdings IV
Blackstone Real Estate Partners
5.0
6
DDRTC Core Retail Fund, LLC
TIAA –
15.0
23
DDRM Properties
Madison International Realty
20.0
52
DDR –
State of Utah
20.0
12
Other Joint Venture Interests
Various
20.0 –
6 </t>
  </si>
  <si>
    <t>Service Fees and Income Earned by Company</t>
  </si>
  <si>
    <t>Service fees and income earned by the Company through management, financing, leasing and development activities performed related to all of the Company’s unconsolidated joint ventures are as follows (in millions):
For the Year Ended December 31,
2017
2016
2015
Management and other fees
$
24.2
$
28.6
$
26.0
Interest income
25.9
33.4
26.0
Development fees and leasing commissions
9.1
7.5
6.8</t>
  </si>
  <si>
    <t>Summary of Terms For Unconsolidated Joint Ventures Investments</t>
  </si>
  <si>
    <t>The Company’s two unconsolidated investments with The Blackstone Group L.P. (“Blackstone”), BRE DDR Retail Holdings III (“BRE DDR III”) and BRE DDR Retail Holdings IV (“BRE DDR IV” and, together with BRE DDR III, the “BRE DDR Joint Ventures”), have substantially similar terms and are summarized as follows (in millions, except properties owned):
Common Equity
Preferred Investment (Principal)
Properties Owned
Formation
Initial
Initial
December 31, 2017
Net of Reserve
Inception
December 31, 2017
BRE DDR III
Oct 2014
$
19.6
$
300.0
$
265.9
$
216.0
70
37
BRE DDR IV
Dec 2015
12.9
82.6
67.1
56.0
6
6
$
382.6
$
333.0
$
272.0</t>
  </si>
  <si>
    <t>Unconsolidated Joint Ventures [Member]</t>
  </si>
  <si>
    <t>Condensed Combined Financial Information of Company's Unconsolidated Joint Venture Investments</t>
  </si>
  <si>
    <t>Condensed combined financial information of the Company’s unconsolidated joint venture investments is as follows (in thousands):
December 31,
2017
2016
Condensed Combined Balance Sheets
Land
$
1,126,703
$
1,287,675
Buildings
3,057,072
3,376,720
Fixtures and tenant improvements
213,989
203,824
4,397,764
4,868,219
Less: Accumulated depreciation
(962,038
)
(884,356
)
3,435,726
3,983,863
Construction in progress and land
53,928
56,983
Real estate, net
3,489,654
4,040,846
Cash and restricted cash
155,894
50,378
Receivables, net
51,396
50,685
Other assets, net
174,832
248,664
$
3,871,776
$
4,390,573
Mortgage debt
$
2,501,163
$
3,034,399
Notes and accrued interest payable to the Company
1,365
1,584
Other liabilities
156,076
206,949
2,658,604
3,242,932
Redeemable preferred equity –
345,149
393,338
Accumulated equity
868,023
754,303
$
3,871,776
$
4,390,573
Company's share of accumulated equity
$
132,710
$
97,977
Redeemable preferred equity, net
277,776
393,338
Basis differentials
(24,973
)
(36,117
)
Deferred development fees, net of portion related to the Company's interest
(3,065
)
(2,651
)
Amounts payable to the Company
1,365
1,584
Investments in and Advances to Joint Ventures, net
$
383,813
$
454,131</t>
  </si>
  <si>
    <t>Condensed Combined Statements of Operations of Unconsolidated Joint Venture Investments</t>
  </si>
  <si>
    <t>For the Year Ended December 31
2017
2016
2015
Condensed Combined Statements of Operations
Revenues from operations
$
502,506
$
513,365
$
524,697
Expenses from operations:
Operating expenses
145,855
144,984
146,924
Impairment charges (A)
90,597
13,598
52,700
Depreciation and amortization
180,337
195,198
207,816
Interest expense
107,330
132,943
140,701
Preferred share expense
32,251
33,418
25,991
Other (income) expense, net
25,986
23,513
30,235
582,356
543,654
604,367
Loss from continuing operations
(79,850
)
(30,289
)
(79,670
)
Gain on disposition of real estate, net
101,806
57,261
17,188
Net income (loss) attributable to unconsolidated joint ventures
$
21,956
$
26,972
$
(62,482
)
Company's share of equity in net income (loss) of joint ventures (B)
$
3,516
$
11,650
$
(5,289
)
Basis differential adjustments (B)
5,321
4,049
2,154
Equity in net income (loss) of joint ventures (B)
$
8,837
$
15,699
$
(3,135
)
(A)
For the years ended December 31, 2017, 2016 and 2015, the Company’s proportionate share was $5.0 million, $2.7 million and $10.5 million, respectively. The Company’s share of the impairment charges was reduced by the impact of the other than temporary impairment charges recorded on these investments, as appropriate, as discussed below.
(B)
The difference between the Company’s share of net income (loss),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t>
  </si>
  <si>
    <t>Acquisitions (Tables)</t>
  </si>
  <si>
    <t>Schedule of Business Acquisitions</t>
  </si>
  <si>
    <t>In 2017 and 2016, the Company acquired the following shopping centers (in millions):
Asset
Location
Date Acquired
Purchase Price
3030 North Broadway
Chicago, IL
January 2017
$
81.0
Palm Valley Pavilions West
Phoenix, AZ
February 2016
60.5
Gresham Station
Portland, OR
September 2016
86.3</t>
  </si>
  <si>
    <t>Schedule of Acquisition Cost of Shopping Centers</t>
  </si>
  <si>
    <t xml:space="preserve">The fair value of acquisitions was allocated as follows (in thousands):
Weighted-Average Amortization Period (in Years)
2017
2016
2017
2016
Land
$
23,588
$
27,093
N/A
N/A
Buildings
35,659
99,034
(A)
(A)
Tenant improvements
8,565
4,385
(A)
(A)
In-place leases (including lease origination costs and fair market value of leases)
7,051
14,021
16.0
5.1
Tenant relationships
6,934
8,810
16.3
11.1
Other assets
419
146
N/A
N/A
82,216
153,489
Less: Below-market leases
(1,872
)
(6,967
)
20.0
15.4
Less: Other liabilities assumed
(581
)
(547
)
N/A
N/A
Net assets acquired
$
79,763
$
145,975
(A)
Depreciated in accordance with the Company’s policy (Note 1). </t>
  </si>
  <si>
    <t>Notes Receivable (Tables)</t>
  </si>
  <si>
    <t>Loans Receivable on Real Estate</t>
  </si>
  <si>
    <t>The following table reconciles the loans receivable on real estate (in thousands):
2017
2016
Balance at January 1
$
49,488
$
41,988
Additions:
New mortgage loans
—
11,139
Interest
2,276
3,160
Accretion of discount
269
1,038
Deductions:
Collections of principal and interest
(32,358
)
(7,837
)
Balance at December 31
$
19,675
$
49,488</t>
  </si>
  <si>
    <t>Other Assets and Intangibles (Tables)</t>
  </si>
  <si>
    <t>Components of Other Assets</t>
  </si>
  <si>
    <t xml:space="preserve">Other assets consist of the following (in thousands):
December 31,
2017
2016
Intangible assets:
In-place leases, net
$
71,809
$
99,600
Above-market leases, net
14,391
20,405
Lease origination costs
10,029
12,931
Tenant relationships, net
86,178
108,662
Total intangible assets, net (A)
182,407
241,598
Other assets:
Prepaid expenses (B)
10,806
26,842
Other assets
3,869
6,274
Deposits
5,076
5,965
Deferred charges, net
7,901
4,731
Total other assets, net
$
210,059
$
285,410
Below-market leases, net (other liabilities) (A)
$
127,513
$
147,941
( A)
In the event a tenant terminates its lease prior to the contractual expiration, the unamortized portion of the related intangible asset or liability is written off.
(B)
Includes prepaid tax assets of $4.0 million and $16.2 million at December 31, 2017 and 2016, respectively. During 2015, in accordance with amended legislation of the Puerto Rico Internal Revenue Code, the Company elected and paid a tax related to the estimated built-in gains associated with its real estate in Puerto Rico as part of an overall tax restructuring (Note 15). In 2017, the Company recorded a valuation allowance aggregating $10.8 million related to the prepaid tax based upon the results of the Company’s probability-weighted undiscounted cash flow impairment test. </t>
  </si>
  <si>
    <t>Summary of Amortization Expense Related to the Intangibles, Excluding Above and Below-Market Leases</t>
  </si>
  <si>
    <t>Amortization expense related to the Company’s intangibles, excluding above- and below-market leases, was as follows (in millions):
Year
Expense
2017
$
60.7
2016
72.1
2015
92.6</t>
  </si>
  <si>
    <t>Summary of Estimated Net Future Amortization Associated with Above and Below-Market Leases</t>
  </si>
  <si>
    <t>Estimated net future amortization associated with the Company’s intangible assets is as follows (in millions):
Year
Income
Expense
2018
$
7.1
$
43.0
2019
7.8
32.4
2020
7.9
23.3
2021
8.1
17.5
2022
8.4
13.4</t>
  </si>
  <si>
    <t>Revolving Credit Facilities (Tables)</t>
  </si>
  <si>
    <t>Information Regarding Company's Revolving Credit Facilities</t>
  </si>
  <si>
    <t xml:space="preserve">The following table discloses certain information regarding the Company’s Revolving Credit Facilities (as defined below):
Carrying Value at December 31,
Weighted-Average Interest Rate at December 31,
Maturity Date at
2017
2016
2017
2016
December 31, 2017
Unsecured Credit Facility
$
—
$
—
N/A
N/A
September 2021
PNC Facility
—
—
N/A
N/A
September 2021 </t>
  </si>
  <si>
    <t>Unsecured and Secured Indebtedness (Tables)</t>
  </si>
  <si>
    <t>Summary of Unsecured and Secured Indebtedness</t>
  </si>
  <si>
    <t xml:space="preserve">The following table discloses certain information regarding the Company’s unsecured and secured indebtedness (in millions):
Carrying Value at December 31,
Interest Rate (A) December 31,
Maturity Date at
2017
2016
2017
2016
December 31, 2017
Unsecured indebtedness:
Senior notes (B)
$
2,832.2
$
2,932.2
3.375% –
3.375% –
July 2018 – June 2027
Senior notes –
(5.1
)
(5.0
)
Net unamortized debt issuance costs
(17.0
)
(14.0
)
Total Senior Notes
$
2,810.1
$
2,913.2
Unsecured Term Loan
$
400.0
$
400.0
2.9%
1.9%
April 2018– January 2023
Net unamortized debt issuance costs
(1.9
)
(1.6
)
Total Unsecured Term Loan
$
398.1
$
398.4
Secured indebtedness:
Mortgage indebtedness –
$
643.4
$
959.1
4.7%
4.9%
January 2019 – January 2022
Mortgage indebtedness –
—
26.2
N/A
1.8%
N/A
Net unamortized debt issuance costs
(2.3
)
(2.8
)
Total Mortgage Indebtedness
$
641.1
$
982.5
Secured Term Loan
$
—
$
200.0
N/A
2.1%
N/A
Net unamortized debt issuance costs
—
(0.2
)
Total Secured Term Loan
$
—
$
199.8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in effect at December 31, 2017 and 2016 .
(B)
Effective interest rate ranged from 3.5% to 7.5% at December 31, 2017. </t>
  </si>
  <si>
    <t>Scheduled Principal Payments</t>
  </si>
  <si>
    <t>The scheduled principal payments of the Revolving Credit Facilities (Note 6) and unsecured and secured indebtedness, excluding extension options, as of December 31, 2017, are as follows (in thousands):
Year
Amount
2018
$
298,877
2019
182,511
2020
347,522
2021
392,970
2022
453,942
Thereafter
2,191,783
3,867,605
Unamortized fair market value of assumed debt
2,875
Net unamortized debt issuance costs
(21,168
)
Total indebtedness
$
3,849,312</t>
  </si>
  <si>
    <t>Financial Instruments and Fair Value Measurements (Tables)</t>
  </si>
  <si>
    <t>Debt Instruments with Carrying Values Different than Estimated Fair Values</t>
  </si>
  <si>
    <t>Debt instruments with carrying values that are different than estimated fair values are summarized as follows (in thousands):
December 31, 2017
December 31, 2016
Carrying Amount
Fair Value
Carrying Amount
Fair Value
Senior Notes
$
2,810,100
$
2,884,272
$
2,913,217
$
3,009,232
Revolving Credit Facilities and term loans
398,130
400,119
598,242
600,050
Mortgage Indebtedness
641,082
653,185
982,509
1,009,884
$
3,849,312
$
3,937,576
$
4,493,968
$
4,619,166</t>
  </si>
  <si>
    <t>Commitments and Contingencies (Tables)</t>
  </si>
  <si>
    <t>Schedule Of Future Minimum Rental Revenues And Minimum Rental Payments</t>
  </si>
  <si>
    <t>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leases, principally ground leases, in which the Company is the lessee as of December 31, 2017, are as follows (in thousands):
Year
Minimum Rental Revenues
Minimum Rental Payments
2018
$
569,936
$
3,887
2019
503,242
3,478
2020
434,410
3,112
2021
360,858
3,121
2022
279,232
2,978
Thereafter
792,050
117,703
$
2,939,728
$
134,279</t>
  </si>
  <si>
    <t>Non-Controlling Interests, Preferred Shares, Common Shares and Common Shares in Treasury (Tables)</t>
  </si>
  <si>
    <t>Common Shares [Member]</t>
  </si>
  <si>
    <t>Redeemable Noncontrolling Interest [Line Items]</t>
  </si>
  <si>
    <t>Common Share Dividends Declared</t>
  </si>
  <si>
    <t>Common share dividends declared were as follows:
For the Year Ended December 31,
2017
2016
2015
Common share dividends declared per share
$
0.76
$
0.76
$
0.69</t>
  </si>
  <si>
    <t>Other Comprehensive Loss (Tables)</t>
  </si>
  <si>
    <t>Changes in Accumulated OCI by Component</t>
  </si>
  <si>
    <t>The changes in Accumulated OCI by component are as follows (in thousands):
Gains and Losses on Cash Flow Hedges
Foreign Currency Items
Total
Balance, December 31, 2014
$
(8,485
)
$
1,133
$
(7,352
)
Other comprehensive income (loss) before reclassifications
1,203
(1,307
)
(104
)
Change in cash flow hedges reclassed to earnings (A)
1,173
—
1,173
Net current-period other comprehensive income (loss)
2,376
(1,307
)
1,069
Balance, December 31, 2015
(6,109
)
(174
)
(6,283
)
Other comprehensive income (loss) before reclassifications
1,491
(88
)
1,403
Change in cash flow hedges reclassed to earnings (A)
688
—
688
Net current-period other comprehensive income (loss)
2,179
(88
)
2,091
Balance, December 31, 2016
(3,930
)
(262
)
(4,192
)
Other comprehensive income before reclassifications
1,002
1,256
2,258
Change in cash flow hedges reclassed to earnings (A)
828
—
828
Net current-period other comprehensive income
1,830
1,256
3,086
Balance, December 31, 2017
$
(2,100
)
$
994
$
(1,106
)
(A)
In the Company’s consolidated statements of operations, amortization of $0.8 million was classified in Interest Expense for the year ended December 31, 2017. For the years ended December 31, 2016 and 2015, $0.8 million and $0.7 million, respectively, were classified in Interest Expense, partially offset by $0.1 million of amortization classified in Equity in Net Income of Joint Ventures in both periods, which was previously recognized in Accumulated OCI. The year ended December 31, 2015, includes $0.6 million classified in Other Income (Expense), net.</t>
  </si>
  <si>
    <t>Impairment Charges, Impairment of Joint Venture Investments and Reserves (Tables)</t>
  </si>
  <si>
    <t>Impairment Charges and Reserves on Assets or Investments</t>
  </si>
  <si>
    <t>The Company recorded impairment charges and reserves based on the difference between the carrying value of the assets or investments and the estimated fair market value as follows (in millions):
For the Year Ended December 31,
2017
2016
2015
Assets marketed for sale (A)
$
325.4
$
110.9
$
179.7
Undeveloped land previously held for development (B)
15.1
—
99.3
Total continuing operations
$
340.5
$
110.9
$
279.0
Reserve of preferred equity interests (C)
61.0
—
—
Joint venture investments
—
—
1.9
Total impairment charges
$
401.5
$
110.9
$
280.9
(A)
The Company recorded impairment charges triggered by changes in its strategic plan that impacted its asset hold-period assumptions and/or expected future cash flows. During 2015, management accelerated the Company’s then in place portfolio quality improvement initiative, which it intended to accomplish in part through the disposition of less strategic assets and undeveloped land. The disposition initiative triggered the recording of impairment charges on 25 operating shopping centers. In 2016, the Company’s management and Board of Directors decided to increase the volume of asset sales beyond the level contemplated in 2015 primarily to accelerate progress on its deleveraging goal. As a result, the decision to accelerate sales triggered the recording of impairment charges on 20 operating shopping centers that management identified as short-term disposition candidates. During 2017, impairments were triggered related to changes in asset hold-period assumptions and/or expected future cash flows primarily in conjunction with the Company’s change in executive management team and strategic direction. This change triggered the recording of impairment charges on 27 operating shopping centers in both the United States and Puerto Rico.
(B)
Amounts recorded primarily were related to land previously held for future development. In 2017, the impairment was triggered primarily by an indicative bid. In 2015, the impairments were triggered primarily by the decision made by the Company’s senior management to sell the land and no longer consider development alternatives.
(C)
As a result of an aggregate valuation allowance on its preferred equity interests in the BRE DDR Joint Ventures (Note 2).</t>
  </si>
  <si>
    <t>Impairment Charges Measured at Fair Value on Non-Recurring Basis</t>
  </si>
  <si>
    <t>The following table presents information about the Company’s impairment charges on both financial and nonfinancial assets that were measured on a fair value basis for the years ended December 31, 2017, 2016 and 2015. The table also indicates the fair value hierarchy of the valuation techniques used by the Company to determine such fair value (in millions).
Fair Value Measurements
Level 1
Level 2
Level 3
Total
Total Impairment Charges
December 31, 2017
Long-lived assets held and used
$
—
$
—
$
1,556.1
$
1,556.1
$
340.5
Preferred equity interests
—
—
272.0
272.0
61.0
December 31, 2016
Long-lived assets held and used
—
—
438.2
438.2
110.9
December 31, 2015
Long-lived assets held and used
—
—
407.1
407.1
279.0
Unconsolidated joint venture investments
—
—
—
—
1.9</t>
  </si>
  <si>
    <t>Summary of Significant Unobservable Inputs</t>
  </si>
  <si>
    <t xml:space="preserve">The following table presents quantitative information about the significant unobservable inputs used by the Company to determine the fair value of non-recurring items (in millions, except price per square foot and price per acre, in thousands):
Quantitative Information About Level 3 Fair Value Measurements
Fair Value at
Range
Description
December 31, 2017
Valuation Technique
Unobservable Inputs
2017
Impairment of consolidated assets
$
166.8
Indicative Bid (A) Contracted Price
Indicative Bid (A) Contracted Price
N/A
882.6
Income Capitalization Approach/ Sales Comparison Approach
Market Capitalization Rate
6.25%–10%
499.3
Discounted Cash Flow
Discount Rate
7.75%–9.5%
Terminal Capitalization Rate (B)
7.45%–21.39%
7.4
Sales Comparison Approach
Price per Acre
$50–$218
Reserve of preferred equity interests
272.0
Discounted Cash Flow
Discount Rate
8.4%–8.8%
Terminal Capitalization Rate
7.8%–8.5%
NOI Growth Rate
1%
Quantitative Information About Level 3 Fair Value Measurements
Fair Value at
Range
Description
December 31, 2016
Valuation Technique
Unobservable Inputs
2016
Impairment of consolidated assets
$
13.4
Indicative Bid (A) Contracted Price
Indicative Bid (A) Contracted Price
N/A
398.2
Income Capitalization Approach (C) Sales Comparison Approach
Market Capitalization Rate
7%–10%
Price per Square Foot
$15–$31
26.6
Indicative Bid (A)
Indicative Bid (A)
N/A
Discounted Cash Flow
Discount Rate
10%–11%
Terminal Capitalization Rate
10%–12%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Weighted-average rate of 8.8%
(C)
Vacant space in certain assets was valued based on a price per square foot. </t>
  </si>
  <si>
    <t>Stock-Based Compensation Plans and Employee Benefits (Tables)</t>
  </si>
  <si>
    <t>Summary of Fair Values for Stock-based Awards Granted Using Black-Scholes Option Pricing Model</t>
  </si>
  <si>
    <t>The fair values for option awards granted were estimated at the date of grant using the Black-Scholes option pricing model with the following weighted-average assumptions:
For the Year Ended December 31,
2017
2016
2015
Weighted-average fair value of grants
$
1.28
$
1.61
$
2.35
Risk-free interest rate (range) – Based upon the U.S. Treasury Strip with a maturity date that approximates the expected term of the award
1.8%
1.1%–1.5%
1.4%–1.6%
Dividend yield (range ) – Forecasted dividend yield based on the expected life
5.2%
4.5%–5.2%
4.1%–4.3%
Expected life (range) – Derived by referring to actual exercise experience
4 years
4–5 years
4–5 years
Expected volatility (range) – Derived by using a 50/50 blend of implied and historical changes in the Company's historical stock prices over a time frame consistent with the expected life of the award
19.8%
20.6%–22.5%
21.5%–23.4%</t>
  </si>
  <si>
    <t>Summary of Stock Option Activity</t>
  </si>
  <si>
    <t>The following table reflects the stock option activity described above:
Weighted-
Weighted- Average
Aggregate
Number of Options (Thousands)
Average Exercise Price
Remaining Contractual Term (Years)
Intrinsic Value (Thousands)
Balance December 31, 2014
2,961
$
22.48
Granted
557
19.26
Exercised
(234
)
12.85
Forfeited
(472
)
36.51
Balance December 31, 2015
2,812
20.29
Granted
633
16.74
Exercised
(855
)
11.62
Forfeited
(784
)
29.46
Balance December 31, 2016
1,806
19.16
Granted
154
14.43
Exercised
(52
)
7.33
Forfeited
(731
)
22.31
Balance December 31, 2017
1,177
$
17.11
5.6
$
196
Options exercisable at December 31,
2017
795
$
17.46
4.5
$
196
2016
1,038
20.49
4.5
1,608
2015
1,760
21.69
4.2
6,764</t>
  </si>
  <si>
    <t>Summary of Characteristics of Options Outstanding</t>
  </si>
  <si>
    <t>The following table summarizes the characteristics of the options outstanding at December 31, 2017:
Options Outstanding
Options Exercisable
Range of Exercise Prices
Outstanding at 12/31/17 (Thousands)
Weighted-Average Remaining Contractual Life (Years)
Weighted-Average Exercise Price
Exercisable at 12/31/17 (Thousands)
Weighted-Average Exercise Price
$0.00 –
67
1.0
$
6.04
67
$
6.04
$10.01–$20.00
1,037
6.2
16.37
655
16.36
$20.01–$38.29
73
0.1
37.70
73
37.70
1,177
5.6
$
17.11
795
$
17.46</t>
  </si>
  <si>
    <t>Activities for Unvested Stock Option Awards</t>
  </si>
  <si>
    <t>The following table reflects the activity for unvested stock option awards for the year ended December 31, 2017:
Options (Thousands)
Weighted-Average Grant Date Fair Value
Unvested at December 31, 2016
768
$
1.97
Granted
154
1.28
Vested
(394
)
2.11
Forfeited
(146
)
1.75
Unvested at December 31, 2017
382
$
1.63</t>
  </si>
  <si>
    <t>Summary of Activity of Employee Stock Option Exercises</t>
  </si>
  <si>
    <t>The following table summarizes the activity of employee stock option exercises that are primarily settled with newly issued common shares or with treasury shares, if available (in millions):
For the Year Ended December 31,
2017
2016
2015
Cash received for exercise price
$
0.4
$
9.9
$
2.5
Intrinsic value
0.2
6.0
1.2</t>
  </si>
  <si>
    <t>VSEP grants [Member]</t>
  </si>
  <si>
    <t>Activities for Unvested Restricted Stock Awards</t>
  </si>
  <si>
    <t>The following table reflects the activity for the unvested awards pursuant to all restricted stock grants and grants pursuant to the 2013 VSEP plans for the year ended December 31, 2017:
Awards (Thousands)
Weighted-Average Grant Date Fair Value
Unvested at December 31, 2016
459
$
16.74
Granted
686
13.86
Vested
(473
)
15.89
Forfeited
(29
)
17.20
Unvested at December 31, 2017
643
$
14.28</t>
  </si>
  <si>
    <t>2016 VSEP [Member]</t>
  </si>
  <si>
    <t>Summary of Fair Value of Value Sharing Equity Program Grants</t>
  </si>
  <si>
    <t>The fair value of the 2016 VSEP grants was estimated on the date of grant using a Monte Carlo approach model based on the following assumptions:
Range
Risk-free interest rate
0.8%
Weighted-average dividend yield
5.0%
Expected life
3 years
Expected volatility
17% –</t>
  </si>
  <si>
    <t>Earnings Per Share (Tables)</t>
  </si>
  <si>
    <t>Computation of Company's Earnings Per Share (EPS) and Reconciliation of Net (Loss) Income from Continuing Operations and Number of Common Shares Used in Computations of "Basic" EPS and "Diluted" EPS</t>
  </si>
  <si>
    <t xml:space="preserve">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17
2016
2015
Numerators – Basic and Diluted
Continuing Operations:
Loss from continuing operations
$
(404,296
)
$
(12,187
)
$
(237,881
)
Plus: Gain on disposition of real estate
161,164
73,386
167,571
Plus: Loss (income) attributable to non-controlling interests
1,447
(1,187
)
(1,858
)
Less: Preferred dividends
(28,759
)
(22,375
)
(22,375
)
Less: Earnings attributable to unvested shares and OP Units
(989
)
(786
)
(1,286
)
Net (loss) income attributable to common shareholders after allocation to participating securities
$
(271,433
)
$
36,851
$
(95,829
)
Denominators – Number of Shares
Basic –
367,362
365,294
360,946
Effect of dilutive securities –
—
267
—
Diluted –
367,362
365,561
360,946
(Loss) Earnings Per Share:
Basic
$
(0.74
)
$
0.10
$
(0.27
)
Diluted
$
(0.74
)
$
0.10
$
(0.27
) </t>
  </si>
  <si>
    <t>Income Taxes (Tables)</t>
  </si>
  <si>
    <t>Summary of Combined Activity and Taxable Activity</t>
  </si>
  <si>
    <t>The following represents the combined activity of the Company’s TRS (in thousands):
For the Year Ended December 31,
2017
2016
2015
Book income (loss) before income taxes
$
11,180
$
9,953
$
(1,446
)
Current
$
459
$
17
$
—
Deferred
—
—
—
Total income tax expense
$
459
$
17
$
—</t>
  </si>
  <si>
    <t>Summary of Differences Between Total Income Tax Expense Statutory Federal Income Tax Rate</t>
  </si>
  <si>
    <t xml:space="preserve">The differences between total income tax expense and the amount computed by applying the statutory income tax rate to income before taxes with respect to its TRS activity were as follows (in thousands):
For the Year Ended December 31,
TRS
2017
2016
2015
Statutory Rate
34
%
34
%
34
%
Statutory rate applied to pre-tax income
$
3,801
$
3,384
$
(492
)
State tax expense net of federal income tax
254
498
(72
)
State deferred tax expense net of federal income tax
724
—
—
Permanent items
(241
)
—
—
Deferred tax impact of federal rate change
19,391
—
—
Valuation allowance decrease based on impact of federal rate change (A)
(23,470
)
(4,039
)
(1,169
)
Other
—
174
1,733
Total expense
$
459
$
17
$
—
Effective tax rate
4.11
%
0.17
%
0.00
%
(A)
For the year ended December 31, 2017, includes $19.4 million deferred tax impact of federal tax rate change. </t>
  </si>
  <si>
    <t>Summary of Deferred Tax Assets and Liabilities</t>
  </si>
  <si>
    <t xml:space="preserve">Deferred tax assets and liabilities of the Company’s TRS were as follows (in thousands):
For the Year Ended December 31,
2017
2016
Deferred tax assets (A)
$
37,940
$
61,742
Deferred tax liabilities
(72
)
(404
)
Valuation allowance
(37,868
)
(61,338
)
Net deferred tax asset
$
—
$
—
(A)
Primarily attributable to net operating losses, aggregating $24.9 million at December 31, 2017, and interest expense, subject to limitations and basis differentials in assets due to purchase price accounting. The TRS net operating loss carryforwards will expire in varying amounts between the years 2022 through 2035. </t>
  </si>
  <si>
    <t>Reconciliation of GAAP Net (Loss) Income Attributable to Taxable Income</t>
  </si>
  <si>
    <t>Reconciliation of GAAP net (loss) income attributable to DDR to taxable income is as follows (in thousands):
For the Year Ended December 31,
2017
2016
2015
GAAP net (loss) income attributable to DDR
$
(241,685
)
$
60,012
$
(72,168
)
Plus: Book depreciation and amortization (A)
336,530
376,493
385,696
Less: Tax depreciation and amortization (A)
(214,298
)
(224,766
)
(228,882
)
Book/tax differences on losses from capital transactions
(195,294
)
(155,170
)
(149,507
)
Joint venture equity in earnings, net (A)
(9,537
)
(3,802
)
8,491
Deferred income
(26,032
)
(8,352
)
(4,293
)
Compensation expense
4,093
(5,237
)
(18,879
)
Impairment charges
406,580
110,906
280,930
Senior convertible notes –
—
—
9,954
Senior convertible notes –
—
—
(52,390
)
Puerto Rico tax prepayment
12,237
—
(16,812
)
Miscellaneous book/tax differences, net
8,409
(2,625
)
(10,204
)
Taxable income before adjustments
81,003
147,459
131,936
Less: Capital gains
—
—
—
Taxable income subject to the 90% dividend requirement
$
81,003
$
147,459
$
131,936
(A)
Depreciation expense from majority-owned subsidiaries and affiliates, which is consolidated for financial reporting purposes but not for tax reporting purposes, is included in the reconciliation item “Joint venture equity in earnings, net.”</t>
  </si>
  <si>
    <t>Reconciliation Between Cash Dividends Paid and Dividends Paid Deduction</t>
  </si>
  <si>
    <t>Reconciliation between cash dividends paid and the dividends paid deduction is as follows (in thousands):
For the Year Ended December 31,
2017
2016
2015
Dividends paid
$
304,973
$
293,031
$
264,243
Plus: Deemed dividends on convertible debt
—
—
14,159
Less: Dividends designated to prior year
(5,594
)
(5,594
)
(5,594
)
Plus: Dividends designated from the following year
8,383
5,594
5,594
Less: Return of capital
(226,759
)
(145,572
)
(146,466
)
Dividends paid deduction
$
81,003
$
147,459
$
131,936</t>
  </si>
  <si>
    <t>Segment Information (Tables)</t>
  </si>
  <si>
    <t>Summary of Information about Company's Reportable Operating Segments</t>
  </si>
  <si>
    <t xml:space="preserve">The tables below present information about the Company’s reportable operating segments (in thousands):
For the Year Ended December 31, 2017
Shopping Centers
Loan Investments
Other
Total
Total revenues
$
921,531
$
57
$
921,588
Rental operation expenses
(250,906
)
(11
)
(250,917
)
Net operating income
670,625
46
670,671
Impairment charges
(340,480
)
(340,480
)
Hurricane casualty and impairment loss
(5,930
)
(5,930
)
Depreciation and amortization
(346,204
)
(346,204
)
Interest income
28,364
28,364
Other income (expense), net
$
(68,003
)
(68,003
)
Unallocated expenses (A)
(290,919
)
(290,919
)
Equity in net income of joint ventures
8,837
8,837
Reserve of preferred equity interests
(61,000
)
(61,000
)
Gain on sale and change in control of interests, net
368
368
Loss from continuing operations
$
(404,296
)
As of December 31, 2017:
Total gross real estate assets
$
8,248,003
$
8,248,003
Notes receivable, net (B)
$
297,451
$
(277,776
)
$
19,675
For the Year Ended December 31, 2016
Shopping Centers
Loan Investments
Other
Total
Total revenues
$
1,005,761
$
44
$
1,005,805
Rental operation expenses
(276,866
)
(218
)
(277,084
)
Net operating income (loss)
728,895
(174
)
728,721
Impairment charges
(110,906
)
(110,906
)
Depreciation and amortization
(389,519
)
(389,519
)
Interest income
37,054
37,054
Other income (expense), net
$
3,322
3,322
Unallocated expenses (A)
(295,471
)
(295,471
)
Equity in net income of joint ventures
15,699
15,699
Loss on sale and change in control of interests, net
(1,087
)
(1,087
)
Loss from continuing operations
$
(12,187
)
As of December 31, 2016:
Total gross real estate assets
$
9,244,058
$
9,244,058
Notes receivable, net (B)
$
442,826
$
(393,323
)
$
49,503
For the Year Ended December 31, 2015
Shopping Centers
Loan Investments
Other
Total
Total revenues
$
1,027,934
$
137
$
1,028,071
Rental operation expenses
(293,578
)
(115
)
(293,693
)
Net operating income
734,356
22
734,378
Impairment charges
(279,021
)
(279,021
)
Depreciation and amortization
(402,045
)
(402,045
)
Interest income
29,213
29,213
Other income (expense), net
$
(1,739
)
(1,739
)
Unallocated expenses (A)
(321,395
)
(321,395
)
Equity in net loss of joint ventures
(3,135
)
(3,135
)
Impairment of joint venture investments
(1,909
)
(1,909
)
Gain on sale and change in control of interests, net
7,772
7,772
Loss from continuing operations
$
(237,881
)
As of December 31, 2015:
Total gross real estate assets
$
10,128,199
$
10,128,199
Notes receivable, net (B)
$
437,144
$
(394,610
)
$
42,534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Quarterly Results of Operations (Unaudited) (Tables)</t>
  </si>
  <si>
    <t>Summary of Quarterly Results of Operations</t>
  </si>
  <si>
    <t>The following table sets forth the quarterly results of operations for the years ended December 31, 2017 and 2016 (in thousands, except per share amounts):
2017
2016
First Quarter
Second Quarter
Third Quarter
Fourth Quarter
First Quarter
Second Quarter
Third Quarter
Fourth Quarter
Revenues
$
240,421
$
236,187
$
227,424
$
217,556
$
254,423
$
257,321
$
253,800
$
240,261
Net (loss) income attributable to DDR
(54,241
)
29,611
983
(218,038
)
(A)
45,573
41,058
(60,360
)
33,741
Net (loss) income attributable to common shareholders
(59,835
)
23,212
(7,400
)
(226,421
)
(A)
39,980
35,464
(65,954
)
28,147
Basic:
Net (loss) income per common share attributable to common shareholders
$
(0.16
)
$
0.06
$
(0.02
)
$
(0.62
)
$
0.11
$
0.10
$
(0.18
)
$
0.08
Weighted-average number of shares
366,430
366,987
367,686
368,320
364,691
364,976
365,508
365,965
Diluted:
Net (loss) income per common share attributable to common shareholders
$
(0.16
)
$
0.06
$
(0.02
)
$
(0.62
)
$
0.11
$
0.10
$
(0.18
)
$
0.08
Weighted-average number of shares
366,430
367,030
367,686
368,320
365,042
365,318
365,508
366,075</t>
  </si>
  <si>
    <t>Summary of Significant Accounting Policies - Additional Information (Detail) $ in Thousands</t>
  </si>
  <si>
    <t>Dec. 14, 2017USD ($)Shoppingcenter</t>
  </si>
  <si>
    <t>Dec. 31, 2018</t>
  </si>
  <si>
    <t>Dec. 31, 2017USD ($)Segment</t>
  </si>
  <si>
    <t>Dec. 31, 2016USD ($)JointVenture</t>
  </si>
  <si>
    <t>Dec. 31, 2015USD ($)</t>
  </si>
  <si>
    <t>Summary Of Significant Accounting Policies [Line Items]</t>
  </si>
  <si>
    <t>Number of shopping centers the company intended to spinoff | Shoppingcenter</t>
  </si>
  <si>
    <t>Maximum exposure to losses associated with VIEs</t>
  </si>
  <si>
    <t>Capitalized costs</t>
  </si>
  <si>
    <t>Interest paid</t>
  </si>
  <si>
    <t>Capitalized interest paid</t>
  </si>
  <si>
    <t>Net preferred equity interest</t>
  </si>
  <si>
    <t>Preferred investment interest valuation allowance</t>
  </si>
  <si>
    <t>Accounts receivable, unrecoverable amount</t>
  </si>
  <si>
    <t>Allowance for straight line rent</t>
  </si>
  <si>
    <t>Straight line rent receivable, net</t>
  </si>
  <si>
    <t>Stock-based compensation cost recognized by the company</t>
  </si>
  <si>
    <t>Accelerated vesting of awards due to employee separation charges</t>
  </si>
  <si>
    <t>Number of reportable segments | Segment</t>
  </si>
  <si>
    <t>Quantitative threshold of revenues, profit or loss and assets for identifying reportable segments</t>
  </si>
  <si>
    <t>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t>
  </si>
  <si>
    <t>Percentage of lease commission income upon lease execution</t>
  </si>
  <si>
    <t>50.00%</t>
  </si>
  <si>
    <t>Percentage of lease commission income upon tenant rent commencement</t>
  </si>
  <si>
    <t>Geographic Concentration Risk [Member] | Revenues [Member] | Shopping Center [Member] | Stand-Alone Shopping Center [Member] | Maximum [Member]</t>
  </si>
  <si>
    <t>Percentage of revenues</t>
  </si>
  <si>
    <t>10.00%</t>
  </si>
  <si>
    <t>Scenario Forecast [Member]</t>
  </si>
  <si>
    <t>Corporate statutory tax rate</t>
  </si>
  <si>
    <t>21.00%</t>
  </si>
  <si>
    <t>Real Estate Investment [Member]</t>
  </si>
  <si>
    <t>Impairment charges related to consolidated real estate investment</t>
  </si>
  <si>
    <t>Variable Interest Entity, Not Primary Beneficiary [Member]</t>
  </si>
  <si>
    <t>Number of unconsolidated joint ventures | JointVenture</t>
  </si>
  <si>
    <t>Retail Value Inc. [Member]</t>
  </si>
  <si>
    <t>Gross asset value</t>
  </si>
  <si>
    <t>U.S. [Member]</t>
  </si>
  <si>
    <t>Puerto Rico [Member]</t>
  </si>
  <si>
    <t>Summary of Significant Accounting Policies - Non-cash Investing and Financing Activities (Detail) - USD ($) $ in Thousands</t>
  </si>
  <si>
    <t>Other Significant Noncash Transactions [Line Items]</t>
  </si>
  <si>
    <t>Accounts payable related to construction in progress</t>
  </si>
  <si>
    <t>Dividends declared</t>
  </si>
  <si>
    <t>Casualty insurance receivable and reduction of real estate assets, net related to hurricane casualty</t>
  </si>
  <si>
    <t>Mortgages assumed from acquisitions</t>
  </si>
  <si>
    <t>Elimination of a previously held equity interest</t>
  </si>
  <si>
    <t>Building [Member]</t>
  </si>
  <si>
    <t>Assumption of buildings due to lease termination</t>
  </si>
  <si>
    <t>Summary of Significant Accounting Policies - Estimated Useful Lives of Assets (Detail)</t>
  </si>
  <si>
    <t>Tenant improvements [Member]</t>
  </si>
  <si>
    <t>Property Plant And Equipment [Line Items]</t>
  </si>
  <si>
    <t>Estimated useful lives of the assets</t>
  </si>
  <si>
    <t>Shorter of economic life or lease terms</t>
  </si>
  <si>
    <t>Minimum [Member] | Buildings [Member]</t>
  </si>
  <si>
    <t>20 years</t>
  </si>
  <si>
    <t>Minimum [Member] | Building improvements and fixtures [Member]</t>
  </si>
  <si>
    <t>5 years</t>
  </si>
  <si>
    <t>Maximum [Member] | Buildings [Member]</t>
  </si>
  <si>
    <t>31 years 6 months</t>
  </si>
  <si>
    <t>Maximum [Member] | Building improvements and fixtures [Member]</t>
  </si>
  <si>
    <t>Summary of Significant Accounting Policies - Schedule of Fee and Other Income (Detail) - USD ($) $ in Thousands</t>
  </si>
  <si>
    <t>Income Statement [Abstract]</t>
  </si>
  <si>
    <t>Management and other fee income</t>
  </si>
  <si>
    <t>Ancillary and other property income</t>
  </si>
  <si>
    <t>Lease termination fees</t>
  </si>
  <si>
    <t>Other</t>
  </si>
  <si>
    <t>Total fee and other income</t>
  </si>
  <si>
    <t>Investments in and Advances to Joint Ventures - Summary of Company's Equity Method Joint Ventures Included in Investments in and Advances (Detail) - Property</t>
  </si>
  <si>
    <t>Effective Ownership Percentage</t>
  </si>
  <si>
    <t>25.00%</t>
  </si>
  <si>
    <t>BRE DDR Retail Holdings III [Member]</t>
  </si>
  <si>
    <t>Partner</t>
  </si>
  <si>
    <t>Blackstone Real Estate Partners</t>
  </si>
  <si>
    <t>5.00%</t>
  </si>
  <si>
    <t>Operating Properties</t>
  </si>
  <si>
    <t>BRE DDR Retail Holdings IV [Member]</t>
  </si>
  <si>
    <t>DDRTC Core Retail Fund LLC [Member]</t>
  </si>
  <si>
    <t>TIAA – CREF</t>
  </si>
  <si>
    <t>15.00%</t>
  </si>
  <si>
    <t>DDRM Properties [Member]</t>
  </si>
  <si>
    <t>Madison International Realty</t>
  </si>
  <si>
    <t>20.00%</t>
  </si>
  <si>
    <t>DDR-SAU Retail Fund LLC [Member]</t>
  </si>
  <si>
    <t>State of Utah</t>
  </si>
  <si>
    <t>Other Joint Venture Interests [Member]</t>
  </si>
  <si>
    <t>Various</t>
  </si>
  <si>
    <t>Minimum [Member] | Other Joint Venture Interests [Member]</t>
  </si>
  <si>
    <t>Maximum [Member] | Other Joint Venture Interests [Member]</t>
  </si>
  <si>
    <t>79.45%</t>
  </si>
  <si>
    <t>Investments in and Advances to Joint Ventures - Condensed Combined Financial Information of Company's Unconsolidated Joint Venture Investments (Detail) - USD ($) $ in Thousands</t>
  </si>
  <si>
    <t>Condensed Combined Balance Sheets</t>
  </si>
  <si>
    <t>Mortgage debt</t>
  </si>
  <si>
    <t>Company's share of accumulated equity</t>
  </si>
  <si>
    <t>Redeemable preferred equity, net</t>
  </si>
  <si>
    <t>Basis differentials</t>
  </si>
  <si>
    <t>Deferred development fees, net of portion related to the Company's interest</t>
  </si>
  <si>
    <t>Amounts payable to the Company</t>
  </si>
  <si>
    <t>Investments in and Advances to Joint Ventures, net</t>
  </si>
  <si>
    <t>Cash and restricted cash</t>
  </si>
  <si>
    <t>Receivables, net</t>
  </si>
  <si>
    <t>Notes and accrued interest payable to the Company</t>
  </si>
  <si>
    <t>Other liabilities</t>
  </si>
  <si>
    <t>Redeemable preferred equity – DDR</t>
  </si>
  <si>
    <t>Accumulated equity</t>
  </si>
  <si>
    <t>Investments in and Advances to Joint Ventures - Condensed Combined Statements of Operations of Unconsolidated Joint Venture Investments (Detail) - USD ($) $ in Thousands</t>
  </si>
  <si>
    <t>3 Months Ended</t>
  </si>
  <si>
    <t>Expenses from operations:</t>
  </si>
  <si>
    <t>Operating expenses</t>
  </si>
  <si>
    <t>Other (income) expense, net</t>
  </si>
  <si>
    <t>Company's share of equity in net income (loss) of joint ventures</t>
  </si>
  <si>
    <t>Basis differential adjustments</t>
  </si>
  <si>
    <t>Condensed Combined Statements of Operations</t>
  </si>
  <si>
    <t>Revenues from operations</t>
  </si>
  <si>
    <t>Preferred share expense</t>
  </si>
  <si>
    <t>Total expenses</t>
  </si>
  <si>
    <t>Net income (loss) attributable to unconsolidated joint ventures</t>
  </si>
  <si>
    <t>Investments in and Advances to Joint Ventures - Condensed Combined Statements of Operations of Unconsolidated Joint Venture Investments (Parenthetical) (Detail) - USD ($) $ in Millions</t>
  </si>
  <si>
    <t>Company's proportionate share of the impairment charges</t>
  </si>
  <si>
    <t>Investments in and Advances to Joint Ventures - Service Fees and Income Earned by Company's Unconsolidated Joint Ventures (Detail) - USD ($) $ in Millions</t>
  </si>
  <si>
    <t>Management and other fees</t>
  </si>
  <si>
    <t>Development fees and leasing commissions</t>
  </si>
  <si>
    <t>Investments in and Advances to Joint Ventures - Additional Information (Detail)</t>
  </si>
  <si>
    <t>Dec. 31, 2017USD ($)ShoppingCenterAssets</t>
  </si>
  <si>
    <t>Dec. 31, 2017USD ($)PropertyInvestmentShoppingCenterAssets</t>
  </si>
  <si>
    <t>Dec. 31, 2016USD ($)Property</t>
  </si>
  <si>
    <t>Dec. 31, 2015USD ($)Property</t>
  </si>
  <si>
    <t>Dividend, aggregate amount</t>
  </si>
  <si>
    <t>DDR interest</t>
  </si>
  <si>
    <t>Contribution</t>
  </si>
  <si>
    <t>Gain (loss) on change in control of interests</t>
  </si>
  <si>
    <t>Gain on sale of properties</t>
  </si>
  <si>
    <t>Property Management Company [Member]</t>
  </si>
  <si>
    <t>Percentage of ownership acquired/ transferred</t>
  </si>
  <si>
    <t>Joint Venture Partner [Member]</t>
  </si>
  <si>
    <t>Number of properties sold | Property</t>
  </si>
  <si>
    <t>BRE DDR Joint Ventures [Member]</t>
  </si>
  <si>
    <t>Number of unconsolidated investments | Investment</t>
  </si>
  <si>
    <t>Maximum preferred investment fixed distribution deferral</t>
  </si>
  <si>
    <t>23.50%</t>
  </si>
  <si>
    <t>Redemption of preferred equity in full or in part at partners option</t>
  </si>
  <si>
    <t>during the first three years</t>
  </si>
  <si>
    <t>Redemption of preferred investment in full at company option</t>
  </si>
  <si>
    <t>after seven years</t>
  </si>
  <si>
    <t>Dividend, cash interest rate</t>
  </si>
  <si>
    <t>Dividend, accrued PIK interest rate</t>
  </si>
  <si>
    <t>2.00%</t>
  </si>
  <si>
    <t>BRE DDR Joint Ventures [Member] | Preferred Equity Fixed Dividend Rate [Member]</t>
  </si>
  <si>
    <t>Preferred equity fixed dividend rate per annum</t>
  </si>
  <si>
    <t>8.50%</t>
  </si>
  <si>
    <t>BRE DDR III [Member]</t>
  </si>
  <si>
    <t>Ownership interest of joint venture partner</t>
  </si>
  <si>
    <t>95.00%</t>
  </si>
  <si>
    <t>Ownership interest in joint venture</t>
  </si>
  <si>
    <t>Redemption of preferred investment in full at company option year</t>
  </si>
  <si>
    <t>BRE DDR III [Member] | Preferred Shares</t>
  </si>
  <si>
    <t>Remaining net asset sale proceeds</t>
  </si>
  <si>
    <t>52.00%</t>
  </si>
  <si>
    <t>BRE DDR IV [Member]</t>
  </si>
  <si>
    <t>Minimum net asset sales threshold payable</t>
  </si>
  <si>
    <t>BRE DDR IV [Member] | Preferred Shares</t>
  </si>
  <si>
    <t>Number of assets with nominal interest | ShoppingCenter</t>
  </si>
  <si>
    <t>Properties Owned | Assets</t>
  </si>
  <si>
    <t>Transaction Value at 100%</t>
  </si>
  <si>
    <t>80.00%</t>
  </si>
  <si>
    <t>New financing 100%</t>
  </si>
  <si>
    <t>DDR pro rata share new financing</t>
  </si>
  <si>
    <t>Debt instrument maturity date</t>
  </si>
  <si>
    <t>2022-07</t>
  </si>
  <si>
    <t>DDR Domestic Retail Fund I [Member]</t>
  </si>
  <si>
    <t>Aggregate book value</t>
  </si>
  <si>
    <t>Pro rata Aggregate book value</t>
  </si>
  <si>
    <t>Shopping Centers and Land [Member]</t>
  </si>
  <si>
    <t>Proceeds from sale of joint venture assets</t>
  </si>
  <si>
    <t>Gain on sale of joint venture assets</t>
  </si>
  <si>
    <t>Shopping Center [Member]</t>
  </si>
  <si>
    <t>Number of assets sold to former joint venture partner | Property</t>
  </si>
  <si>
    <t>Aggregate sales price</t>
  </si>
  <si>
    <t>Investments in and Advances to Joint Ventures - Summary of Terms For Unconsolidated Joint Ventures Investments (Detail) - BRE DDR Retail Holdings Joint Venture Acquisitions [Member] $ in Millions</t>
  </si>
  <si>
    <t>Dec. 31, 2017USD ($)ShoppingCenter</t>
  </si>
  <si>
    <t>Dec. 31, 2015USD ($)ShoppingCenter</t>
  </si>
  <si>
    <t>Oct. 31, 2014USD ($)ShoppingCenter</t>
  </si>
  <si>
    <t>Unconsolidated Joint Venture Partner Formation Date Month And Year</t>
  </si>
  <si>
    <t>2014-10</t>
  </si>
  <si>
    <t>Common Equity Initial</t>
  </si>
  <si>
    <t>Preferred Investment (Principal)</t>
  </si>
  <si>
    <t>Preferred Investment, Net of Reserve</t>
  </si>
  <si>
    <t>Properties Owned | ShoppingCenter</t>
  </si>
  <si>
    <t>2015-12</t>
  </si>
  <si>
    <t>BRE DDR III and IV [Member]</t>
  </si>
  <si>
    <t>Acquisitions - Summary of Acquired Shopping Centers (Detail) - Shopping Center [Member] - USD ($) $ in Millions</t>
  </si>
  <si>
    <t>Chicago [Member] | IL [Member]</t>
  </si>
  <si>
    <t>Business Acquisition [Line Items]</t>
  </si>
  <si>
    <t>Asset</t>
  </si>
  <si>
    <t>3030 North Broadway</t>
  </si>
  <si>
    <t>Date Acquired</t>
  </si>
  <si>
    <t>2017-01</t>
  </si>
  <si>
    <t>Purchase Price</t>
  </si>
  <si>
    <t>Phoenix [Member] | AZ [Member]</t>
  </si>
  <si>
    <t>Palm Valley Pavilions West</t>
  </si>
  <si>
    <t>2016-02</t>
  </si>
  <si>
    <t>Portland [Member] | OR [Member]</t>
  </si>
  <si>
    <t>Gresham Station</t>
  </si>
  <si>
    <t>2016-09</t>
  </si>
  <si>
    <t>Acquisitions - Schedule of Acquisition Cost of Shopping Centers (Detail) - USD ($) $ in Thousands</t>
  </si>
  <si>
    <t>Less: Below-market leases</t>
  </si>
  <si>
    <t>Shopping Center Acquired [Member]</t>
  </si>
  <si>
    <t>Tenant improvements</t>
  </si>
  <si>
    <t>Other assets</t>
  </si>
  <si>
    <t>Assets acquired</t>
  </si>
  <si>
    <t>Less: Other liabilities assumed</t>
  </si>
  <si>
    <t>Net assets acquired</t>
  </si>
  <si>
    <t>Shopping Center Acquired [Member] | In-Place Leases (Including Lease Origination Costs and Fair Market Value of Leases) [Member]</t>
  </si>
  <si>
    <t>Intangible assets acquired</t>
  </si>
  <si>
    <t>Weighted Average Amortization Period</t>
  </si>
  <si>
    <t>16 years</t>
  </si>
  <si>
    <t>5 years 1 month 6 days</t>
  </si>
  <si>
    <t>Shopping Center Acquired [Member] | Tenant Relationships [Member]</t>
  </si>
  <si>
    <t>16 years 3 months 19 days</t>
  </si>
  <si>
    <t>11 years 1 month 6 days</t>
  </si>
  <si>
    <t>Shopping Center Acquired [Member] | Below-Market Leases [Member]</t>
  </si>
  <si>
    <t>15 years 4 months 24 days</t>
  </si>
  <si>
    <t>Acquisitions - Additional Information (Detail) - USD ($) $ in Millions</t>
  </si>
  <si>
    <t>Acquisition costs related to assets</t>
  </si>
  <si>
    <t>Revenues from the date of acquisition</t>
  </si>
  <si>
    <t>Notes Receivable - Additional Information (Detail) - USD ($) $ in Thousands</t>
  </si>
  <si>
    <t>Accounts Notes And Loans Receivable [Line Items]</t>
  </si>
  <si>
    <t>Maturity Start Date</t>
  </si>
  <si>
    <t>2019-06</t>
  </si>
  <si>
    <t>Maturity End Date</t>
  </si>
  <si>
    <t>2023-06</t>
  </si>
  <si>
    <t>Interest Rate</t>
  </si>
  <si>
    <t>9.00%</t>
  </si>
  <si>
    <t>Gain on disposition of real estate, net of tax</t>
  </si>
  <si>
    <t>Sale of Note Receivable [Member]</t>
  </si>
  <si>
    <t>Face value of note receivable sold, including accrued interest</t>
  </si>
  <si>
    <t>Proceeds from sale of notes receivable</t>
  </si>
  <si>
    <t>Loan loss reserve</t>
  </si>
  <si>
    <t>Write off a cross collateralized note receivable, including accrued interest</t>
  </si>
  <si>
    <t>Notes Receivable - Loans Receivable on Real Estate (Detail) - USD ($) $ in Thousands</t>
  </si>
  <si>
    <t>Balance at January 1</t>
  </si>
  <si>
    <t>Additions:</t>
  </si>
  <si>
    <t>New mortgage loans</t>
  </si>
  <si>
    <t>Interest</t>
  </si>
  <si>
    <t>Accretion of discount</t>
  </si>
  <si>
    <t>Deductions:</t>
  </si>
  <si>
    <t>Collections of principal and interest</t>
  </si>
  <si>
    <t>Balance at December 31</t>
  </si>
  <si>
    <t>Other Assets and Intangibles - Components of Other Assets (Detail) - USD ($) $ in Thousands</t>
  </si>
  <si>
    <t>Intangible assets:</t>
  </si>
  <si>
    <t>Total intangible assets, net</t>
  </si>
  <si>
    <t>Other assets:</t>
  </si>
  <si>
    <t>Prepaid expenses</t>
  </si>
  <si>
    <t>Deposits</t>
  </si>
  <si>
    <t>Deferred charges, net</t>
  </si>
  <si>
    <t>Total other assets, net</t>
  </si>
  <si>
    <t>Below-market leases, net (other liabilities)</t>
  </si>
  <si>
    <t>In-Place Leases, Net [Member]</t>
  </si>
  <si>
    <t>Above-Market Leases, Net [Member]</t>
  </si>
  <si>
    <t>Lease Origination Costs [Member]</t>
  </si>
  <si>
    <t>Tenant Relationships, Net [Member]</t>
  </si>
  <si>
    <t>Other Assets and Intangibles - Components of Other Assets (Parenthetical) (Detail) - Puerto Rico [Member] - USD ($) $ in Millions</t>
  </si>
  <si>
    <t>Other Assets [Line Items]</t>
  </si>
  <si>
    <t>Prepaid tax assets expenses</t>
  </si>
  <si>
    <t>Aggregate valuation allowance</t>
  </si>
  <si>
    <t>Other Assets and Intangibles - Summary of Amortization Expense Related to the Intangibles, Excluding Above and Below-Market Leases (Detail) - USD ($) $ in Millions</t>
  </si>
  <si>
    <t>Intangible Assets Net Excluding Goodwill [Abstract]</t>
  </si>
  <si>
    <t>Amortization expense</t>
  </si>
  <si>
    <t>Other Assets and Intangibles - Summary of Estimated Net Future Amortization Associated with Above and Below-Market Leases (Detail) $ in Millions</t>
  </si>
  <si>
    <t>Dec. 31, 2017USD ($)</t>
  </si>
  <si>
    <t>Future amortization income, 2018</t>
  </si>
  <si>
    <t>Future amortization income, 2019</t>
  </si>
  <si>
    <t>Future amortization income, 2020</t>
  </si>
  <si>
    <t>Future amortization income, 2021</t>
  </si>
  <si>
    <t>Future amortization income, 2022</t>
  </si>
  <si>
    <t>Other Assets and Intangibles - Summary of Estimated Future Amortization Expense Associated with Intangible Assets, Excluding Above and Below-Market Leases (Detail) $ in Millions</t>
  </si>
  <si>
    <t>Future amortization expense, 2018</t>
  </si>
  <si>
    <t>Future amortization expense, 2019</t>
  </si>
  <si>
    <t>Future amortization expense, 2020</t>
  </si>
  <si>
    <t>Future amortization expense, 2021</t>
  </si>
  <si>
    <t>Future amortization expense, 2022</t>
  </si>
  <si>
    <t>Revolving Credit Facilities - Information Regarding Company's Revolving Credit Facilities (Detail) - USD ($) $ in Thousands</t>
  </si>
  <si>
    <t>Debt Instrument [Line Items]</t>
  </si>
  <si>
    <t>Carrying Value</t>
  </si>
  <si>
    <t>Revolving Credit Facility [Member] | Unsecured Debt [Member] | J.P. Morgan Chase Bank, N.A. and Wells Fargo Securities, LLC [Member]</t>
  </si>
  <si>
    <t>Lines of Credit Maturity Date</t>
  </si>
  <si>
    <t>2021-09</t>
  </si>
  <si>
    <t>Revolving Credit Facility [Member] | Unsecured Debt [Member] | PNC Bank National Association [Member]</t>
  </si>
  <si>
    <t>Revolving Credit Facilities - Additional Information (Detail) - Unsecured Debt [Member]</t>
  </si>
  <si>
    <t>Revolving Credit Facility [Member]</t>
  </si>
  <si>
    <t>Covenant compliance</t>
  </si>
  <si>
    <t>The Company was in compliance with these financial covenants at December 31, 2017 and 2016.</t>
  </si>
  <si>
    <t>Revolving Credit Facility [Member] | LIBOR [Member]</t>
  </si>
  <si>
    <t>Specified spread line of credit facility</t>
  </si>
  <si>
    <t>1.20%</t>
  </si>
  <si>
    <t>Revolving Credit Facility [Member] | Alternative Base Rate [Member]</t>
  </si>
  <si>
    <t>0.20%</t>
  </si>
  <si>
    <t>J.P. Morgan Chase Bank, N.A., Wells Fargo Securities, LLC, Citizens Bank, N.A., RBC Capital Markets and U.S. Bank National Association [Member] | Revolving Credit Facility [Member]</t>
  </si>
  <si>
    <t>Unsecured revolving credit facility borrowing capacity</t>
  </si>
  <si>
    <t>Accordion feature</t>
  </si>
  <si>
    <t>Line of credit facility competitive bid option on periodic interest rates</t>
  </si>
  <si>
    <t>up to 50% of the facility</t>
  </si>
  <si>
    <t>Facility fee</t>
  </si>
  <si>
    <t>0.25%</t>
  </si>
  <si>
    <t>J.P. Morgan Chase Bank, N.A., Wells Fargo Securities, LLC, Citizens Bank, N.A., RBC Capital Markets and U.S. Bank National Association [Member] | Amended Revolving Credit Facility [Member]</t>
  </si>
  <si>
    <t>Revolving credit facility maturity extension option</t>
  </si>
  <si>
    <t>two six-month options to extend the maturity to September 2022 upon the Company’s request</t>
  </si>
  <si>
    <t>J.P. Morgan Chase Bank, N.A., Wells Fargo Securities, LLC, Citizens Bank, N.A., RBC Capital Markets and U.S. Bank National Association [Member] | Maximum [Member] | Amended Revolving Credit Facility [Member]</t>
  </si>
  <si>
    <t>PNC Bank National Association [Member] | Revolving Credit Facility [Member]</t>
  </si>
  <si>
    <t>PNC Bank National Association [Member] | Amended Revolving Credit Facility [Member]</t>
  </si>
  <si>
    <t>Unsecured revolving credit facility</t>
  </si>
  <si>
    <t>Unsecured and Secured Indebtedness - Summary of Unsecured and Secured Indebtedness (Detail) - USD ($) $ in Thousands</t>
  </si>
  <si>
    <t>Net unamortized debt issuance costs</t>
  </si>
  <si>
    <t>Total Senior Notes</t>
  </si>
  <si>
    <t>Total Unsecured Term Loan</t>
  </si>
  <si>
    <t>Total Secured Term Loan</t>
  </si>
  <si>
    <t>Mortgage, Weighted Average Interest Rate</t>
  </si>
  <si>
    <t>4.20%</t>
  </si>
  <si>
    <t>4.90%</t>
  </si>
  <si>
    <t>Unsecured Senior Notes [Member]</t>
  </si>
  <si>
    <t>Debt Instrument, Carrying Amount</t>
  </si>
  <si>
    <t>Senior notes – discount, net</t>
  </si>
  <si>
    <t>Debt Instrument Maturity Date, Start</t>
  </si>
  <si>
    <t>2018-07</t>
  </si>
  <si>
    <t>Debt Instrument Maturity Date, End</t>
  </si>
  <si>
    <t>2027-06</t>
  </si>
  <si>
    <t>Unsecured Senior Notes [Member] | Minimum [Member]</t>
  </si>
  <si>
    <t>Debt Instrument, Interest Rate</t>
  </si>
  <si>
    <t>3.375%</t>
  </si>
  <si>
    <t>Unsecured Senior Notes [Member] | Maximum [Member]</t>
  </si>
  <si>
    <t>7.50%</t>
  </si>
  <si>
    <t>7.875%</t>
  </si>
  <si>
    <t>Mortgage indebtedness-Fixed Rate [Member]</t>
  </si>
  <si>
    <t>4.70%</t>
  </si>
  <si>
    <t>2019-01</t>
  </si>
  <si>
    <t>2022-01</t>
  </si>
  <si>
    <t>Mortgage indebtedness-Variable Rate [Member]</t>
  </si>
  <si>
    <t>1.80%</t>
  </si>
  <si>
    <t>Mortgages indebtedness [Member]</t>
  </si>
  <si>
    <t>Wells Fargo Bank National Association and PNC Bank National Association [Member] | Term Loan [Member] | Unsecured Debt [Member]</t>
  </si>
  <si>
    <t>Term Loan interest rates</t>
  </si>
  <si>
    <t>2.90%</t>
  </si>
  <si>
    <t>1.90%</t>
  </si>
  <si>
    <t>2018-04</t>
  </si>
  <si>
    <t>2023-01</t>
  </si>
  <si>
    <t>Key Bank National Association [Member] | Term Loan [Member] | Secured Debt [Member]</t>
  </si>
  <si>
    <t>2.10%</t>
  </si>
  <si>
    <t>Unsecured and Secured Indebtedness - Summary of Unsecured and Secured Indebtedness (Parenthetical) (Detail)</t>
  </si>
  <si>
    <t>Minimum [Member]</t>
  </si>
  <si>
    <t>Effective interest rate</t>
  </si>
  <si>
    <t>3.50%</t>
  </si>
  <si>
    <t>Maximum [Member]</t>
  </si>
  <si>
    <t>Unsecured and Secured Indebtedness - Additional Information (Detail) - USD ($) $ in Thousands</t>
  </si>
  <si>
    <t>Senior notes, Weighted Average Interest Rate</t>
  </si>
  <si>
    <t>Covenant terms</t>
  </si>
  <si>
    <t>The fixed-rate senior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t>
  </si>
  <si>
    <t>At December 31, 2017 and 2016, the Company was in compliance with all of the financial and other covenants under the indentures.</t>
  </si>
  <si>
    <t>Gross fees paid for revolving credit facilities and term loans</t>
  </si>
  <si>
    <t>Mortgage Payable [Member]</t>
  </si>
  <si>
    <t>Net book value of investments and real estate collateralizing mortgages payable</t>
  </si>
  <si>
    <t>Mortgage Payable [Member] | Minimum [Member]</t>
  </si>
  <si>
    <t>3.40%</t>
  </si>
  <si>
    <t>Mortgage Payable [Member] | Maximum [Member]</t>
  </si>
  <si>
    <t>9.80%</t>
  </si>
  <si>
    <t>Senior Notes [Member]</t>
  </si>
  <si>
    <t>Unsecured Debt [Member] | Wells Fargo Bank National Association and PNC Bank National Association [Member] | Term Loan [Member]</t>
  </si>
  <si>
    <t>Company was in compliance with these financial covenants at December 31, 2017 and 2016</t>
  </si>
  <si>
    <t>Unsecured Debt [Member] | Wells Fargo Bank National Association and PNC Bank National Association [Member] | Term Loan [Member] | LIBOR [Member]</t>
  </si>
  <si>
    <t>1.35%</t>
  </si>
  <si>
    <t>3.9% Senior Unsecured Notes Due August 2024 [Member]</t>
  </si>
  <si>
    <t>Senior notes issued</t>
  </si>
  <si>
    <t>3.90%</t>
  </si>
  <si>
    <t>2024-08</t>
  </si>
  <si>
    <t>4.7% Senior Unsecured Notes Due June 2027 [Member]</t>
  </si>
  <si>
    <t>7.875% Senior Unsecured Notes Due September 2020 [Member]</t>
  </si>
  <si>
    <t>2020-09</t>
  </si>
  <si>
    <t>4.75% Senior Unsecured Notes Due April 2018 [Member]</t>
  </si>
  <si>
    <t>4.75%</t>
  </si>
  <si>
    <t>7.875% Senior Unsecured Notes Due September 2020 and 4.75% Senior Unsecured Notes Due April 2018 [Member]</t>
  </si>
  <si>
    <t>Payment on redemption of senior notes</t>
  </si>
  <si>
    <t>Senior Unsecured Notes due July 2018 [Member]</t>
  </si>
  <si>
    <t>Senior notes issued which may not be redeemed prior to maturity</t>
  </si>
  <si>
    <t>Tranche A Loans [Member] | Unsecured Debt [Member] | Wells Fargo Bank National Association and PNC Bank National Association [Member] | Term Loan [Member]</t>
  </si>
  <si>
    <t>Term loan maturity date</t>
  </si>
  <si>
    <t>Extension maturity period</t>
  </si>
  <si>
    <t>with two one-year extension options</t>
  </si>
  <si>
    <t>Tranche B Loans [Member] | Unsecured Debt [Member] | Wells Fargo Bank National Association and PNC Bank National Association [Member] | Term Loan [Member]</t>
  </si>
  <si>
    <t>Secured Term Loan with Key Bank National Association [Member]</t>
  </si>
  <si>
    <t>The Company was in compliance with these financial covenants at December 31, 2016.</t>
  </si>
  <si>
    <t>Secured Term Loan with Key Bank National Association [Member] | LIBOR [Member]</t>
  </si>
  <si>
    <t>Unsecured and Secured Indebtedness - Scheduled Principal Payments (Detail) - USD ($) $ in Thousands</t>
  </si>
  <si>
    <t>Thereafter</t>
  </si>
  <si>
    <t>Unamortized fair market value of assumed debt</t>
  </si>
  <si>
    <t>Financial Instruments and Fair Value Measurements - Additional Information (Detail) - USD ($) $ in Millions</t>
  </si>
  <si>
    <t>Derivative Instruments And Hedging Activities Disclosure [Abstract]</t>
  </si>
  <si>
    <t>Carrying amount of notes</t>
  </si>
  <si>
    <t>Level 3 [Member]</t>
  </si>
  <si>
    <t>Approximate fair value of notes</t>
  </si>
  <si>
    <t>Financial Instruments and Fair Value Measurements - Debt Instruments with Carrying Values Different than Estimated Fair Values (Detail) - USD ($) $ in Thousands</t>
  </si>
  <si>
    <t>Fair Value, Assets and Liabilities Measured on Recurring and Nonrecurring Basis [Line Items]</t>
  </si>
  <si>
    <t>Revolving Credit Facilities and term loans</t>
  </si>
  <si>
    <t>Fair Value [Member]</t>
  </si>
  <si>
    <t>Commitments and Contingencies - Additional Information (Detail) $ in Thousands</t>
  </si>
  <si>
    <t>Dec. 31, 2017USD ($)ft²ShoppingCenterStore</t>
  </si>
  <si>
    <t>Dec. 31, 2017USD ($)ft²ShoppingCenterStorePositionOfficer</t>
  </si>
  <si>
    <t>Dec. 31, 2016USD ($)</t>
  </si>
  <si>
    <t>Sep. 30, 2019Property</t>
  </si>
  <si>
    <t>Dec. 31, 2018Property</t>
  </si>
  <si>
    <t>Jan. 31, 2018ShoppingCenter</t>
  </si>
  <si>
    <t>Contingencies And Commitments [Line Items]</t>
  </si>
  <si>
    <t>Estimated insurance recoveries receivable</t>
  </si>
  <si>
    <t>Insurance proceeds related to business interruption insurance claims</t>
  </si>
  <si>
    <t>Stock-based compensation expense</t>
  </si>
  <si>
    <t>Agreements entered into with general contractors for the construction or redevelopment of shopping centers</t>
  </si>
  <si>
    <t>Outstanding letters of credit</t>
  </si>
  <si>
    <t>Affiliate debt guaranty</t>
  </si>
  <si>
    <t>Mortgage debt maturity, year and month</t>
  </si>
  <si>
    <t>2020-10</t>
  </si>
  <si>
    <t>Long-term ground leases expiration period</t>
  </si>
  <si>
    <t>various dates through 2070</t>
  </si>
  <si>
    <t>Period space in shopping centers leased</t>
  </si>
  <si>
    <t>1 month</t>
  </si>
  <si>
    <t>30 years</t>
  </si>
  <si>
    <t>Employee Severance [Member]</t>
  </si>
  <si>
    <t>Employee Severance [Member] | Elimination [Member]</t>
  </si>
  <si>
    <t>Total number of positions eliminated including officer level | Position</t>
  </si>
  <si>
    <t>Number of positions eliminated | Officer</t>
  </si>
  <si>
    <t>General and Administrative [Member] | Employee Severance [Member]</t>
  </si>
  <si>
    <t>Separation charge</t>
  </si>
  <si>
    <t>General and Administrative [Member] | Employee Severance [Member] | Executive Management Transition [Member]</t>
  </si>
  <si>
    <t>General and Administrative [Member] | Employee Severance [Member] | Elimination [Member]</t>
  </si>
  <si>
    <t>Number of properties owned | ShoppingCenter</t>
  </si>
  <si>
    <t>Gross leasable area of properties owned | ft²</t>
  </si>
  <si>
    <t>Gross leasable area of anchor spaces | ft²</t>
  </si>
  <si>
    <t>Insurance Policy Limit</t>
  </si>
  <si>
    <t>Number of properties encumbered by mortgage/notes | ShoppingCenter</t>
  </si>
  <si>
    <t>Puerto Rico [Member] | Scenario Forecast [Member]</t>
  </si>
  <si>
    <t>Number of properties anticipated to be repaired | Property</t>
  </si>
  <si>
    <t>Additional properties to be substantially complete | Property</t>
  </si>
  <si>
    <t>Puerto Rico [Member] | Loss from Catastrophes</t>
  </si>
  <si>
    <t>Number of assets sustained varying degrees of damage | ShoppingCenter</t>
  </si>
  <si>
    <t>Percentage of tenants opened in anchor space properties post hurricanes</t>
  </si>
  <si>
    <t>79.00%</t>
  </si>
  <si>
    <t>Number of stores opened in anchor space properties post hurricanes | Store</t>
  </si>
  <si>
    <t>Estimated net book value of the property damage written off</t>
  </si>
  <si>
    <t>Property damage insurance deductible</t>
  </si>
  <si>
    <t>Proceeds from insurance claims</t>
  </si>
  <si>
    <t>Business interruption insurance coverage period after restoration</t>
  </si>
  <si>
    <t>365 days</t>
  </si>
  <si>
    <t>Rental revenues lost and not recognized</t>
  </si>
  <si>
    <t>Business interruption insurance claim deductible</t>
  </si>
  <si>
    <t>Puerto Rico [Member] | Loss from Catastrophes | Business Interruption Income [Member]</t>
  </si>
  <si>
    <t>Puerto Rico [Member] | Loss from Catastrophes | Subsequent Event [Member]</t>
  </si>
  <si>
    <t>Number of properties owned, having full utility power post catastrophe | ShoppingCenter</t>
  </si>
  <si>
    <t>Percentage of leased gross leasable area opened in anchor space properties post hurricanes</t>
  </si>
  <si>
    <t>85.00%</t>
  </si>
  <si>
    <t>Puerto Rico [Member] | Loss from Catastrophes | Plaza Palma Real [Member]</t>
  </si>
  <si>
    <t>Number of properties owned that was severely damaged | ShoppingCenter</t>
  </si>
  <si>
    <t>Gross leasable area of properties owned that was severely damaged | ft²</t>
  </si>
  <si>
    <t>Puerto Rico [Member] | Loss from Catastrophes | Plaza Palma Real [Member] | Subsequent Event [Member]</t>
  </si>
  <si>
    <t>76.00%</t>
  </si>
  <si>
    <t>Puerto Rico [Member] | Loss from Catastrophes | Walmart [Member]</t>
  </si>
  <si>
    <t>Number of store in anchor space properties | Store</t>
  </si>
  <si>
    <t>Puerto Rico [Member] | Loss from Catastrophes | Sam's Club [Member]</t>
  </si>
  <si>
    <t>Puerto Rico [Member] | Loss from Catastrophes | Home Depot [Member]</t>
  </si>
  <si>
    <t>Puerto Rico [Member] | Loss from Catastrophes | Sears/Kmart [Member]</t>
  </si>
  <si>
    <t>Puerto Rico [Member] | Loss from Catastrophes | Other Grocery Stores [Member]</t>
  </si>
  <si>
    <t>Commitments and Contingencies - Schedule Of Future Minimum Rental Revenues And Minimum Rental Payments (Detail) $ in Thousands</t>
  </si>
  <si>
    <t>Minimum Rental Revenues</t>
  </si>
  <si>
    <t>Total future minimum rental revenues</t>
  </si>
  <si>
    <t>Minimum Rental Payments</t>
  </si>
  <si>
    <t>Total future minimum rental payments</t>
  </si>
  <si>
    <t>Non-Controlling Interests, Preferred Shares, Common Shares and Common Shares in Treasury - Additional Information (Detail) - USD ($) $ / shares in Units, $ in Thousands</t>
  </si>
  <si>
    <t>Schedule Of Equity [Line Items]</t>
  </si>
  <si>
    <t>Operating partnership units outstanding</t>
  </si>
  <si>
    <t>Preferred Shares, without par value</t>
  </si>
  <si>
    <t>Class A Depositary Share [Member]</t>
  </si>
  <si>
    <t>Redemption date restrictions for depositary shares</t>
  </si>
  <si>
    <t>Jun. 5,
		2022</t>
  </si>
  <si>
    <t>Class K Depositary Share [Member]</t>
  </si>
  <si>
    <t>Apr. 9,
		2018</t>
  </si>
  <si>
    <t>Class J Depositary Share [Member]</t>
  </si>
  <si>
    <t>Class B Cumulative Redeemable Preferred Shares [Member]</t>
  </si>
  <si>
    <t>Class C Cumulative Redeemable Preferred Shares [Member]</t>
  </si>
  <si>
    <t>Class D Cumulative Redeemable Preferred Shares [Member]</t>
  </si>
  <si>
    <t>Class E Cumulative Redeemable Preferred Shares [Member]</t>
  </si>
  <si>
    <t>Class F Cumulative Redeemable Preferred Shares [Member]</t>
  </si>
  <si>
    <t>Class G Cumulative Redeemable Preferred Shares [Member]</t>
  </si>
  <si>
    <t>Class H Cumulative Redeemable Preferred Shares [Member]</t>
  </si>
  <si>
    <t>Class I Cumulative Redeemable Preferred Shares [Member]</t>
  </si>
  <si>
    <t>Non-Cumulative Preferred Shares [Member]</t>
  </si>
  <si>
    <t>Cumulative Voting Preferred Shares [Member]</t>
  </si>
  <si>
    <t>Non-Controlling Interests, Preferred Shares, Common Shares and Common Shares in Treasury - Common Share Dividends Declared (Detail) - $ / shares</t>
  </si>
  <si>
    <t>Common share dividends declared per share</t>
  </si>
  <si>
    <t>Other Comprehensive Loss - Changes in Accumulated OCI by Component (Detail) - USD ($) $ in Thousands</t>
  </si>
  <si>
    <t>Accumulated Other Comprehensive Income Loss [Line Items]</t>
  </si>
  <si>
    <t>Beginning Balance</t>
  </si>
  <si>
    <t>Other comprehensive income (loss) before reclassifications</t>
  </si>
  <si>
    <t>Ending Balance</t>
  </si>
  <si>
    <t>Net current-period other comprehensive income (loss)</t>
  </si>
  <si>
    <t>Gains and Losses on Cash Flow Hedges [Member]</t>
  </si>
  <si>
    <t>Foreign Currency Items [Member]</t>
  </si>
  <si>
    <t>Other Comprehensive Loss - Changes in Accumulated OCI by Component (Parenthetical) (Detail) - USD ($) $ in Thousands</t>
  </si>
  <si>
    <t>Other Income (Expense), Net [Member]</t>
  </si>
  <si>
    <t>Interest Expense [Member]</t>
  </si>
  <si>
    <t>Equity in Net Income of Joint Ventures [Member]</t>
  </si>
  <si>
    <t>Impairment Charges, Impairment of Joint Venture Investments and Reserves - Impairment Charges on Assets or Investments (Detail) - USD ($) $ in Thousands</t>
  </si>
  <si>
    <t>Impairment Charges And Impairment Of Joint Venture Investments [Abstract]</t>
  </si>
  <si>
    <t>Assets marketed for sale</t>
  </si>
  <si>
    <t>Total continuing operations</t>
  </si>
  <si>
    <t>Total impairment charges</t>
  </si>
  <si>
    <t>Undeveloped Land [Member]</t>
  </si>
  <si>
    <t>Undeveloped land previously held for development</t>
  </si>
  <si>
    <t>Impairment Charges, Impairment of Joint Venture Investments and Reserves - Impairment Charges on Assets or Investments (Parenthetical) (Detail) - Operating Shopping Centers [Member] - ShoppingCenter</t>
  </si>
  <si>
    <t>Schedule Of Investments [Line Items]</t>
  </si>
  <si>
    <t>Number of properties impaired</t>
  </si>
  <si>
    <t>United States and Puerto Rico [Member]</t>
  </si>
  <si>
    <t>Impairment Charges, Impairment of Joint Venture Investments and Reserves - Impairment Charges Measured at Fair Value on Non-Recurring Basis (Detail) - USD ($) $ in Thousands</t>
  </si>
  <si>
    <t>Fair Value Measurements [Member]</t>
  </si>
  <si>
    <t>Long-lived assets held and used, Fair Value Measurements</t>
  </si>
  <si>
    <t>Preferred equity interests, Fair Value Measurements</t>
  </si>
  <si>
    <t>Unconsolidated joint venture investments, Fair Value Measurements</t>
  </si>
  <si>
    <t>Long-lived assets held and used, Total Impairment Charges</t>
  </si>
  <si>
    <t>Preferred equity interests, Total Impairment Charges</t>
  </si>
  <si>
    <t>Fair Value Measurements [Member] | Level 1 [Member]</t>
  </si>
  <si>
    <t>Fair Value Measurements [Member] | Level 2 [Member]</t>
  </si>
  <si>
    <t>Fair Value Measurements [Member] | Level 3 [Member]</t>
  </si>
  <si>
    <t>Impairment Charges, Impairment of Joint Venture Investments and Reserves - Summary of Significant Unobservable Inputs (Detail) - Fair Value Measurements [Member] $ / ft² in Thousands, $ / a in Thousands, $ in Millions</t>
  </si>
  <si>
    <t>Dec. 31, 2017USD ($)$ / a</t>
  </si>
  <si>
    <t>Dec. 31, 2016USD ($)$ / ft²</t>
  </si>
  <si>
    <t>Fair Value</t>
  </si>
  <si>
    <t>Impairment of Consolidated Assets [Member] | Level 3 [Member] | Indicative Bid/Contracted Price [Member]</t>
  </si>
  <si>
    <t>Impairment of Consolidated Assets [Member] | Level 3 [Member] | Income Capitalization/Sales Comparison Approach [Member]</t>
  </si>
  <si>
    <t>Impairment of Consolidated Assets [Member] | Level 3 [Member] | Income Capitalization/Sales Comparison Approach [Member] | Minimum [Member]</t>
  </si>
  <si>
    <t>Price per Square Foot, Range | $ / ft²</t>
  </si>
  <si>
    <t>Range</t>
  </si>
  <si>
    <t>7.00%</t>
  </si>
  <si>
    <t>Impairment of Consolidated Assets [Member] | Level 3 [Member] | Income Capitalization/Sales Comparison Approach [Member] | Maximum [Member]</t>
  </si>
  <si>
    <t>Impairment of Consolidated Assets [Member] | Level 3 [Member] | Indicative Bid [Member]</t>
  </si>
  <si>
    <t>Impairment of Consolidated Assets [Member] | Level 3 [Member] | Discounted Cash Flow [Member]</t>
  </si>
  <si>
    <t>Impairment of Consolidated Assets [Member] | Level 3 [Member] | Discounted Cash Flow [Member] | Minimum [Member]</t>
  </si>
  <si>
    <t>7.75%</t>
  </si>
  <si>
    <t>7.45%</t>
  </si>
  <si>
    <t>Impairment of Consolidated Assets [Member] | Level 3 [Member] | Discounted Cash Flow [Member] | Maximum [Member]</t>
  </si>
  <si>
    <t>9.50%</t>
  </si>
  <si>
    <t>11.00%</t>
  </si>
  <si>
    <t>21.39%</t>
  </si>
  <si>
    <t>12.00%</t>
  </si>
  <si>
    <t>Impairment of Consolidated Assets [Member] | Level 3 [Member] | Sales Comparison Approach [Member]</t>
  </si>
  <si>
    <t>Impairment of Consolidated Assets [Member] | Level 3 [Member] | Sales Comparison Approach [Member] | Minimum [Member]</t>
  </si>
  <si>
    <t>Price per Acre, Range | $ / a</t>
  </si>
  <si>
    <t>Impairment of Consolidated Assets [Member] | Level 3 [Member] | Sales Comparison Approach [Member] | Maximum [Member]</t>
  </si>
  <si>
    <t>Reserve of Preferred Equity Interests [Member] | Level 3 [Member] | Discounted Cash Flow [Member]</t>
  </si>
  <si>
    <t>1.00%</t>
  </si>
  <si>
    <t>Reserve of Preferred Equity Interests [Member] | Level 3 [Member] | Discounted Cash Flow [Member] | Minimum [Member]</t>
  </si>
  <si>
    <t>8.40%</t>
  </si>
  <si>
    <t>7.80%</t>
  </si>
  <si>
    <t>Reserve of Preferred Equity Interests [Member] | Level 3 [Member] | Discounted Cash Flow [Member] | Maximum [Member]</t>
  </si>
  <si>
    <t>8.80%</t>
  </si>
  <si>
    <t>Impairment Charges, Impairment of Joint Venture Investments and Reserves - Summary of Significant Unobservable Inputs (Parenthetical) (Detail)</t>
  </si>
  <si>
    <t>Weighted Average [Member]</t>
  </si>
  <si>
    <t>Terminal capitalization rate, Weighted-average rate</t>
  </si>
  <si>
    <t>Stock-Based Compensation Plans and Employee Benefits - Additional Information (Detail) - USD ($) $ / shares in Units, $ in Millions</t>
  </si>
  <si>
    <t>Class Of Stock [Line Items]</t>
  </si>
  <si>
    <t>Share-based payments award, number of shares available for grant</t>
  </si>
  <si>
    <t>Number of Options, Granted</t>
  </si>
  <si>
    <t>Vesting period</t>
  </si>
  <si>
    <t>7 years</t>
  </si>
  <si>
    <t>Compensation fully earned and vested description</t>
  </si>
  <si>
    <t>Awards under the 2016 VSEP, if earned, may result in the granting of common shares of the Company and time-vested RSUs to participants on future measurement dates based on a performance period beginning on February 9, 2016 and ending on December 31, 2018 (the “Performance Period”).  As a result, in general, the total compensation available to participants under the 2016 VSEP, if any, will be fully earned only after approximately seven years (the Performance Period and the final four-year, time-based vesting period for RSUs).</t>
  </si>
  <si>
    <t>Settlement percentage of common shares</t>
  </si>
  <si>
    <t>Settlement percentage of restricted stock units</t>
  </si>
  <si>
    <t>Expected lapse percentage</t>
  </si>
  <si>
    <t>Minimum [Member] | 2016 VSEP [Member]</t>
  </si>
  <si>
    <t>Share price for vesting</t>
  </si>
  <si>
    <t>Maximum [Member] | 2016 VSEP [Member]</t>
  </si>
  <si>
    <t>Stock options [Member]</t>
  </si>
  <si>
    <t>Contractual term of stock options, Maximum</t>
  </si>
  <si>
    <t>10 years</t>
  </si>
  <si>
    <t>3 years</t>
  </si>
  <si>
    <t>Portion of increments granted for stock options</t>
  </si>
  <si>
    <t>one-third</t>
  </si>
  <si>
    <t>Term of increment grant</t>
  </si>
  <si>
    <t>one year after the date of grant.</t>
  </si>
  <si>
    <t>Total unrecognized compensation cost granted</t>
  </si>
  <si>
    <t>Term of recognition of unrecognized stock option compensation cost</t>
  </si>
  <si>
    <t>1 year 4 months 24 days</t>
  </si>
  <si>
    <t>RSUs [Member]</t>
  </si>
  <si>
    <t>Restricted common shares</t>
  </si>
  <si>
    <t>Restricted Stock [Member]</t>
  </si>
  <si>
    <t>2 years 1 month 6 days</t>
  </si>
  <si>
    <t>Weighted-average fair value of the restricted stock</t>
  </si>
  <si>
    <t>Common shares issued</t>
  </si>
  <si>
    <t>Restricted Stock [Member] | Minimum [Member]</t>
  </si>
  <si>
    <t>Restricted Stock [Member] | Maximum [Member]</t>
  </si>
  <si>
    <t>4 years</t>
  </si>
  <si>
    <t>Performance-Based Restricted Share Units (PRSUs) [Member]</t>
  </si>
  <si>
    <t>Performance-based restricted share units, description</t>
  </si>
  <si>
    <t>In 2017, the Board of Directors approved grants to the chief executive officer, chief operating officer and chief financial officer, PRSUs covering a “target” number of shares, subject to a performance period beginning on March 1, 2017, for one-year, two-year and three-year periods.</t>
  </si>
  <si>
    <t>Performance-based restricted share units, fair value</t>
  </si>
  <si>
    <t>Share-based compensation arrangement by share-based payment award, award amortized period</t>
  </si>
  <si>
    <t>Feb. 28,
		2020</t>
  </si>
  <si>
    <t>Performance-Based Restricted Share Units (PRSUs) [Member] | Minimum [Member]</t>
  </si>
  <si>
    <t>Share-based compensation arrangement by share-based payment award, target</t>
  </si>
  <si>
    <t>0.00%</t>
  </si>
  <si>
    <t>Performance-Based Restricted Share Units (PRSUs) [Member] | Maximum [Member]</t>
  </si>
  <si>
    <t>Share-based compensation arrangement by share-based payment award, target threshold</t>
  </si>
  <si>
    <t>200.00%</t>
  </si>
  <si>
    <t>Time-based Vesting [Member] | 2016 VSEP [Member]</t>
  </si>
  <si>
    <t>Performance Awards [Member] | 2016 VSEP [Member]</t>
  </si>
  <si>
    <t>Aggregate percentage of performance awards</t>
  </si>
  <si>
    <t>1.4909%</t>
  </si>
  <si>
    <t>Stock-Based Compensation Plans and Employee Benefits - Summary of Fair Values for Stock-based Awards Granted Using Black-Scholes Option Pricing Model (Detail) - Black-Scholes Option Pricing Model [Member] - $ / shares</t>
  </si>
  <si>
    <t>Share-based Compensation Arrangement by Share-based Payment Award [Line Items]</t>
  </si>
  <si>
    <t>Weighted-average fair value of grants</t>
  </si>
  <si>
    <t>Risk-free interest rate (range) - Based upon the U.S. Treasury Strip with a maturity date that approximates the expected term of the award</t>
  </si>
  <si>
    <t>Risk-free interest rate (range) - Based upon the U.S. Treasury Strip with a maturity date that approximates the expected term of the award, minimum</t>
  </si>
  <si>
    <t>1.10%</t>
  </si>
  <si>
    <t>1.40%</t>
  </si>
  <si>
    <t>Risk-free interest rate (range) - Based upon the U.S. Treasury Strip with a maturity date that approximates the expected term of the award, maximum</t>
  </si>
  <si>
    <t>1.50%</t>
  </si>
  <si>
    <t>1.60%</t>
  </si>
  <si>
    <t>Dividend yield (range) – Forecasted dividend yield based on the expected life</t>
  </si>
  <si>
    <t>5.20%</t>
  </si>
  <si>
    <t>Expected life (range) – Derived by referring to actual exercise experience</t>
  </si>
  <si>
    <t>Expected volatility (range) - Derived by using a 50/50 blend of implied and historical changes in the Company's historical stock prices over a time frame consistent with the expected life of the award</t>
  </si>
  <si>
    <t>19.80%</t>
  </si>
  <si>
    <t>Expected volatility (range) - Derived by using a 50/50 blend of implied and historical changes in the Company's historical stock prices over a time frame consistent with the expected life of the award, minimum</t>
  </si>
  <si>
    <t>20.60%</t>
  </si>
  <si>
    <t>21.50%</t>
  </si>
  <si>
    <t>Expected volatility (range) - Derived by using a 50/50 blend of implied and historical changes in the Company's historical stock prices over a time frame consistent with the expected life of the award, maximum</t>
  </si>
  <si>
    <t>22.50%</t>
  </si>
  <si>
    <t>23.40%</t>
  </si>
  <si>
    <t>4.50%</t>
  </si>
  <si>
    <t>4.10%</t>
  </si>
  <si>
    <t>4.30%</t>
  </si>
  <si>
    <t>Stock-Based Compensation Plans and Employee Benefits - Summary of Stock Option Activity (Detail) - USD ($) $ / shares in Units, shares in Thousands, $ in Thousands</t>
  </si>
  <si>
    <t>Disclosure Of Compensation Related Costs Sharebased Payments [Abstract]</t>
  </si>
  <si>
    <t>Number of Options Outstanding, Beginning Balance</t>
  </si>
  <si>
    <t>Number of Options, Exercised</t>
  </si>
  <si>
    <t>Number of Options, Forfeited</t>
  </si>
  <si>
    <t>Number of Options Outstanding, Ending Balance</t>
  </si>
  <si>
    <t>Number of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Average Remaining Contractual Term (Years), Ending Balance</t>
  </si>
  <si>
    <t>5 years 7 months 6 days</t>
  </si>
  <si>
    <t>Weighted-Average Remaining Contractual Term (Years), Options exercisable</t>
  </si>
  <si>
    <t>4 years 6 months</t>
  </si>
  <si>
    <t>4 years 2 months 12 days</t>
  </si>
  <si>
    <t>Aggregate Intrinsic Value, Ending balance</t>
  </si>
  <si>
    <t>Aggregate Intrinsic Value, Options exercisable</t>
  </si>
  <si>
    <t>Stock-Based Compensation Plans and Employee Benefits - Summary of Characteristics of Options Outstanding (Detail) shares in Thousands</t>
  </si>
  <si>
    <t>Dec. 31, 2017$ / sharesshares</t>
  </si>
  <si>
    <t>Share-based Compensation, Shares Authorized under Stock Option Plans, Exercise Price Range [Line Items]</t>
  </si>
  <si>
    <t>Outstanding at 12/31/17 | shares</t>
  </si>
  <si>
    <t>Weighted-Average Remaining Contractual Life (Years)</t>
  </si>
  <si>
    <t>Weighted-Average Exercise Price - Options Outstanding</t>
  </si>
  <si>
    <t>Exercisable at 12/31/17 | shares</t>
  </si>
  <si>
    <t>Weighted-Average Exercise Price - Options Exercisable</t>
  </si>
  <si>
    <t>0.00 - 10.00 [Member]</t>
  </si>
  <si>
    <t>Exercise Price Range, Lower Limit</t>
  </si>
  <si>
    <t>Exercise Price Range, Upper Limit</t>
  </si>
  <si>
    <t>1 year</t>
  </si>
  <si>
    <t>10.01 - 20.00 [Member]</t>
  </si>
  <si>
    <t>6 years 2 months 12 days</t>
  </si>
  <si>
    <t>20.01 - 38.29 [Member]</t>
  </si>
  <si>
    <t>1 month 6 days</t>
  </si>
  <si>
    <t>Stock-Based Compensation Plans and Employee Benefits - Activities for Unvested Stock Option Awards (Detail) - $ / shares shares in Thousands</t>
  </si>
  <si>
    <t>Unvested stock option awards [Member]</t>
  </si>
  <si>
    <t>Number of options, Vested</t>
  </si>
  <si>
    <t>Weighted-Average Grant-Date Fair Value, Granted</t>
  </si>
  <si>
    <t>Weighted-Average Grant-Date Fair Value, Vested</t>
  </si>
  <si>
    <t>Weighted-Average Grant-Date Fair Value, Forfeited</t>
  </si>
  <si>
    <t>Stock-Based Compensation Plans and Employee Benefits - Summary of Activity of Employee Stock Option Exercises (Detail) - Stock options [Member] - USD ($) $ in Millions</t>
  </si>
  <si>
    <t>Cash received for exercise price</t>
  </si>
  <si>
    <t>Intrinsic value</t>
  </si>
  <si>
    <t>Stock-Based Compensation Plans and Employee Benefits - Summary of Fair Value of Value Sharing Equity Program Grants (Detail) - 2016 VSEP [Member]</t>
  </si>
  <si>
    <t>Fair Value Inputs Equity Quantitative Information [Line Items]</t>
  </si>
  <si>
    <t>Risk-free interest rate</t>
  </si>
  <si>
    <t>0.80%</t>
  </si>
  <si>
    <t>Weighted-average dividend yield</t>
  </si>
  <si>
    <t>Expected life</t>
  </si>
  <si>
    <t>Expected volatility, minimum</t>
  </si>
  <si>
    <t>17.00%</t>
  </si>
  <si>
    <t>Expected volatility, maximum</t>
  </si>
  <si>
    <t>19.00%</t>
  </si>
  <si>
    <t>Stock-Based Compensation Plans and Employee Benefits - Activities for Unvested Restricted Stock Awards (Detail) - Restricted Stock [Member] shares in Thousands</t>
  </si>
  <si>
    <t>Number of awards unvested, beginning balance | shares</t>
  </si>
  <si>
    <t>Number of awards, Granted | shares</t>
  </si>
  <si>
    <t>Number of awards, Vested | shares</t>
  </si>
  <si>
    <t>Number of awards, Forfeited | shares</t>
  </si>
  <si>
    <t>Number of award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Earnings Per Share - Computation of Company's Earnings Per Share (EPS) and Reconciliation of Net (Loss) Income from Continuing Operations and Number of Common Shares Used in Computations of "Basic" EPS and "Diluted" EPS (Detail) - USD ($) $ / shares in Units, shares in Thousands, $ in Thousands</t>
  </si>
  <si>
    <t>Sep. 30, 2017</t>
  </si>
  <si>
    <t>Mar. 31, 2017</t>
  </si>
  <si>
    <t>Sep. 30, 2016</t>
  </si>
  <si>
    <t>Jun. 30, 2016</t>
  </si>
  <si>
    <t>Mar. 31, 2016</t>
  </si>
  <si>
    <t>Continuing Operations:</t>
  </si>
  <si>
    <t>Plus: Gain on disposition of real estate</t>
  </si>
  <si>
    <t>Less: Preferred dividends</t>
  </si>
  <si>
    <t>Less: Earnings attributable to unvested shares and OP Units</t>
  </si>
  <si>
    <t>Net (loss) income attributable to common shareholders after allocation to participating securities</t>
  </si>
  <si>
    <t>Denominators – Number of Shares</t>
  </si>
  <si>
    <t>Basic – Average shares outstanding</t>
  </si>
  <si>
    <t>Effect of dilutive securities – Stock options</t>
  </si>
  <si>
    <t>Diluted – Average shares outstanding</t>
  </si>
  <si>
    <t>(Loss) Earnings Per Share:</t>
  </si>
  <si>
    <t>Earnings Per Share - Additional Information (Detail) - shares shares in Millions</t>
  </si>
  <si>
    <t>Antidilutive Securities Excluded from Computation of Earnings Per Share [Line Items]</t>
  </si>
  <si>
    <t>Options to purchase common shares included in the computation of diluted EPS</t>
  </si>
  <si>
    <t>Restricted Stock Awards [Member]</t>
  </si>
  <si>
    <t>Options to purchase common shares not included in the computation of diluted EPS</t>
  </si>
  <si>
    <t>Income Taxes - Additional Information (Detail)</t>
  </si>
  <si>
    <t>Dec. 31, 2017USD ($)Assets</t>
  </si>
  <si>
    <t>Dec. 31, 2015USD ($)Assets</t>
  </si>
  <si>
    <t>Dec. 31, 2014</t>
  </si>
  <si>
    <t>Income Taxes [Line Items]</t>
  </si>
  <si>
    <t>Percentage of distributed taxable income to qualify as a REIT</t>
  </si>
  <si>
    <t>90.00%</t>
  </si>
  <si>
    <t>Number of years the Company distributed sufficient taxable income in order to meet REIT distribution requirements</t>
  </si>
  <si>
    <t>U.S. federal income taxes</t>
  </si>
  <si>
    <t>U.S. federal excise taxes</t>
  </si>
  <si>
    <t>Number of subsequent taxable years</t>
  </si>
  <si>
    <t>Tax cost basis of assets</t>
  </si>
  <si>
    <t>Net payment</t>
  </si>
  <si>
    <t>Tax expense</t>
  </si>
  <si>
    <t>Withholding tax rate</t>
  </si>
  <si>
    <t>Number of properties | Assets</t>
  </si>
  <si>
    <t>Prepay of taxes</t>
  </si>
  <si>
    <t>Prepaid tax asset</t>
  </si>
  <si>
    <t>Effective tax rate spread</t>
  </si>
  <si>
    <t>Effective tax rate</t>
  </si>
  <si>
    <t>Effective tax rate on capital gains</t>
  </si>
  <si>
    <t>29.00%</t>
  </si>
  <si>
    <t>Number of properties sold | Assets</t>
  </si>
  <si>
    <t>Prepaid tax asset released</t>
  </si>
  <si>
    <t>Income Taxes - Summary of Combined Activity and Taxable Activity (Detail) - USD ($) $ in Thousands</t>
  </si>
  <si>
    <t>Income Before Income Taxes [Line Items]</t>
  </si>
  <si>
    <t>Total income tax expense</t>
  </si>
  <si>
    <t>TRS [Member]</t>
  </si>
  <si>
    <t>Book income (loss) before income taxes</t>
  </si>
  <si>
    <t>Current</t>
  </si>
  <si>
    <t>Deferred</t>
  </si>
  <si>
    <t>Income Taxes - Summary of Differences Between Total Income Tax Expense Statutory Federal Income Tax Rate (Detail) - USD ($) $ in Thousands</t>
  </si>
  <si>
    <t>Income Tax Expense Benefit [Line Items]</t>
  </si>
  <si>
    <t>Total expense</t>
  </si>
  <si>
    <t>Statutory Rate</t>
  </si>
  <si>
    <t>34.00%</t>
  </si>
  <si>
    <t>Statutory rate applied to pre-tax income</t>
  </si>
  <si>
    <t>State tax expense net of federal income tax</t>
  </si>
  <si>
    <t>State deferred tax expense net of federal income tax</t>
  </si>
  <si>
    <t>Permanent items</t>
  </si>
  <si>
    <t>Deferred tax impact of federal rate change</t>
  </si>
  <si>
    <t>Valuation allowance decrease based on impact of federal rate change</t>
  </si>
  <si>
    <t>4.11%</t>
  </si>
  <si>
    <t>0.17%</t>
  </si>
  <si>
    <t>Income Taxes - Summary of Differences Between Total Income Tax Expense Statutory Federal Income Tax Rate (Parenthetical) (Detail) $ in Millions</t>
  </si>
  <si>
    <t>Income Taxes - Summary of Deferred Tax Assets and Liabilities (Detail) - TRS [Member] - USD ($) $ in Thousands</t>
  </si>
  <si>
    <t>Deferred tax assets</t>
  </si>
  <si>
    <t>Deferred tax liabilities</t>
  </si>
  <si>
    <t>Valuation allowance</t>
  </si>
  <si>
    <t>Net deferred tax asset</t>
  </si>
  <si>
    <t>Income Taxes - Summary of Deferred Tax Assets and Liabilities (Parenthetical)(Detail) - TRS [Member] $ in Millions</t>
  </si>
  <si>
    <t>Net operating loss carryforwards</t>
  </si>
  <si>
    <t>Expiry of net operating loss carryforwards</t>
  </si>
  <si>
    <t>2022 through 2035</t>
  </si>
  <si>
    <t>Income Taxes - Reconciliation of GAAP Net (Loss) Income Attributable to Taxable Income (Detail) - USD ($) $ in Thousands</t>
  </si>
  <si>
    <t>GAAP net (loss) income attributable to DDR</t>
  </si>
  <si>
    <t>Plus: Book depreciation and amortization</t>
  </si>
  <si>
    <t>Less: Tax depreciation and amortization</t>
  </si>
  <si>
    <t>Book/tax differences on losses from capital transactions</t>
  </si>
  <si>
    <t>Joint venture equity in earnings, net</t>
  </si>
  <si>
    <t>Deferred income</t>
  </si>
  <si>
    <t>Compensation expense</t>
  </si>
  <si>
    <t>Senior convertible notes – accretion adjustment</t>
  </si>
  <si>
    <t>Senior convertible notes – repurchase premium</t>
  </si>
  <si>
    <t>Puerto Rico tax prepayment</t>
  </si>
  <si>
    <t>Miscellaneous book/tax differences, net</t>
  </si>
  <si>
    <t>Taxable income before adjustments</t>
  </si>
  <si>
    <t>Less: Capital gains</t>
  </si>
  <si>
    <t>Taxable income subject to the 90% dividend requirement</t>
  </si>
  <si>
    <t>Income Taxes - Reconciliation of GAAP Net Loss Attributable to Taxable Income (Parenthetical) (Detail)</t>
  </si>
  <si>
    <t>Percentage of taxable income dividend rate</t>
  </si>
  <si>
    <t>Income Taxes - Reconciliation Between Cash Dividends Paid and Dividends Paid Deduction (Detail) - USD ($) $ in Thousands</t>
  </si>
  <si>
    <t>Plus: Deemed dividends on convertible debt</t>
  </si>
  <si>
    <t>Less: Dividends designated to prior year</t>
  </si>
  <si>
    <t>Plus: Dividends designated from the following year</t>
  </si>
  <si>
    <t>Less: Return of capital</t>
  </si>
  <si>
    <t>Dividends paid deduction</t>
  </si>
  <si>
    <t>Segment Information - Summary of Information about Company's Reportable Operating Segments (Detail) - USD ($) $ in Thousands</t>
  </si>
  <si>
    <t>Segment Reporting Information [Line Items]</t>
  </si>
  <si>
    <t>Total revenues</t>
  </si>
  <si>
    <t>Rental operation expenses</t>
  </si>
  <si>
    <t>Net operating income</t>
  </si>
  <si>
    <t>Unallocated expenses</t>
  </si>
  <si>
    <t>Total gross real estate assets</t>
  </si>
  <si>
    <t>Operating Segments [Member] | Shopping Center [Member]</t>
  </si>
  <si>
    <t>Operating Segments [Member] | Loan Investments [Member]</t>
  </si>
  <si>
    <t>Corporate, Non-Segment [Member]</t>
  </si>
  <si>
    <t>Subsequent Events - Additional Information (Detail)</t>
  </si>
  <si>
    <t>Dec. 14, 2017Shoppingcenter</t>
  </si>
  <si>
    <t>Feb. 28, 2018USD ($)ShoppingCenterOption</t>
  </si>
  <si>
    <t>Subsequent Event [Line Items]</t>
  </si>
  <si>
    <t>Repayment of outstanding mortgage debt</t>
  </si>
  <si>
    <t>Debt instrument, tendered amount</t>
  </si>
  <si>
    <t>Subsequent Event [Member] | Mortgages indebtedness [Member]</t>
  </si>
  <si>
    <t>Number of shopping centers the company intended to spinoff | ShoppingCenter</t>
  </si>
  <si>
    <t>Interest rate description</t>
  </si>
  <si>
    <t>bears interest at an initial annual rate of one-month LIBOR plus 330 basis points</t>
  </si>
  <si>
    <t>2021-02</t>
  </si>
  <si>
    <t>Debt instrument number of extension options | Option</t>
  </si>
  <si>
    <t>Debt instrument extension options maturity period</t>
  </si>
  <si>
    <t>Subsequent Event [Member] | Mortgages indebtedness [Member] | U.S. [Member]</t>
  </si>
  <si>
    <t>Subsequent Event [Member] | Mortgages indebtedness [Member] | Puerto Rico [Member]</t>
  </si>
  <si>
    <t>Subsequent Event [Member] | Mortgages indebtedness [Member] | Interest rate cap [Member]</t>
  </si>
  <si>
    <t>Derivative, notional amount</t>
  </si>
  <si>
    <t>Derivative cap interest rate</t>
  </si>
  <si>
    <t>3.00%</t>
  </si>
  <si>
    <t>Subsequent Event [Member] | Mortgages indebtedness [Member] | LIBOR [Member]</t>
  </si>
  <si>
    <t>3.30%</t>
  </si>
  <si>
    <t>Subsequent Event [Member] | Unsecured Senior Notes [Member]</t>
  </si>
  <si>
    <t>2025-02</t>
  </si>
  <si>
    <t>Quarterly Results of Operations - Summary of Quarterly Results of Operations (Detail) - USD ($) $ / shares in Units, shares in Thousands, $ in Thousands</t>
  </si>
  <si>
    <t>Revenues</t>
  </si>
  <si>
    <t>Basic:</t>
  </si>
  <si>
    <t>Net (loss) income per common share attributable to common shareholders</t>
  </si>
  <si>
    <t>Weighted-average number of shares</t>
  </si>
  <si>
    <t>Diluted:</t>
  </si>
  <si>
    <t>Quarterly Results of Operations - Summary of Quarterly Results of Operations (Parenthetical) (Detail) - USD ($) $ in Thousands</t>
  </si>
  <si>
    <t>Valuation and Qualifying Accounts and Reserves (Detail) - USD ($) $ in Thousands</t>
  </si>
  <si>
    <t>Allowance for uncollectible accounts [Member]</t>
  </si>
  <si>
    <t>Valuation and Qualifying Accounts Disclosure [Line Items]</t>
  </si>
  <si>
    <t>Balance at Beginning of Year</t>
  </si>
  <si>
    <t>Charged to Expense</t>
  </si>
  <si>
    <t>Deductions</t>
  </si>
  <si>
    <t>Balance at End of Year</t>
  </si>
  <si>
    <t>Valuation allowance for deferred and prepaid tax assets [Member]</t>
  </si>
  <si>
    <t>Valuation allowance for deferred tax assets [Member]</t>
  </si>
  <si>
    <t>Valuation and Qualifying Accounts and Reserves (Parenthetical) (Detail) - USD ($) $ in Thousands</t>
  </si>
  <si>
    <t>Real Estate and Accumulated Depreciation (Detail) - USD ($) $ in Thousands</t>
  </si>
  <si>
    <t>Real Estate And Accumulated Depreciation [Line Items]</t>
  </si>
  <si>
    <t>Land, Initial Cost</t>
  </si>
  <si>
    <t>Buildings &amp; Improvements, Initial Cost</t>
  </si>
  <si>
    <t>Improvements, Initial Cost</t>
  </si>
  <si>
    <t>Land, Total Cost</t>
  </si>
  <si>
    <t>Buildings &amp; Improvements, Total Cost</t>
  </si>
  <si>
    <t>Total Cost</t>
  </si>
  <si>
    <t>Accumulated Depreciation</t>
  </si>
  <si>
    <t>Total Cost, Net of Accumulated Depreciation</t>
  </si>
  <si>
    <t>Encumbrances</t>
  </si>
  <si>
    <t>The changes in Total Real Estate Assets for the three years ended December 31, 2017 are as follows:</t>
  </si>
  <si>
    <t>Balance at beginning of year</t>
  </si>
  <si>
    <t>Developments, improvements and expansions</t>
  </si>
  <si>
    <t>Adjustments of property carrying values</t>
  </si>
  <si>
    <t>Disposals</t>
  </si>
  <si>
    <t>Balance at end of year</t>
  </si>
  <si>
    <t>The changes in Accumulated Depreciation and Amortization for the three years ended December 31, 2017 are as follows:</t>
  </si>
  <si>
    <t>Depreciation for year</t>
  </si>
  <si>
    <t>Goodyear, AZ [Member]</t>
  </si>
  <si>
    <t>Date of Construction (C) Acquisition (A)</t>
  </si>
  <si>
    <t>Phoenix, AZ [Member]</t>
  </si>
  <si>
    <t>Tucson, AZ [Member]</t>
  </si>
  <si>
    <t>Buena Park, CA [Member]</t>
  </si>
  <si>
    <t>Fontana, CA [Member]</t>
  </si>
  <si>
    <t>Long Beach, CA [Member]</t>
  </si>
  <si>
    <t>Oakland, CA [Member]</t>
  </si>
  <si>
    <t>Roseville, CA [Member]</t>
  </si>
  <si>
    <t>San Francisco, CA [Member]</t>
  </si>
  <si>
    <t>Vista, CA [Member]</t>
  </si>
  <si>
    <t>Aurora, CO [Member]</t>
  </si>
  <si>
    <t>Centennial, CO [Member]</t>
  </si>
  <si>
    <t>Colorado Springs, CO [Member]</t>
  </si>
  <si>
    <t>Denver, CO [Member]</t>
  </si>
  <si>
    <t>Parker, CO [Member]</t>
  </si>
  <si>
    <t>Guilford, CT [Member]</t>
  </si>
  <si>
    <t>Plainville, CT [Member]</t>
  </si>
  <si>
    <t>Windsor Court, CT [Member]</t>
  </si>
  <si>
    <t>Bradenton, FL [Member]</t>
  </si>
  <si>
    <t>Brandon, FL [Member]</t>
  </si>
  <si>
    <t>Homestead, FL [Member]</t>
  </si>
  <si>
    <t>Miami, FL [Member]</t>
  </si>
  <si>
    <t>Naples, FL [Member]</t>
  </si>
  <si>
    <t>Orlando, FL [Member]</t>
  </si>
  <si>
    <t>Palm Harbor, FL [Member]</t>
  </si>
  <si>
    <t>Plant City, FL [Member]</t>
  </si>
  <si>
    <t>Plantation, FL [Member]</t>
  </si>
  <si>
    <t>Spring Hill, FL [Member]</t>
  </si>
  <si>
    <t>Tallahassee, FL [Member]</t>
  </si>
  <si>
    <t>Tampa, FL [Member]</t>
  </si>
  <si>
    <t>Tarpon Springs, FL [Member]</t>
  </si>
  <si>
    <t>Tequesta, FL [Member]</t>
  </si>
  <si>
    <t>Valrico, FL [Member]</t>
  </si>
  <si>
    <t>Winter Garden, FL [Member]</t>
  </si>
  <si>
    <t>Atlanta, GA [Member]</t>
  </si>
  <si>
    <t>Cumming, GA [Member]</t>
  </si>
  <si>
    <t>Douglasville, GA [Member]</t>
  </si>
  <si>
    <t>Marietta, GA [Member]</t>
  </si>
  <si>
    <t>Newnan, GA [Member]</t>
  </si>
  <si>
    <t>Roswell, GA [Member]</t>
  </si>
  <si>
    <t>Snellville, GA [Member]</t>
  </si>
  <si>
    <t>Suwanee, GA [Member]</t>
  </si>
  <si>
    <t>Meridian, ID [Member]</t>
  </si>
  <si>
    <t>Chicago, IL [Member]</t>
  </si>
  <si>
    <t>McHenry, IL [Member]</t>
  </si>
  <si>
    <t>Schaumburg, IL [Member]</t>
  </si>
  <si>
    <t>Tinley Park, IL [Member]</t>
  </si>
  <si>
    <t>Evansville, IN [Member]</t>
  </si>
  <si>
    <t>Merriam, KS [Member]</t>
  </si>
  <si>
    <t>Bowie, MD [Member]</t>
  </si>
  <si>
    <t>Salisbury, MD [Member]</t>
  </si>
  <si>
    <t>Everett, MA [Member]</t>
  </si>
  <si>
    <t>Framingham, MA [Member]</t>
  </si>
  <si>
    <t>Grand Rapids, MI [Member]</t>
  </si>
  <si>
    <t>Grandville, MI [Member]</t>
  </si>
  <si>
    <t>Coon Rapids, MN [Member]</t>
  </si>
  <si>
    <t>Maple Grove, MN [Member]</t>
  </si>
  <si>
    <t>St. Paul, MN [Member]</t>
  </si>
  <si>
    <t>Gulfport, MS [Member]</t>
  </si>
  <si>
    <t>Tupelo, MS [Member]</t>
  </si>
  <si>
    <t>Brentwood, MO [Member]</t>
  </si>
  <si>
    <t>Independence, MO [Member]</t>
  </si>
  <si>
    <t>Seabrook, NH [Member]</t>
  </si>
  <si>
    <t>East Hanover, NJ [Member]</t>
  </si>
  <si>
    <t>Edgewater, NJ [Member]</t>
  </si>
  <si>
    <t>Freehold, NJ [Member]</t>
  </si>
  <si>
    <t>Hamilton, NJ [Member]</t>
  </si>
  <si>
    <t>Mays Landing, NJ [Member]</t>
  </si>
  <si>
    <t>Princeton, NJ [Member]</t>
  </si>
  <si>
    <t>Union, NJ [Member]</t>
  </si>
  <si>
    <t>West Long Branch, NJ [Member]</t>
  </si>
  <si>
    <t>Horseheads, NY [Member]</t>
  </si>
  <si>
    <t>Apex, NC [Member]</t>
  </si>
  <si>
    <t>Charlotte, NC [Member]</t>
  </si>
  <si>
    <t>Cornelius, NC [Member]</t>
  </si>
  <si>
    <t>Raleigh, NC [Member]</t>
  </si>
  <si>
    <t>Wilmington, NC [Member]</t>
  </si>
  <si>
    <t>Cincinnati, OH [Member]</t>
  </si>
  <si>
    <t>Columbus, OH [Member]</t>
  </si>
  <si>
    <t>Dublin, OH [Member]</t>
  </si>
  <si>
    <t>Mason, OH [Member]</t>
  </si>
  <si>
    <t>North Olmsted, OH [Member]</t>
  </si>
  <si>
    <t>Solon, OH [Member]</t>
  </si>
  <si>
    <t>Stow, OH [Member]</t>
  </si>
  <si>
    <t>Westlake, OH [Member]</t>
  </si>
  <si>
    <t>Gresham, OR [Member]</t>
  </si>
  <si>
    <t>Portland, OR [Member]</t>
  </si>
  <si>
    <t>Erie, PA [Member]</t>
  </si>
  <si>
    <t>Jenkintown, PA [Member]</t>
  </si>
  <si>
    <t>Mechanicsburg, PA [Member]</t>
  </si>
  <si>
    <t>Arecibo, PR [Member]</t>
  </si>
  <si>
    <t>Bayamon, PR [Member]</t>
  </si>
  <si>
    <t>Carolina, PR [Member]</t>
  </si>
  <si>
    <t>Cayey, PR [Member]</t>
  </si>
  <si>
    <t>Fajardo, PR [Member]</t>
  </si>
  <si>
    <t>Guayama, PR [Member]</t>
  </si>
  <si>
    <t>Hatillo, PR [Member]</t>
  </si>
  <si>
    <t>Humacao, PR [Member]</t>
  </si>
  <si>
    <t>Isabela, PR [Member]</t>
  </si>
  <si>
    <t>Rio Piedras, PR [Member]</t>
  </si>
  <si>
    <t>Vega Baja, PR [Member]</t>
  </si>
  <si>
    <t>Charleston, SC [Member]</t>
  </si>
  <si>
    <t>Columbia, SC [Member]</t>
  </si>
  <si>
    <t>Mount Pleasant, SC [Member]</t>
  </si>
  <si>
    <t>Brentwood, TN [Member]</t>
  </si>
  <si>
    <t>Hendersonville, TN [Member]</t>
  </si>
  <si>
    <t>Highland Village, TX [Member]</t>
  </si>
  <si>
    <t>Houston, TX [Member]</t>
  </si>
  <si>
    <t>Kyle, TX [Member]</t>
  </si>
  <si>
    <t>Mesquite, TX [Member]</t>
  </si>
  <si>
    <t>San Antonio, TX [Member]</t>
  </si>
  <si>
    <t>Dumfries, VA [Member]</t>
  </si>
  <si>
    <t>Fairfax, VA [Member]</t>
  </si>
  <si>
    <t>Midlothian, VA [Member]</t>
  </si>
  <si>
    <t>Richmond, VA [Member]</t>
  </si>
  <si>
    <t>Springfield, VA [Member]</t>
  </si>
  <si>
    <t>Vancouver, WA [Member]</t>
  </si>
  <si>
    <t>Brookfield, WI [Member]</t>
  </si>
  <si>
    <t>Brown Deer, WI [Member]</t>
  </si>
  <si>
    <t>West Allis, WI [Member]</t>
  </si>
  <si>
    <t>Portfolio Balance (DDR) - unencumbered [Member]</t>
  </si>
  <si>
    <t>Portfolio Balance (DDR) - encumbered [Member]</t>
  </si>
  <si>
    <t>Real Estate and Accumulated Depreciation (Parenthetical) (Detail) $ in Millions</t>
  </si>
  <si>
    <t>Real estate land under development</t>
  </si>
  <si>
    <t>Real estate construction in progress</t>
  </si>
  <si>
    <t>Fair market value of debt adjustments and unamortized debt issuance costs</t>
  </si>
  <si>
    <t>Minimum [Member] | Building Improvements and Fixtures [Member]</t>
  </si>
  <si>
    <t>Maximum [Member] | Building Improvements and Fixtures [Member]</t>
  </si>
  <si>
    <t>Mortgage Loans on Real Estate (Detail) $ in Thousands</t>
  </si>
  <si>
    <t>Mortgage Loans On Real Estate [Line Items]</t>
  </si>
  <si>
    <t>Prior Liens</t>
  </si>
  <si>
    <t>Face Amount of Mortgages</t>
  </si>
  <si>
    <t>Carrying Amount of Mortgages</t>
  </si>
  <si>
    <t>Principal Amount of Loans Subject to Delinquent Principal or Interest</t>
  </si>
  <si>
    <t>Mezzanine Loans [Member] | Retail [Member]</t>
  </si>
  <si>
    <t>Mezzanine Loans [Member] | Retail [Member] | Borrower A [Member]</t>
  </si>
  <si>
    <t>Final Maturity Date</t>
  </si>
  <si>
    <t>Periodic Payment Terms</t>
  </si>
  <si>
    <t>I</t>
  </si>
  <si>
    <t>Mezzanine Loans [Member] | Retail [Member] | Borrower B [Member]</t>
  </si>
  <si>
    <t>Investments in and Advances to Joint Ventures [Member] | Borrower C [Member]</t>
  </si>
  <si>
    <t>2021-10</t>
  </si>
  <si>
    <t>QI</t>
  </si>
  <si>
    <t>Investments in and Advances to Joint Ventures [Member] | Borrower D [Member]</t>
  </si>
  <si>
    <t>2022-12</t>
  </si>
  <si>
    <t>Mortgage Loans on Real Estate (Parenthetical) (Detail) $ in Millions</t>
  </si>
  <si>
    <t>Aggregate cost for federal income tax</t>
  </si>
  <si>
    <t>Changes in Mortgage Loans (Detail) - USD ($) $ in Thousands</t>
  </si>
  <si>
    <t>Balance at beginning of period</t>
  </si>
  <si>
    <t>Additions during period:</t>
  </si>
  <si>
    <t>Deductions during period:</t>
  </si>
  <si>
    <t>Provision for loan loss reserve</t>
  </si>
  <si>
    <t>Balance at close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43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9149302</v>
      </c>
    </row>
    <row r="18" spans="1:4">
      <c r="A18" s="4" t="s">
        <v>30</v>
      </c>
      <c r="D18" s="6"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1</v>
      </c>
    </row>
    <row r="2" spans="1:2">
      <c r="B2" s="2" t="s">
        <v>707</v>
      </c>
    </row>
    <row r="3" spans="1:2">
      <c r="A3" s="4" t="s">
        <v>1188</v>
      </c>
    </row>
    <row r="4" spans="1:2">
      <c r="A4" s="3" t="s">
        <v>1193</v>
      </c>
    </row>
    <row r="5" spans="1:2">
      <c r="A5" s="4" t="s">
        <v>1201</v>
      </c>
      <c r="B5" s="6" t="n">
        <v>19.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2</v>
      </c>
    </row>
    <row r="2" spans="1:3">
      <c r="A2" s="3" t="s">
        <v>1193</v>
      </c>
    </row>
    <row r="3" spans="1:3">
      <c r="A3" s="4" t="s">
        <v>1207</v>
      </c>
      <c r="B3" s="7" t="n">
        <v>37940</v>
      </c>
      <c r="C3" s="7" t="n">
        <v>61742</v>
      </c>
    </row>
    <row r="4" spans="1:3">
      <c r="A4" s="4" t="s">
        <v>1208</v>
      </c>
      <c r="B4" s="5" t="n">
        <v>-72</v>
      </c>
      <c r="C4" s="5" t="n">
        <v>-404</v>
      </c>
    </row>
    <row r="5" spans="1:3">
      <c r="A5" s="4" t="s">
        <v>1209</v>
      </c>
      <c r="B5" s="5" t="n">
        <v>-37868</v>
      </c>
      <c r="C5" s="5" t="n">
        <v>-61338</v>
      </c>
    </row>
    <row r="6" spans="1:3">
      <c r="A6" s="4" t="s">
        <v>1210</v>
      </c>
      <c r="B6" s="7" t="n">
        <v>0</v>
      </c>
      <c r="C6"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1</v>
      </c>
    </row>
    <row r="2" spans="1:2">
      <c r="B2" s="2" t="s">
        <v>707</v>
      </c>
    </row>
    <row r="3" spans="1:2">
      <c r="A3" s="3" t="s">
        <v>1193</v>
      </c>
    </row>
    <row r="4" spans="1:2">
      <c r="A4" s="4" t="s">
        <v>1212</v>
      </c>
      <c r="B4" s="6" t="n">
        <v>24.9</v>
      </c>
    </row>
    <row r="5" spans="1:2">
      <c r="A5" s="4" t="s">
        <v>1213</v>
      </c>
      <c r="B5" s="4" t="s">
        <v>12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544</v>
      </c>
      <c r="J1" s="2" t="s">
        <v>1</v>
      </c>
    </row>
    <row r="2" spans="1:12">
      <c r="B2" s="2" t="s">
        <v>2</v>
      </c>
      <c r="C2" s="2" t="s">
        <v>1141</v>
      </c>
      <c r="D2" s="2" t="s">
        <v>4</v>
      </c>
      <c r="E2" s="2" t="s">
        <v>1142</v>
      </c>
      <c r="F2" s="2" t="s">
        <v>32</v>
      </c>
      <c r="G2" s="2" t="s">
        <v>1143</v>
      </c>
      <c r="H2" s="2" t="s">
        <v>1144</v>
      </c>
      <c r="I2" s="2" t="s">
        <v>1145</v>
      </c>
      <c r="J2" s="2" t="s">
        <v>2</v>
      </c>
      <c r="K2" s="2" t="s">
        <v>32</v>
      </c>
      <c r="L2" s="2" t="s">
        <v>95</v>
      </c>
    </row>
    <row r="3" spans="1:12">
      <c r="A3" s="3" t="s">
        <v>263</v>
      </c>
    </row>
    <row r="4" spans="1:12">
      <c r="A4" s="4" t="s">
        <v>1216</v>
      </c>
      <c r="B4" s="7" t="n">
        <v>-218038</v>
      </c>
      <c r="C4" s="7" t="n">
        <v>983</v>
      </c>
      <c r="D4" s="7" t="n">
        <v>29611</v>
      </c>
      <c r="E4" s="7" t="n">
        <v>-54241</v>
      </c>
      <c r="F4" s="7" t="n">
        <v>33741</v>
      </c>
      <c r="G4" s="7" t="n">
        <v>-60360</v>
      </c>
      <c r="H4" s="7" t="n">
        <v>41058</v>
      </c>
      <c r="I4" s="7" t="n">
        <v>45573</v>
      </c>
      <c r="J4" s="7" t="n">
        <v>-241685</v>
      </c>
      <c r="K4" s="7" t="n">
        <v>60012</v>
      </c>
      <c r="L4" s="7" t="n">
        <v>-72168</v>
      </c>
    </row>
    <row r="5" spans="1:12">
      <c r="A5" s="4" t="s">
        <v>1217</v>
      </c>
      <c r="J5" s="5" t="n">
        <v>336530</v>
      </c>
      <c r="K5" s="5" t="n">
        <v>376493</v>
      </c>
      <c r="L5" s="5" t="n">
        <v>385696</v>
      </c>
    </row>
    <row r="6" spans="1:12">
      <c r="A6" s="4" t="s">
        <v>1218</v>
      </c>
      <c r="J6" s="5" t="n">
        <v>-214298</v>
      </c>
      <c r="K6" s="5" t="n">
        <v>-224766</v>
      </c>
      <c r="L6" s="5" t="n">
        <v>-228882</v>
      </c>
    </row>
    <row r="7" spans="1:12">
      <c r="A7" s="4" t="s">
        <v>1219</v>
      </c>
      <c r="J7" s="5" t="n">
        <v>-195294</v>
      </c>
      <c r="K7" s="5" t="n">
        <v>-155170</v>
      </c>
      <c r="L7" s="5" t="n">
        <v>-149507</v>
      </c>
    </row>
    <row r="8" spans="1:12">
      <c r="A8" s="4" t="s">
        <v>1220</v>
      </c>
      <c r="J8" s="5" t="n">
        <v>-9537</v>
      </c>
      <c r="K8" s="5" t="n">
        <v>-3802</v>
      </c>
      <c r="L8" s="5" t="n">
        <v>8491</v>
      </c>
    </row>
    <row r="9" spans="1:12">
      <c r="A9" s="4" t="s">
        <v>1221</v>
      </c>
      <c r="J9" s="5" t="n">
        <v>-26032</v>
      </c>
      <c r="K9" s="5" t="n">
        <v>-8352</v>
      </c>
      <c r="L9" s="5" t="n">
        <v>-4293</v>
      </c>
    </row>
    <row r="10" spans="1:12">
      <c r="A10" s="4" t="s">
        <v>1222</v>
      </c>
      <c r="J10" s="5" t="n">
        <v>4093</v>
      </c>
      <c r="K10" s="5" t="n">
        <v>-5237</v>
      </c>
      <c r="L10" s="5" t="n">
        <v>-18879</v>
      </c>
    </row>
    <row r="11" spans="1:12">
      <c r="A11" s="4" t="s">
        <v>106</v>
      </c>
      <c r="J11" s="5" t="n">
        <v>406580</v>
      </c>
      <c r="K11" s="5" t="n">
        <v>110906</v>
      </c>
      <c r="L11" s="5" t="n">
        <v>280930</v>
      </c>
    </row>
    <row r="12" spans="1:12">
      <c r="A12" s="4" t="s">
        <v>1223</v>
      </c>
      <c r="J12" s="5" t="n">
        <v>0</v>
      </c>
      <c r="K12" s="5" t="n">
        <v>0</v>
      </c>
      <c r="L12" s="5" t="n">
        <v>9954</v>
      </c>
    </row>
    <row r="13" spans="1:12">
      <c r="A13" s="4" t="s">
        <v>1224</v>
      </c>
      <c r="J13" s="5" t="n">
        <v>0</v>
      </c>
      <c r="K13" s="5" t="n">
        <v>0</v>
      </c>
      <c r="L13" s="5" t="n">
        <v>-52390</v>
      </c>
    </row>
    <row r="14" spans="1:12">
      <c r="A14" s="4" t="s">
        <v>1225</v>
      </c>
      <c r="J14" s="5" t="n">
        <v>12237</v>
      </c>
      <c r="K14" s="5" t="n">
        <v>0</v>
      </c>
      <c r="L14" s="5" t="n">
        <v>-16812</v>
      </c>
    </row>
    <row r="15" spans="1:12">
      <c r="A15" s="4" t="s">
        <v>1226</v>
      </c>
      <c r="J15" s="5" t="n">
        <v>8409</v>
      </c>
      <c r="K15" s="5" t="n">
        <v>-2625</v>
      </c>
      <c r="L15" s="5" t="n">
        <v>-10204</v>
      </c>
    </row>
    <row r="16" spans="1:12">
      <c r="A16" s="4" t="s">
        <v>1227</v>
      </c>
      <c r="J16" s="5" t="n">
        <v>81003</v>
      </c>
      <c r="K16" s="5" t="n">
        <v>147459</v>
      </c>
      <c r="L16" s="5" t="n">
        <v>131936</v>
      </c>
    </row>
    <row r="17" spans="1:12">
      <c r="A17" s="4" t="s">
        <v>1228</v>
      </c>
      <c r="J17" s="5" t="n">
        <v>0</v>
      </c>
      <c r="K17" s="5" t="n">
        <v>0</v>
      </c>
      <c r="L17" s="5" t="n">
        <v>0</v>
      </c>
    </row>
    <row r="18" spans="1:12">
      <c r="A18" s="4" t="s">
        <v>1229</v>
      </c>
      <c r="J18" s="7" t="n">
        <v>81003</v>
      </c>
      <c r="K18" s="7" t="n">
        <v>147459</v>
      </c>
      <c r="L18" s="7" t="n">
        <v>13193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30</v>
      </c>
      <c r="B1" s="2" t="s">
        <v>1</v>
      </c>
    </row>
    <row r="2" spans="1:2">
      <c r="B2" s="2" t="s">
        <v>2</v>
      </c>
    </row>
    <row r="3" spans="1:2">
      <c r="A3" s="3" t="s">
        <v>263</v>
      </c>
    </row>
    <row r="4" spans="1:2">
      <c r="A4" s="4" t="s">
        <v>1231</v>
      </c>
      <c r="B4" s="4" t="s">
        <v>116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95</v>
      </c>
    </row>
    <row r="3" spans="1:4">
      <c r="A3" s="3" t="s">
        <v>263</v>
      </c>
    </row>
    <row r="4" spans="1:4">
      <c r="A4" s="4" t="s">
        <v>216</v>
      </c>
      <c r="B4" s="7" t="n">
        <v>304973</v>
      </c>
      <c r="C4" s="7" t="n">
        <v>293031</v>
      </c>
      <c r="D4" s="7" t="n">
        <v>264243</v>
      </c>
    </row>
    <row r="5" spans="1:4">
      <c r="A5" s="4" t="s">
        <v>1233</v>
      </c>
      <c r="B5" s="5" t="n">
        <v>0</v>
      </c>
      <c r="C5" s="5" t="n">
        <v>0</v>
      </c>
      <c r="D5" s="5" t="n">
        <v>14159</v>
      </c>
    </row>
    <row r="6" spans="1:4">
      <c r="A6" s="4" t="s">
        <v>1234</v>
      </c>
      <c r="B6" s="5" t="n">
        <v>-5594</v>
      </c>
      <c r="C6" s="5" t="n">
        <v>-5594</v>
      </c>
      <c r="D6" s="5" t="n">
        <v>-5594</v>
      </c>
    </row>
    <row r="7" spans="1:4">
      <c r="A7" s="4" t="s">
        <v>1235</v>
      </c>
      <c r="B7" s="5" t="n">
        <v>8383</v>
      </c>
      <c r="C7" s="5" t="n">
        <v>5594</v>
      </c>
      <c r="D7" s="5" t="n">
        <v>5594</v>
      </c>
    </row>
    <row r="8" spans="1:4">
      <c r="A8" s="4" t="s">
        <v>1236</v>
      </c>
      <c r="B8" s="5" t="n">
        <v>-226759</v>
      </c>
      <c r="C8" s="5" t="n">
        <v>-145572</v>
      </c>
      <c r="D8" s="5" t="n">
        <v>-146466</v>
      </c>
    </row>
    <row r="9" spans="1:4">
      <c r="A9" s="4" t="s">
        <v>1237</v>
      </c>
      <c r="B9" s="7" t="n">
        <v>81003</v>
      </c>
      <c r="C9" s="7" t="n">
        <v>147459</v>
      </c>
      <c r="D9" s="7" t="n">
        <v>1319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544</v>
      </c>
      <c r="J1" s="2" t="s">
        <v>1</v>
      </c>
    </row>
    <row r="2" spans="1:12">
      <c r="B2" s="2" t="s">
        <v>2</v>
      </c>
      <c r="C2" s="2" t="s">
        <v>1141</v>
      </c>
      <c r="D2" s="2" t="s">
        <v>4</v>
      </c>
      <c r="E2" s="2" t="s">
        <v>1142</v>
      </c>
      <c r="F2" s="2" t="s">
        <v>32</v>
      </c>
      <c r="G2" s="2" t="s">
        <v>1143</v>
      </c>
      <c r="H2" s="2" t="s">
        <v>1144</v>
      </c>
      <c r="I2" s="2" t="s">
        <v>1145</v>
      </c>
      <c r="J2" s="2" t="s">
        <v>2</v>
      </c>
      <c r="K2" s="2" t="s">
        <v>32</v>
      </c>
      <c r="L2" s="2" t="s">
        <v>95</v>
      </c>
    </row>
    <row r="3" spans="1:12">
      <c r="A3" s="3" t="s">
        <v>1239</v>
      </c>
    </row>
    <row r="4" spans="1:12">
      <c r="A4" s="4" t="s">
        <v>1240</v>
      </c>
      <c r="B4" s="7" t="n">
        <v>217556</v>
      </c>
      <c r="C4" s="7" t="n">
        <v>227424</v>
      </c>
      <c r="D4" s="7" t="n">
        <v>236187</v>
      </c>
      <c r="E4" s="7" t="n">
        <v>240421</v>
      </c>
      <c r="F4" s="7" t="n">
        <v>240261</v>
      </c>
      <c r="G4" s="7" t="n">
        <v>253800</v>
      </c>
      <c r="H4" s="7" t="n">
        <v>257321</v>
      </c>
      <c r="I4" s="7" t="n">
        <v>254423</v>
      </c>
      <c r="J4" s="7" t="n">
        <v>921588</v>
      </c>
      <c r="K4" s="7" t="n">
        <v>1005805</v>
      </c>
      <c r="L4" s="7" t="n">
        <v>1028071</v>
      </c>
    </row>
    <row r="5" spans="1:12">
      <c r="A5" s="4" t="s">
        <v>1241</v>
      </c>
      <c r="J5" s="5" t="n">
        <v>-250917</v>
      </c>
      <c r="K5" s="5" t="n">
        <v>-277084</v>
      </c>
      <c r="L5" s="5" t="n">
        <v>-293693</v>
      </c>
    </row>
    <row r="6" spans="1:12">
      <c r="A6" s="4" t="s">
        <v>1242</v>
      </c>
      <c r="J6" s="5" t="n">
        <v>670671</v>
      </c>
      <c r="K6" s="5" t="n">
        <v>728721</v>
      </c>
      <c r="L6" s="5" t="n">
        <v>734378</v>
      </c>
    </row>
    <row r="7" spans="1:12">
      <c r="A7" s="4" t="s">
        <v>106</v>
      </c>
      <c r="B7" s="5" t="n">
        <v>-280100</v>
      </c>
      <c r="J7" s="5" t="n">
        <v>-340480</v>
      </c>
      <c r="K7" s="5" t="n">
        <v>-110906</v>
      </c>
      <c r="L7" s="5" t="n">
        <v>-279021</v>
      </c>
    </row>
    <row r="8" spans="1:12">
      <c r="A8" s="4" t="s">
        <v>107</v>
      </c>
      <c r="J8" s="5" t="n">
        <v>-5930</v>
      </c>
      <c r="K8" s="5" t="n">
        <v>0</v>
      </c>
      <c r="L8" s="5" t="n">
        <v>0</v>
      </c>
    </row>
    <row r="9" spans="1:12">
      <c r="A9" s="4" t="s">
        <v>109</v>
      </c>
      <c r="J9" s="5" t="n">
        <v>-346204</v>
      </c>
      <c r="K9" s="5" t="n">
        <v>-389519</v>
      </c>
      <c r="L9" s="5" t="n">
        <v>-402045</v>
      </c>
    </row>
    <row r="10" spans="1:12">
      <c r="A10" s="4" t="s">
        <v>112</v>
      </c>
      <c r="J10" s="5" t="n">
        <v>28364</v>
      </c>
      <c r="K10" s="5" t="n">
        <v>37054</v>
      </c>
      <c r="L10" s="5" t="n">
        <v>29213</v>
      </c>
    </row>
    <row r="11" spans="1:12">
      <c r="A11" s="4" t="s">
        <v>114</v>
      </c>
      <c r="J11" s="5" t="n">
        <v>-68003</v>
      </c>
      <c r="K11" s="5" t="n">
        <v>3322</v>
      </c>
      <c r="L11" s="5" t="n">
        <v>-1739</v>
      </c>
    </row>
    <row r="12" spans="1:12">
      <c r="A12" s="4" t="s">
        <v>1243</v>
      </c>
      <c r="J12" s="5" t="n">
        <v>-290919</v>
      </c>
      <c r="K12" s="5" t="n">
        <v>-295471</v>
      </c>
      <c r="L12" s="5" t="n">
        <v>-321395</v>
      </c>
    </row>
    <row r="13" spans="1:12">
      <c r="A13" s="4" t="s">
        <v>117</v>
      </c>
      <c r="J13" s="5" t="n">
        <v>8837</v>
      </c>
      <c r="K13" s="5" t="n">
        <v>15699</v>
      </c>
      <c r="L13" s="5" t="n">
        <v>-3135</v>
      </c>
    </row>
    <row r="14" spans="1:12">
      <c r="A14" s="4" t="s">
        <v>119</v>
      </c>
      <c r="J14" s="5" t="n">
        <v>0</v>
      </c>
      <c r="K14" s="5" t="n">
        <v>0</v>
      </c>
      <c r="L14" s="5" t="n">
        <v>-1909</v>
      </c>
    </row>
    <row r="15" spans="1:12">
      <c r="A15" s="4" t="s">
        <v>120</v>
      </c>
      <c r="J15" s="5" t="n">
        <v>368</v>
      </c>
      <c r="K15" s="5" t="n">
        <v>-1087</v>
      </c>
      <c r="L15" s="5" t="n">
        <v>7772</v>
      </c>
    </row>
    <row r="16" spans="1:12">
      <c r="A16" s="4" t="s">
        <v>118</v>
      </c>
      <c r="J16" s="5" t="n">
        <v>-61000</v>
      </c>
      <c r="K16" s="5" t="n">
        <v>0</v>
      </c>
      <c r="L16" s="5" t="n">
        <v>0</v>
      </c>
    </row>
    <row r="17" spans="1:12">
      <c r="A17" s="4" t="s">
        <v>123</v>
      </c>
      <c r="J17" s="5" t="n">
        <v>-404296</v>
      </c>
      <c r="K17" s="5" t="n">
        <v>-12187</v>
      </c>
      <c r="L17" s="5" t="n">
        <v>-237881</v>
      </c>
    </row>
    <row r="18" spans="1:12">
      <c r="A18" s="4" t="s">
        <v>1244</v>
      </c>
      <c r="B18" s="5" t="n">
        <v>8248003</v>
      </c>
      <c r="F18" s="5" t="n">
        <v>9244058</v>
      </c>
      <c r="J18" s="5" t="n">
        <v>8248003</v>
      </c>
      <c r="K18" s="5" t="n">
        <v>9244058</v>
      </c>
      <c r="L18" s="5" t="n">
        <v>10128199</v>
      </c>
    </row>
    <row r="19" spans="1:12">
      <c r="A19" s="4" t="s">
        <v>47</v>
      </c>
      <c r="B19" s="5" t="n">
        <v>19675</v>
      </c>
      <c r="F19" s="5" t="n">
        <v>49503</v>
      </c>
      <c r="J19" s="5" t="n">
        <v>19675</v>
      </c>
      <c r="K19" s="5" t="n">
        <v>49503</v>
      </c>
      <c r="L19" s="5" t="n">
        <v>42534</v>
      </c>
    </row>
    <row r="20" spans="1:12">
      <c r="A20" s="4" t="s">
        <v>1245</v>
      </c>
    </row>
    <row r="21" spans="1:12">
      <c r="A21" s="3" t="s">
        <v>1239</v>
      </c>
    </row>
    <row r="22" spans="1:12">
      <c r="A22" s="4" t="s">
        <v>1240</v>
      </c>
      <c r="J22" s="5" t="n">
        <v>921531</v>
      </c>
      <c r="K22" s="5" t="n">
        <v>1005761</v>
      </c>
      <c r="L22" s="5" t="n">
        <v>1027934</v>
      </c>
    </row>
    <row r="23" spans="1:12">
      <c r="A23" s="4" t="s">
        <v>1241</v>
      </c>
      <c r="J23" s="5" t="n">
        <v>-250906</v>
      </c>
      <c r="K23" s="5" t="n">
        <v>-276866</v>
      </c>
      <c r="L23" s="5" t="n">
        <v>-293578</v>
      </c>
    </row>
    <row r="24" spans="1:12">
      <c r="A24" s="4" t="s">
        <v>1242</v>
      </c>
      <c r="J24" s="5" t="n">
        <v>670625</v>
      </c>
      <c r="K24" s="5" t="n">
        <v>728895</v>
      </c>
      <c r="L24" s="5" t="n">
        <v>734356</v>
      </c>
    </row>
    <row r="25" spans="1:12">
      <c r="A25" s="4" t="s">
        <v>106</v>
      </c>
      <c r="J25" s="5" t="n">
        <v>-340480</v>
      </c>
      <c r="K25" s="5" t="n">
        <v>-110906</v>
      </c>
      <c r="L25" s="5" t="n">
        <v>-279021</v>
      </c>
    </row>
    <row r="26" spans="1:12">
      <c r="A26" s="4" t="s">
        <v>107</v>
      </c>
      <c r="J26" s="5" t="n">
        <v>-5930</v>
      </c>
    </row>
    <row r="27" spans="1:12">
      <c r="A27" s="4" t="s">
        <v>109</v>
      </c>
      <c r="J27" s="5" t="n">
        <v>-346204</v>
      </c>
      <c r="K27" s="5" t="n">
        <v>-389519</v>
      </c>
      <c r="L27" s="5" t="n">
        <v>-402045</v>
      </c>
    </row>
    <row r="28" spans="1:12">
      <c r="A28" s="4" t="s">
        <v>112</v>
      </c>
      <c r="J28" s="5" t="n">
        <v>0</v>
      </c>
      <c r="K28" s="5" t="n">
        <v>0</v>
      </c>
      <c r="L28" s="5" t="n">
        <v>0</v>
      </c>
    </row>
    <row r="29" spans="1:12">
      <c r="A29" s="4" t="s">
        <v>114</v>
      </c>
      <c r="J29" s="5" t="n">
        <v>0</v>
      </c>
      <c r="K29" s="5" t="n">
        <v>0</v>
      </c>
      <c r="L29" s="5" t="n">
        <v>0</v>
      </c>
    </row>
    <row r="30" spans="1:12">
      <c r="A30" s="4" t="s">
        <v>1243</v>
      </c>
      <c r="J30" s="5" t="n">
        <v>0</v>
      </c>
      <c r="K30" s="5" t="n">
        <v>0</v>
      </c>
      <c r="L30" s="5" t="n">
        <v>0</v>
      </c>
    </row>
    <row r="31" spans="1:12">
      <c r="A31" s="4" t="s">
        <v>117</v>
      </c>
      <c r="J31" s="5" t="n">
        <v>8837</v>
      </c>
      <c r="K31" s="5" t="n">
        <v>15699</v>
      </c>
      <c r="L31" s="5" t="n">
        <v>-3135</v>
      </c>
    </row>
    <row r="32" spans="1:12">
      <c r="A32" s="4" t="s">
        <v>119</v>
      </c>
      <c r="L32" s="5" t="n">
        <v>-1909</v>
      </c>
    </row>
    <row r="33" spans="1:12">
      <c r="A33" s="4" t="s">
        <v>120</v>
      </c>
      <c r="J33" s="5" t="n">
        <v>368</v>
      </c>
      <c r="K33" s="5" t="n">
        <v>-1087</v>
      </c>
      <c r="L33" s="5" t="n">
        <v>7772</v>
      </c>
    </row>
    <row r="34" spans="1:12">
      <c r="A34" s="4" t="s">
        <v>118</v>
      </c>
      <c r="J34" s="5" t="n">
        <v>-61000</v>
      </c>
    </row>
    <row r="35" spans="1:12">
      <c r="A35" s="4" t="s">
        <v>123</v>
      </c>
      <c r="J35" s="5" t="n">
        <v>0</v>
      </c>
      <c r="K35" s="5" t="n">
        <v>0</v>
      </c>
      <c r="L35" s="5" t="n">
        <v>0</v>
      </c>
    </row>
    <row r="36" spans="1:12">
      <c r="A36" s="4" t="s">
        <v>1244</v>
      </c>
      <c r="B36" s="5" t="n">
        <v>8248003</v>
      </c>
      <c r="F36" s="5" t="n">
        <v>9244058</v>
      </c>
      <c r="J36" s="5" t="n">
        <v>8248003</v>
      </c>
      <c r="K36" s="5" t="n">
        <v>9244058</v>
      </c>
      <c r="L36" s="5" t="n">
        <v>10128199</v>
      </c>
    </row>
    <row r="37" spans="1:12">
      <c r="A37" s="4" t="s">
        <v>47</v>
      </c>
      <c r="B37" s="5" t="n">
        <v>0</v>
      </c>
      <c r="F37" s="5" t="n">
        <v>0</v>
      </c>
      <c r="J37" s="5" t="n">
        <v>0</v>
      </c>
      <c r="K37" s="5" t="n">
        <v>0</v>
      </c>
      <c r="L37" s="5" t="n">
        <v>0</v>
      </c>
    </row>
    <row r="38" spans="1:12">
      <c r="A38" s="4" t="s">
        <v>1246</v>
      </c>
    </row>
    <row r="39" spans="1:12">
      <c r="A39" s="3" t="s">
        <v>1239</v>
      </c>
    </row>
    <row r="40" spans="1:12">
      <c r="A40" s="4" t="s">
        <v>1240</v>
      </c>
      <c r="J40" s="5" t="n">
        <v>57</v>
      </c>
      <c r="K40" s="5" t="n">
        <v>44</v>
      </c>
      <c r="L40" s="5" t="n">
        <v>137</v>
      </c>
    </row>
    <row r="41" spans="1:12">
      <c r="A41" s="4" t="s">
        <v>1241</v>
      </c>
      <c r="J41" s="5" t="n">
        <v>-11</v>
      </c>
      <c r="K41" s="5" t="n">
        <v>-218</v>
      </c>
      <c r="L41" s="5" t="n">
        <v>-115</v>
      </c>
    </row>
    <row r="42" spans="1:12">
      <c r="A42" s="4" t="s">
        <v>1242</v>
      </c>
      <c r="J42" s="5" t="n">
        <v>46</v>
      </c>
      <c r="K42" s="5" t="n">
        <v>-174</v>
      </c>
      <c r="L42" s="5" t="n">
        <v>22</v>
      </c>
    </row>
    <row r="43" spans="1:12">
      <c r="A43" s="4" t="s">
        <v>106</v>
      </c>
      <c r="J43" s="5" t="n">
        <v>0</v>
      </c>
      <c r="K43" s="5" t="n">
        <v>0</v>
      </c>
      <c r="L43" s="5" t="n">
        <v>0</v>
      </c>
    </row>
    <row r="44" spans="1:12">
      <c r="A44" s="4" t="s">
        <v>107</v>
      </c>
      <c r="J44" s="5" t="n">
        <v>0</v>
      </c>
    </row>
    <row r="45" spans="1:12">
      <c r="A45" s="4" t="s">
        <v>109</v>
      </c>
      <c r="J45" s="5" t="n">
        <v>0</v>
      </c>
      <c r="K45" s="5" t="n">
        <v>0</v>
      </c>
      <c r="L45" s="5" t="n">
        <v>0</v>
      </c>
    </row>
    <row r="46" spans="1:12">
      <c r="A46" s="4" t="s">
        <v>112</v>
      </c>
      <c r="J46" s="5" t="n">
        <v>28364</v>
      </c>
      <c r="K46" s="5" t="n">
        <v>37054</v>
      </c>
      <c r="L46" s="5" t="n">
        <v>29213</v>
      </c>
    </row>
    <row r="47" spans="1:12">
      <c r="A47" s="4" t="s">
        <v>114</v>
      </c>
      <c r="J47" s="5" t="n">
        <v>0</v>
      </c>
      <c r="K47" s="5" t="n">
        <v>0</v>
      </c>
      <c r="L47" s="5" t="n">
        <v>0</v>
      </c>
    </row>
    <row r="48" spans="1:12">
      <c r="A48" s="4" t="s">
        <v>1243</v>
      </c>
      <c r="J48" s="5" t="n">
        <v>0</v>
      </c>
      <c r="K48" s="5" t="n">
        <v>0</v>
      </c>
      <c r="L48" s="5" t="n">
        <v>0</v>
      </c>
    </row>
    <row r="49" spans="1:12">
      <c r="A49" s="4" t="s">
        <v>117</v>
      </c>
      <c r="J49" s="5" t="n">
        <v>0</v>
      </c>
      <c r="K49" s="5" t="n">
        <v>0</v>
      </c>
      <c r="L49" s="5" t="n">
        <v>0</v>
      </c>
    </row>
    <row r="50" spans="1:12">
      <c r="A50" s="4" t="s">
        <v>119</v>
      </c>
      <c r="L50" s="5" t="n">
        <v>0</v>
      </c>
    </row>
    <row r="51" spans="1:12">
      <c r="A51" s="4" t="s">
        <v>120</v>
      </c>
      <c r="J51" s="5" t="n">
        <v>0</v>
      </c>
      <c r="K51" s="5" t="n">
        <v>0</v>
      </c>
      <c r="L51" s="5" t="n">
        <v>0</v>
      </c>
    </row>
    <row r="52" spans="1:12">
      <c r="A52" s="4" t="s">
        <v>118</v>
      </c>
      <c r="J52" s="5" t="n">
        <v>0</v>
      </c>
    </row>
    <row r="53" spans="1:12">
      <c r="A53" s="4" t="s">
        <v>123</v>
      </c>
      <c r="J53" s="5" t="n">
        <v>0</v>
      </c>
      <c r="K53" s="5" t="n">
        <v>0</v>
      </c>
      <c r="L53" s="5" t="n">
        <v>0</v>
      </c>
    </row>
    <row r="54" spans="1:12">
      <c r="A54" s="4" t="s">
        <v>1244</v>
      </c>
      <c r="B54" s="5" t="n">
        <v>0</v>
      </c>
      <c r="F54" s="5" t="n">
        <v>0</v>
      </c>
      <c r="J54" s="5" t="n">
        <v>0</v>
      </c>
      <c r="K54" s="5" t="n">
        <v>0</v>
      </c>
      <c r="L54" s="5" t="n">
        <v>0</v>
      </c>
    </row>
    <row r="55" spans="1:12">
      <c r="A55" s="4" t="s">
        <v>47</v>
      </c>
      <c r="B55" s="5" t="n">
        <v>297451</v>
      </c>
      <c r="F55" s="5" t="n">
        <v>442826</v>
      </c>
      <c r="J55" s="5" t="n">
        <v>297451</v>
      </c>
      <c r="K55" s="5" t="n">
        <v>442826</v>
      </c>
      <c r="L55" s="5" t="n">
        <v>437144</v>
      </c>
    </row>
    <row r="56" spans="1:12">
      <c r="A56" s="4" t="s">
        <v>1247</v>
      </c>
    </row>
    <row r="57" spans="1:12">
      <c r="A57" s="3" t="s">
        <v>1239</v>
      </c>
    </row>
    <row r="58" spans="1:12">
      <c r="A58" s="4" t="s">
        <v>1240</v>
      </c>
      <c r="J58" s="5" t="n">
        <v>0</v>
      </c>
      <c r="K58" s="5" t="n">
        <v>0</v>
      </c>
      <c r="L58" s="5" t="n">
        <v>0</v>
      </c>
    </row>
    <row r="59" spans="1:12">
      <c r="A59" s="4" t="s">
        <v>1241</v>
      </c>
      <c r="J59" s="5" t="n">
        <v>0</v>
      </c>
      <c r="K59" s="5" t="n">
        <v>0</v>
      </c>
      <c r="L59" s="5" t="n">
        <v>0</v>
      </c>
    </row>
    <row r="60" spans="1:12">
      <c r="A60" s="4" t="s">
        <v>1242</v>
      </c>
      <c r="J60" s="5" t="n">
        <v>0</v>
      </c>
      <c r="K60" s="5" t="n">
        <v>0</v>
      </c>
      <c r="L60" s="5" t="n">
        <v>0</v>
      </c>
    </row>
    <row r="61" spans="1:12">
      <c r="A61" s="4" t="s">
        <v>106</v>
      </c>
      <c r="J61" s="5" t="n">
        <v>0</v>
      </c>
      <c r="K61" s="5" t="n">
        <v>0</v>
      </c>
      <c r="L61" s="5" t="n">
        <v>0</v>
      </c>
    </row>
    <row r="62" spans="1:12">
      <c r="A62" s="4" t="s">
        <v>107</v>
      </c>
      <c r="J62" s="5" t="n">
        <v>0</v>
      </c>
    </row>
    <row r="63" spans="1:12">
      <c r="A63" s="4" t="s">
        <v>109</v>
      </c>
      <c r="J63" s="5" t="n">
        <v>0</v>
      </c>
      <c r="K63" s="5" t="n">
        <v>0</v>
      </c>
      <c r="L63" s="5" t="n">
        <v>0</v>
      </c>
    </row>
    <row r="64" spans="1:12">
      <c r="A64" s="4" t="s">
        <v>112</v>
      </c>
      <c r="J64" s="5" t="n">
        <v>0</v>
      </c>
      <c r="K64" s="5" t="n">
        <v>0</v>
      </c>
      <c r="L64" s="5" t="n">
        <v>0</v>
      </c>
    </row>
    <row r="65" spans="1:12">
      <c r="A65" s="4" t="s">
        <v>114</v>
      </c>
      <c r="J65" s="5" t="n">
        <v>-68003</v>
      </c>
      <c r="K65" s="5" t="n">
        <v>3322</v>
      </c>
      <c r="L65" s="5" t="n">
        <v>-1739</v>
      </c>
    </row>
    <row r="66" spans="1:12">
      <c r="A66" s="4" t="s">
        <v>1243</v>
      </c>
      <c r="J66" s="5" t="n">
        <v>-290919</v>
      </c>
      <c r="K66" s="5" t="n">
        <v>-295471</v>
      </c>
      <c r="L66" s="5" t="n">
        <v>-321395</v>
      </c>
    </row>
    <row r="67" spans="1:12">
      <c r="A67" s="4" t="s">
        <v>117</v>
      </c>
      <c r="J67" s="5" t="n">
        <v>0</v>
      </c>
      <c r="K67" s="5" t="n">
        <v>0</v>
      </c>
      <c r="L67" s="5" t="n">
        <v>0</v>
      </c>
    </row>
    <row r="68" spans="1:12">
      <c r="A68" s="4" t="s">
        <v>119</v>
      </c>
      <c r="L68" s="5" t="n">
        <v>0</v>
      </c>
    </row>
    <row r="69" spans="1:12">
      <c r="A69" s="4" t="s">
        <v>120</v>
      </c>
      <c r="J69" s="5" t="n">
        <v>0</v>
      </c>
      <c r="K69" s="5" t="n">
        <v>0</v>
      </c>
      <c r="L69" s="5" t="n">
        <v>0</v>
      </c>
    </row>
    <row r="70" spans="1:12">
      <c r="A70" s="4" t="s">
        <v>118</v>
      </c>
      <c r="J70" s="5" t="n">
        <v>0</v>
      </c>
    </row>
    <row r="71" spans="1:12">
      <c r="A71" s="4" t="s">
        <v>123</v>
      </c>
      <c r="J71" s="5" t="n">
        <v>0</v>
      </c>
      <c r="K71" s="5" t="n">
        <v>0</v>
      </c>
      <c r="L71" s="5" t="n">
        <v>0</v>
      </c>
    </row>
    <row r="72" spans="1:12">
      <c r="A72" s="4" t="s">
        <v>1244</v>
      </c>
      <c r="B72" s="5" t="n">
        <v>0</v>
      </c>
      <c r="F72" s="5" t="n">
        <v>0</v>
      </c>
      <c r="J72" s="5" t="n">
        <v>0</v>
      </c>
      <c r="K72" s="5" t="n">
        <v>0</v>
      </c>
      <c r="L72" s="5" t="n">
        <v>0</v>
      </c>
    </row>
    <row r="73" spans="1:12">
      <c r="A73" s="4" t="s">
        <v>47</v>
      </c>
      <c r="B73" s="7" t="n">
        <v>-277776</v>
      </c>
      <c r="F73" s="7" t="n">
        <v>-393323</v>
      </c>
      <c r="J73" s="7" t="n">
        <v>-277776</v>
      </c>
      <c r="K73" s="7" t="n">
        <v>-393323</v>
      </c>
      <c r="L73" s="7" t="n">
        <v>-39461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 customWidth="1" max="6" min="6" width="21"/>
  </cols>
  <sheetData>
    <row r="1" spans="1:6">
      <c r="A1" s="1" t="s">
        <v>1248</v>
      </c>
      <c r="B1" s="2" t="s">
        <v>1249</v>
      </c>
      <c r="C1" s="2" t="s">
        <v>1250</v>
      </c>
      <c r="D1" s="2" t="s">
        <v>707</v>
      </c>
      <c r="E1" s="2" t="s">
        <v>843</v>
      </c>
      <c r="F1" s="2" t="s">
        <v>444</v>
      </c>
    </row>
    <row r="2" spans="1:6">
      <c r="A2" s="3" t="s">
        <v>1251</v>
      </c>
    </row>
    <row r="3" spans="1:6">
      <c r="A3" s="4" t="s">
        <v>57</v>
      </c>
      <c r="D3" s="7" t="n">
        <v>641082000</v>
      </c>
      <c r="E3" s="7" t="n">
        <v>982509000</v>
      </c>
    </row>
    <row r="4" spans="1:6">
      <c r="A4" s="4" t="s">
        <v>446</v>
      </c>
      <c r="B4" s="5" t="n">
        <v>50</v>
      </c>
    </row>
    <row r="5" spans="1:6">
      <c r="A5" s="4" t="s">
        <v>1252</v>
      </c>
      <c r="D5" s="5" t="n">
        <v>542486000</v>
      </c>
      <c r="E5" s="5" t="n">
        <v>195495000</v>
      </c>
      <c r="F5" s="7" t="n">
        <v>1068924000</v>
      </c>
    </row>
    <row r="6" spans="1:6">
      <c r="A6" s="4" t="s">
        <v>1253</v>
      </c>
      <c r="D6" s="5" t="n">
        <v>958509000</v>
      </c>
      <c r="E6" s="5" t="n">
        <v>240000000</v>
      </c>
      <c r="F6" s="7" t="n">
        <v>502996000</v>
      </c>
    </row>
    <row r="7" spans="1:6">
      <c r="A7" s="4" t="s">
        <v>476</v>
      </c>
    </row>
    <row r="8" spans="1:6">
      <c r="A8" s="3" t="s">
        <v>1251</v>
      </c>
    </row>
    <row r="9" spans="1:6">
      <c r="A9" s="4" t="s">
        <v>446</v>
      </c>
      <c r="B9" s="5" t="n">
        <v>38</v>
      </c>
    </row>
    <row r="10" spans="1:6">
      <c r="A10" s="4" t="s">
        <v>477</v>
      </c>
    </row>
    <row r="11" spans="1:6">
      <c r="A11" s="3" t="s">
        <v>1251</v>
      </c>
    </row>
    <row r="12" spans="1:6">
      <c r="A12" s="4" t="s">
        <v>57</v>
      </c>
      <c r="D12" s="5" t="n">
        <v>263400000</v>
      </c>
    </row>
    <row r="13" spans="1:6">
      <c r="A13" s="4" t="s">
        <v>446</v>
      </c>
      <c r="B13" s="5" t="n">
        <v>12</v>
      </c>
    </row>
    <row r="14" spans="1:6">
      <c r="A14" s="4" t="s">
        <v>776</v>
      </c>
    </row>
    <row r="15" spans="1:6">
      <c r="A15" s="3" t="s">
        <v>1251</v>
      </c>
    </row>
    <row r="16" spans="1:6">
      <c r="A16" s="4" t="s">
        <v>57</v>
      </c>
      <c r="D16" s="7" t="n">
        <v>641100000</v>
      </c>
      <c r="E16" s="7" t="n">
        <v>982500000</v>
      </c>
    </row>
    <row r="17" spans="1:6">
      <c r="A17" s="4" t="s">
        <v>757</v>
      </c>
    </row>
    <row r="18" spans="1:6">
      <c r="A18" s="3" t="s">
        <v>1251</v>
      </c>
    </row>
    <row r="19" spans="1:6">
      <c r="A19" s="4" t="s">
        <v>760</v>
      </c>
      <c r="D19" s="4" t="s">
        <v>761</v>
      </c>
    </row>
    <row r="20" spans="1:6">
      <c r="A20" s="4" t="s">
        <v>762</v>
      </c>
      <c r="D20" s="4" t="s">
        <v>763</v>
      </c>
    </row>
    <row r="21" spans="1:6">
      <c r="A21" s="4" t="s">
        <v>1254</v>
      </c>
    </row>
    <row r="22" spans="1:6">
      <c r="A22" s="3" t="s">
        <v>1251</v>
      </c>
    </row>
    <row r="23" spans="1:6">
      <c r="A23" s="4" t="s">
        <v>57</v>
      </c>
      <c r="C23" s="7" t="n">
        <v>1350000000</v>
      </c>
    </row>
    <row r="24" spans="1:6">
      <c r="A24" s="4" t="s">
        <v>1255</v>
      </c>
      <c r="C24" s="5" t="n">
        <v>50</v>
      </c>
    </row>
    <row r="25" spans="1:6">
      <c r="A25" s="4" t="s">
        <v>1256</v>
      </c>
      <c r="C25" s="4" t="s">
        <v>1257</v>
      </c>
    </row>
    <row r="26" spans="1:6">
      <c r="A26" s="4" t="s">
        <v>821</v>
      </c>
      <c r="C26" s="4" t="s">
        <v>1258</v>
      </c>
    </row>
    <row r="27" spans="1:6">
      <c r="A27" s="4" t="s">
        <v>1259</v>
      </c>
      <c r="C27" s="5" t="n">
        <v>2</v>
      </c>
    </row>
    <row r="28" spans="1:6">
      <c r="A28" s="4" t="s">
        <v>1260</v>
      </c>
      <c r="C28" s="4" t="s">
        <v>1105</v>
      </c>
    </row>
    <row r="29" spans="1:6">
      <c r="A29" s="4" t="s">
        <v>1252</v>
      </c>
      <c r="C29" s="7" t="n">
        <v>452500000</v>
      </c>
    </row>
    <row r="30" spans="1:6">
      <c r="A30" s="4" t="s">
        <v>1261</v>
      </c>
    </row>
    <row r="31" spans="1:6">
      <c r="A31" s="3" t="s">
        <v>1251</v>
      </c>
    </row>
    <row r="32" spans="1:6">
      <c r="A32" s="4" t="s">
        <v>1255</v>
      </c>
      <c r="C32" s="5" t="n">
        <v>38</v>
      </c>
    </row>
    <row r="33" spans="1:6">
      <c r="A33" s="4" t="s">
        <v>1262</v>
      </c>
    </row>
    <row r="34" spans="1:6">
      <c r="A34" s="3" t="s">
        <v>1251</v>
      </c>
    </row>
    <row r="35" spans="1:6">
      <c r="A35" s="4" t="s">
        <v>1255</v>
      </c>
      <c r="C35" s="5" t="n">
        <v>12</v>
      </c>
    </row>
    <row r="36" spans="1:6">
      <c r="A36" s="4" t="s">
        <v>1263</v>
      </c>
    </row>
    <row r="37" spans="1:6">
      <c r="A37" s="3" t="s">
        <v>1251</v>
      </c>
    </row>
    <row r="38" spans="1:6">
      <c r="A38" s="4" t="s">
        <v>1264</v>
      </c>
      <c r="C38" s="7" t="n">
        <v>1350000000</v>
      </c>
    </row>
    <row r="39" spans="1:6">
      <c r="A39" s="4" t="s">
        <v>1265</v>
      </c>
      <c r="C39" s="4" t="s">
        <v>1266</v>
      </c>
    </row>
    <row r="40" spans="1:6">
      <c r="A40" s="4" t="s">
        <v>1267</v>
      </c>
    </row>
    <row r="41" spans="1:6">
      <c r="A41" s="3" t="s">
        <v>1251</v>
      </c>
    </row>
    <row r="42" spans="1:6">
      <c r="A42" s="4" t="s">
        <v>731</v>
      </c>
      <c r="C42" s="4" t="s">
        <v>1268</v>
      </c>
    </row>
    <row r="43" spans="1:6">
      <c r="A43" s="4" t="s">
        <v>1269</v>
      </c>
    </row>
    <row r="44" spans="1:6">
      <c r="A44" s="3" t="s">
        <v>1251</v>
      </c>
    </row>
    <row r="45" spans="1:6">
      <c r="A45" s="4" t="s">
        <v>1253</v>
      </c>
      <c r="C45" s="7" t="n">
        <v>856500000</v>
      </c>
    </row>
    <row r="46" spans="1:6">
      <c r="A46" s="4" t="s">
        <v>760</v>
      </c>
      <c r="C46" s="4" t="s">
        <v>761</v>
      </c>
    </row>
    <row r="47" spans="1:6">
      <c r="A47" s="4" t="s">
        <v>762</v>
      </c>
      <c r="C47" s="4" t="s">
        <v>12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544</v>
      </c>
      <c r="J1" s="2" t="s">
        <v>1</v>
      </c>
    </row>
    <row r="2" spans="1:12">
      <c r="B2" s="2" t="s">
        <v>2</v>
      </c>
      <c r="C2" s="2" t="s">
        <v>1141</v>
      </c>
      <c r="D2" s="2" t="s">
        <v>4</v>
      </c>
      <c r="E2" s="2" t="s">
        <v>1142</v>
      </c>
      <c r="F2" s="2" t="s">
        <v>32</v>
      </c>
      <c r="G2" s="2" t="s">
        <v>1143</v>
      </c>
      <c r="H2" s="2" t="s">
        <v>1144</v>
      </c>
      <c r="I2" s="2" t="s">
        <v>1145</v>
      </c>
      <c r="J2" s="2" t="s">
        <v>2</v>
      </c>
      <c r="K2" s="2" t="s">
        <v>32</v>
      </c>
      <c r="L2" s="2" t="s">
        <v>95</v>
      </c>
    </row>
    <row r="3" spans="1:12">
      <c r="A3" s="3" t="s">
        <v>272</v>
      </c>
    </row>
    <row r="4" spans="1:12">
      <c r="A4" s="4" t="s">
        <v>1272</v>
      </c>
      <c r="B4" s="7" t="n">
        <v>217556</v>
      </c>
      <c r="C4" s="7" t="n">
        <v>227424</v>
      </c>
      <c r="D4" s="7" t="n">
        <v>236187</v>
      </c>
      <c r="E4" s="7" t="n">
        <v>240421</v>
      </c>
      <c r="F4" s="7" t="n">
        <v>240261</v>
      </c>
      <c r="G4" s="7" t="n">
        <v>253800</v>
      </c>
      <c r="H4" s="7" t="n">
        <v>257321</v>
      </c>
      <c r="I4" s="7" t="n">
        <v>254423</v>
      </c>
      <c r="J4" s="7" t="n">
        <v>921588</v>
      </c>
      <c r="K4" s="7" t="n">
        <v>1005805</v>
      </c>
      <c r="L4" s="7" t="n">
        <v>1028071</v>
      </c>
    </row>
    <row r="5" spans="1:12">
      <c r="A5" s="4" t="s">
        <v>127</v>
      </c>
      <c r="B5" s="5" t="n">
        <v>-218038</v>
      </c>
      <c r="C5" s="5" t="n">
        <v>983</v>
      </c>
      <c r="D5" s="5" t="n">
        <v>29611</v>
      </c>
      <c r="E5" s="5" t="n">
        <v>-54241</v>
      </c>
      <c r="F5" s="5" t="n">
        <v>33741</v>
      </c>
      <c r="G5" s="5" t="n">
        <v>-60360</v>
      </c>
      <c r="H5" s="5" t="n">
        <v>41058</v>
      </c>
      <c r="I5" s="5" t="n">
        <v>45573</v>
      </c>
      <c r="J5" s="5" t="n">
        <v>-241685</v>
      </c>
      <c r="K5" s="5" t="n">
        <v>60012</v>
      </c>
      <c r="L5" s="5" t="n">
        <v>-72168</v>
      </c>
    </row>
    <row r="6" spans="1:12">
      <c r="A6" s="4" t="s">
        <v>129</v>
      </c>
      <c r="B6" s="7" t="n">
        <v>-226421</v>
      </c>
      <c r="C6" s="7" t="n">
        <v>-7400</v>
      </c>
      <c r="D6" s="7" t="n">
        <v>23212</v>
      </c>
      <c r="E6" s="7" t="n">
        <v>-59835</v>
      </c>
      <c r="F6" s="7" t="n">
        <v>28147</v>
      </c>
      <c r="G6" s="7" t="n">
        <v>-65954</v>
      </c>
      <c r="H6" s="7" t="n">
        <v>35464</v>
      </c>
      <c r="I6" s="7" t="n">
        <v>39980</v>
      </c>
      <c r="J6" s="7" t="n">
        <v>-270444</v>
      </c>
      <c r="K6" s="7" t="n">
        <v>37637</v>
      </c>
      <c r="L6" s="7" t="n">
        <v>-94543</v>
      </c>
    </row>
    <row r="7" spans="1:12">
      <c r="A7" s="3" t="s">
        <v>1273</v>
      </c>
    </row>
    <row r="8" spans="1:12">
      <c r="A8" s="4" t="s">
        <v>1274</v>
      </c>
      <c r="B8" s="8" t="n">
        <v>-0.62</v>
      </c>
      <c r="C8" s="8" t="n">
        <v>-0.02</v>
      </c>
      <c r="D8" s="8" t="n">
        <v>0.06</v>
      </c>
      <c r="E8" s="8" t="n">
        <v>-0.16</v>
      </c>
      <c r="F8" s="8" t="n">
        <v>0.08</v>
      </c>
      <c r="G8" s="8" t="n">
        <v>-0.18</v>
      </c>
      <c r="H8" s="8" t="n">
        <v>0.1</v>
      </c>
      <c r="I8" s="8" t="n">
        <v>0.11</v>
      </c>
      <c r="J8" s="8" t="n">
        <v>-0.74</v>
      </c>
      <c r="K8" s="8" t="n">
        <v>0.1</v>
      </c>
      <c r="L8" s="8" t="n">
        <v>-0.27</v>
      </c>
    </row>
    <row r="9" spans="1:12">
      <c r="A9" s="4" t="s">
        <v>1275</v>
      </c>
      <c r="B9" s="5" t="n">
        <v>368320</v>
      </c>
      <c r="C9" s="5" t="n">
        <v>367686</v>
      </c>
      <c r="D9" s="5" t="n">
        <v>366987</v>
      </c>
      <c r="E9" s="5" t="n">
        <v>366430</v>
      </c>
      <c r="F9" s="5" t="n">
        <v>365965</v>
      </c>
      <c r="G9" s="5" t="n">
        <v>365508</v>
      </c>
      <c r="H9" s="5" t="n">
        <v>364976</v>
      </c>
      <c r="I9" s="5" t="n">
        <v>364691</v>
      </c>
      <c r="J9" s="5" t="n">
        <v>367362</v>
      </c>
      <c r="K9" s="5" t="n">
        <v>365294</v>
      </c>
      <c r="L9" s="5" t="n">
        <v>360946</v>
      </c>
    </row>
    <row r="10" spans="1:12">
      <c r="A10" s="3" t="s">
        <v>1276</v>
      </c>
    </row>
    <row r="11" spans="1:12">
      <c r="A11" s="4" t="s">
        <v>1274</v>
      </c>
      <c r="B11" s="8" t="n">
        <v>-0.62</v>
      </c>
      <c r="C11" s="8" t="n">
        <v>-0.02</v>
      </c>
      <c r="D11" s="8" t="n">
        <v>0.06</v>
      </c>
      <c r="E11" s="8" t="n">
        <v>-0.16</v>
      </c>
      <c r="F11" s="8" t="n">
        <v>0.08</v>
      </c>
      <c r="G11" s="8" t="n">
        <v>-0.18</v>
      </c>
      <c r="H11" s="8" t="n">
        <v>0.1</v>
      </c>
      <c r="I11" s="8" t="n">
        <v>0.11</v>
      </c>
      <c r="J11" s="8" t="n">
        <v>-0.74</v>
      </c>
      <c r="K11" s="8" t="n">
        <v>0.1</v>
      </c>
      <c r="L11" s="8" t="n">
        <v>-0.27</v>
      </c>
    </row>
    <row r="12" spans="1:12">
      <c r="A12" s="4" t="s">
        <v>1275</v>
      </c>
      <c r="B12" s="5" t="n">
        <v>368320</v>
      </c>
      <c r="C12" s="5" t="n">
        <v>367686</v>
      </c>
      <c r="D12" s="5" t="n">
        <v>367030</v>
      </c>
      <c r="E12" s="5" t="n">
        <v>366430</v>
      </c>
      <c r="F12" s="5" t="n">
        <v>366075</v>
      </c>
      <c r="G12" s="5" t="n">
        <v>365508</v>
      </c>
      <c r="H12" s="5" t="n">
        <v>365318</v>
      </c>
      <c r="I12" s="5" t="n">
        <v>365042</v>
      </c>
      <c r="J12" s="5" t="n">
        <v>367362</v>
      </c>
      <c r="K12" s="5" t="n">
        <v>365561</v>
      </c>
      <c r="L12" s="5" t="n">
        <v>36094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7</v>
      </c>
      <c r="B1" s="2" t="s">
        <v>544</v>
      </c>
      <c r="C1" s="2" t="s">
        <v>1</v>
      </c>
    </row>
    <row r="2" spans="1:5">
      <c r="B2" s="2" t="s">
        <v>2</v>
      </c>
      <c r="C2" s="2" t="s">
        <v>2</v>
      </c>
      <c r="D2" s="2" t="s">
        <v>32</v>
      </c>
      <c r="E2" s="2" t="s">
        <v>95</v>
      </c>
    </row>
    <row r="3" spans="1:5">
      <c r="A3" s="3" t="s">
        <v>272</v>
      </c>
    </row>
    <row r="4" spans="1:5">
      <c r="A4" s="4" t="s">
        <v>106</v>
      </c>
      <c r="B4" s="7" t="n">
        <v>280100</v>
      </c>
      <c r="C4" s="7" t="n">
        <v>340480</v>
      </c>
      <c r="D4" s="7" t="n">
        <v>110906</v>
      </c>
      <c r="E4" s="7" t="n">
        <v>279021</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95</v>
      </c>
    </row>
    <row r="3" spans="1:4">
      <c r="A3" s="4" t="s">
        <v>1279</v>
      </c>
    </row>
    <row r="4" spans="1:4">
      <c r="A4" s="3" t="s">
        <v>1280</v>
      </c>
    </row>
    <row r="5" spans="1:4">
      <c r="A5" s="4" t="s">
        <v>1281</v>
      </c>
      <c r="B5" s="7" t="n">
        <v>12110</v>
      </c>
      <c r="C5" s="7" t="n">
        <v>10207</v>
      </c>
      <c r="D5" s="7" t="n">
        <v>26389</v>
      </c>
    </row>
    <row r="6" spans="1:4">
      <c r="A6" s="4" t="s">
        <v>1282</v>
      </c>
      <c r="B6" s="5" t="n">
        <v>70824</v>
      </c>
      <c r="C6" s="5" t="n">
        <v>4471</v>
      </c>
      <c r="D6" s="5" t="n">
        <v>4964</v>
      </c>
    </row>
    <row r="7" spans="1:4">
      <c r="A7" s="4" t="s">
        <v>1283</v>
      </c>
      <c r="B7" s="5" t="n">
        <v>-3435</v>
      </c>
      <c r="C7" s="5" t="n">
        <v>2568</v>
      </c>
      <c r="D7" s="5" t="n">
        <v>21146</v>
      </c>
    </row>
    <row r="8" spans="1:4">
      <c r="A8" s="4" t="s">
        <v>1284</v>
      </c>
      <c r="B8" s="5" t="n">
        <v>86369</v>
      </c>
      <c r="C8" s="5" t="n">
        <v>12110</v>
      </c>
      <c r="D8" s="5" t="n">
        <v>10207</v>
      </c>
    </row>
    <row r="9" spans="1:4">
      <c r="A9" s="4" t="s">
        <v>1285</v>
      </c>
    </row>
    <row r="10" spans="1:4">
      <c r="A10" s="3" t="s">
        <v>1280</v>
      </c>
    </row>
    <row r="11" spans="1:4">
      <c r="A11" s="4" t="s">
        <v>1281</v>
      </c>
      <c r="B11" s="5" t="n">
        <v>61338</v>
      </c>
    </row>
    <row r="12" spans="1:4">
      <c r="A12" s="4" t="s">
        <v>1282</v>
      </c>
      <c r="B12" s="5" t="n">
        <v>10794</v>
      </c>
    </row>
    <row r="13" spans="1:4">
      <c r="A13" s="4" t="s">
        <v>1283</v>
      </c>
      <c r="B13" s="5" t="n">
        <v>23470</v>
      </c>
    </row>
    <row r="14" spans="1:4">
      <c r="A14" s="4" t="s">
        <v>1284</v>
      </c>
      <c r="B14" s="5" t="n">
        <v>48662</v>
      </c>
      <c r="C14" s="5" t="n">
        <v>61338</v>
      </c>
    </row>
    <row r="15" spans="1:4">
      <c r="A15" s="4" t="s">
        <v>1286</v>
      </c>
    </row>
    <row r="16" spans="1:4">
      <c r="A16" s="3" t="s">
        <v>1280</v>
      </c>
    </row>
    <row r="17" spans="1:4">
      <c r="A17" s="4" t="s">
        <v>1281</v>
      </c>
      <c r="B17" s="7" t="n">
        <v>61338</v>
      </c>
      <c r="C17" s="5" t="n">
        <v>65377</v>
      </c>
      <c r="D17" s="5" t="n">
        <v>84503</v>
      </c>
    </row>
    <row r="18" spans="1:4">
      <c r="A18" s="4" t="s">
        <v>1282</v>
      </c>
      <c r="C18" s="5" t="n">
        <v>0</v>
      </c>
      <c r="D18" s="5" t="n">
        <v>0</v>
      </c>
    </row>
    <row r="19" spans="1:4">
      <c r="A19" s="4" t="s">
        <v>1283</v>
      </c>
      <c r="C19" s="5" t="n">
        <v>4039</v>
      </c>
      <c r="D19" s="5" t="n">
        <v>19126</v>
      </c>
    </row>
    <row r="20" spans="1:4">
      <c r="A20" s="4" t="s">
        <v>1284</v>
      </c>
      <c r="C20" s="7" t="n">
        <v>61338</v>
      </c>
      <c r="D20" s="7" t="n">
        <v>653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2</v>
      </c>
      <c r="D2" s="2" t="s">
        <v>95</v>
      </c>
    </row>
    <row r="3" spans="1:4">
      <c r="A3" s="3" t="s">
        <v>275</v>
      </c>
    </row>
    <row r="4" spans="1:4">
      <c r="A4" s="4" t="s">
        <v>118</v>
      </c>
      <c r="B4" s="7" t="n">
        <v>61000</v>
      </c>
      <c r="C4" s="7" t="n">
        <v>0</v>
      </c>
      <c r="D4" s="7"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95</v>
      </c>
    </row>
    <row r="3" spans="1:4">
      <c r="A3" s="3" t="s">
        <v>1289</v>
      </c>
    </row>
    <row r="4" spans="1:4">
      <c r="A4" s="4" t="s">
        <v>1290</v>
      </c>
      <c r="B4" s="7" t="n">
        <v>1849496</v>
      </c>
    </row>
    <row r="5" spans="1:4">
      <c r="A5" s="4" t="s">
        <v>1291</v>
      </c>
      <c r="B5" s="5" t="n">
        <v>5482803</v>
      </c>
    </row>
    <row r="6" spans="1:4">
      <c r="A6" s="4" t="s">
        <v>1292</v>
      </c>
      <c r="B6" s="5" t="n">
        <v>3727</v>
      </c>
    </row>
    <row r="7" spans="1:4">
      <c r="A7" s="4" t="s">
        <v>1293</v>
      </c>
      <c r="B7" s="5" t="n">
        <v>1779480</v>
      </c>
    </row>
    <row r="8" spans="1:4">
      <c r="A8" s="4" t="s">
        <v>1294</v>
      </c>
      <c r="B8" s="5" t="n">
        <v>6468523</v>
      </c>
    </row>
    <row r="9" spans="1:4">
      <c r="A9" s="4" t="s">
        <v>1295</v>
      </c>
      <c r="B9" s="5" t="n">
        <v>8248003</v>
      </c>
    </row>
    <row r="10" spans="1:4">
      <c r="A10" s="4" t="s">
        <v>1296</v>
      </c>
      <c r="B10" s="5" t="n">
        <v>1953479</v>
      </c>
    </row>
    <row r="11" spans="1:4">
      <c r="A11" s="4" t="s">
        <v>1297</v>
      </c>
      <c r="B11" s="5" t="n">
        <v>6294524</v>
      </c>
    </row>
    <row r="12" spans="1:4">
      <c r="A12" s="4" t="s">
        <v>1298</v>
      </c>
      <c r="B12" s="5" t="n">
        <v>640553</v>
      </c>
    </row>
    <row r="13" spans="1:4">
      <c r="A13" s="3" t="s">
        <v>1299</v>
      </c>
    </row>
    <row r="14" spans="1:4">
      <c r="A14" s="4" t="s">
        <v>1300</v>
      </c>
      <c r="B14" s="5" t="n">
        <v>9244058</v>
      </c>
      <c r="C14" s="7" t="n">
        <v>10128199</v>
      </c>
      <c r="D14" s="7" t="n">
        <v>10335785</v>
      </c>
    </row>
    <row r="15" spans="1:4">
      <c r="A15" s="4" t="s">
        <v>228</v>
      </c>
      <c r="B15" s="5" t="n">
        <v>82137</v>
      </c>
      <c r="C15" s="5" t="n">
        <v>130512</v>
      </c>
      <c r="D15" s="5" t="n">
        <v>226885</v>
      </c>
    </row>
    <row r="16" spans="1:4">
      <c r="A16" s="4" t="s">
        <v>1301</v>
      </c>
      <c r="B16" s="5" t="n">
        <v>119651</v>
      </c>
      <c r="C16" s="5" t="n">
        <v>148521</v>
      </c>
      <c r="D16" s="5" t="n">
        <v>305772</v>
      </c>
    </row>
    <row r="17" spans="1:4">
      <c r="A17" s="4" t="s">
        <v>1302</v>
      </c>
      <c r="B17" s="5" t="n">
        <v>-345282</v>
      </c>
      <c r="C17" s="5" t="n">
        <v>-109912</v>
      </c>
      <c r="D17" s="5" t="n">
        <v>-279021</v>
      </c>
    </row>
    <row r="18" spans="1:4">
      <c r="A18" s="4" t="s">
        <v>1303</v>
      </c>
      <c r="B18" s="5" t="n">
        <v>-852561</v>
      </c>
      <c r="C18" s="5" t="n">
        <v>-1053262</v>
      </c>
      <c r="D18" s="5" t="n">
        <v>-461222</v>
      </c>
    </row>
    <row r="19" spans="1:4">
      <c r="A19" s="4" t="s">
        <v>1304</v>
      </c>
      <c r="B19" s="5" t="n">
        <v>8248003</v>
      </c>
      <c r="C19" s="5" t="n">
        <v>9244058</v>
      </c>
      <c r="D19" s="5" t="n">
        <v>10128199</v>
      </c>
    </row>
    <row r="20" spans="1:4">
      <c r="A20" s="3" t="s">
        <v>1305</v>
      </c>
    </row>
    <row r="21" spans="1:4">
      <c r="A21" s="4" t="s">
        <v>1300</v>
      </c>
      <c r="B21" s="5" t="n">
        <v>1996176</v>
      </c>
      <c r="C21" s="5" t="n">
        <v>2062899</v>
      </c>
      <c r="D21" s="5" t="n">
        <v>1909585</v>
      </c>
    </row>
    <row r="22" spans="1:4">
      <c r="A22" s="4" t="s">
        <v>1306</v>
      </c>
      <c r="B22" s="5" t="n">
        <v>285484</v>
      </c>
      <c r="C22" s="5" t="n">
        <v>317402</v>
      </c>
      <c r="D22" s="5" t="n">
        <v>309462</v>
      </c>
    </row>
    <row r="23" spans="1:4">
      <c r="A23" s="4" t="s">
        <v>1303</v>
      </c>
      <c r="B23" s="5" t="n">
        <v>-328181</v>
      </c>
      <c r="C23" s="5" t="n">
        <v>-384125</v>
      </c>
      <c r="D23" s="5" t="n">
        <v>-156148</v>
      </c>
    </row>
    <row r="24" spans="1:4">
      <c r="A24" s="4" t="s">
        <v>1304</v>
      </c>
      <c r="B24" s="5" t="n">
        <v>1953479</v>
      </c>
      <c r="C24" s="7" t="n">
        <v>1996176</v>
      </c>
      <c r="D24" s="7" t="n">
        <v>2062899</v>
      </c>
    </row>
    <row r="25" spans="1:4">
      <c r="A25" s="4" t="s">
        <v>1307</v>
      </c>
    </row>
    <row r="26" spans="1:4">
      <c r="A26" s="3" t="s">
        <v>1289</v>
      </c>
    </row>
    <row r="27" spans="1:4">
      <c r="A27" s="4" t="s">
        <v>1290</v>
      </c>
      <c r="B27" s="5" t="n">
        <v>11859</v>
      </c>
    </row>
    <row r="28" spans="1:4">
      <c r="A28" s="4" t="s">
        <v>1291</v>
      </c>
      <c r="B28" s="5" t="n">
        <v>42882</v>
      </c>
    </row>
    <row r="29" spans="1:4">
      <c r="A29" s="4" t="s">
        <v>1292</v>
      </c>
      <c r="B29" s="5" t="n">
        <v>0</v>
      </c>
    </row>
    <row r="30" spans="1:4">
      <c r="A30" s="4" t="s">
        <v>1293</v>
      </c>
      <c r="B30" s="5" t="n">
        <v>11399</v>
      </c>
    </row>
    <row r="31" spans="1:4">
      <c r="A31" s="4" t="s">
        <v>1294</v>
      </c>
      <c r="B31" s="5" t="n">
        <v>41632</v>
      </c>
    </row>
    <row r="32" spans="1:4">
      <c r="A32" s="4" t="s">
        <v>1295</v>
      </c>
      <c r="B32" s="5" t="n">
        <v>53031</v>
      </c>
    </row>
    <row r="33" spans="1:4">
      <c r="A33" s="4" t="s">
        <v>1296</v>
      </c>
      <c r="B33" s="5" t="n">
        <v>3008</v>
      </c>
    </row>
    <row r="34" spans="1:4">
      <c r="A34" s="4" t="s">
        <v>1297</v>
      </c>
      <c r="B34" s="5" t="n">
        <v>50023</v>
      </c>
    </row>
    <row r="35" spans="1:4">
      <c r="A35" s="4" t="s">
        <v>1298</v>
      </c>
      <c r="B35" s="7" t="n">
        <v>0</v>
      </c>
    </row>
    <row r="36" spans="1:4">
      <c r="A36" s="4" t="s">
        <v>1308</v>
      </c>
      <c r="B36" s="5" t="n">
        <v>2016</v>
      </c>
    </row>
    <row r="37" spans="1:4">
      <c r="A37" s="4" t="s">
        <v>1309</v>
      </c>
    </row>
    <row r="38" spans="1:4">
      <c r="A38" s="3" t="s">
        <v>1289</v>
      </c>
    </row>
    <row r="39" spans="1:4">
      <c r="A39" s="4" t="s">
        <v>1290</v>
      </c>
      <c r="B39" s="7" t="n">
        <v>18701</v>
      </c>
    </row>
    <row r="40" spans="1:4">
      <c r="A40" s="4" t="s">
        <v>1291</v>
      </c>
      <c r="B40" s="5" t="n">
        <v>18811</v>
      </c>
    </row>
    <row r="41" spans="1:4">
      <c r="A41" s="4" t="s">
        <v>1292</v>
      </c>
      <c r="B41" s="5" t="n">
        <v>118</v>
      </c>
    </row>
    <row r="42" spans="1:4">
      <c r="A42" s="4" t="s">
        <v>1293</v>
      </c>
      <c r="B42" s="5" t="n">
        <v>18701</v>
      </c>
    </row>
    <row r="43" spans="1:4">
      <c r="A43" s="4" t="s">
        <v>1294</v>
      </c>
      <c r="B43" s="5" t="n">
        <v>22424</v>
      </c>
    </row>
    <row r="44" spans="1:4">
      <c r="A44" s="4" t="s">
        <v>1295</v>
      </c>
      <c r="B44" s="5" t="n">
        <v>41125</v>
      </c>
    </row>
    <row r="45" spans="1:4">
      <c r="A45" s="4" t="s">
        <v>1296</v>
      </c>
      <c r="B45" s="5" t="n">
        <v>8124</v>
      </c>
    </row>
    <row r="46" spans="1:4">
      <c r="A46" s="4" t="s">
        <v>1297</v>
      </c>
      <c r="B46" s="5" t="n">
        <v>33001</v>
      </c>
    </row>
    <row r="47" spans="1:4">
      <c r="A47" s="4" t="s">
        <v>1298</v>
      </c>
      <c r="B47" s="7" t="n">
        <v>0</v>
      </c>
    </row>
    <row r="48" spans="1:4">
      <c r="A48" s="4" t="s">
        <v>1308</v>
      </c>
      <c r="B48" s="5" t="n">
        <v>1999</v>
      </c>
    </row>
    <row r="49" spans="1:4">
      <c r="A49" s="4" t="s">
        <v>1309</v>
      </c>
    </row>
    <row r="50" spans="1:4">
      <c r="A50" s="3" t="s">
        <v>1289</v>
      </c>
    </row>
    <row r="51" spans="1:4">
      <c r="A51" s="4" t="s">
        <v>1290</v>
      </c>
      <c r="B51" s="7" t="n">
        <v>15352</v>
      </c>
    </row>
    <row r="52" spans="1:4">
      <c r="A52" s="4" t="s">
        <v>1291</v>
      </c>
      <c r="B52" s="5" t="n">
        <v>22813</v>
      </c>
    </row>
    <row r="53" spans="1:4">
      <c r="A53" s="4" t="s">
        <v>1292</v>
      </c>
      <c r="B53" s="5" t="n">
        <v>1601</v>
      </c>
    </row>
    <row r="54" spans="1:4">
      <c r="A54" s="4" t="s">
        <v>1293</v>
      </c>
      <c r="B54" s="5" t="n">
        <v>15352</v>
      </c>
    </row>
    <row r="55" spans="1:4">
      <c r="A55" s="4" t="s">
        <v>1294</v>
      </c>
      <c r="B55" s="5" t="n">
        <v>27450</v>
      </c>
    </row>
    <row r="56" spans="1:4">
      <c r="A56" s="4" t="s">
        <v>1295</v>
      </c>
      <c r="B56" s="5" t="n">
        <v>42802</v>
      </c>
    </row>
    <row r="57" spans="1:4">
      <c r="A57" s="4" t="s">
        <v>1296</v>
      </c>
      <c r="B57" s="5" t="n">
        <v>15848</v>
      </c>
    </row>
    <row r="58" spans="1:4">
      <c r="A58" s="4" t="s">
        <v>1297</v>
      </c>
      <c r="B58" s="5" t="n">
        <v>26954</v>
      </c>
    </row>
    <row r="59" spans="1:4">
      <c r="A59" s="4" t="s">
        <v>1298</v>
      </c>
      <c r="B59" s="7" t="n">
        <v>29584</v>
      </c>
    </row>
    <row r="60" spans="1:4">
      <c r="A60" s="4" t="s">
        <v>1308</v>
      </c>
      <c r="B60" s="5" t="n">
        <v>2003</v>
      </c>
    </row>
    <row r="61" spans="1:4">
      <c r="A61" s="4" t="s">
        <v>1309</v>
      </c>
    </row>
    <row r="62" spans="1:4">
      <c r="A62" s="3" t="s">
        <v>1289</v>
      </c>
    </row>
    <row r="63" spans="1:4">
      <c r="A63" s="4" t="s">
        <v>1290</v>
      </c>
      <c r="B63" s="7" t="n">
        <v>15090</v>
      </c>
    </row>
    <row r="64" spans="1:4">
      <c r="A64" s="4" t="s">
        <v>1291</v>
      </c>
      <c r="B64" s="5" t="n">
        <v>36880</v>
      </c>
    </row>
    <row r="65" spans="1:4">
      <c r="A65" s="4" t="s">
        <v>1292</v>
      </c>
      <c r="B65" s="5" t="n">
        <v>0</v>
      </c>
    </row>
    <row r="66" spans="1:4">
      <c r="A66" s="4" t="s">
        <v>1293</v>
      </c>
      <c r="B66" s="5" t="n">
        <v>18399</v>
      </c>
    </row>
    <row r="67" spans="1:4">
      <c r="A67" s="4" t="s">
        <v>1294</v>
      </c>
      <c r="B67" s="5" t="n">
        <v>41566</v>
      </c>
    </row>
    <row r="68" spans="1:4">
      <c r="A68" s="4" t="s">
        <v>1295</v>
      </c>
      <c r="B68" s="5" t="n">
        <v>59965</v>
      </c>
    </row>
    <row r="69" spans="1:4">
      <c r="A69" s="4" t="s">
        <v>1296</v>
      </c>
      <c r="B69" s="5" t="n">
        <v>8960</v>
      </c>
    </row>
    <row r="70" spans="1:4">
      <c r="A70" s="4" t="s">
        <v>1297</v>
      </c>
      <c r="B70" s="5" t="n">
        <v>51005</v>
      </c>
    </row>
    <row r="71" spans="1:4">
      <c r="A71" s="4" t="s">
        <v>1298</v>
      </c>
      <c r="B71" s="7" t="n">
        <v>0</v>
      </c>
    </row>
    <row r="72" spans="1:4">
      <c r="A72" s="4" t="s">
        <v>1308</v>
      </c>
      <c r="B72" s="5" t="n">
        <v>2012</v>
      </c>
    </row>
    <row r="73" spans="1:4">
      <c r="A73" s="4" t="s">
        <v>1309</v>
      </c>
    </row>
    <row r="74" spans="1:4">
      <c r="A74" s="3" t="s">
        <v>1289</v>
      </c>
    </row>
    <row r="75" spans="1:4">
      <c r="A75" s="4" t="s">
        <v>1290</v>
      </c>
      <c r="B75" s="7" t="n">
        <v>34201</v>
      </c>
    </row>
    <row r="76" spans="1:4">
      <c r="A76" s="4" t="s">
        <v>1291</v>
      </c>
      <c r="B76" s="5" t="n">
        <v>88475</v>
      </c>
    </row>
    <row r="77" spans="1:4">
      <c r="A77" s="4" t="s">
        <v>1292</v>
      </c>
      <c r="B77" s="5" t="n">
        <v>0</v>
      </c>
    </row>
    <row r="78" spans="1:4">
      <c r="A78" s="4" t="s">
        <v>1293</v>
      </c>
      <c r="B78" s="5" t="n">
        <v>34201</v>
      </c>
    </row>
    <row r="79" spans="1:4">
      <c r="A79" s="4" t="s">
        <v>1294</v>
      </c>
      <c r="B79" s="5" t="n">
        <v>108485</v>
      </c>
    </row>
    <row r="80" spans="1:4">
      <c r="A80" s="4" t="s">
        <v>1295</v>
      </c>
      <c r="B80" s="5" t="n">
        <v>142686</v>
      </c>
    </row>
    <row r="81" spans="1:4">
      <c r="A81" s="4" t="s">
        <v>1296</v>
      </c>
      <c r="B81" s="5" t="n">
        <v>20093</v>
      </c>
    </row>
    <row r="82" spans="1:4">
      <c r="A82" s="4" t="s">
        <v>1297</v>
      </c>
      <c r="B82" s="5" t="n">
        <v>122593</v>
      </c>
    </row>
    <row r="83" spans="1:4">
      <c r="A83" s="4" t="s">
        <v>1298</v>
      </c>
      <c r="B83" s="7" t="n">
        <v>0</v>
      </c>
    </row>
    <row r="84" spans="1:4">
      <c r="A84" s="4" t="s">
        <v>1308</v>
      </c>
      <c r="B84" s="5" t="n">
        <v>2012</v>
      </c>
    </row>
    <row r="85" spans="1:4">
      <c r="A85" s="4" t="s">
        <v>1310</v>
      </c>
    </row>
    <row r="86" spans="1:4">
      <c r="A86" s="3" t="s">
        <v>1289</v>
      </c>
    </row>
    <row r="87" spans="1:4">
      <c r="A87" s="4" t="s">
        <v>1290</v>
      </c>
      <c r="B87" s="7" t="n">
        <v>19298</v>
      </c>
    </row>
    <row r="88" spans="1:4">
      <c r="A88" s="4" t="s">
        <v>1291</v>
      </c>
      <c r="B88" s="5" t="n">
        <v>94117</v>
      </c>
    </row>
    <row r="89" spans="1:4">
      <c r="A89" s="4" t="s">
        <v>1292</v>
      </c>
      <c r="B89" s="5" t="n">
        <v>0</v>
      </c>
    </row>
    <row r="90" spans="1:4">
      <c r="A90" s="4" t="s">
        <v>1293</v>
      </c>
      <c r="B90" s="5" t="n">
        <v>18341</v>
      </c>
    </row>
    <row r="91" spans="1:4">
      <c r="A91" s="4" t="s">
        <v>1294</v>
      </c>
      <c r="B91" s="5" t="n">
        <v>93955</v>
      </c>
    </row>
    <row r="92" spans="1:4">
      <c r="A92" s="4" t="s">
        <v>1295</v>
      </c>
      <c r="B92" s="5" t="n">
        <v>112296</v>
      </c>
    </row>
    <row r="93" spans="1:4">
      <c r="A93" s="4" t="s">
        <v>1296</v>
      </c>
      <c r="B93" s="5" t="n">
        <v>18328</v>
      </c>
    </row>
    <row r="94" spans="1:4">
      <c r="A94" s="4" t="s">
        <v>1297</v>
      </c>
      <c r="B94" s="5" t="n">
        <v>93968</v>
      </c>
    </row>
    <row r="95" spans="1:4">
      <c r="A95" s="4" t="s">
        <v>1298</v>
      </c>
      <c r="B95" s="7" t="n">
        <v>0</v>
      </c>
    </row>
    <row r="96" spans="1:4">
      <c r="A96" s="4" t="s">
        <v>1308</v>
      </c>
      <c r="B96" s="5" t="n">
        <v>2012</v>
      </c>
    </row>
    <row r="97" spans="1:4">
      <c r="A97" s="4" t="s">
        <v>1311</v>
      </c>
    </row>
    <row r="98" spans="1:4">
      <c r="A98" s="3" t="s">
        <v>1289</v>
      </c>
    </row>
    <row r="99" spans="1:4">
      <c r="A99" s="4" t="s">
        <v>1290</v>
      </c>
      <c r="B99" s="7" t="n">
        <v>27269</v>
      </c>
    </row>
    <row r="100" spans="1:4">
      <c r="A100" s="4" t="s">
        <v>1291</v>
      </c>
      <c r="B100" s="5" t="n">
        <v>21427</v>
      </c>
    </row>
    <row r="101" spans="1:4">
      <c r="A101" s="4" t="s">
        <v>1292</v>
      </c>
      <c r="B101" s="5" t="n">
        <v>0</v>
      </c>
    </row>
    <row r="102" spans="1:4">
      <c r="A102" s="4" t="s">
        <v>1293</v>
      </c>
      <c r="B102" s="5" t="n">
        <v>27269</v>
      </c>
    </row>
    <row r="103" spans="1:4">
      <c r="A103" s="4" t="s">
        <v>1294</v>
      </c>
      <c r="B103" s="5" t="n">
        <v>21976</v>
      </c>
    </row>
    <row r="104" spans="1:4">
      <c r="A104" s="4" t="s">
        <v>1295</v>
      </c>
      <c r="B104" s="5" t="n">
        <v>49245</v>
      </c>
    </row>
    <row r="105" spans="1:4">
      <c r="A105" s="4" t="s">
        <v>1296</v>
      </c>
      <c r="B105" s="5" t="n">
        <v>2134</v>
      </c>
    </row>
    <row r="106" spans="1:4">
      <c r="A106" s="4" t="s">
        <v>1297</v>
      </c>
      <c r="B106" s="5" t="n">
        <v>47111</v>
      </c>
    </row>
    <row r="107" spans="1:4">
      <c r="A107" s="4" t="s">
        <v>1298</v>
      </c>
      <c r="B107" s="7" t="n">
        <v>0</v>
      </c>
    </row>
    <row r="108" spans="1:4">
      <c r="A108" s="4" t="s">
        <v>1308</v>
      </c>
      <c r="B108" s="5" t="n">
        <v>2015</v>
      </c>
    </row>
    <row r="109" spans="1:4">
      <c r="A109" s="4" t="s">
        <v>1312</v>
      </c>
    </row>
    <row r="110" spans="1:4">
      <c r="A110" s="3" t="s">
        <v>1289</v>
      </c>
    </row>
    <row r="111" spans="1:4">
      <c r="A111" s="4" t="s">
        <v>1290</v>
      </c>
      <c r="B111" s="7" t="n">
        <v>23861</v>
      </c>
    </row>
    <row r="112" spans="1:4">
      <c r="A112" s="4" t="s">
        <v>1291</v>
      </c>
      <c r="B112" s="5" t="n">
        <v>57931</v>
      </c>
    </row>
    <row r="113" spans="1:4">
      <c r="A113" s="4" t="s">
        <v>1292</v>
      </c>
      <c r="B113" s="5" t="n">
        <v>0</v>
      </c>
    </row>
    <row r="114" spans="1:4">
      <c r="A114" s="4" t="s">
        <v>1293</v>
      </c>
      <c r="B114" s="5" t="n">
        <v>23861</v>
      </c>
    </row>
    <row r="115" spans="1:4">
      <c r="A115" s="4" t="s">
        <v>1294</v>
      </c>
      <c r="B115" s="5" t="n">
        <v>61780</v>
      </c>
    </row>
    <row r="116" spans="1:4">
      <c r="A116" s="4" t="s">
        <v>1295</v>
      </c>
      <c r="B116" s="5" t="n">
        <v>85641</v>
      </c>
    </row>
    <row r="117" spans="1:4">
      <c r="A117" s="4" t="s">
        <v>1296</v>
      </c>
      <c r="B117" s="5" t="n">
        <v>6799</v>
      </c>
    </row>
    <row r="118" spans="1:4">
      <c r="A118" s="4" t="s">
        <v>1297</v>
      </c>
      <c r="B118" s="5" t="n">
        <v>78842</v>
      </c>
    </row>
    <row r="119" spans="1:4">
      <c r="A119" s="4" t="s">
        <v>1298</v>
      </c>
      <c r="B119" s="7" t="n">
        <v>0</v>
      </c>
    </row>
    <row r="120" spans="1:4">
      <c r="A120" s="4" t="s">
        <v>1308</v>
      </c>
      <c r="B120" s="5" t="n">
        <v>2014</v>
      </c>
    </row>
    <row r="121" spans="1:4">
      <c r="A121" s="4" t="s">
        <v>1313</v>
      </c>
    </row>
    <row r="122" spans="1:4">
      <c r="A122" s="3" t="s">
        <v>1289</v>
      </c>
    </row>
    <row r="123" spans="1:4">
      <c r="A123" s="4" t="s">
        <v>1290</v>
      </c>
      <c r="B123" s="7" t="n">
        <v>0</v>
      </c>
    </row>
    <row r="124" spans="1:4">
      <c r="A124" s="4" t="s">
        <v>1291</v>
      </c>
      <c r="B124" s="5" t="n">
        <v>147918</v>
      </c>
    </row>
    <row r="125" spans="1:4">
      <c r="A125" s="4" t="s">
        <v>1292</v>
      </c>
      <c r="B125" s="5" t="n">
        <v>0</v>
      </c>
    </row>
    <row r="126" spans="1:4">
      <c r="A126" s="4" t="s">
        <v>1293</v>
      </c>
      <c r="B126" s="5" t="n">
        <v>0</v>
      </c>
    </row>
    <row r="127" spans="1:4">
      <c r="A127" s="4" t="s">
        <v>1294</v>
      </c>
      <c r="B127" s="5" t="n">
        <v>194873</v>
      </c>
    </row>
    <row r="128" spans="1:4">
      <c r="A128" s="4" t="s">
        <v>1295</v>
      </c>
      <c r="B128" s="5" t="n">
        <v>194873</v>
      </c>
    </row>
    <row r="129" spans="1:4">
      <c r="A129" s="4" t="s">
        <v>1296</v>
      </c>
      <c r="B129" s="5" t="n">
        <v>69731</v>
      </c>
    </row>
    <row r="130" spans="1:4">
      <c r="A130" s="4" t="s">
        <v>1297</v>
      </c>
      <c r="B130" s="5" t="n">
        <v>125142</v>
      </c>
    </row>
    <row r="131" spans="1:4">
      <c r="A131" s="4" t="s">
        <v>1298</v>
      </c>
      <c r="B131" s="7" t="n">
        <v>0</v>
      </c>
    </row>
    <row r="132" spans="1:4">
      <c r="A132" s="4" t="s">
        <v>1308</v>
      </c>
      <c r="B132" s="5" t="n">
        <v>2005</v>
      </c>
    </row>
    <row r="133" spans="1:4">
      <c r="A133" s="4" t="s">
        <v>1314</v>
      </c>
    </row>
    <row r="134" spans="1:4">
      <c r="A134" s="3" t="s">
        <v>1289</v>
      </c>
    </row>
    <row r="135" spans="1:4">
      <c r="A135" s="4" t="s">
        <v>1290</v>
      </c>
      <c r="B135" s="7" t="n">
        <v>4361</v>
      </c>
    </row>
    <row r="136" spans="1:4">
      <c r="A136" s="4" t="s">
        <v>1291</v>
      </c>
      <c r="B136" s="5" t="n">
        <v>33538</v>
      </c>
    </row>
    <row r="137" spans="1:4">
      <c r="A137" s="4" t="s">
        <v>1292</v>
      </c>
      <c r="B137" s="5" t="n">
        <v>0</v>
      </c>
    </row>
    <row r="138" spans="1:4">
      <c r="A138" s="4" t="s">
        <v>1293</v>
      </c>
      <c r="B138" s="5" t="n">
        <v>4361</v>
      </c>
    </row>
    <row r="139" spans="1:4">
      <c r="A139" s="4" t="s">
        <v>1294</v>
      </c>
      <c r="B139" s="5" t="n">
        <v>33538</v>
      </c>
    </row>
    <row r="140" spans="1:4">
      <c r="A140" s="4" t="s">
        <v>1295</v>
      </c>
      <c r="B140" s="5" t="n">
        <v>37899</v>
      </c>
    </row>
    <row r="141" spans="1:4">
      <c r="A141" s="4" t="s">
        <v>1296</v>
      </c>
      <c r="B141" s="5" t="n">
        <v>5262</v>
      </c>
    </row>
    <row r="142" spans="1:4">
      <c r="A142" s="4" t="s">
        <v>1297</v>
      </c>
      <c r="B142" s="5" t="n">
        <v>32637</v>
      </c>
    </row>
    <row r="143" spans="1:4">
      <c r="A143" s="4" t="s">
        <v>1298</v>
      </c>
      <c r="B143" s="7" t="n">
        <v>0</v>
      </c>
    </row>
    <row r="144" spans="1:4">
      <c r="A144" s="4" t="s">
        <v>1308</v>
      </c>
      <c r="B144" s="5" t="n">
        <v>2013</v>
      </c>
    </row>
    <row r="145" spans="1:4">
      <c r="A145" s="4" t="s">
        <v>1315</v>
      </c>
    </row>
    <row r="146" spans="1:4">
      <c r="A146" s="3" t="s">
        <v>1289</v>
      </c>
    </row>
    <row r="147" spans="1:4">
      <c r="A147" s="4" t="s">
        <v>1290</v>
      </c>
      <c r="B147" s="7" t="n">
        <v>23574</v>
      </c>
    </row>
    <row r="148" spans="1:4">
      <c r="A148" s="4" t="s">
        <v>1291</v>
      </c>
      <c r="B148" s="5" t="n">
        <v>67031</v>
      </c>
    </row>
    <row r="149" spans="1:4">
      <c r="A149" s="4" t="s">
        <v>1292</v>
      </c>
      <c r="B149" s="5" t="n">
        <v>0</v>
      </c>
    </row>
    <row r="150" spans="1:4">
      <c r="A150" s="4" t="s">
        <v>1293</v>
      </c>
      <c r="B150" s="5" t="n">
        <v>23574</v>
      </c>
    </row>
    <row r="151" spans="1:4">
      <c r="A151" s="4" t="s">
        <v>1294</v>
      </c>
      <c r="B151" s="5" t="n">
        <v>67704</v>
      </c>
    </row>
    <row r="152" spans="1:4">
      <c r="A152" s="4" t="s">
        <v>1295</v>
      </c>
      <c r="B152" s="5" t="n">
        <v>91278</v>
      </c>
    </row>
    <row r="153" spans="1:4">
      <c r="A153" s="4" t="s">
        <v>1296</v>
      </c>
      <c r="B153" s="5" t="n">
        <v>8243</v>
      </c>
    </row>
    <row r="154" spans="1:4">
      <c r="A154" s="4" t="s">
        <v>1297</v>
      </c>
      <c r="B154" s="5" t="n">
        <v>83035</v>
      </c>
    </row>
    <row r="155" spans="1:4">
      <c r="A155" s="4" t="s">
        <v>1298</v>
      </c>
      <c r="B155" s="7" t="n">
        <v>0</v>
      </c>
    </row>
    <row r="156" spans="1:4">
      <c r="A156" s="4" t="s">
        <v>1308</v>
      </c>
      <c r="B156" s="5" t="n">
        <v>2014</v>
      </c>
    </row>
    <row r="157" spans="1:4">
      <c r="A157" s="4" t="s">
        <v>1316</v>
      </c>
    </row>
    <row r="158" spans="1:4">
      <c r="A158" s="3" t="s">
        <v>1289</v>
      </c>
    </row>
    <row r="159" spans="1:4">
      <c r="A159" s="4" t="s">
        <v>1290</v>
      </c>
      <c r="B159" s="7" t="n">
        <v>10464</v>
      </c>
    </row>
    <row r="160" spans="1:4">
      <c r="A160" s="4" t="s">
        <v>1291</v>
      </c>
      <c r="B160" s="5" t="n">
        <v>25730</v>
      </c>
    </row>
    <row r="161" spans="1:4">
      <c r="A161" s="4" t="s">
        <v>1292</v>
      </c>
      <c r="B161" s="5" t="n">
        <v>0</v>
      </c>
    </row>
    <row r="162" spans="1:4">
      <c r="A162" s="4" t="s">
        <v>1293</v>
      </c>
      <c r="B162" s="5" t="n">
        <v>10464</v>
      </c>
    </row>
    <row r="163" spans="1:4">
      <c r="A163" s="4" t="s">
        <v>1294</v>
      </c>
      <c r="B163" s="5" t="n">
        <v>26054</v>
      </c>
    </row>
    <row r="164" spans="1:4">
      <c r="A164" s="4" t="s">
        <v>1295</v>
      </c>
      <c r="B164" s="5" t="n">
        <v>36518</v>
      </c>
    </row>
    <row r="165" spans="1:4">
      <c r="A165" s="4" t="s">
        <v>1296</v>
      </c>
      <c r="B165" s="5" t="n">
        <v>11184</v>
      </c>
    </row>
    <row r="166" spans="1:4">
      <c r="A166" s="4" t="s">
        <v>1297</v>
      </c>
      <c r="B166" s="5" t="n">
        <v>25334</v>
      </c>
    </row>
    <row r="167" spans="1:4">
      <c r="A167" s="4" t="s">
        <v>1298</v>
      </c>
      <c r="B167" s="7" t="n">
        <v>0</v>
      </c>
    </row>
    <row r="168" spans="1:4">
      <c r="A168" s="4" t="s">
        <v>1308</v>
      </c>
      <c r="B168" s="5" t="n">
        <v>2002</v>
      </c>
    </row>
    <row r="169" spans="1:4">
      <c r="A169" s="4" t="s">
        <v>1317</v>
      </c>
    </row>
    <row r="170" spans="1:4">
      <c r="A170" s="3" t="s">
        <v>1289</v>
      </c>
    </row>
    <row r="171" spans="1:4">
      <c r="A171" s="4" t="s">
        <v>1290</v>
      </c>
      <c r="B171" s="7" t="n">
        <v>12677</v>
      </c>
    </row>
    <row r="172" spans="1:4">
      <c r="A172" s="4" t="s">
        <v>1291</v>
      </c>
      <c r="B172" s="5" t="n">
        <v>47145</v>
      </c>
    </row>
    <row r="173" spans="1:4">
      <c r="A173" s="4" t="s">
        <v>1292</v>
      </c>
      <c r="B173" s="5" t="n">
        <v>0</v>
      </c>
    </row>
    <row r="174" spans="1:4">
      <c r="A174" s="4" t="s">
        <v>1293</v>
      </c>
      <c r="B174" s="5" t="n">
        <v>11576</v>
      </c>
    </row>
    <row r="175" spans="1:4">
      <c r="A175" s="4" t="s">
        <v>1294</v>
      </c>
      <c r="B175" s="5" t="n">
        <v>45462</v>
      </c>
    </row>
    <row r="176" spans="1:4">
      <c r="A176" s="4" t="s">
        <v>1295</v>
      </c>
      <c r="B176" s="5" t="n">
        <v>57038</v>
      </c>
    </row>
    <row r="177" spans="1:4">
      <c r="A177" s="4" t="s">
        <v>1296</v>
      </c>
      <c r="B177" s="5" t="n">
        <v>5394</v>
      </c>
    </row>
    <row r="178" spans="1:4">
      <c r="A178" s="4" t="s">
        <v>1297</v>
      </c>
      <c r="B178" s="5" t="n">
        <v>51644</v>
      </c>
    </row>
    <row r="179" spans="1:4">
      <c r="A179" s="4" t="s">
        <v>1298</v>
      </c>
      <c r="B179" s="7" t="n">
        <v>0</v>
      </c>
    </row>
    <row r="180" spans="1:4">
      <c r="A180" s="4" t="s">
        <v>1308</v>
      </c>
      <c r="B180" s="5" t="n">
        <v>2014</v>
      </c>
    </row>
    <row r="181" spans="1:4">
      <c r="A181" s="4" t="s">
        <v>1318</v>
      </c>
    </row>
    <row r="182" spans="1:4">
      <c r="A182" s="3" t="s">
        <v>1289</v>
      </c>
    </row>
    <row r="183" spans="1:4">
      <c r="A183" s="4" t="s">
        <v>1290</v>
      </c>
      <c r="B183" s="7" t="n">
        <v>4816</v>
      </c>
    </row>
    <row r="184" spans="1:4">
      <c r="A184" s="4" t="s">
        <v>1291</v>
      </c>
      <c r="B184" s="5" t="n">
        <v>20798</v>
      </c>
    </row>
    <row r="185" spans="1:4">
      <c r="A185" s="4" t="s">
        <v>1292</v>
      </c>
      <c r="B185" s="5" t="n">
        <v>0</v>
      </c>
    </row>
    <row r="186" spans="1:4">
      <c r="A186" s="4" t="s">
        <v>1293</v>
      </c>
      <c r="B186" s="5" t="n">
        <v>4259</v>
      </c>
    </row>
    <row r="187" spans="1:4">
      <c r="A187" s="4" t="s">
        <v>1294</v>
      </c>
      <c r="B187" s="5" t="n">
        <v>20029</v>
      </c>
    </row>
    <row r="188" spans="1:4">
      <c r="A188" s="4" t="s">
        <v>1295</v>
      </c>
      <c r="B188" s="5" t="n">
        <v>24288</v>
      </c>
    </row>
    <row r="189" spans="1:4">
      <c r="A189" s="4" t="s">
        <v>1296</v>
      </c>
      <c r="B189" s="5" t="n">
        <v>3286</v>
      </c>
    </row>
    <row r="190" spans="1:4">
      <c r="A190" s="4" t="s">
        <v>1297</v>
      </c>
      <c r="B190" s="5" t="n">
        <v>21002</v>
      </c>
    </row>
    <row r="191" spans="1:4">
      <c r="A191" s="4" t="s">
        <v>1298</v>
      </c>
      <c r="B191" s="7" t="n">
        <v>0</v>
      </c>
    </row>
    <row r="192" spans="1:4">
      <c r="A192" s="4" t="s">
        <v>1308</v>
      </c>
      <c r="B192" s="5" t="n">
        <v>2013</v>
      </c>
    </row>
    <row r="193" spans="1:4">
      <c r="A193" s="4" t="s">
        <v>1319</v>
      </c>
    </row>
    <row r="194" spans="1:4">
      <c r="A194" s="3" t="s">
        <v>1289</v>
      </c>
    </row>
    <row r="195" spans="1:4">
      <c r="A195" s="4" t="s">
        <v>1290</v>
      </c>
      <c r="B195" s="7" t="n">
        <v>7833</v>
      </c>
    </row>
    <row r="196" spans="1:4">
      <c r="A196" s="4" t="s">
        <v>1291</v>
      </c>
      <c r="B196" s="5" t="n">
        <v>35550</v>
      </c>
    </row>
    <row r="197" spans="1:4">
      <c r="A197" s="4" t="s">
        <v>1292</v>
      </c>
      <c r="B197" s="5" t="n">
        <v>0</v>
      </c>
    </row>
    <row r="198" spans="1:4">
      <c r="A198" s="4" t="s">
        <v>1293</v>
      </c>
      <c r="B198" s="5" t="n">
        <v>8082</v>
      </c>
    </row>
    <row r="199" spans="1:4">
      <c r="A199" s="4" t="s">
        <v>1294</v>
      </c>
      <c r="B199" s="5" t="n">
        <v>65098</v>
      </c>
    </row>
    <row r="200" spans="1:4">
      <c r="A200" s="4" t="s">
        <v>1295</v>
      </c>
      <c r="B200" s="5" t="n">
        <v>73180</v>
      </c>
    </row>
    <row r="201" spans="1:4">
      <c r="A201" s="4" t="s">
        <v>1296</v>
      </c>
      <c r="B201" s="5" t="n">
        <v>37817</v>
      </c>
    </row>
    <row r="202" spans="1:4">
      <c r="A202" s="4" t="s">
        <v>1297</v>
      </c>
      <c r="B202" s="5" t="n">
        <v>35363</v>
      </c>
    </row>
    <row r="203" spans="1:4">
      <c r="A203" s="4" t="s">
        <v>1298</v>
      </c>
      <c r="B203" s="7" t="n">
        <v>0</v>
      </c>
    </row>
    <row r="204" spans="1:4">
      <c r="A204" s="4" t="s">
        <v>1308</v>
      </c>
      <c r="B204" s="5" t="n">
        <v>1997</v>
      </c>
    </row>
    <row r="205" spans="1:4">
      <c r="A205" s="4" t="s">
        <v>1320</v>
      </c>
    </row>
    <row r="206" spans="1:4">
      <c r="A206" s="3" t="s">
        <v>1289</v>
      </c>
    </row>
    <row r="207" spans="1:4">
      <c r="A207" s="4" t="s">
        <v>1290</v>
      </c>
      <c r="B207" s="7" t="n">
        <v>9001</v>
      </c>
    </row>
    <row r="208" spans="1:4">
      <c r="A208" s="4" t="s">
        <v>1291</v>
      </c>
      <c r="B208" s="5" t="n">
        <v>47671</v>
      </c>
    </row>
    <row r="209" spans="1:4">
      <c r="A209" s="4" t="s">
        <v>1292</v>
      </c>
      <c r="B209" s="5" t="n">
        <v>0</v>
      </c>
    </row>
    <row r="210" spans="1:4">
      <c r="A210" s="4" t="s">
        <v>1293</v>
      </c>
      <c r="B210" s="5" t="n">
        <v>9001</v>
      </c>
    </row>
    <row r="211" spans="1:4">
      <c r="A211" s="4" t="s">
        <v>1294</v>
      </c>
      <c r="B211" s="5" t="n">
        <v>55405</v>
      </c>
    </row>
    <row r="212" spans="1:4">
      <c r="A212" s="4" t="s">
        <v>1295</v>
      </c>
      <c r="B212" s="5" t="n">
        <v>64406</v>
      </c>
    </row>
    <row r="213" spans="1:4">
      <c r="A213" s="4" t="s">
        <v>1296</v>
      </c>
      <c r="B213" s="5" t="n">
        <v>9506</v>
      </c>
    </row>
    <row r="214" spans="1:4">
      <c r="A214" s="4" t="s">
        <v>1297</v>
      </c>
      <c r="B214" s="5" t="n">
        <v>54900</v>
      </c>
    </row>
    <row r="215" spans="1:4">
      <c r="A215" s="4" t="s">
        <v>1298</v>
      </c>
      <c r="B215" s="7" t="n">
        <v>18443</v>
      </c>
    </row>
    <row r="216" spans="1:4">
      <c r="A216" s="4" t="s">
        <v>1308</v>
      </c>
      <c r="B216" s="5" t="n">
        <v>2011</v>
      </c>
    </row>
    <row r="217" spans="1:4">
      <c r="A217" s="4" t="s">
        <v>1321</v>
      </c>
    </row>
    <row r="218" spans="1:4">
      <c r="A218" s="3" t="s">
        <v>1289</v>
      </c>
    </row>
    <row r="219" spans="1:4">
      <c r="A219" s="4" t="s">
        <v>1290</v>
      </c>
      <c r="B219" s="7" t="n">
        <v>20733</v>
      </c>
    </row>
    <row r="220" spans="1:4">
      <c r="A220" s="4" t="s">
        <v>1291</v>
      </c>
      <c r="B220" s="5" t="n">
        <v>22818</v>
      </c>
    </row>
    <row r="221" spans="1:4">
      <c r="A221" s="4" t="s">
        <v>1292</v>
      </c>
      <c r="B221" s="5" t="n">
        <v>0</v>
      </c>
    </row>
    <row r="222" spans="1:4">
      <c r="A222" s="4" t="s">
        <v>1293</v>
      </c>
      <c r="B222" s="5" t="n">
        <v>20804</v>
      </c>
    </row>
    <row r="223" spans="1:4">
      <c r="A223" s="4" t="s">
        <v>1294</v>
      </c>
      <c r="B223" s="5" t="n">
        <v>29280</v>
      </c>
    </row>
    <row r="224" spans="1:4">
      <c r="A224" s="4" t="s">
        <v>1295</v>
      </c>
      <c r="B224" s="5" t="n">
        <v>50084</v>
      </c>
    </row>
    <row r="225" spans="1:4">
      <c r="A225" s="4" t="s">
        <v>1296</v>
      </c>
      <c r="B225" s="5" t="n">
        <v>13415</v>
      </c>
    </row>
    <row r="226" spans="1:4">
      <c r="A226" s="4" t="s">
        <v>1297</v>
      </c>
      <c r="B226" s="5" t="n">
        <v>36669</v>
      </c>
    </row>
    <row r="227" spans="1:4">
      <c r="A227" s="4" t="s">
        <v>1298</v>
      </c>
      <c r="B227" s="7" t="n">
        <v>0</v>
      </c>
    </row>
    <row r="228" spans="1:4">
      <c r="A228" s="4" t="s">
        <v>1308</v>
      </c>
      <c r="B228" s="5" t="n">
        <v>2003</v>
      </c>
    </row>
    <row r="229" spans="1:4">
      <c r="A229" s="4" t="s">
        <v>1322</v>
      </c>
    </row>
    <row r="230" spans="1:4">
      <c r="A230" s="3" t="s">
        <v>1289</v>
      </c>
    </row>
    <row r="231" spans="1:4">
      <c r="A231" s="4" t="s">
        <v>1290</v>
      </c>
      <c r="B231" s="7" t="n">
        <v>4632</v>
      </c>
    </row>
    <row r="232" spans="1:4">
      <c r="A232" s="4" t="s">
        <v>1291</v>
      </c>
      <c r="B232" s="5" t="n">
        <v>38256</v>
      </c>
    </row>
    <row r="233" spans="1:4">
      <c r="A233" s="4" t="s">
        <v>1292</v>
      </c>
      <c r="B233" s="5" t="n">
        <v>0</v>
      </c>
    </row>
    <row r="234" spans="1:4">
      <c r="A234" s="4" t="s">
        <v>1293</v>
      </c>
      <c r="B234" s="5" t="n">
        <v>4632</v>
      </c>
    </row>
    <row r="235" spans="1:4">
      <c r="A235" s="4" t="s">
        <v>1294</v>
      </c>
      <c r="B235" s="5" t="n">
        <v>39415</v>
      </c>
    </row>
    <row r="236" spans="1:4">
      <c r="A236" s="4" t="s">
        <v>1295</v>
      </c>
      <c r="B236" s="5" t="n">
        <v>44047</v>
      </c>
    </row>
    <row r="237" spans="1:4">
      <c r="A237" s="4" t="s">
        <v>1296</v>
      </c>
      <c r="B237" s="5" t="n">
        <v>5482</v>
      </c>
    </row>
    <row r="238" spans="1:4">
      <c r="A238" s="4" t="s">
        <v>1297</v>
      </c>
      <c r="B238" s="5" t="n">
        <v>38565</v>
      </c>
    </row>
    <row r="239" spans="1:4">
      <c r="A239" s="4" t="s">
        <v>1298</v>
      </c>
      <c r="B239" s="7" t="n">
        <v>0</v>
      </c>
    </row>
    <row r="240" spans="1:4">
      <c r="A240" s="4" t="s">
        <v>1308</v>
      </c>
      <c r="B240" s="5" t="n">
        <v>2013</v>
      </c>
    </row>
    <row r="241" spans="1:4">
      <c r="A241" s="4" t="s">
        <v>1323</v>
      </c>
    </row>
    <row r="242" spans="1:4">
      <c r="A242" s="3" t="s">
        <v>1289</v>
      </c>
    </row>
    <row r="243" spans="1:4">
      <c r="A243" s="4" t="s">
        <v>1290</v>
      </c>
      <c r="B243" s="7" t="n">
        <v>4588</v>
      </c>
    </row>
    <row r="244" spans="1:4">
      <c r="A244" s="4" t="s">
        <v>1291</v>
      </c>
      <c r="B244" s="5" t="n">
        <v>41892</v>
      </c>
    </row>
    <row r="245" spans="1:4">
      <c r="A245" s="4" t="s">
        <v>1292</v>
      </c>
      <c r="B245" s="5" t="n">
        <v>0</v>
      </c>
    </row>
    <row r="246" spans="1:4">
      <c r="A246" s="4" t="s">
        <v>1293</v>
      </c>
      <c r="B246" s="5" t="n">
        <v>6209</v>
      </c>
    </row>
    <row r="247" spans="1:4">
      <c r="A247" s="4" t="s">
        <v>1294</v>
      </c>
      <c r="B247" s="5" t="n">
        <v>60274</v>
      </c>
    </row>
    <row r="248" spans="1:4">
      <c r="A248" s="4" t="s">
        <v>1295</v>
      </c>
      <c r="B248" s="5" t="n">
        <v>66483</v>
      </c>
    </row>
    <row r="249" spans="1:4">
      <c r="A249" s="4" t="s">
        <v>1296</v>
      </c>
      <c r="B249" s="5" t="n">
        <v>3826</v>
      </c>
    </row>
    <row r="250" spans="1:4">
      <c r="A250" s="4" t="s">
        <v>1297</v>
      </c>
      <c r="B250" s="5" t="n">
        <v>62657</v>
      </c>
    </row>
    <row r="251" spans="1:4">
      <c r="A251" s="4" t="s">
        <v>1298</v>
      </c>
      <c r="B251" s="7" t="n">
        <v>0</v>
      </c>
    </row>
    <row r="252" spans="1:4">
      <c r="A252" s="4" t="s">
        <v>1308</v>
      </c>
      <c r="B252" s="5" t="n">
        <v>2015</v>
      </c>
    </row>
    <row r="253" spans="1:4">
      <c r="A253" s="4" t="s">
        <v>1324</v>
      </c>
    </row>
    <row r="254" spans="1:4">
      <c r="A254" s="3" t="s">
        <v>1289</v>
      </c>
    </row>
    <row r="255" spans="1:4">
      <c r="A255" s="4" t="s">
        <v>1290</v>
      </c>
      <c r="B255" s="7" t="n">
        <v>17528</v>
      </c>
    </row>
    <row r="256" spans="1:4">
      <c r="A256" s="4" t="s">
        <v>1291</v>
      </c>
      <c r="B256" s="5" t="n">
        <v>59777</v>
      </c>
    </row>
    <row r="257" spans="1:4">
      <c r="A257" s="4" t="s">
        <v>1292</v>
      </c>
      <c r="B257" s="5" t="n">
        <v>0</v>
      </c>
    </row>
    <row r="258" spans="1:4">
      <c r="A258" s="4" t="s">
        <v>1293</v>
      </c>
      <c r="B258" s="5" t="n">
        <v>17528</v>
      </c>
    </row>
    <row r="259" spans="1:4">
      <c r="A259" s="4" t="s">
        <v>1294</v>
      </c>
      <c r="B259" s="5" t="n">
        <v>67287</v>
      </c>
    </row>
    <row r="260" spans="1:4">
      <c r="A260" s="4" t="s">
        <v>1295</v>
      </c>
      <c r="B260" s="5" t="n">
        <v>84815</v>
      </c>
    </row>
    <row r="261" spans="1:4">
      <c r="A261" s="4" t="s">
        <v>1296</v>
      </c>
      <c r="B261" s="5" t="n">
        <v>10612</v>
      </c>
    </row>
    <row r="262" spans="1:4">
      <c r="A262" s="4" t="s">
        <v>1297</v>
      </c>
      <c r="B262" s="5" t="n">
        <v>74203</v>
      </c>
    </row>
    <row r="263" spans="1:4">
      <c r="A263" s="4" t="s">
        <v>1298</v>
      </c>
      <c r="B263" s="7" t="n">
        <v>0</v>
      </c>
    </row>
    <row r="264" spans="1:4">
      <c r="A264" s="4" t="s">
        <v>1308</v>
      </c>
      <c r="B264" s="5" t="n">
        <v>2013</v>
      </c>
    </row>
    <row r="265" spans="1:4">
      <c r="A265" s="4" t="s">
        <v>1325</v>
      </c>
    </row>
    <row r="266" spans="1:4">
      <c r="A266" s="3" t="s">
        <v>1289</v>
      </c>
    </row>
    <row r="267" spans="1:4">
      <c r="A267" s="4" t="s">
        <v>1290</v>
      </c>
      <c r="B267" s="7" t="n">
        <v>6090</v>
      </c>
    </row>
    <row r="268" spans="1:4">
      <c r="A268" s="4" t="s">
        <v>1291</v>
      </c>
      <c r="B268" s="5" t="n">
        <v>11745</v>
      </c>
    </row>
    <row r="269" spans="1:4">
      <c r="A269" s="4" t="s">
        <v>1292</v>
      </c>
      <c r="B269" s="5" t="n">
        <v>0</v>
      </c>
    </row>
    <row r="270" spans="1:4">
      <c r="A270" s="4" t="s">
        <v>1293</v>
      </c>
      <c r="B270" s="5" t="n">
        <v>6090</v>
      </c>
    </row>
    <row r="271" spans="1:4">
      <c r="A271" s="4" t="s">
        <v>1294</v>
      </c>
      <c r="B271" s="5" t="n">
        <v>12424</v>
      </c>
    </row>
    <row r="272" spans="1:4">
      <c r="A272" s="4" t="s">
        <v>1295</v>
      </c>
      <c r="B272" s="5" t="n">
        <v>18514</v>
      </c>
    </row>
    <row r="273" spans="1:4">
      <c r="A273" s="4" t="s">
        <v>1296</v>
      </c>
      <c r="B273" s="5" t="n">
        <v>4300</v>
      </c>
    </row>
    <row r="274" spans="1:4">
      <c r="A274" s="4" t="s">
        <v>1297</v>
      </c>
      <c r="B274" s="5" t="n">
        <v>14214</v>
      </c>
    </row>
    <row r="275" spans="1:4">
      <c r="A275" s="4" t="s">
        <v>1298</v>
      </c>
      <c r="B275" s="7" t="n">
        <v>0</v>
      </c>
    </row>
    <row r="276" spans="1:4">
      <c r="A276" s="4" t="s">
        <v>1308</v>
      </c>
      <c r="B276" s="5" t="n">
        <v>2007</v>
      </c>
    </row>
    <row r="277" spans="1:4">
      <c r="A277" s="4" t="s">
        <v>1326</v>
      </c>
    </row>
    <row r="278" spans="1:4">
      <c r="A278" s="3" t="s">
        <v>1289</v>
      </c>
    </row>
    <row r="279" spans="1:4">
      <c r="A279" s="4" t="s">
        <v>1290</v>
      </c>
      <c r="B279" s="7" t="n">
        <v>10766</v>
      </c>
    </row>
    <row r="280" spans="1:4">
      <c r="A280" s="4" t="s">
        <v>1291</v>
      </c>
      <c r="B280" s="5" t="n">
        <v>31203</v>
      </c>
    </row>
    <row r="281" spans="1:4">
      <c r="A281" s="4" t="s">
        <v>1292</v>
      </c>
      <c r="B281" s="5" t="n">
        <v>0</v>
      </c>
    </row>
    <row r="282" spans="1:4">
      <c r="A282" s="4" t="s">
        <v>1293</v>
      </c>
      <c r="B282" s="5" t="n">
        <v>8880</v>
      </c>
    </row>
    <row r="283" spans="1:4">
      <c r="A283" s="4" t="s">
        <v>1294</v>
      </c>
      <c r="B283" s="5" t="n">
        <v>33692</v>
      </c>
    </row>
    <row r="284" spans="1:4">
      <c r="A284" s="4" t="s">
        <v>1295</v>
      </c>
      <c r="B284" s="5" t="n">
        <v>42572</v>
      </c>
    </row>
    <row r="285" spans="1:4">
      <c r="A285" s="4" t="s">
        <v>1296</v>
      </c>
      <c r="B285" s="5" t="n">
        <v>10477</v>
      </c>
    </row>
    <row r="286" spans="1:4">
      <c r="A286" s="4" t="s">
        <v>1297</v>
      </c>
      <c r="B286" s="5" t="n">
        <v>32095</v>
      </c>
    </row>
    <row r="287" spans="1:4">
      <c r="A287" s="4" t="s">
        <v>1298</v>
      </c>
      <c r="B287" s="7" t="n">
        <v>0</v>
      </c>
    </row>
    <row r="288" spans="1:4">
      <c r="A288" s="4" t="s">
        <v>1308</v>
      </c>
      <c r="B288" s="5" t="n">
        <v>2007</v>
      </c>
    </row>
    <row r="289" spans="1:4">
      <c r="A289" s="4" t="s">
        <v>1327</v>
      </c>
    </row>
    <row r="290" spans="1:4">
      <c r="A290" s="3" t="s">
        <v>1289</v>
      </c>
    </row>
    <row r="291" spans="1:4">
      <c r="A291" s="4" t="s">
        <v>1290</v>
      </c>
      <c r="B291" s="7" t="n">
        <v>0</v>
      </c>
    </row>
    <row r="292" spans="1:4">
      <c r="A292" s="4" t="s">
        <v>1291</v>
      </c>
      <c r="B292" s="5" t="n">
        <v>4111</v>
      </c>
    </row>
    <row r="293" spans="1:4">
      <c r="A293" s="4" t="s">
        <v>1292</v>
      </c>
      <c r="B293" s="5" t="n">
        <v>0</v>
      </c>
    </row>
    <row r="294" spans="1:4">
      <c r="A294" s="4" t="s">
        <v>1293</v>
      </c>
      <c r="B294" s="5" t="n">
        <v>0</v>
      </c>
    </row>
    <row r="295" spans="1:4">
      <c r="A295" s="4" t="s">
        <v>1294</v>
      </c>
      <c r="B295" s="5" t="n">
        <v>7419</v>
      </c>
    </row>
    <row r="296" spans="1:4">
      <c r="A296" s="4" t="s">
        <v>1295</v>
      </c>
      <c r="B296" s="5" t="n">
        <v>7419</v>
      </c>
    </row>
    <row r="297" spans="1:4">
      <c r="A297" s="4" t="s">
        <v>1296</v>
      </c>
      <c r="B297" s="5" t="n">
        <v>5444</v>
      </c>
    </row>
    <row r="298" spans="1:4">
      <c r="A298" s="4" t="s">
        <v>1297</v>
      </c>
      <c r="B298" s="5" t="n">
        <v>1975</v>
      </c>
    </row>
    <row r="299" spans="1:4">
      <c r="A299" s="4" t="s">
        <v>1298</v>
      </c>
      <c r="B299" s="7" t="n">
        <v>0</v>
      </c>
    </row>
    <row r="300" spans="1:4">
      <c r="A300" s="4" t="s">
        <v>1308</v>
      </c>
      <c r="B300" s="5" t="n">
        <v>1972</v>
      </c>
    </row>
    <row r="301" spans="1:4">
      <c r="A301" s="4" t="s">
        <v>1327</v>
      </c>
    </row>
    <row r="302" spans="1:4">
      <c r="A302" s="3" t="s">
        <v>1289</v>
      </c>
    </row>
    <row r="303" spans="1:4">
      <c r="A303" s="4" t="s">
        <v>1290</v>
      </c>
      <c r="B303" s="7" t="n">
        <v>4775</v>
      </c>
    </row>
    <row r="304" spans="1:4">
      <c r="A304" s="4" t="s">
        <v>1291</v>
      </c>
      <c r="B304" s="5" t="n">
        <v>13117</v>
      </c>
    </row>
    <row r="305" spans="1:4">
      <c r="A305" s="4" t="s">
        <v>1292</v>
      </c>
      <c r="B305" s="5" t="n">
        <v>0</v>
      </c>
    </row>
    <row r="306" spans="1:4">
      <c r="A306" s="4" t="s">
        <v>1293</v>
      </c>
      <c r="B306" s="5" t="n">
        <v>4775</v>
      </c>
    </row>
    <row r="307" spans="1:4">
      <c r="A307" s="4" t="s">
        <v>1294</v>
      </c>
      <c r="B307" s="5" t="n">
        <v>18868</v>
      </c>
    </row>
    <row r="308" spans="1:4">
      <c r="A308" s="4" t="s">
        <v>1295</v>
      </c>
      <c r="B308" s="5" t="n">
        <v>23643</v>
      </c>
    </row>
    <row r="309" spans="1:4">
      <c r="A309" s="4" t="s">
        <v>1296</v>
      </c>
      <c r="B309" s="5" t="n">
        <v>4894</v>
      </c>
    </row>
    <row r="310" spans="1:4">
      <c r="A310" s="4" t="s">
        <v>1297</v>
      </c>
      <c r="B310" s="5" t="n">
        <v>18749</v>
      </c>
    </row>
    <row r="311" spans="1:4">
      <c r="A311" s="4" t="s">
        <v>1298</v>
      </c>
      <c r="B311" s="7" t="n">
        <v>0</v>
      </c>
    </row>
    <row r="312" spans="1:4">
      <c r="A312" s="4" t="s">
        <v>1308</v>
      </c>
      <c r="B312" s="5" t="n">
        <v>2009</v>
      </c>
    </row>
    <row r="313" spans="1:4">
      <c r="A313" s="4" t="s">
        <v>1327</v>
      </c>
    </row>
    <row r="314" spans="1:4">
      <c r="A314" s="3" t="s">
        <v>1289</v>
      </c>
    </row>
    <row r="315" spans="1:4">
      <c r="A315" s="4" t="s">
        <v>1290</v>
      </c>
      <c r="B315" s="7" t="n">
        <v>2938</v>
      </c>
    </row>
    <row r="316" spans="1:4">
      <c r="A316" s="4" t="s">
        <v>1291</v>
      </c>
      <c r="B316" s="5" t="n">
        <v>13685</v>
      </c>
    </row>
    <row r="317" spans="1:4">
      <c r="A317" s="4" t="s">
        <v>1292</v>
      </c>
      <c r="B317" s="5" t="n">
        <v>0</v>
      </c>
    </row>
    <row r="318" spans="1:4">
      <c r="A318" s="4" t="s">
        <v>1293</v>
      </c>
      <c r="B318" s="5" t="n">
        <v>2938</v>
      </c>
    </row>
    <row r="319" spans="1:4">
      <c r="A319" s="4" t="s">
        <v>1294</v>
      </c>
      <c r="B319" s="5" t="n">
        <v>13891</v>
      </c>
    </row>
    <row r="320" spans="1:4">
      <c r="A320" s="4" t="s">
        <v>1295</v>
      </c>
      <c r="B320" s="5" t="n">
        <v>16829</v>
      </c>
    </row>
    <row r="321" spans="1:4">
      <c r="A321" s="4" t="s">
        <v>1296</v>
      </c>
      <c r="B321" s="5" t="n">
        <v>2181</v>
      </c>
    </row>
    <row r="322" spans="1:4">
      <c r="A322" s="4" t="s">
        <v>1297</v>
      </c>
      <c r="B322" s="5" t="n">
        <v>14648</v>
      </c>
    </row>
    <row r="323" spans="1:4">
      <c r="A323" s="4" t="s">
        <v>1298</v>
      </c>
      <c r="B323" s="7" t="n">
        <v>0</v>
      </c>
    </row>
    <row r="324" spans="1:4">
      <c r="A324" s="4" t="s">
        <v>1308</v>
      </c>
      <c r="B324" s="5" t="n">
        <v>2013</v>
      </c>
    </row>
    <row r="325" spans="1:4">
      <c r="A325" s="4" t="s">
        <v>1328</v>
      </c>
    </row>
    <row r="326" spans="1:4">
      <c r="A326" s="3" t="s">
        <v>1289</v>
      </c>
    </row>
    <row r="327" spans="1:4">
      <c r="A327" s="4" t="s">
        <v>1290</v>
      </c>
      <c r="B327" s="7" t="n">
        <v>23390</v>
      </c>
    </row>
    <row r="328" spans="1:4">
      <c r="A328" s="4" t="s">
        <v>1291</v>
      </c>
      <c r="B328" s="5" t="n">
        <v>59639</v>
      </c>
    </row>
    <row r="329" spans="1:4">
      <c r="A329" s="4" t="s">
        <v>1292</v>
      </c>
      <c r="B329" s="5" t="n">
        <v>0</v>
      </c>
    </row>
    <row r="330" spans="1:4">
      <c r="A330" s="4" t="s">
        <v>1293</v>
      </c>
      <c r="B330" s="5" t="n">
        <v>21667</v>
      </c>
    </row>
    <row r="331" spans="1:4">
      <c r="A331" s="4" t="s">
        <v>1294</v>
      </c>
      <c r="B331" s="5" t="n">
        <v>53550</v>
      </c>
    </row>
    <row r="332" spans="1:4">
      <c r="A332" s="4" t="s">
        <v>1295</v>
      </c>
      <c r="B332" s="5" t="n">
        <v>75217</v>
      </c>
    </row>
    <row r="333" spans="1:4">
      <c r="A333" s="4" t="s">
        <v>1296</v>
      </c>
      <c r="B333" s="5" t="n">
        <v>15911</v>
      </c>
    </row>
    <row r="334" spans="1:4">
      <c r="A334" s="4" t="s">
        <v>1297</v>
      </c>
      <c r="B334" s="5" t="n">
        <v>59306</v>
      </c>
    </row>
    <row r="335" spans="1:4">
      <c r="A335" s="4" t="s">
        <v>1298</v>
      </c>
      <c r="B335" s="7" t="n">
        <v>0</v>
      </c>
    </row>
    <row r="336" spans="1:4">
      <c r="A336" s="4" t="s">
        <v>1308</v>
      </c>
      <c r="B336" s="5" t="n">
        <v>2008</v>
      </c>
    </row>
    <row r="337" spans="1:4">
      <c r="A337" s="4" t="s">
        <v>1329</v>
      </c>
    </row>
    <row r="338" spans="1:4">
      <c r="A338" s="3" t="s">
        <v>1289</v>
      </c>
    </row>
    <row r="339" spans="1:4">
      <c r="A339" s="4" t="s">
        <v>1290</v>
      </c>
      <c r="B339" s="7" t="n">
        <v>11626</v>
      </c>
    </row>
    <row r="340" spans="1:4">
      <c r="A340" s="4" t="s">
        <v>1291</v>
      </c>
      <c r="B340" s="5" t="n">
        <v>30457</v>
      </c>
    </row>
    <row r="341" spans="1:4">
      <c r="A341" s="4" t="s">
        <v>1292</v>
      </c>
      <c r="B341" s="5" t="n">
        <v>0</v>
      </c>
    </row>
    <row r="342" spans="1:4">
      <c r="A342" s="4" t="s">
        <v>1293</v>
      </c>
      <c r="B342" s="5" t="n">
        <v>34943</v>
      </c>
    </row>
    <row r="343" spans="1:4">
      <c r="A343" s="4" t="s">
        <v>1294</v>
      </c>
      <c r="B343" s="5" t="n">
        <v>121280</v>
      </c>
    </row>
    <row r="344" spans="1:4">
      <c r="A344" s="4" t="s">
        <v>1295</v>
      </c>
      <c r="B344" s="5" t="n">
        <v>156223</v>
      </c>
    </row>
    <row r="345" spans="1:4">
      <c r="A345" s="4" t="s">
        <v>1296</v>
      </c>
      <c r="B345" s="5" t="n">
        <v>38110</v>
      </c>
    </row>
    <row r="346" spans="1:4">
      <c r="A346" s="4" t="s">
        <v>1297</v>
      </c>
      <c r="B346" s="5" t="n">
        <v>118113</v>
      </c>
    </row>
    <row r="347" spans="1:4">
      <c r="A347" s="4" t="s">
        <v>1298</v>
      </c>
      <c r="B347" s="7" t="n">
        <v>0</v>
      </c>
    </row>
    <row r="348" spans="1:4">
      <c r="A348" s="4" t="s">
        <v>1308</v>
      </c>
      <c r="B348" s="5" t="n">
        <v>2006</v>
      </c>
    </row>
    <row r="349" spans="1:4">
      <c r="A349" s="4" t="s">
        <v>1330</v>
      </c>
    </row>
    <row r="350" spans="1:4">
      <c r="A350" s="3" t="s">
        <v>1289</v>
      </c>
    </row>
    <row r="351" spans="1:4">
      <c r="A351" s="4" t="s">
        <v>1290</v>
      </c>
      <c r="B351" s="7" t="n">
        <v>10172</v>
      </c>
    </row>
    <row r="352" spans="1:4">
      <c r="A352" s="4" t="s">
        <v>1291</v>
      </c>
      <c r="B352" s="5" t="n">
        <v>39342</v>
      </c>
    </row>
    <row r="353" spans="1:4">
      <c r="A353" s="4" t="s">
        <v>1292</v>
      </c>
      <c r="B353" s="5" t="n">
        <v>0</v>
      </c>
    </row>
    <row r="354" spans="1:4">
      <c r="A354" s="4" t="s">
        <v>1293</v>
      </c>
      <c r="B354" s="5" t="n">
        <v>10172</v>
      </c>
    </row>
    <row r="355" spans="1:4">
      <c r="A355" s="4" t="s">
        <v>1294</v>
      </c>
      <c r="B355" s="5" t="n">
        <v>39226</v>
      </c>
    </row>
    <row r="356" spans="1:4">
      <c r="A356" s="4" t="s">
        <v>1295</v>
      </c>
      <c r="B356" s="5" t="n">
        <v>49398</v>
      </c>
    </row>
    <row r="357" spans="1:4">
      <c r="A357" s="4" t="s">
        <v>1296</v>
      </c>
      <c r="B357" s="5" t="n">
        <v>5556</v>
      </c>
    </row>
    <row r="358" spans="1:4">
      <c r="A358" s="4" t="s">
        <v>1297</v>
      </c>
      <c r="B358" s="5" t="n">
        <v>43842</v>
      </c>
    </row>
    <row r="359" spans="1:4">
      <c r="A359" s="4" t="s">
        <v>1298</v>
      </c>
      <c r="B359" s="7" t="n">
        <v>0</v>
      </c>
    </row>
    <row r="360" spans="1:4">
      <c r="A360" s="4" t="s">
        <v>1308</v>
      </c>
      <c r="B360" s="5" t="n">
        <v>2013</v>
      </c>
    </row>
    <row r="361" spans="1:4">
      <c r="A361" s="4" t="s">
        <v>1331</v>
      </c>
    </row>
    <row r="362" spans="1:4">
      <c r="A362" s="3" t="s">
        <v>1289</v>
      </c>
    </row>
    <row r="363" spans="1:4">
      <c r="A363" s="4" t="s">
        <v>1290</v>
      </c>
      <c r="B363" s="7" t="n">
        <v>9169</v>
      </c>
    </row>
    <row r="364" spans="1:4">
      <c r="A364" s="4" t="s">
        <v>1291</v>
      </c>
      <c r="B364" s="5" t="n">
        <v>23473</v>
      </c>
    </row>
    <row r="365" spans="1:4">
      <c r="A365" s="4" t="s">
        <v>1292</v>
      </c>
      <c r="B365" s="5" t="n">
        <v>0</v>
      </c>
    </row>
    <row r="366" spans="1:4">
      <c r="A366" s="4" t="s">
        <v>1293</v>
      </c>
      <c r="B366" s="5" t="n">
        <v>9169</v>
      </c>
    </row>
    <row r="367" spans="1:4">
      <c r="A367" s="4" t="s">
        <v>1294</v>
      </c>
      <c r="B367" s="5" t="n">
        <v>23606</v>
      </c>
    </row>
    <row r="368" spans="1:4">
      <c r="A368" s="4" t="s">
        <v>1295</v>
      </c>
      <c r="B368" s="5" t="n">
        <v>32775</v>
      </c>
    </row>
    <row r="369" spans="1:4">
      <c r="A369" s="4" t="s">
        <v>1296</v>
      </c>
      <c r="B369" s="5" t="n">
        <v>2356</v>
      </c>
    </row>
    <row r="370" spans="1:4">
      <c r="A370" s="4" t="s">
        <v>1297</v>
      </c>
      <c r="B370" s="5" t="n">
        <v>30419</v>
      </c>
    </row>
    <row r="371" spans="1:4">
      <c r="A371" s="4" t="s">
        <v>1298</v>
      </c>
      <c r="B371" s="7" t="n">
        <v>0</v>
      </c>
    </row>
    <row r="372" spans="1:4">
      <c r="A372" s="4" t="s">
        <v>1308</v>
      </c>
      <c r="B372" s="5" t="n">
        <v>2015</v>
      </c>
    </row>
    <row r="373" spans="1:4">
      <c r="A373" s="4" t="s">
        <v>1331</v>
      </c>
    </row>
    <row r="374" spans="1:4">
      <c r="A374" s="3" t="s">
        <v>1289</v>
      </c>
    </row>
    <row r="375" spans="1:4">
      <c r="A375" s="4" t="s">
        <v>1290</v>
      </c>
      <c r="B375" s="7" t="n">
        <v>23082</v>
      </c>
    </row>
    <row r="376" spans="1:4">
      <c r="A376" s="4" t="s">
        <v>1291</v>
      </c>
      <c r="B376" s="5" t="n">
        <v>44360</v>
      </c>
    </row>
    <row r="377" spans="1:4">
      <c r="A377" s="4" t="s">
        <v>1292</v>
      </c>
      <c r="B377" s="5" t="n">
        <v>0</v>
      </c>
    </row>
    <row r="378" spans="1:4">
      <c r="A378" s="4" t="s">
        <v>1293</v>
      </c>
      <c r="B378" s="5" t="n">
        <v>23082</v>
      </c>
    </row>
    <row r="379" spans="1:4">
      <c r="A379" s="4" t="s">
        <v>1294</v>
      </c>
      <c r="B379" s="5" t="n">
        <v>44399</v>
      </c>
    </row>
    <row r="380" spans="1:4">
      <c r="A380" s="4" t="s">
        <v>1295</v>
      </c>
      <c r="B380" s="5" t="n">
        <v>67481</v>
      </c>
    </row>
    <row r="381" spans="1:4">
      <c r="A381" s="4" t="s">
        <v>1296</v>
      </c>
      <c r="B381" s="5" t="n">
        <v>3242</v>
      </c>
    </row>
    <row r="382" spans="1:4">
      <c r="A382" s="4" t="s">
        <v>1297</v>
      </c>
      <c r="B382" s="5" t="n">
        <v>64239</v>
      </c>
    </row>
    <row r="383" spans="1:4">
      <c r="A383" s="4" t="s">
        <v>1298</v>
      </c>
      <c r="B383" s="7" t="n">
        <v>0</v>
      </c>
    </row>
    <row r="384" spans="1:4">
      <c r="A384" s="4" t="s">
        <v>1308</v>
      </c>
      <c r="B384" s="5" t="n">
        <v>2015</v>
      </c>
    </row>
    <row r="385" spans="1:4">
      <c r="A385" s="4" t="s">
        <v>1331</v>
      </c>
    </row>
    <row r="386" spans="1:4">
      <c r="A386" s="3" t="s">
        <v>1289</v>
      </c>
    </row>
    <row r="387" spans="1:4">
      <c r="A387" s="4" t="s">
        <v>1290</v>
      </c>
      <c r="B387" s="7" t="n">
        <v>8528</v>
      </c>
    </row>
    <row r="388" spans="1:4">
      <c r="A388" s="4" t="s">
        <v>1291</v>
      </c>
      <c r="B388" s="5" t="n">
        <v>56684</v>
      </c>
    </row>
    <row r="389" spans="1:4">
      <c r="A389" s="4" t="s">
        <v>1292</v>
      </c>
      <c r="B389" s="5" t="n">
        <v>0</v>
      </c>
    </row>
    <row r="390" spans="1:4">
      <c r="A390" s="4" t="s">
        <v>1293</v>
      </c>
      <c r="B390" s="5" t="n">
        <v>12035</v>
      </c>
    </row>
    <row r="391" spans="1:4">
      <c r="A391" s="4" t="s">
        <v>1294</v>
      </c>
      <c r="B391" s="5" t="n">
        <v>74881</v>
      </c>
    </row>
    <row r="392" spans="1:4">
      <c r="A392" s="4" t="s">
        <v>1295</v>
      </c>
      <c r="B392" s="5" t="n">
        <v>86916</v>
      </c>
    </row>
    <row r="393" spans="1:4">
      <c r="A393" s="4" t="s">
        <v>1296</v>
      </c>
      <c r="B393" s="5" t="n">
        <v>3395</v>
      </c>
    </row>
    <row r="394" spans="1:4">
      <c r="A394" s="4" t="s">
        <v>1297</v>
      </c>
      <c r="B394" s="5" t="n">
        <v>83521</v>
      </c>
    </row>
    <row r="395" spans="1:4">
      <c r="A395" s="4" t="s">
        <v>1298</v>
      </c>
      <c r="B395" s="7" t="n">
        <v>0</v>
      </c>
    </row>
    <row r="396" spans="1:4">
      <c r="A396" s="4" t="s">
        <v>1308</v>
      </c>
      <c r="B396" s="5" t="n">
        <v>2016</v>
      </c>
    </row>
    <row r="397" spans="1:4">
      <c r="A397" s="4" t="s">
        <v>1332</v>
      </c>
    </row>
    <row r="398" spans="1:4">
      <c r="A398" s="3" t="s">
        <v>1289</v>
      </c>
    </row>
    <row r="399" spans="1:4">
      <c r="A399" s="4" t="s">
        <v>1290</v>
      </c>
      <c r="B399" s="7" t="n">
        <v>1137</v>
      </c>
    </row>
    <row r="400" spans="1:4">
      <c r="A400" s="4" t="s">
        <v>1291</v>
      </c>
      <c r="B400" s="5" t="n">
        <v>4089</v>
      </c>
    </row>
    <row r="401" spans="1:4">
      <c r="A401" s="4" t="s">
        <v>1292</v>
      </c>
      <c r="B401" s="5" t="n">
        <v>0</v>
      </c>
    </row>
    <row r="402" spans="1:4">
      <c r="A402" s="4" t="s">
        <v>1293</v>
      </c>
      <c r="B402" s="5" t="n">
        <v>1137</v>
      </c>
    </row>
    <row r="403" spans="1:4">
      <c r="A403" s="4" t="s">
        <v>1294</v>
      </c>
      <c r="B403" s="5" t="n">
        <v>5122</v>
      </c>
    </row>
    <row r="404" spans="1:4">
      <c r="A404" s="4" t="s">
        <v>1295</v>
      </c>
      <c r="B404" s="5" t="n">
        <v>6259</v>
      </c>
    </row>
    <row r="405" spans="1:4">
      <c r="A405" s="4" t="s">
        <v>1296</v>
      </c>
      <c r="B405" s="5" t="n">
        <v>3535</v>
      </c>
    </row>
    <row r="406" spans="1:4">
      <c r="A406" s="4" t="s">
        <v>1297</v>
      </c>
      <c r="B406" s="5" t="n">
        <v>2724</v>
      </c>
    </row>
    <row r="407" spans="1:4">
      <c r="A407" s="4" t="s">
        <v>1298</v>
      </c>
      <c r="B407" s="7" t="n">
        <v>0</v>
      </c>
    </row>
    <row r="408" spans="1:4">
      <c r="A408" s="4" t="s">
        <v>1308</v>
      </c>
      <c r="B408" s="5" t="n">
        <v>1995</v>
      </c>
    </row>
    <row r="409" spans="1:4">
      <c r="A409" s="4" t="s">
        <v>1333</v>
      </c>
    </row>
    <row r="410" spans="1:4">
      <c r="A410" s="3" t="s">
        <v>1289</v>
      </c>
    </row>
    <row r="411" spans="1:4">
      <c r="A411" s="4" t="s">
        <v>1290</v>
      </c>
      <c r="B411" s="7" t="n">
        <v>4304</v>
      </c>
    </row>
    <row r="412" spans="1:4">
      <c r="A412" s="4" t="s">
        <v>1291</v>
      </c>
      <c r="B412" s="5" t="n">
        <v>24875</v>
      </c>
    </row>
    <row r="413" spans="1:4">
      <c r="A413" s="4" t="s">
        <v>1292</v>
      </c>
      <c r="B413" s="5" t="n">
        <v>0</v>
      </c>
    </row>
    <row r="414" spans="1:4">
      <c r="A414" s="4" t="s">
        <v>1293</v>
      </c>
      <c r="B414" s="5" t="n">
        <v>4304</v>
      </c>
    </row>
    <row r="415" spans="1:4">
      <c r="A415" s="4" t="s">
        <v>1294</v>
      </c>
      <c r="B415" s="5" t="n">
        <v>32333</v>
      </c>
    </row>
    <row r="416" spans="1:4">
      <c r="A416" s="4" t="s">
        <v>1295</v>
      </c>
      <c r="B416" s="5" t="n">
        <v>36637</v>
      </c>
    </row>
    <row r="417" spans="1:4">
      <c r="A417" s="4" t="s">
        <v>1296</v>
      </c>
      <c r="B417" s="5" t="n">
        <v>5283</v>
      </c>
    </row>
    <row r="418" spans="1:4">
      <c r="A418" s="4" t="s">
        <v>1297</v>
      </c>
      <c r="B418" s="5" t="n">
        <v>31354</v>
      </c>
    </row>
    <row r="419" spans="1:4">
      <c r="A419" s="4" t="s">
        <v>1298</v>
      </c>
      <c r="B419" s="7" t="n">
        <v>0</v>
      </c>
    </row>
    <row r="420" spans="1:4">
      <c r="A420" s="4" t="s">
        <v>1308</v>
      </c>
      <c r="B420" s="5" t="n">
        <v>2013</v>
      </c>
    </row>
    <row r="421" spans="1:4">
      <c r="A421" s="4" t="s">
        <v>1334</v>
      </c>
    </row>
    <row r="422" spans="1:4">
      <c r="A422" s="3" t="s">
        <v>1289</v>
      </c>
    </row>
    <row r="423" spans="1:4">
      <c r="A423" s="4" t="s">
        <v>1290</v>
      </c>
      <c r="B423" s="7" t="n">
        <v>21729</v>
      </c>
    </row>
    <row r="424" spans="1:4">
      <c r="A424" s="4" t="s">
        <v>1291</v>
      </c>
      <c r="B424" s="5" t="n">
        <v>37331</v>
      </c>
    </row>
    <row r="425" spans="1:4">
      <c r="A425" s="4" t="s">
        <v>1292</v>
      </c>
      <c r="B425" s="5" t="n">
        <v>0</v>
      </c>
    </row>
    <row r="426" spans="1:4">
      <c r="A426" s="4" t="s">
        <v>1293</v>
      </c>
      <c r="B426" s="5" t="n">
        <v>22112</v>
      </c>
    </row>
    <row r="427" spans="1:4">
      <c r="A427" s="4" t="s">
        <v>1294</v>
      </c>
      <c r="B427" s="5" t="n">
        <v>96616</v>
      </c>
    </row>
    <row r="428" spans="1:4">
      <c r="A428" s="4" t="s">
        <v>1295</v>
      </c>
      <c r="B428" s="5" t="n">
        <v>118728</v>
      </c>
    </row>
    <row r="429" spans="1:4">
      <c r="A429" s="4" t="s">
        <v>1296</v>
      </c>
      <c r="B429" s="5" t="n">
        <v>36849</v>
      </c>
    </row>
    <row r="430" spans="1:4">
      <c r="A430" s="4" t="s">
        <v>1297</v>
      </c>
      <c r="B430" s="5" t="n">
        <v>81879</v>
      </c>
    </row>
    <row r="431" spans="1:4">
      <c r="A431" s="4" t="s">
        <v>1298</v>
      </c>
      <c r="B431" s="7" t="n">
        <v>43334</v>
      </c>
    </row>
    <row r="432" spans="1:4">
      <c r="A432" s="4" t="s">
        <v>1308</v>
      </c>
      <c r="B432" s="5" t="n">
        <v>2007</v>
      </c>
    </row>
    <row r="433" spans="1:4">
      <c r="A433" s="4" t="s">
        <v>1335</v>
      </c>
    </row>
    <row r="434" spans="1:4">
      <c r="A434" s="3" t="s">
        <v>1289</v>
      </c>
    </row>
    <row r="435" spans="1:4">
      <c r="A435" s="4" t="s">
        <v>1290</v>
      </c>
      <c r="B435" s="7" t="n">
        <v>1084</v>
      </c>
    </row>
    <row r="436" spans="1:4">
      <c r="A436" s="4" t="s">
        <v>1291</v>
      </c>
      <c r="B436" s="5" t="n">
        <v>4816</v>
      </c>
    </row>
    <row r="437" spans="1:4">
      <c r="A437" s="4" t="s">
        <v>1292</v>
      </c>
      <c r="B437" s="5" t="n">
        <v>266</v>
      </c>
    </row>
    <row r="438" spans="1:4">
      <c r="A438" s="4" t="s">
        <v>1293</v>
      </c>
      <c r="B438" s="5" t="n">
        <v>2096</v>
      </c>
    </row>
    <row r="439" spans="1:4">
      <c r="A439" s="4" t="s">
        <v>1294</v>
      </c>
      <c r="B439" s="5" t="n">
        <v>12511</v>
      </c>
    </row>
    <row r="440" spans="1:4">
      <c r="A440" s="4" t="s">
        <v>1295</v>
      </c>
      <c r="B440" s="5" t="n">
        <v>14607</v>
      </c>
    </row>
    <row r="441" spans="1:4">
      <c r="A441" s="4" t="s">
        <v>1296</v>
      </c>
      <c r="B441" s="5" t="n">
        <v>9096</v>
      </c>
    </row>
    <row r="442" spans="1:4">
      <c r="A442" s="4" t="s">
        <v>1297</v>
      </c>
      <c r="B442" s="5" t="n">
        <v>5511</v>
      </c>
    </row>
    <row r="443" spans="1:4">
      <c r="A443" s="4" t="s">
        <v>1298</v>
      </c>
      <c r="B443" s="7" t="n">
        <v>1089</v>
      </c>
    </row>
    <row r="444" spans="1:4">
      <c r="A444" s="4" t="s">
        <v>1308</v>
      </c>
      <c r="B444" s="5" t="n">
        <v>1988</v>
      </c>
    </row>
    <row r="445" spans="1:4">
      <c r="A445" s="4" t="s">
        <v>1336</v>
      </c>
    </row>
    <row r="446" spans="1:4">
      <c r="A446" s="3" t="s">
        <v>1289</v>
      </c>
    </row>
    <row r="447" spans="1:4">
      <c r="A447" s="4" t="s">
        <v>1290</v>
      </c>
      <c r="B447" s="7" t="n">
        <v>1881</v>
      </c>
    </row>
    <row r="448" spans="1:4">
      <c r="A448" s="4" t="s">
        <v>1291</v>
      </c>
      <c r="B448" s="5" t="n">
        <v>2956</v>
      </c>
    </row>
    <row r="449" spans="1:4">
      <c r="A449" s="4" t="s">
        <v>1292</v>
      </c>
      <c r="B449" s="5" t="n">
        <v>0</v>
      </c>
    </row>
    <row r="450" spans="1:4">
      <c r="A450" s="4" t="s">
        <v>1293</v>
      </c>
      <c r="B450" s="5" t="n">
        <v>1311</v>
      </c>
    </row>
    <row r="451" spans="1:4">
      <c r="A451" s="4" t="s">
        <v>1294</v>
      </c>
      <c r="B451" s="5" t="n">
        <v>8500</v>
      </c>
    </row>
    <row r="452" spans="1:4">
      <c r="A452" s="4" t="s">
        <v>1295</v>
      </c>
      <c r="B452" s="5" t="n">
        <v>9811</v>
      </c>
    </row>
    <row r="453" spans="1:4">
      <c r="A453" s="4" t="s">
        <v>1296</v>
      </c>
      <c r="B453" s="5" t="n">
        <v>3017</v>
      </c>
    </row>
    <row r="454" spans="1:4">
      <c r="A454" s="4" t="s">
        <v>1297</v>
      </c>
      <c r="B454" s="5" t="n">
        <v>6794</v>
      </c>
    </row>
    <row r="455" spans="1:4">
      <c r="A455" s="4" t="s">
        <v>1298</v>
      </c>
      <c r="B455" s="7" t="n">
        <v>0</v>
      </c>
    </row>
    <row r="456" spans="1:4">
      <c r="A456" s="4" t="s">
        <v>1308</v>
      </c>
      <c r="B456" s="5" t="n">
        <v>2003</v>
      </c>
    </row>
    <row r="457" spans="1:4">
      <c r="A457" s="4" t="s">
        <v>1337</v>
      </c>
    </row>
    <row r="458" spans="1:4">
      <c r="A458" s="3" t="s">
        <v>1289</v>
      </c>
    </row>
    <row r="459" spans="1:4">
      <c r="A459" s="4" t="s">
        <v>1290</v>
      </c>
      <c r="B459" s="7" t="n">
        <v>4124</v>
      </c>
    </row>
    <row r="460" spans="1:4">
      <c r="A460" s="4" t="s">
        <v>1291</v>
      </c>
      <c r="B460" s="5" t="n">
        <v>20082</v>
      </c>
    </row>
    <row r="461" spans="1:4">
      <c r="A461" s="4" t="s">
        <v>1292</v>
      </c>
      <c r="B461" s="5" t="n">
        <v>0</v>
      </c>
    </row>
    <row r="462" spans="1:4">
      <c r="A462" s="4" t="s">
        <v>1293</v>
      </c>
      <c r="B462" s="5" t="n">
        <v>4124</v>
      </c>
    </row>
    <row r="463" spans="1:4">
      <c r="A463" s="4" t="s">
        <v>1294</v>
      </c>
      <c r="B463" s="5" t="n">
        <v>21839</v>
      </c>
    </row>
    <row r="464" spans="1:4">
      <c r="A464" s="4" t="s">
        <v>1295</v>
      </c>
      <c r="B464" s="5" t="n">
        <v>25963</v>
      </c>
    </row>
    <row r="465" spans="1:4">
      <c r="A465" s="4" t="s">
        <v>1296</v>
      </c>
      <c r="B465" s="5" t="n">
        <v>3917</v>
      </c>
    </row>
    <row r="466" spans="1:4">
      <c r="A466" s="4" t="s">
        <v>1297</v>
      </c>
      <c r="B466" s="5" t="n">
        <v>22046</v>
      </c>
    </row>
    <row r="467" spans="1:4">
      <c r="A467" s="4" t="s">
        <v>1298</v>
      </c>
      <c r="B467" s="7" t="n">
        <v>0</v>
      </c>
    </row>
    <row r="468" spans="1:4">
      <c r="A468" s="4" t="s">
        <v>1308</v>
      </c>
      <c r="B468" s="5" t="n">
        <v>2013</v>
      </c>
    </row>
    <row r="469" spans="1:4">
      <c r="A469" s="4" t="s">
        <v>1338</v>
      </c>
    </row>
    <row r="470" spans="1:4">
      <c r="A470" s="3" t="s">
        <v>1289</v>
      </c>
    </row>
    <row r="471" spans="1:4">
      <c r="A471" s="4" t="s">
        <v>1290</v>
      </c>
      <c r="B471" s="7" t="n">
        <v>146</v>
      </c>
    </row>
    <row r="472" spans="1:4">
      <c r="A472" s="4" t="s">
        <v>1291</v>
      </c>
      <c r="B472" s="5" t="n">
        <v>7382</v>
      </c>
    </row>
    <row r="473" spans="1:4">
      <c r="A473" s="4" t="s">
        <v>1292</v>
      </c>
      <c r="B473" s="5" t="n">
        <v>81</v>
      </c>
    </row>
    <row r="474" spans="1:4">
      <c r="A474" s="4" t="s">
        <v>1293</v>
      </c>
      <c r="B474" s="5" t="n">
        <v>146</v>
      </c>
    </row>
    <row r="475" spans="1:4">
      <c r="A475" s="4" t="s">
        <v>1294</v>
      </c>
      <c r="B475" s="5" t="n">
        <v>10090</v>
      </c>
    </row>
    <row r="476" spans="1:4">
      <c r="A476" s="4" t="s">
        <v>1295</v>
      </c>
      <c r="B476" s="5" t="n">
        <v>10236</v>
      </c>
    </row>
    <row r="477" spans="1:4">
      <c r="A477" s="4" t="s">
        <v>1296</v>
      </c>
      <c r="B477" s="5" t="n">
        <v>7926</v>
      </c>
    </row>
    <row r="478" spans="1:4">
      <c r="A478" s="4" t="s">
        <v>1297</v>
      </c>
      <c r="B478" s="5" t="n">
        <v>2310</v>
      </c>
    </row>
    <row r="479" spans="1:4">
      <c r="A479" s="4" t="s">
        <v>1298</v>
      </c>
      <c r="B479" s="7" t="n">
        <v>0</v>
      </c>
    </row>
    <row r="480" spans="1:4">
      <c r="A480" s="4" t="s">
        <v>1308</v>
      </c>
      <c r="B480" s="5" t="n">
        <v>1974</v>
      </c>
    </row>
    <row r="481" spans="1:4">
      <c r="A481" s="4" t="s">
        <v>1339</v>
      </c>
    </row>
    <row r="482" spans="1:4">
      <c r="A482" s="3" t="s">
        <v>1289</v>
      </c>
    </row>
    <row r="483" spans="1:4">
      <c r="A483" s="4" t="s">
        <v>1290</v>
      </c>
      <c r="B483" s="7" t="n">
        <v>2108</v>
      </c>
    </row>
    <row r="484" spans="1:4">
      <c r="A484" s="4" t="s">
        <v>1291</v>
      </c>
      <c r="B484" s="5" t="n">
        <v>7400</v>
      </c>
    </row>
    <row r="485" spans="1:4">
      <c r="A485" s="4" t="s">
        <v>1292</v>
      </c>
      <c r="B485" s="5" t="n">
        <v>0</v>
      </c>
    </row>
    <row r="486" spans="1:4">
      <c r="A486" s="4" t="s">
        <v>1293</v>
      </c>
      <c r="B486" s="5" t="n">
        <v>1690</v>
      </c>
    </row>
    <row r="487" spans="1:4">
      <c r="A487" s="4" t="s">
        <v>1294</v>
      </c>
      <c r="B487" s="5" t="n">
        <v>12531</v>
      </c>
    </row>
    <row r="488" spans="1:4">
      <c r="A488" s="4" t="s">
        <v>1295</v>
      </c>
      <c r="B488" s="5" t="n">
        <v>14221</v>
      </c>
    </row>
    <row r="489" spans="1:4">
      <c r="A489" s="4" t="s">
        <v>1296</v>
      </c>
      <c r="B489" s="5" t="n">
        <v>4444</v>
      </c>
    </row>
    <row r="490" spans="1:4">
      <c r="A490" s="4" t="s">
        <v>1297</v>
      </c>
      <c r="B490" s="5" t="n">
        <v>9777</v>
      </c>
    </row>
    <row r="491" spans="1:4">
      <c r="A491" s="4" t="s">
        <v>1298</v>
      </c>
      <c r="B491" s="7" t="n">
        <v>0</v>
      </c>
    </row>
    <row r="492" spans="1:4">
      <c r="A492" s="4" t="s">
        <v>1308</v>
      </c>
      <c r="B492" s="5" t="n">
        <v>2007</v>
      </c>
    </row>
    <row r="493" spans="1:4">
      <c r="A493" s="4" t="s">
        <v>1340</v>
      </c>
    </row>
    <row r="494" spans="1:4">
      <c r="A494" s="3" t="s">
        <v>1289</v>
      </c>
    </row>
    <row r="495" spans="1:4">
      <c r="A495" s="4" t="s">
        <v>1290</v>
      </c>
      <c r="B495" s="7" t="n">
        <v>3282</v>
      </c>
    </row>
    <row r="496" spans="1:4">
      <c r="A496" s="4" t="s">
        <v>1291</v>
      </c>
      <c r="B496" s="5" t="n">
        <v>12190</v>
      </c>
    </row>
    <row r="497" spans="1:4">
      <c r="A497" s="4" t="s">
        <v>1292</v>
      </c>
      <c r="B497" s="5" t="n">
        <v>0</v>
      </c>
    </row>
    <row r="498" spans="1:4">
      <c r="A498" s="4" t="s">
        <v>1293</v>
      </c>
      <c r="B498" s="5" t="n">
        <v>2466</v>
      </c>
    </row>
    <row r="499" spans="1:4">
      <c r="A499" s="4" t="s">
        <v>1294</v>
      </c>
      <c r="B499" s="5" t="n">
        <v>16451</v>
      </c>
    </row>
    <row r="500" spans="1:4">
      <c r="A500" s="4" t="s">
        <v>1295</v>
      </c>
      <c r="B500" s="5" t="n">
        <v>18917</v>
      </c>
    </row>
    <row r="501" spans="1:4">
      <c r="A501" s="4" t="s">
        <v>1296</v>
      </c>
      <c r="B501" s="5" t="n">
        <v>6245</v>
      </c>
    </row>
    <row r="502" spans="1:4">
      <c r="A502" s="4" t="s">
        <v>1297</v>
      </c>
      <c r="B502" s="5" t="n">
        <v>12672</v>
      </c>
    </row>
    <row r="503" spans="1:4">
      <c r="A503" s="4" t="s">
        <v>1298</v>
      </c>
      <c r="B503" s="7" t="n">
        <v>0</v>
      </c>
    </row>
    <row r="504" spans="1:4">
      <c r="A504" s="4" t="s">
        <v>1308</v>
      </c>
      <c r="B504" s="5" t="n">
        <v>2007</v>
      </c>
    </row>
    <row r="505" spans="1:4">
      <c r="A505" s="4" t="s">
        <v>1341</v>
      </c>
    </row>
    <row r="506" spans="1:4">
      <c r="A506" s="3" t="s">
        <v>1289</v>
      </c>
    </row>
    <row r="507" spans="1:4">
      <c r="A507" s="4" t="s">
        <v>1290</v>
      </c>
      <c r="B507" s="7" t="n">
        <v>38945</v>
      </c>
    </row>
    <row r="508" spans="1:4">
      <c r="A508" s="4" t="s">
        <v>1291</v>
      </c>
      <c r="B508" s="5" t="n">
        <v>130382</v>
      </c>
    </row>
    <row r="509" spans="1:4">
      <c r="A509" s="4" t="s">
        <v>1292</v>
      </c>
      <c r="B509" s="5" t="n">
        <v>0</v>
      </c>
    </row>
    <row r="510" spans="1:4">
      <c r="A510" s="4" t="s">
        <v>1293</v>
      </c>
      <c r="B510" s="5" t="n">
        <v>38945</v>
      </c>
    </row>
    <row r="511" spans="1:4">
      <c r="A511" s="4" t="s">
        <v>1294</v>
      </c>
      <c r="B511" s="5" t="n">
        <v>133626</v>
      </c>
    </row>
    <row r="512" spans="1:4">
      <c r="A512" s="4" t="s">
        <v>1295</v>
      </c>
      <c r="B512" s="5" t="n">
        <v>172571</v>
      </c>
    </row>
    <row r="513" spans="1:4">
      <c r="A513" s="4" t="s">
        <v>1296</v>
      </c>
      <c r="B513" s="5" t="n">
        <v>21479</v>
      </c>
    </row>
    <row r="514" spans="1:4">
      <c r="A514" s="4" t="s">
        <v>1297</v>
      </c>
      <c r="B514" s="5" t="n">
        <v>151092</v>
      </c>
    </row>
    <row r="515" spans="1:4">
      <c r="A515" s="4" t="s">
        <v>1298</v>
      </c>
      <c r="B515" s="7" t="n">
        <v>0</v>
      </c>
    </row>
    <row r="516" spans="1:4">
      <c r="A516" s="4" t="s">
        <v>1308</v>
      </c>
      <c r="B516" s="5" t="n">
        <v>2013</v>
      </c>
    </row>
    <row r="517" spans="1:4">
      <c r="A517" s="4" t="s">
        <v>1342</v>
      </c>
    </row>
    <row r="518" spans="1:4">
      <c r="A518" s="3" t="s">
        <v>1289</v>
      </c>
    </row>
    <row r="519" spans="1:4">
      <c r="A519" s="4" t="s">
        <v>1290</v>
      </c>
      <c r="B519" s="7" t="n">
        <v>14078</v>
      </c>
    </row>
    <row r="520" spans="1:4">
      <c r="A520" s="4" t="s">
        <v>1291</v>
      </c>
      <c r="B520" s="5" t="n">
        <v>41050</v>
      </c>
    </row>
    <row r="521" spans="1:4">
      <c r="A521" s="4" t="s">
        <v>1292</v>
      </c>
      <c r="B521" s="5" t="n">
        <v>0</v>
      </c>
    </row>
    <row r="522" spans="1:4">
      <c r="A522" s="4" t="s">
        <v>1293</v>
      </c>
      <c r="B522" s="5" t="n">
        <v>14078</v>
      </c>
    </row>
    <row r="523" spans="1:4">
      <c r="A523" s="4" t="s">
        <v>1294</v>
      </c>
      <c r="B523" s="5" t="n">
        <v>47205</v>
      </c>
    </row>
    <row r="524" spans="1:4">
      <c r="A524" s="4" t="s">
        <v>1295</v>
      </c>
      <c r="B524" s="5" t="n">
        <v>61283</v>
      </c>
    </row>
    <row r="525" spans="1:4">
      <c r="A525" s="4" t="s">
        <v>1296</v>
      </c>
      <c r="B525" s="5" t="n">
        <v>11590</v>
      </c>
    </row>
    <row r="526" spans="1:4">
      <c r="A526" s="4" t="s">
        <v>1297</v>
      </c>
      <c r="B526" s="5" t="n">
        <v>49693</v>
      </c>
    </row>
    <row r="527" spans="1:4">
      <c r="A527" s="4" t="s">
        <v>1298</v>
      </c>
      <c r="B527" s="7" t="n">
        <v>40969</v>
      </c>
    </row>
    <row r="528" spans="1:4">
      <c r="A528" s="4" t="s">
        <v>1308</v>
      </c>
      <c r="B528" s="5" t="n">
        <v>2009</v>
      </c>
    </row>
    <row r="529" spans="1:4">
      <c r="A529" s="4" t="s">
        <v>1343</v>
      </c>
    </row>
    <row r="530" spans="1:4">
      <c r="A530" s="3" t="s">
        <v>1289</v>
      </c>
    </row>
    <row r="531" spans="1:4">
      <c r="A531" s="4" t="s">
        <v>1290</v>
      </c>
      <c r="B531" s="7" t="n">
        <v>14249</v>
      </c>
    </row>
    <row r="532" spans="1:4">
      <c r="A532" s="4" t="s">
        <v>1291</v>
      </c>
      <c r="B532" s="5" t="n">
        <v>23653</v>
      </c>
    </row>
    <row r="533" spans="1:4">
      <c r="A533" s="4" t="s">
        <v>1292</v>
      </c>
      <c r="B533" s="5" t="n">
        <v>0</v>
      </c>
    </row>
    <row r="534" spans="1:4">
      <c r="A534" s="4" t="s">
        <v>1293</v>
      </c>
      <c r="B534" s="5" t="n">
        <v>14249</v>
      </c>
    </row>
    <row r="535" spans="1:4">
      <c r="A535" s="4" t="s">
        <v>1294</v>
      </c>
      <c r="B535" s="5" t="n">
        <v>25886</v>
      </c>
    </row>
    <row r="536" spans="1:4">
      <c r="A536" s="4" t="s">
        <v>1295</v>
      </c>
      <c r="B536" s="5" t="n">
        <v>40135</v>
      </c>
    </row>
    <row r="537" spans="1:4">
      <c r="A537" s="4" t="s">
        <v>1296</v>
      </c>
      <c r="B537" s="5" t="n">
        <v>12842</v>
      </c>
    </row>
    <row r="538" spans="1:4">
      <c r="A538" s="4" t="s">
        <v>1297</v>
      </c>
      <c r="B538" s="5" t="n">
        <v>27293</v>
      </c>
    </row>
    <row r="539" spans="1:4">
      <c r="A539" s="4" t="s">
        <v>1298</v>
      </c>
      <c r="B539" s="7" t="n">
        <v>0</v>
      </c>
    </row>
    <row r="540" spans="1:4">
      <c r="A540" s="4" t="s">
        <v>1308</v>
      </c>
      <c r="B540" s="5" t="n">
        <v>2003</v>
      </c>
    </row>
    <row r="541" spans="1:4">
      <c r="A541" s="4" t="s">
        <v>1343</v>
      </c>
    </row>
    <row r="542" spans="1:4">
      <c r="A542" s="3" t="s">
        <v>1289</v>
      </c>
    </row>
    <row r="543" spans="1:4">
      <c r="A543" s="4" t="s">
        <v>1290</v>
      </c>
      <c r="B543" s="7" t="n">
        <v>6851</v>
      </c>
    </row>
    <row r="544" spans="1:4">
      <c r="A544" s="4" t="s">
        <v>1291</v>
      </c>
      <c r="B544" s="5" t="n">
        <v>49659</v>
      </c>
    </row>
    <row r="545" spans="1:4">
      <c r="A545" s="4" t="s">
        <v>1292</v>
      </c>
      <c r="B545" s="5" t="n">
        <v>0</v>
      </c>
    </row>
    <row r="546" spans="1:4">
      <c r="A546" s="4" t="s">
        <v>1293</v>
      </c>
      <c r="B546" s="5" t="n">
        <v>6851</v>
      </c>
    </row>
    <row r="547" spans="1:4">
      <c r="A547" s="4" t="s">
        <v>1294</v>
      </c>
      <c r="B547" s="5" t="n">
        <v>50062</v>
      </c>
    </row>
    <row r="548" spans="1:4">
      <c r="A548" s="4" t="s">
        <v>1295</v>
      </c>
      <c r="B548" s="5" t="n">
        <v>56913</v>
      </c>
    </row>
    <row r="549" spans="1:4">
      <c r="A549" s="4" t="s">
        <v>1296</v>
      </c>
      <c r="B549" s="5" t="n">
        <v>8533</v>
      </c>
    </row>
    <row r="550" spans="1:4">
      <c r="A550" s="4" t="s">
        <v>1297</v>
      </c>
      <c r="B550" s="5" t="n">
        <v>48380</v>
      </c>
    </row>
    <row r="551" spans="1:4">
      <c r="A551" s="4" t="s">
        <v>1298</v>
      </c>
      <c r="B551" s="7" t="n">
        <v>0</v>
      </c>
    </row>
    <row r="552" spans="1:4">
      <c r="A552" s="4" t="s">
        <v>1308</v>
      </c>
      <c r="B552" s="5" t="n">
        <v>2013</v>
      </c>
    </row>
    <row r="553" spans="1:4">
      <c r="A553" s="4" t="s">
        <v>1344</v>
      </c>
    </row>
    <row r="554" spans="1:4">
      <c r="A554" s="3" t="s">
        <v>1289</v>
      </c>
    </row>
    <row r="555" spans="1:4">
      <c r="A555" s="4" t="s">
        <v>1290</v>
      </c>
      <c r="B555" s="7" t="n">
        <v>6812</v>
      </c>
    </row>
    <row r="556" spans="1:4">
      <c r="A556" s="4" t="s">
        <v>1291</v>
      </c>
      <c r="B556" s="5" t="n">
        <v>24645</v>
      </c>
    </row>
    <row r="557" spans="1:4">
      <c r="A557" s="4" t="s">
        <v>1292</v>
      </c>
      <c r="B557" s="5" t="n">
        <v>0</v>
      </c>
    </row>
    <row r="558" spans="1:4">
      <c r="A558" s="4" t="s">
        <v>1293</v>
      </c>
      <c r="B558" s="5" t="n">
        <v>6812</v>
      </c>
    </row>
    <row r="559" spans="1:4">
      <c r="A559" s="4" t="s">
        <v>1294</v>
      </c>
      <c r="B559" s="5" t="n">
        <v>26064</v>
      </c>
    </row>
    <row r="560" spans="1:4">
      <c r="A560" s="4" t="s">
        <v>1295</v>
      </c>
      <c r="B560" s="5" t="n">
        <v>32876</v>
      </c>
    </row>
    <row r="561" spans="1:4">
      <c r="A561" s="4" t="s">
        <v>1296</v>
      </c>
      <c r="B561" s="5" t="n">
        <v>4207</v>
      </c>
    </row>
    <row r="562" spans="1:4">
      <c r="A562" s="4" t="s">
        <v>1297</v>
      </c>
      <c r="B562" s="5" t="n">
        <v>28669</v>
      </c>
    </row>
    <row r="563" spans="1:4">
      <c r="A563" s="4" t="s">
        <v>1298</v>
      </c>
      <c r="B563" s="7" t="n">
        <v>0</v>
      </c>
    </row>
    <row r="564" spans="1:4">
      <c r="A564" s="4" t="s">
        <v>1308</v>
      </c>
      <c r="B564" s="5" t="n">
        <v>2013</v>
      </c>
    </row>
    <row r="565" spans="1:4">
      <c r="A565" s="4" t="s">
        <v>1345</v>
      </c>
    </row>
    <row r="566" spans="1:4">
      <c r="A566" s="3" t="s">
        <v>1289</v>
      </c>
    </row>
    <row r="567" spans="1:4">
      <c r="A567" s="4" t="s">
        <v>1290</v>
      </c>
      <c r="B567" s="7" t="n">
        <v>8425</v>
      </c>
    </row>
    <row r="568" spans="1:4">
      <c r="A568" s="4" t="s">
        <v>1291</v>
      </c>
      <c r="B568" s="5" t="n">
        <v>27737</v>
      </c>
    </row>
    <row r="569" spans="1:4">
      <c r="A569" s="4" t="s">
        <v>1292</v>
      </c>
      <c r="B569" s="5" t="n">
        <v>0</v>
      </c>
    </row>
    <row r="570" spans="1:4">
      <c r="A570" s="4" t="s">
        <v>1293</v>
      </c>
      <c r="B570" s="5" t="n">
        <v>8380</v>
      </c>
    </row>
    <row r="571" spans="1:4">
      <c r="A571" s="4" t="s">
        <v>1294</v>
      </c>
      <c r="B571" s="5" t="n">
        <v>29449</v>
      </c>
    </row>
    <row r="572" spans="1:4">
      <c r="A572" s="4" t="s">
        <v>1295</v>
      </c>
      <c r="B572" s="5" t="n">
        <v>37829</v>
      </c>
    </row>
    <row r="573" spans="1:4">
      <c r="A573" s="4" t="s">
        <v>1296</v>
      </c>
      <c r="B573" s="5" t="n">
        <v>8145</v>
      </c>
    </row>
    <row r="574" spans="1:4">
      <c r="A574" s="4" t="s">
        <v>1297</v>
      </c>
      <c r="B574" s="5" t="n">
        <v>29684</v>
      </c>
    </row>
    <row r="575" spans="1:4">
      <c r="A575" s="4" t="s">
        <v>1298</v>
      </c>
      <c r="B575" s="7" t="n">
        <v>0</v>
      </c>
    </row>
    <row r="576" spans="1:4">
      <c r="A576" s="4" t="s">
        <v>1308</v>
      </c>
      <c r="B576" s="5" t="n">
        <v>2009</v>
      </c>
    </row>
    <row r="577" spans="1:4">
      <c r="A577" s="4" t="s">
        <v>1346</v>
      </c>
    </row>
    <row r="578" spans="1:4">
      <c r="A578" s="3" t="s">
        <v>1289</v>
      </c>
    </row>
    <row r="579" spans="1:4">
      <c r="A579" s="4" t="s">
        <v>1290</v>
      </c>
      <c r="B579" s="7" t="n">
        <v>2858</v>
      </c>
    </row>
    <row r="580" spans="1:4">
      <c r="A580" s="4" t="s">
        <v>1291</v>
      </c>
      <c r="B580" s="5" t="n">
        <v>15248</v>
      </c>
    </row>
    <row r="581" spans="1:4">
      <c r="A581" s="4" t="s">
        <v>1292</v>
      </c>
      <c r="B581" s="5" t="n">
        <v>0</v>
      </c>
    </row>
    <row r="582" spans="1:4">
      <c r="A582" s="4" t="s">
        <v>1293</v>
      </c>
      <c r="B582" s="5" t="n">
        <v>2651</v>
      </c>
    </row>
    <row r="583" spans="1:4">
      <c r="A583" s="4" t="s">
        <v>1294</v>
      </c>
      <c r="B583" s="5" t="n">
        <v>15940</v>
      </c>
    </row>
    <row r="584" spans="1:4">
      <c r="A584" s="4" t="s">
        <v>1295</v>
      </c>
      <c r="B584" s="5" t="n">
        <v>18591</v>
      </c>
    </row>
    <row r="585" spans="1:4">
      <c r="A585" s="4" t="s">
        <v>1296</v>
      </c>
      <c r="B585" s="5" t="n">
        <v>6291</v>
      </c>
    </row>
    <row r="586" spans="1:4">
      <c r="A586" s="4" t="s">
        <v>1297</v>
      </c>
      <c r="B586" s="5" t="n">
        <v>12300</v>
      </c>
    </row>
    <row r="587" spans="1:4">
      <c r="A587" s="4" t="s">
        <v>1298</v>
      </c>
      <c r="B587" s="7" t="n">
        <v>0</v>
      </c>
    </row>
    <row r="588" spans="1:4">
      <c r="A588" s="4" t="s">
        <v>1308</v>
      </c>
      <c r="B588" s="5" t="n">
        <v>2003</v>
      </c>
    </row>
    <row r="589" spans="1:4">
      <c r="A589" s="4" t="s">
        <v>1347</v>
      </c>
    </row>
    <row r="590" spans="1:4">
      <c r="A590" s="3" t="s">
        <v>1289</v>
      </c>
    </row>
    <row r="591" spans="1:4">
      <c r="A591" s="4" t="s">
        <v>1290</v>
      </c>
      <c r="B591" s="7" t="n">
        <v>6566</v>
      </c>
    </row>
    <row r="592" spans="1:4">
      <c r="A592" s="4" t="s">
        <v>1291</v>
      </c>
      <c r="B592" s="5" t="n">
        <v>15005</v>
      </c>
    </row>
    <row r="593" spans="1:4">
      <c r="A593" s="4" t="s">
        <v>1292</v>
      </c>
      <c r="B593" s="5" t="n">
        <v>0</v>
      </c>
    </row>
    <row r="594" spans="1:4">
      <c r="A594" s="4" t="s">
        <v>1293</v>
      </c>
      <c r="B594" s="5" t="n">
        <v>7894</v>
      </c>
    </row>
    <row r="595" spans="1:4">
      <c r="A595" s="4" t="s">
        <v>1294</v>
      </c>
      <c r="B595" s="5" t="n">
        <v>25304</v>
      </c>
    </row>
    <row r="596" spans="1:4">
      <c r="A596" s="4" t="s">
        <v>1295</v>
      </c>
      <c r="B596" s="5" t="n">
        <v>33198</v>
      </c>
    </row>
    <row r="597" spans="1:4">
      <c r="A597" s="4" t="s">
        <v>1296</v>
      </c>
      <c r="B597" s="5" t="n">
        <v>10208</v>
      </c>
    </row>
    <row r="598" spans="1:4">
      <c r="A598" s="4" t="s">
        <v>1297</v>
      </c>
      <c r="B598" s="5" t="n">
        <v>22990</v>
      </c>
    </row>
    <row r="599" spans="1:4">
      <c r="A599" s="4" t="s">
        <v>1298</v>
      </c>
      <c r="B599" s="7" t="n">
        <v>0</v>
      </c>
    </row>
    <row r="600" spans="1:4">
      <c r="A600" s="4" t="s">
        <v>1308</v>
      </c>
      <c r="B600" s="5" t="n">
        <v>2007</v>
      </c>
    </row>
    <row r="601" spans="1:4">
      <c r="A601" s="4" t="s">
        <v>1348</v>
      </c>
    </row>
    <row r="602" spans="1:4">
      <c r="A602" s="3" t="s">
        <v>1289</v>
      </c>
    </row>
    <row r="603" spans="1:4">
      <c r="A603" s="4" t="s">
        <v>1290</v>
      </c>
      <c r="B603" s="7" t="n">
        <v>10185</v>
      </c>
    </row>
    <row r="604" spans="1:4">
      <c r="A604" s="4" t="s">
        <v>1291</v>
      </c>
      <c r="B604" s="5" t="n">
        <v>51815</v>
      </c>
    </row>
    <row r="605" spans="1:4">
      <c r="A605" s="4" t="s">
        <v>1292</v>
      </c>
      <c r="B605" s="5" t="n">
        <v>0</v>
      </c>
    </row>
    <row r="606" spans="1:4">
      <c r="A606" s="4" t="s">
        <v>1293</v>
      </c>
      <c r="B606" s="5" t="n">
        <v>10342</v>
      </c>
    </row>
    <row r="607" spans="1:4">
      <c r="A607" s="4" t="s">
        <v>1294</v>
      </c>
      <c r="B607" s="5" t="n">
        <v>57598</v>
      </c>
    </row>
    <row r="608" spans="1:4">
      <c r="A608" s="4" t="s">
        <v>1295</v>
      </c>
      <c r="B608" s="5" t="n">
        <v>67940</v>
      </c>
    </row>
    <row r="609" spans="1:4">
      <c r="A609" s="4" t="s">
        <v>1296</v>
      </c>
      <c r="B609" s="5" t="n">
        <v>20600</v>
      </c>
    </row>
    <row r="610" spans="1:4">
      <c r="A610" s="4" t="s">
        <v>1297</v>
      </c>
      <c r="B610" s="5" t="n">
        <v>47340</v>
      </c>
    </row>
    <row r="611" spans="1:4">
      <c r="A611" s="4" t="s">
        <v>1298</v>
      </c>
      <c r="B611" s="7" t="n">
        <v>19990</v>
      </c>
    </row>
    <row r="612" spans="1:4">
      <c r="A612" s="4" t="s">
        <v>1308</v>
      </c>
      <c r="B612" s="5" t="n">
        <v>2007</v>
      </c>
    </row>
    <row r="613" spans="1:4">
      <c r="A613" s="4" t="s">
        <v>1349</v>
      </c>
    </row>
    <row r="614" spans="1:4">
      <c r="A614" s="3" t="s">
        <v>1289</v>
      </c>
    </row>
    <row r="615" spans="1:4">
      <c r="A615" s="4" t="s">
        <v>1290</v>
      </c>
      <c r="B615" s="7" t="n">
        <v>13479</v>
      </c>
    </row>
    <row r="616" spans="1:4">
      <c r="A616" s="4" t="s">
        <v>1291</v>
      </c>
      <c r="B616" s="5" t="n">
        <v>23923</v>
      </c>
    </row>
    <row r="617" spans="1:4">
      <c r="A617" s="4" t="s">
        <v>1292</v>
      </c>
      <c r="B617" s="5" t="n">
        <v>0</v>
      </c>
    </row>
    <row r="618" spans="1:4">
      <c r="A618" s="4" t="s">
        <v>1293</v>
      </c>
      <c r="B618" s="5" t="n">
        <v>13335</v>
      </c>
    </row>
    <row r="619" spans="1:4">
      <c r="A619" s="4" t="s">
        <v>1294</v>
      </c>
      <c r="B619" s="5" t="n">
        <v>33307</v>
      </c>
    </row>
    <row r="620" spans="1:4">
      <c r="A620" s="4" t="s">
        <v>1295</v>
      </c>
      <c r="B620" s="5" t="n">
        <v>46642</v>
      </c>
    </row>
    <row r="621" spans="1:4">
      <c r="A621" s="4" t="s">
        <v>1296</v>
      </c>
      <c r="B621" s="5" t="n">
        <v>15703</v>
      </c>
    </row>
    <row r="622" spans="1:4">
      <c r="A622" s="4" t="s">
        <v>1297</v>
      </c>
      <c r="B622" s="5" t="n">
        <v>30939</v>
      </c>
    </row>
    <row r="623" spans="1:4">
      <c r="A623" s="4" t="s">
        <v>1298</v>
      </c>
      <c r="B623" s="7" t="n">
        <v>0</v>
      </c>
    </row>
    <row r="624" spans="1:4">
      <c r="A624" s="4" t="s">
        <v>1308</v>
      </c>
      <c r="B624" s="5" t="n">
        <v>2003</v>
      </c>
    </row>
    <row r="625" spans="1:4">
      <c r="A625" s="4" t="s">
        <v>1350</v>
      </c>
    </row>
    <row r="626" spans="1:4">
      <c r="A626" s="3" t="s">
        <v>1289</v>
      </c>
    </row>
    <row r="627" spans="1:4">
      <c r="A627" s="4" t="s">
        <v>1290</v>
      </c>
      <c r="B627" s="7" t="n">
        <v>24591</v>
      </c>
    </row>
    <row r="628" spans="1:4">
      <c r="A628" s="4" t="s">
        <v>1291</v>
      </c>
      <c r="B628" s="5" t="n">
        <v>31779</v>
      </c>
    </row>
    <row r="629" spans="1:4">
      <c r="A629" s="4" t="s">
        <v>1292</v>
      </c>
      <c r="B629" s="5" t="n">
        <v>0</v>
      </c>
    </row>
    <row r="630" spans="1:4">
      <c r="A630" s="4" t="s">
        <v>1293</v>
      </c>
      <c r="B630" s="5" t="n">
        <v>24841</v>
      </c>
    </row>
    <row r="631" spans="1:4">
      <c r="A631" s="4" t="s">
        <v>1294</v>
      </c>
      <c r="B631" s="5" t="n">
        <v>67594</v>
      </c>
    </row>
    <row r="632" spans="1:4">
      <c r="A632" s="4" t="s">
        <v>1295</v>
      </c>
      <c r="B632" s="5" t="n">
        <v>92435</v>
      </c>
    </row>
    <row r="633" spans="1:4">
      <c r="A633" s="4" t="s">
        <v>1296</v>
      </c>
      <c r="B633" s="5" t="n">
        <v>30942</v>
      </c>
    </row>
    <row r="634" spans="1:4">
      <c r="A634" s="4" t="s">
        <v>1297</v>
      </c>
      <c r="B634" s="5" t="n">
        <v>61493</v>
      </c>
    </row>
    <row r="635" spans="1:4">
      <c r="A635" s="4" t="s">
        <v>1298</v>
      </c>
      <c r="B635" s="7" t="n">
        <v>0</v>
      </c>
    </row>
    <row r="636" spans="1:4">
      <c r="A636" s="4" t="s">
        <v>1308</v>
      </c>
      <c r="B636" s="5" t="n">
        <v>2001</v>
      </c>
    </row>
    <row r="637" spans="1:4">
      <c r="A637" s="4" t="s">
        <v>1351</v>
      </c>
    </row>
    <row r="638" spans="1:4">
      <c r="A638" s="3" t="s">
        <v>1289</v>
      </c>
    </row>
    <row r="639" spans="1:4">
      <c r="A639" s="4" t="s">
        <v>1290</v>
      </c>
      <c r="B639" s="7" t="n">
        <v>22642</v>
      </c>
    </row>
    <row r="640" spans="1:4">
      <c r="A640" s="4" t="s">
        <v>1291</v>
      </c>
      <c r="B640" s="5" t="n">
        <v>82754</v>
      </c>
    </row>
    <row r="641" spans="1:4">
      <c r="A641" s="4" t="s">
        <v>1292</v>
      </c>
      <c r="B641" s="5" t="n">
        <v>0</v>
      </c>
    </row>
    <row r="642" spans="1:4">
      <c r="A642" s="4" t="s">
        <v>1293</v>
      </c>
      <c r="B642" s="5" t="n">
        <v>22642</v>
      </c>
    </row>
    <row r="643" spans="1:4">
      <c r="A643" s="4" t="s">
        <v>1294</v>
      </c>
      <c r="B643" s="5" t="n">
        <v>83057</v>
      </c>
    </row>
    <row r="644" spans="1:4">
      <c r="A644" s="4" t="s">
        <v>1295</v>
      </c>
      <c r="B644" s="5" t="n">
        <v>105699</v>
      </c>
    </row>
    <row r="645" spans="1:4">
      <c r="A645" s="4" t="s">
        <v>1296</v>
      </c>
      <c r="B645" s="5" t="n">
        <v>9825</v>
      </c>
    </row>
    <row r="646" spans="1:4">
      <c r="A646" s="4" t="s">
        <v>1297</v>
      </c>
      <c r="B646" s="5" t="n">
        <v>95874</v>
      </c>
    </row>
    <row r="647" spans="1:4">
      <c r="A647" s="4" t="s">
        <v>1298</v>
      </c>
      <c r="B647" s="7" t="n">
        <v>0</v>
      </c>
    </row>
    <row r="648" spans="1:4">
      <c r="A648" s="4" t="s">
        <v>1308</v>
      </c>
      <c r="B648" s="5" t="n">
        <v>2014</v>
      </c>
    </row>
    <row r="649" spans="1:4">
      <c r="A649" s="4" t="s">
        <v>1351</v>
      </c>
    </row>
    <row r="650" spans="1:4">
      <c r="A650" s="3" t="s">
        <v>1289</v>
      </c>
    </row>
    <row r="651" spans="1:4">
      <c r="A651" s="4" t="s">
        <v>1290</v>
      </c>
      <c r="B651" s="7" t="n">
        <v>23588</v>
      </c>
    </row>
    <row r="652" spans="1:4">
      <c r="A652" s="4" t="s">
        <v>1291</v>
      </c>
      <c r="B652" s="5" t="n">
        <v>45632</v>
      </c>
    </row>
    <row r="653" spans="1:4">
      <c r="A653" s="4" t="s">
        <v>1292</v>
      </c>
      <c r="B653" s="5" t="n">
        <v>0</v>
      </c>
    </row>
    <row r="654" spans="1:4">
      <c r="A654" s="4" t="s">
        <v>1293</v>
      </c>
      <c r="B654" s="5" t="n">
        <v>23588</v>
      </c>
    </row>
    <row r="655" spans="1:4">
      <c r="A655" s="4" t="s">
        <v>1294</v>
      </c>
      <c r="B655" s="5" t="n">
        <v>45632</v>
      </c>
    </row>
    <row r="656" spans="1:4">
      <c r="A656" s="4" t="s">
        <v>1295</v>
      </c>
      <c r="B656" s="5" t="n">
        <v>69220</v>
      </c>
    </row>
    <row r="657" spans="1:4">
      <c r="A657" s="4" t="s">
        <v>1296</v>
      </c>
      <c r="B657" s="5" t="n">
        <v>1683</v>
      </c>
    </row>
    <row r="658" spans="1:4">
      <c r="A658" s="4" t="s">
        <v>1297</v>
      </c>
      <c r="B658" s="5" t="n">
        <v>67537</v>
      </c>
    </row>
    <row r="659" spans="1:4">
      <c r="A659" s="4" t="s">
        <v>1298</v>
      </c>
      <c r="B659" s="7" t="n">
        <v>0</v>
      </c>
    </row>
    <row r="660" spans="1:4">
      <c r="A660" s="4" t="s">
        <v>1308</v>
      </c>
      <c r="B660" s="5" t="n">
        <v>2017</v>
      </c>
    </row>
    <row r="661" spans="1:4">
      <c r="A661" s="4" t="s">
        <v>1352</v>
      </c>
    </row>
    <row r="662" spans="1:4">
      <c r="A662" s="3" t="s">
        <v>1289</v>
      </c>
    </row>
    <row r="663" spans="1:4">
      <c r="A663" s="4" t="s">
        <v>1290</v>
      </c>
      <c r="B663" s="7" t="n">
        <v>1294</v>
      </c>
    </row>
    <row r="664" spans="1:4">
      <c r="A664" s="4" t="s">
        <v>1291</v>
      </c>
      <c r="B664" s="5" t="n">
        <v>5251</v>
      </c>
    </row>
    <row r="665" spans="1:4">
      <c r="A665" s="4" t="s">
        <v>1292</v>
      </c>
      <c r="B665" s="5" t="n">
        <v>0</v>
      </c>
    </row>
    <row r="666" spans="1:4">
      <c r="A666" s="4" t="s">
        <v>1293</v>
      </c>
      <c r="B666" s="5" t="n">
        <v>7704</v>
      </c>
    </row>
    <row r="667" spans="1:4">
      <c r="A667" s="4" t="s">
        <v>1294</v>
      </c>
      <c r="B667" s="5" t="n">
        <v>43676</v>
      </c>
    </row>
    <row r="668" spans="1:4">
      <c r="A668" s="4" t="s">
        <v>1295</v>
      </c>
      <c r="B668" s="5" t="n">
        <v>51380</v>
      </c>
    </row>
    <row r="669" spans="1:4">
      <c r="A669" s="4" t="s">
        <v>1296</v>
      </c>
      <c r="B669" s="5" t="n">
        <v>19879</v>
      </c>
    </row>
    <row r="670" spans="1:4">
      <c r="A670" s="4" t="s">
        <v>1297</v>
      </c>
      <c r="B670" s="5" t="n">
        <v>31501</v>
      </c>
    </row>
    <row r="671" spans="1:4">
      <c r="A671" s="4" t="s">
        <v>1298</v>
      </c>
      <c r="B671" s="7" t="n">
        <v>0</v>
      </c>
    </row>
    <row r="672" spans="1:4">
      <c r="A672" s="4" t="s">
        <v>1308</v>
      </c>
      <c r="B672" s="5" t="n">
        <v>2006</v>
      </c>
    </row>
    <row r="673" spans="1:4">
      <c r="A673" s="4" t="s">
        <v>1353</v>
      </c>
    </row>
    <row r="674" spans="1:4">
      <c r="A674" s="3" t="s">
        <v>1289</v>
      </c>
    </row>
    <row r="675" spans="1:4">
      <c r="A675" s="4" t="s">
        <v>1290</v>
      </c>
      <c r="B675" s="7" t="n">
        <v>27466</v>
      </c>
    </row>
    <row r="676" spans="1:4">
      <c r="A676" s="4" t="s">
        <v>1291</v>
      </c>
      <c r="B676" s="5" t="n">
        <v>84679</v>
      </c>
    </row>
    <row r="677" spans="1:4">
      <c r="A677" s="4" t="s">
        <v>1292</v>
      </c>
      <c r="B677" s="5" t="n">
        <v>0</v>
      </c>
    </row>
    <row r="678" spans="1:4">
      <c r="A678" s="4" t="s">
        <v>1293</v>
      </c>
      <c r="B678" s="5" t="n">
        <v>27466</v>
      </c>
    </row>
    <row r="679" spans="1:4">
      <c r="A679" s="4" t="s">
        <v>1294</v>
      </c>
      <c r="B679" s="5" t="n">
        <v>94451</v>
      </c>
    </row>
    <row r="680" spans="1:4">
      <c r="A680" s="4" t="s">
        <v>1295</v>
      </c>
      <c r="B680" s="5" t="n">
        <v>121917</v>
      </c>
    </row>
    <row r="681" spans="1:4">
      <c r="A681" s="4" t="s">
        <v>1296</v>
      </c>
      <c r="B681" s="5" t="n">
        <v>13591</v>
      </c>
    </row>
    <row r="682" spans="1:4">
      <c r="A682" s="4" t="s">
        <v>1297</v>
      </c>
      <c r="B682" s="5" t="n">
        <v>108326</v>
      </c>
    </row>
    <row r="683" spans="1:4">
      <c r="A683" s="4" t="s">
        <v>1298</v>
      </c>
      <c r="B683" s="7" t="n">
        <v>0</v>
      </c>
    </row>
    <row r="684" spans="1:4">
      <c r="A684" s="4" t="s">
        <v>1308</v>
      </c>
      <c r="B684" s="5" t="n">
        <v>2013</v>
      </c>
    </row>
    <row r="685" spans="1:4">
      <c r="A685" s="4" t="s">
        <v>1354</v>
      </c>
    </row>
    <row r="686" spans="1:4">
      <c r="A686" s="3" t="s">
        <v>1289</v>
      </c>
    </row>
    <row r="687" spans="1:4">
      <c r="A687" s="4" t="s">
        <v>1290</v>
      </c>
      <c r="B687" s="7" t="n">
        <v>9120</v>
      </c>
    </row>
    <row r="688" spans="1:4">
      <c r="A688" s="4" t="s">
        <v>1291</v>
      </c>
      <c r="B688" s="5" t="n">
        <v>37496</v>
      </c>
    </row>
    <row r="689" spans="1:4">
      <c r="A689" s="4" t="s">
        <v>1292</v>
      </c>
      <c r="B689" s="5" t="n">
        <v>0</v>
      </c>
    </row>
    <row r="690" spans="1:4">
      <c r="A690" s="4" t="s">
        <v>1293</v>
      </c>
      <c r="B690" s="5" t="n">
        <v>9120</v>
      </c>
    </row>
    <row r="691" spans="1:4">
      <c r="A691" s="4" t="s">
        <v>1294</v>
      </c>
      <c r="B691" s="5" t="n">
        <v>50925</v>
      </c>
    </row>
    <row r="692" spans="1:4">
      <c r="A692" s="4" t="s">
        <v>1295</v>
      </c>
      <c r="B692" s="5" t="n">
        <v>60045</v>
      </c>
    </row>
    <row r="693" spans="1:4">
      <c r="A693" s="4" t="s">
        <v>1296</v>
      </c>
      <c r="B693" s="5" t="n">
        <v>11436</v>
      </c>
    </row>
    <row r="694" spans="1:4">
      <c r="A694" s="4" t="s">
        <v>1297</v>
      </c>
      <c r="B694" s="5" t="n">
        <v>48609</v>
      </c>
    </row>
    <row r="695" spans="1:4">
      <c r="A695" s="4" t="s">
        <v>1298</v>
      </c>
      <c r="B695" s="7" t="n">
        <v>0</v>
      </c>
    </row>
    <row r="696" spans="1:4">
      <c r="A696" s="4" t="s">
        <v>1308</v>
      </c>
      <c r="B696" s="5" t="n">
        <v>2012</v>
      </c>
    </row>
    <row r="697" spans="1:4">
      <c r="A697" s="4" t="s">
        <v>1355</v>
      </c>
    </row>
    <row r="698" spans="1:4">
      <c r="A698" s="3" t="s">
        <v>1289</v>
      </c>
    </row>
    <row r="699" spans="1:4">
      <c r="A699" s="4" t="s">
        <v>1290</v>
      </c>
      <c r="B699" s="7" t="n">
        <v>8964</v>
      </c>
    </row>
    <row r="700" spans="1:4">
      <c r="A700" s="4" t="s">
        <v>1291</v>
      </c>
      <c r="B700" s="5" t="n">
        <v>18764</v>
      </c>
    </row>
    <row r="701" spans="1:4">
      <c r="A701" s="4" t="s">
        <v>1292</v>
      </c>
      <c r="B701" s="5" t="n">
        <v>0</v>
      </c>
    </row>
    <row r="702" spans="1:4">
      <c r="A702" s="4" t="s">
        <v>1293</v>
      </c>
      <c r="B702" s="5" t="n">
        <v>5394</v>
      </c>
    </row>
    <row r="703" spans="1:4">
      <c r="A703" s="4" t="s">
        <v>1294</v>
      </c>
      <c r="B703" s="5" t="n">
        <v>13928</v>
      </c>
    </row>
    <row r="704" spans="1:4">
      <c r="A704" s="4" t="s">
        <v>1295</v>
      </c>
      <c r="B704" s="5" t="n">
        <v>19322</v>
      </c>
    </row>
    <row r="705" spans="1:4">
      <c r="A705" s="4" t="s">
        <v>1296</v>
      </c>
      <c r="B705" s="5" t="n">
        <v>6482</v>
      </c>
    </row>
    <row r="706" spans="1:4">
      <c r="A706" s="4" t="s">
        <v>1297</v>
      </c>
      <c r="B706" s="5" t="n">
        <v>12840</v>
      </c>
    </row>
    <row r="707" spans="1:4">
      <c r="A707" s="4" t="s">
        <v>1298</v>
      </c>
      <c r="B707" s="7" t="n">
        <v>0</v>
      </c>
    </row>
    <row r="708" spans="1:4">
      <c r="A708" s="4" t="s">
        <v>1308</v>
      </c>
      <c r="B708" s="5" t="n">
        <v>2007</v>
      </c>
    </row>
    <row r="709" spans="1:4">
      <c r="A709" s="4" t="s">
        <v>1356</v>
      </c>
    </row>
    <row r="710" spans="1:4">
      <c r="A710" s="3" t="s">
        <v>1289</v>
      </c>
    </row>
    <row r="711" spans="1:4">
      <c r="A711" s="4" t="s">
        <v>1290</v>
      </c>
      <c r="B711" s="7" t="n">
        <v>15043</v>
      </c>
    </row>
    <row r="712" spans="1:4">
      <c r="A712" s="4" t="s">
        <v>1291</v>
      </c>
      <c r="B712" s="5" t="n">
        <v>55028</v>
      </c>
    </row>
    <row r="713" spans="1:4">
      <c r="A713" s="4" t="s">
        <v>1292</v>
      </c>
      <c r="B713" s="5" t="n">
        <v>0</v>
      </c>
    </row>
    <row r="714" spans="1:4">
      <c r="A714" s="4" t="s">
        <v>1293</v>
      </c>
      <c r="B714" s="5" t="n">
        <v>15043</v>
      </c>
    </row>
    <row r="715" spans="1:4">
      <c r="A715" s="4" t="s">
        <v>1294</v>
      </c>
      <c r="B715" s="5" t="n">
        <v>55996</v>
      </c>
    </row>
    <row r="716" spans="1:4">
      <c r="A716" s="4" t="s">
        <v>1295</v>
      </c>
      <c r="B716" s="5" t="n">
        <v>71039</v>
      </c>
    </row>
    <row r="717" spans="1:4">
      <c r="A717" s="4" t="s">
        <v>1296</v>
      </c>
      <c r="B717" s="5" t="n">
        <v>7829</v>
      </c>
    </row>
    <row r="718" spans="1:4">
      <c r="A718" s="4" t="s">
        <v>1297</v>
      </c>
      <c r="B718" s="5" t="n">
        <v>63210</v>
      </c>
    </row>
    <row r="719" spans="1:4">
      <c r="A719" s="4" t="s">
        <v>1298</v>
      </c>
      <c r="B719" s="7" t="n">
        <v>0</v>
      </c>
    </row>
    <row r="720" spans="1:4">
      <c r="A720" s="4" t="s">
        <v>1308</v>
      </c>
      <c r="B720" s="5" t="n">
        <v>2013</v>
      </c>
    </row>
    <row r="721" spans="1:4">
      <c r="A721" s="4" t="s">
        <v>1357</v>
      </c>
    </row>
    <row r="722" spans="1:4">
      <c r="A722" s="3" t="s">
        <v>1289</v>
      </c>
    </row>
    <row r="723" spans="1:4">
      <c r="A723" s="4" t="s">
        <v>1290</v>
      </c>
      <c r="B723" s="7" t="n">
        <v>5739</v>
      </c>
    </row>
    <row r="724" spans="1:4">
      <c r="A724" s="4" t="s">
        <v>1291</v>
      </c>
      <c r="B724" s="5" t="n">
        <v>14301</v>
      </c>
    </row>
    <row r="725" spans="1:4">
      <c r="A725" s="4" t="s">
        <v>1292</v>
      </c>
      <c r="B725" s="5" t="n">
        <v>0</v>
      </c>
    </row>
    <row r="726" spans="1:4">
      <c r="A726" s="4" t="s">
        <v>1293</v>
      </c>
      <c r="B726" s="5" t="n">
        <v>738</v>
      </c>
    </row>
    <row r="727" spans="1:4">
      <c r="A727" s="4" t="s">
        <v>1294</v>
      </c>
      <c r="B727" s="5" t="n">
        <v>6092</v>
      </c>
    </row>
    <row r="728" spans="1:4">
      <c r="A728" s="4" t="s">
        <v>1295</v>
      </c>
      <c r="B728" s="5" t="n">
        <v>6830</v>
      </c>
    </row>
    <row r="729" spans="1:4">
      <c r="A729" s="4" t="s">
        <v>1296</v>
      </c>
      <c r="B729" s="5" t="n">
        <v>4811</v>
      </c>
    </row>
    <row r="730" spans="1:4">
      <c r="A730" s="4" t="s">
        <v>1297</v>
      </c>
      <c r="B730" s="5" t="n">
        <v>2019</v>
      </c>
    </row>
    <row r="731" spans="1:4">
      <c r="A731" s="4" t="s">
        <v>1298</v>
      </c>
      <c r="B731" s="7" t="n">
        <v>0</v>
      </c>
    </row>
    <row r="732" spans="1:4">
      <c r="A732" s="4" t="s">
        <v>1308</v>
      </c>
      <c r="B732" s="5" t="n">
        <v>2007</v>
      </c>
    </row>
    <row r="733" spans="1:4">
      <c r="A733" s="4" t="s">
        <v>1358</v>
      </c>
    </row>
    <row r="734" spans="1:4">
      <c r="A734" s="3" t="s">
        <v>1289</v>
      </c>
    </row>
    <row r="735" spans="1:4">
      <c r="A735" s="4" t="s">
        <v>1290</v>
      </c>
      <c r="B735" s="7" t="n">
        <v>2070</v>
      </c>
    </row>
    <row r="736" spans="1:4">
      <c r="A736" s="4" t="s">
        <v>1291</v>
      </c>
      <c r="B736" s="5" t="n">
        <v>12495</v>
      </c>
    </row>
    <row r="737" spans="1:4">
      <c r="A737" s="4" t="s">
        <v>1292</v>
      </c>
      <c r="B737" s="5" t="n">
        <v>277</v>
      </c>
    </row>
    <row r="738" spans="1:4">
      <c r="A738" s="4" t="s">
        <v>1293</v>
      </c>
      <c r="B738" s="5" t="n">
        <v>2071</v>
      </c>
    </row>
    <row r="739" spans="1:4">
      <c r="A739" s="4" t="s">
        <v>1294</v>
      </c>
      <c r="B739" s="5" t="n">
        <v>15300</v>
      </c>
    </row>
    <row r="740" spans="1:4">
      <c r="A740" s="4" t="s">
        <v>1295</v>
      </c>
      <c r="B740" s="5" t="n">
        <v>17371</v>
      </c>
    </row>
    <row r="741" spans="1:4">
      <c r="A741" s="4" t="s">
        <v>1296</v>
      </c>
      <c r="B741" s="5" t="n">
        <v>8105</v>
      </c>
    </row>
    <row r="742" spans="1:4">
      <c r="A742" s="4" t="s">
        <v>1297</v>
      </c>
      <c r="B742" s="5" t="n">
        <v>9266</v>
      </c>
    </row>
    <row r="743" spans="1:4">
      <c r="A743" s="4" t="s">
        <v>1298</v>
      </c>
      <c r="B743" s="7" t="n">
        <v>0</v>
      </c>
    </row>
    <row r="744" spans="1:4">
      <c r="A744" s="4" t="s">
        <v>1308</v>
      </c>
      <c r="B744" s="5" t="n">
        <v>1999</v>
      </c>
    </row>
    <row r="745" spans="1:4">
      <c r="A745" s="4" t="s">
        <v>1359</v>
      </c>
    </row>
    <row r="746" spans="1:4">
      <c r="A746" s="3" t="s">
        <v>1289</v>
      </c>
    </row>
    <row r="747" spans="1:4">
      <c r="A747" s="4" t="s">
        <v>1290</v>
      </c>
      <c r="B747" s="7" t="n">
        <v>9311</v>
      </c>
    </row>
    <row r="748" spans="1:4">
      <c r="A748" s="4" t="s">
        <v>1291</v>
      </c>
      <c r="B748" s="5" t="n">
        <v>44647</v>
      </c>
    </row>
    <row r="749" spans="1:4">
      <c r="A749" s="4" t="s">
        <v>1292</v>
      </c>
      <c r="B749" s="5" t="n">
        <v>0</v>
      </c>
    </row>
    <row r="750" spans="1:4">
      <c r="A750" s="4" t="s">
        <v>1293</v>
      </c>
      <c r="B750" s="5" t="n">
        <v>9462</v>
      </c>
    </row>
    <row r="751" spans="1:4">
      <c r="A751" s="4" t="s">
        <v>1294</v>
      </c>
      <c r="B751" s="5" t="n">
        <v>56628</v>
      </c>
    </row>
    <row r="752" spans="1:4">
      <c r="A752" s="4" t="s">
        <v>1295</v>
      </c>
      <c r="B752" s="5" t="n">
        <v>66090</v>
      </c>
    </row>
    <row r="753" spans="1:4">
      <c r="A753" s="4" t="s">
        <v>1296</v>
      </c>
      <c r="B753" s="5" t="n">
        <v>27677</v>
      </c>
    </row>
    <row r="754" spans="1:4">
      <c r="A754" s="4" t="s">
        <v>1297</v>
      </c>
      <c r="B754" s="5" t="n">
        <v>38413</v>
      </c>
    </row>
    <row r="755" spans="1:4">
      <c r="A755" s="4" t="s">
        <v>1298</v>
      </c>
      <c r="B755" s="7" t="n">
        <v>0</v>
      </c>
    </row>
    <row r="756" spans="1:4">
      <c r="A756" s="4" t="s">
        <v>1308</v>
      </c>
      <c r="B756" s="5" t="n">
        <v>2001</v>
      </c>
    </row>
    <row r="757" spans="1:4">
      <c r="A757" s="4" t="s">
        <v>1360</v>
      </c>
    </row>
    <row r="758" spans="1:4">
      <c r="A758" s="3" t="s">
        <v>1289</v>
      </c>
    </row>
    <row r="759" spans="1:4">
      <c r="A759" s="4" t="s">
        <v>1290</v>
      </c>
      <c r="B759" s="7" t="n">
        <v>75675</v>
      </c>
    </row>
    <row r="760" spans="1:4">
      <c r="A760" s="4" t="s">
        <v>1291</v>
      </c>
      <c r="B760" s="5" t="n">
        <v>191594</v>
      </c>
    </row>
    <row r="761" spans="1:4">
      <c r="A761" s="4" t="s">
        <v>1292</v>
      </c>
      <c r="B761" s="5" t="n">
        <v>0</v>
      </c>
    </row>
    <row r="762" spans="1:4">
      <c r="A762" s="4" t="s">
        <v>1293</v>
      </c>
      <c r="B762" s="5" t="n">
        <v>75675</v>
      </c>
    </row>
    <row r="763" spans="1:4">
      <c r="A763" s="4" t="s">
        <v>1294</v>
      </c>
      <c r="B763" s="5" t="n">
        <v>205194</v>
      </c>
    </row>
    <row r="764" spans="1:4">
      <c r="A764" s="4" t="s">
        <v>1295</v>
      </c>
      <c r="B764" s="5" t="n">
        <v>280869</v>
      </c>
    </row>
    <row r="765" spans="1:4">
      <c r="A765" s="4" t="s">
        <v>1296</v>
      </c>
      <c r="B765" s="5" t="n">
        <v>29915</v>
      </c>
    </row>
    <row r="766" spans="1:4">
      <c r="A766" s="4" t="s">
        <v>1297</v>
      </c>
      <c r="B766" s="5" t="n">
        <v>250954</v>
      </c>
    </row>
    <row r="767" spans="1:4">
      <c r="A767" s="4" t="s">
        <v>1298</v>
      </c>
      <c r="B767" s="7" t="n">
        <v>0</v>
      </c>
    </row>
    <row r="768" spans="1:4">
      <c r="A768" s="4" t="s">
        <v>1308</v>
      </c>
      <c r="B768" s="5" t="n">
        <v>2013</v>
      </c>
    </row>
    <row r="769" spans="1:4">
      <c r="A769" s="4" t="s">
        <v>1361</v>
      </c>
    </row>
    <row r="770" spans="1:4">
      <c r="A770" s="3" t="s">
        <v>1289</v>
      </c>
    </row>
    <row r="771" spans="1:4">
      <c r="A771" s="4" t="s">
        <v>1290</v>
      </c>
      <c r="B771" s="7" t="n">
        <v>3380</v>
      </c>
    </row>
    <row r="772" spans="1:4">
      <c r="A772" s="4" t="s">
        <v>1291</v>
      </c>
      <c r="B772" s="5" t="n">
        <v>17323</v>
      </c>
    </row>
    <row r="773" spans="1:4">
      <c r="A773" s="4" t="s">
        <v>1292</v>
      </c>
      <c r="B773" s="5" t="n">
        <v>0</v>
      </c>
    </row>
    <row r="774" spans="1:4">
      <c r="A774" s="4" t="s">
        <v>1293</v>
      </c>
      <c r="B774" s="5" t="n">
        <v>3380</v>
      </c>
    </row>
    <row r="775" spans="1:4">
      <c r="A775" s="4" t="s">
        <v>1294</v>
      </c>
      <c r="B775" s="5" t="n">
        <v>26979</v>
      </c>
    </row>
    <row r="776" spans="1:4">
      <c r="A776" s="4" t="s">
        <v>1295</v>
      </c>
      <c r="B776" s="5" t="n">
        <v>30359</v>
      </c>
    </row>
    <row r="777" spans="1:4">
      <c r="A777" s="4" t="s">
        <v>1296</v>
      </c>
      <c r="B777" s="5" t="n">
        <v>15982</v>
      </c>
    </row>
    <row r="778" spans="1:4">
      <c r="A778" s="4" t="s">
        <v>1297</v>
      </c>
      <c r="B778" s="5" t="n">
        <v>14377</v>
      </c>
    </row>
    <row r="779" spans="1:4">
      <c r="A779" s="4" t="s">
        <v>1298</v>
      </c>
      <c r="B779" s="7" t="n">
        <v>0</v>
      </c>
    </row>
    <row r="780" spans="1:4">
      <c r="A780" s="4" t="s">
        <v>1308</v>
      </c>
      <c r="B780" s="5" t="n">
        <v>1995</v>
      </c>
    </row>
    <row r="781" spans="1:4">
      <c r="A781" s="4" t="s">
        <v>1362</v>
      </c>
    </row>
    <row r="782" spans="1:4">
      <c r="A782" s="3" t="s">
        <v>1289</v>
      </c>
    </row>
    <row r="783" spans="1:4">
      <c r="A783" s="4" t="s">
        <v>1290</v>
      </c>
      <c r="B783" s="7" t="n">
        <v>6483</v>
      </c>
    </row>
    <row r="784" spans="1:4">
      <c r="A784" s="4" t="s">
        <v>1291</v>
      </c>
      <c r="B784" s="5" t="n">
        <v>18933</v>
      </c>
    </row>
    <row r="785" spans="1:4">
      <c r="A785" s="4" t="s">
        <v>1292</v>
      </c>
      <c r="B785" s="5" t="n">
        <v>0</v>
      </c>
    </row>
    <row r="786" spans="1:4">
      <c r="A786" s="4" t="s">
        <v>1293</v>
      </c>
      <c r="B786" s="5" t="n">
        <v>5069</v>
      </c>
    </row>
    <row r="787" spans="1:4">
      <c r="A787" s="4" t="s">
        <v>1294</v>
      </c>
      <c r="B787" s="5" t="n">
        <v>16556</v>
      </c>
    </row>
    <row r="788" spans="1:4">
      <c r="A788" s="4" t="s">
        <v>1295</v>
      </c>
      <c r="B788" s="5" t="n">
        <v>21625</v>
      </c>
    </row>
    <row r="789" spans="1:4">
      <c r="A789" s="4" t="s">
        <v>1296</v>
      </c>
      <c r="B789" s="5" t="n">
        <v>3300</v>
      </c>
    </row>
    <row r="790" spans="1:4">
      <c r="A790" s="4" t="s">
        <v>1297</v>
      </c>
      <c r="B790" s="5" t="n">
        <v>18325</v>
      </c>
    </row>
    <row r="791" spans="1:4">
      <c r="A791" s="4" t="s">
        <v>1298</v>
      </c>
      <c r="B791" s="7" t="n">
        <v>0</v>
      </c>
    </row>
    <row r="792" spans="1:4">
      <c r="A792" s="4" t="s">
        <v>1308</v>
      </c>
      <c r="B792" s="5" t="n">
        <v>2013</v>
      </c>
    </row>
    <row r="793" spans="1:4">
      <c r="A793" s="4" t="s">
        <v>1363</v>
      </c>
    </row>
    <row r="794" spans="1:4">
      <c r="A794" s="3" t="s">
        <v>1289</v>
      </c>
    </row>
    <row r="795" spans="1:4">
      <c r="A795" s="4" t="s">
        <v>1290</v>
      </c>
      <c r="B795" s="7" t="n">
        <v>25692</v>
      </c>
    </row>
    <row r="796" spans="1:4">
      <c r="A796" s="4" t="s">
        <v>1291</v>
      </c>
      <c r="B796" s="5" t="n">
        <v>106300</v>
      </c>
    </row>
    <row r="797" spans="1:4">
      <c r="A797" s="4" t="s">
        <v>1292</v>
      </c>
      <c r="B797" s="5" t="n">
        <v>0</v>
      </c>
    </row>
    <row r="798" spans="1:4">
      <c r="A798" s="4" t="s">
        <v>1293</v>
      </c>
      <c r="B798" s="5" t="n">
        <v>25314</v>
      </c>
    </row>
    <row r="799" spans="1:4">
      <c r="A799" s="4" t="s">
        <v>1294</v>
      </c>
      <c r="B799" s="5" t="n">
        <v>116187</v>
      </c>
    </row>
    <row r="800" spans="1:4">
      <c r="A800" s="4" t="s">
        <v>1295</v>
      </c>
      <c r="B800" s="5" t="n">
        <v>141501</v>
      </c>
    </row>
    <row r="801" spans="1:4">
      <c r="A801" s="4" t="s">
        <v>1296</v>
      </c>
      <c r="B801" s="5" t="n">
        <v>16561</v>
      </c>
    </row>
    <row r="802" spans="1:4">
      <c r="A802" s="4" t="s">
        <v>1297</v>
      </c>
      <c r="B802" s="5" t="n">
        <v>124940</v>
      </c>
    </row>
    <row r="803" spans="1:4">
      <c r="A803" s="4" t="s">
        <v>1298</v>
      </c>
      <c r="B803" s="7" t="n">
        <v>0</v>
      </c>
    </row>
    <row r="804" spans="1:4">
      <c r="A804" s="4" t="s">
        <v>1308</v>
      </c>
      <c r="B804" s="5" t="n">
        <v>2013</v>
      </c>
    </row>
    <row r="805" spans="1:4">
      <c r="A805" s="4" t="s">
        <v>1364</v>
      </c>
    </row>
    <row r="806" spans="1:4">
      <c r="A806" s="3" t="s">
        <v>1289</v>
      </c>
    </row>
    <row r="807" spans="1:4">
      <c r="A807" s="4" t="s">
        <v>1290</v>
      </c>
      <c r="B807" s="7" t="n">
        <v>8917</v>
      </c>
    </row>
    <row r="808" spans="1:4">
      <c r="A808" s="4" t="s">
        <v>1291</v>
      </c>
      <c r="B808" s="5" t="n">
        <v>23954</v>
      </c>
    </row>
    <row r="809" spans="1:4">
      <c r="A809" s="4" t="s">
        <v>1292</v>
      </c>
      <c r="B809" s="5" t="n">
        <v>0</v>
      </c>
    </row>
    <row r="810" spans="1:4">
      <c r="A810" s="4" t="s">
        <v>1293</v>
      </c>
      <c r="B810" s="5" t="n">
        <v>8917</v>
      </c>
    </row>
    <row r="811" spans="1:4">
      <c r="A811" s="4" t="s">
        <v>1294</v>
      </c>
      <c r="B811" s="5" t="n">
        <v>27319</v>
      </c>
    </row>
    <row r="812" spans="1:4">
      <c r="A812" s="4" t="s">
        <v>1295</v>
      </c>
      <c r="B812" s="5" t="n">
        <v>36236</v>
      </c>
    </row>
    <row r="813" spans="1:4">
      <c r="A813" s="4" t="s">
        <v>1296</v>
      </c>
      <c r="B813" s="5" t="n">
        <v>5998</v>
      </c>
    </row>
    <row r="814" spans="1:4">
      <c r="A814" s="4" t="s">
        <v>1297</v>
      </c>
      <c r="B814" s="5" t="n">
        <v>30238</v>
      </c>
    </row>
    <row r="815" spans="1:4">
      <c r="A815" s="4" t="s">
        <v>1298</v>
      </c>
      <c r="B815" s="7" t="n">
        <v>0</v>
      </c>
    </row>
    <row r="816" spans="1:4">
      <c r="A816" s="4" t="s">
        <v>1308</v>
      </c>
      <c r="B816" s="5" t="n">
        <v>2011</v>
      </c>
    </row>
    <row r="817" spans="1:4">
      <c r="A817" s="4" t="s">
        <v>1365</v>
      </c>
    </row>
    <row r="818" spans="1:4">
      <c r="A818" s="3" t="s">
        <v>1289</v>
      </c>
    </row>
    <row r="819" spans="1:4">
      <c r="A819" s="4" t="s">
        <v>1290</v>
      </c>
      <c r="B819" s="7" t="n">
        <v>7150</v>
      </c>
    </row>
    <row r="820" spans="1:4">
      <c r="A820" s="4" t="s">
        <v>1291</v>
      </c>
      <c r="B820" s="5" t="n">
        <v>21558</v>
      </c>
    </row>
    <row r="821" spans="1:4">
      <c r="A821" s="4" t="s">
        <v>1292</v>
      </c>
      <c r="B821" s="5" t="n">
        <v>0</v>
      </c>
    </row>
    <row r="822" spans="1:4">
      <c r="A822" s="4" t="s">
        <v>1293</v>
      </c>
      <c r="B822" s="5" t="n">
        <v>7150</v>
      </c>
    </row>
    <row r="823" spans="1:4">
      <c r="A823" s="4" t="s">
        <v>1294</v>
      </c>
      <c r="B823" s="5" t="n">
        <v>23120</v>
      </c>
    </row>
    <row r="824" spans="1:4">
      <c r="A824" s="4" t="s">
        <v>1295</v>
      </c>
      <c r="B824" s="5" t="n">
        <v>30270</v>
      </c>
    </row>
    <row r="825" spans="1:4">
      <c r="A825" s="4" t="s">
        <v>1296</v>
      </c>
      <c r="B825" s="5" t="n">
        <v>5425</v>
      </c>
    </row>
    <row r="826" spans="1:4">
      <c r="A826" s="4" t="s">
        <v>1297</v>
      </c>
      <c r="B826" s="5" t="n">
        <v>24845</v>
      </c>
    </row>
    <row r="827" spans="1:4">
      <c r="A827" s="4" t="s">
        <v>1298</v>
      </c>
      <c r="B827" s="7" t="n">
        <v>0</v>
      </c>
    </row>
    <row r="828" spans="1:4">
      <c r="A828" s="4" t="s">
        <v>1308</v>
      </c>
      <c r="B828" s="5" t="n">
        <v>2013</v>
      </c>
    </row>
    <row r="829" spans="1:4">
      <c r="A829" s="4" t="s">
        <v>1366</v>
      </c>
    </row>
    <row r="830" spans="1:4">
      <c r="A830" s="3" t="s">
        <v>1289</v>
      </c>
    </row>
    <row r="831" spans="1:4">
      <c r="A831" s="4" t="s">
        <v>1290</v>
      </c>
      <c r="B831" s="7" t="n">
        <v>0</v>
      </c>
    </row>
    <row r="832" spans="1:4">
      <c r="A832" s="4" t="s">
        <v>1291</v>
      </c>
      <c r="B832" s="5" t="n">
        <v>36370</v>
      </c>
    </row>
    <row r="833" spans="1:4">
      <c r="A833" s="4" t="s">
        <v>1292</v>
      </c>
      <c r="B833" s="5" t="n">
        <v>0</v>
      </c>
    </row>
    <row r="834" spans="1:4">
      <c r="A834" s="4" t="s">
        <v>1293</v>
      </c>
      <c r="B834" s="5" t="n">
        <v>0</v>
      </c>
    </row>
    <row r="835" spans="1:4">
      <c r="A835" s="4" t="s">
        <v>1294</v>
      </c>
      <c r="B835" s="5" t="n">
        <v>57829</v>
      </c>
    </row>
    <row r="836" spans="1:4">
      <c r="A836" s="4" t="s">
        <v>1295</v>
      </c>
      <c r="B836" s="5" t="n">
        <v>57829</v>
      </c>
    </row>
    <row r="837" spans="1:4">
      <c r="A837" s="4" t="s">
        <v>1296</v>
      </c>
      <c r="B837" s="5" t="n">
        <v>26436</v>
      </c>
    </row>
    <row r="838" spans="1:4">
      <c r="A838" s="4" t="s">
        <v>1297</v>
      </c>
      <c r="B838" s="5" t="n">
        <v>31393</v>
      </c>
    </row>
    <row r="839" spans="1:4">
      <c r="A839" s="4" t="s">
        <v>1298</v>
      </c>
      <c r="B839" s="7" t="n">
        <v>0</v>
      </c>
    </row>
    <row r="840" spans="1:4">
      <c r="A840" s="4" t="s">
        <v>1308</v>
      </c>
      <c r="B840" s="5" t="n">
        <v>2003</v>
      </c>
    </row>
    <row r="841" spans="1:4">
      <c r="A841" s="4" t="s">
        <v>1367</v>
      </c>
    </row>
    <row r="842" spans="1:4">
      <c r="A842" s="3" t="s">
        <v>1289</v>
      </c>
    </row>
    <row r="843" spans="1:4">
      <c r="A843" s="4" t="s">
        <v>1290</v>
      </c>
      <c r="B843" s="7" t="n">
        <v>2213</v>
      </c>
    </row>
    <row r="844" spans="1:4">
      <c r="A844" s="4" t="s">
        <v>1291</v>
      </c>
      <c r="B844" s="5" t="n">
        <v>14979</v>
      </c>
    </row>
    <row r="845" spans="1:4">
      <c r="A845" s="4" t="s">
        <v>1292</v>
      </c>
      <c r="B845" s="5" t="n">
        <v>0</v>
      </c>
    </row>
    <row r="846" spans="1:4">
      <c r="A846" s="4" t="s">
        <v>1293</v>
      </c>
      <c r="B846" s="5" t="n">
        <v>2213</v>
      </c>
    </row>
    <row r="847" spans="1:4">
      <c r="A847" s="4" t="s">
        <v>1294</v>
      </c>
      <c r="B847" s="5" t="n">
        <v>19555</v>
      </c>
    </row>
    <row r="848" spans="1:4">
      <c r="A848" s="4" t="s">
        <v>1295</v>
      </c>
      <c r="B848" s="5" t="n">
        <v>21768</v>
      </c>
    </row>
    <row r="849" spans="1:4">
      <c r="A849" s="4" t="s">
        <v>1296</v>
      </c>
      <c r="B849" s="5" t="n">
        <v>13375</v>
      </c>
    </row>
    <row r="850" spans="1:4">
      <c r="A850" s="4" t="s">
        <v>1297</v>
      </c>
      <c r="B850" s="5" t="n">
        <v>8393</v>
      </c>
    </row>
    <row r="851" spans="1:4">
      <c r="A851" s="4" t="s">
        <v>1298</v>
      </c>
      <c r="B851" s="7" t="n">
        <v>0</v>
      </c>
    </row>
    <row r="852" spans="1:4">
      <c r="A852" s="4" t="s">
        <v>1308</v>
      </c>
      <c r="B852" s="5" t="n">
        <v>1994</v>
      </c>
    </row>
    <row r="853" spans="1:4">
      <c r="A853" s="4" t="s">
        <v>1368</v>
      </c>
    </row>
    <row r="854" spans="1:4">
      <c r="A854" s="3" t="s">
        <v>1289</v>
      </c>
    </row>
    <row r="855" spans="1:4">
      <c r="A855" s="4" t="s">
        <v>1290</v>
      </c>
      <c r="B855" s="7" t="n">
        <v>10018</v>
      </c>
    </row>
    <row r="856" spans="1:4">
      <c r="A856" s="4" t="s">
        <v>1291</v>
      </c>
      <c r="B856" s="5" t="n">
        <v>32053</v>
      </c>
    </row>
    <row r="857" spans="1:4">
      <c r="A857" s="4" t="s">
        <v>1292</v>
      </c>
      <c r="B857" s="5" t="n">
        <v>0</v>
      </c>
    </row>
    <row r="858" spans="1:4">
      <c r="A858" s="4" t="s">
        <v>1293</v>
      </c>
      <c r="B858" s="5" t="n">
        <v>10018</v>
      </c>
    </row>
    <row r="859" spans="1:4">
      <c r="A859" s="4" t="s">
        <v>1294</v>
      </c>
      <c r="B859" s="5" t="n">
        <v>36862</v>
      </c>
    </row>
    <row r="860" spans="1:4">
      <c r="A860" s="4" t="s">
        <v>1295</v>
      </c>
      <c r="B860" s="5" t="n">
        <v>46880</v>
      </c>
    </row>
    <row r="861" spans="1:4">
      <c r="A861" s="4" t="s">
        <v>1296</v>
      </c>
      <c r="B861" s="5" t="n">
        <v>20149</v>
      </c>
    </row>
    <row r="862" spans="1:4">
      <c r="A862" s="4" t="s">
        <v>1297</v>
      </c>
      <c r="B862" s="5" t="n">
        <v>26731</v>
      </c>
    </row>
    <row r="863" spans="1:4">
      <c r="A863" s="4" t="s">
        <v>1298</v>
      </c>
      <c r="B863" s="7" t="n">
        <v>0</v>
      </c>
    </row>
    <row r="864" spans="1:4">
      <c r="A864" s="4" t="s">
        <v>1308</v>
      </c>
      <c r="B864" s="5" t="n">
        <v>1998</v>
      </c>
    </row>
    <row r="865" spans="1:4">
      <c r="A865" s="4" t="s">
        <v>1369</v>
      </c>
    </row>
    <row r="866" spans="1:4">
      <c r="A866" s="3" t="s">
        <v>1289</v>
      </c>
    </row>
    <row r="867" spans="1:4">
      <c r="A867" s="4" t="s">
        <v>1290</v>
      </c>
      <c r="B867" s="7" t="n">
        <v>5011</v>
      </c>
    </row>
    <row r="868" spans="1:4">
      <c r="A868" s="4" t="s">
        <v>1291</v>
      </c>
      <c r="B868" s="5" t="n">
        <v>45752</v>
      </c>
    </row>
    <row r="869" spans="1:4">
      <c r="A869" s="4" t="s">
        <v>1292</v>
      </c>
      <c r="B869" s="5" t="n">
        <v>0</v>
      </c>
    </row>
    <row r="870" spans="1:4">
      <c r="A870" s="4" t="s">
        <v>1293</v>
      </c>
      <c r="B870" s="5" t="n">
        <v>5011</v>
      </c>
    </row>
    <row r="871" spans="1:4">
      <c r="A871" s="4" t="s">
        <v>1294</v>
      </c>
      <c r="B871" s="5" t="n">
        <v>48382</v>
      </c>
    </row>
    <row r="872" spans="1:4">
      <c r="A872" s="4" t="s">
        <v>1295</v>
      </c>
      <c r="B872" s="5" t="n">
        <v>53393</v>
      </c>
    </row>
    <row r="873" spans="1:4">
      <c r="A873" s="4" t="s">
        <v>1296</v>
      </c>
      <c r="B873" s="5" t="n">
        <v>8963</v>
      </c>
    </row>
    <row r="874" spans="1:4">
      <c r="A874" s="4" t="s">
        <v>1297</v>
      </c>
      <c r="B874" s="5" t="n">
        <v>44430</v>
      </c>
    </row>
    <row r="875" spans="1:4">
      <c r="A875" s="4" t="s">
        <v>1298</v>
      </c>
      <c r="B875" s="7" t="n">
        <v>0</v>
      </c>
    </row>
    <row r="876" spans="1:4">
      <c r="A876" s="4" t="s">
        <v>1308</v>
      </c>
      <c r="B876" s="5" t="n">
        <v>2012</v>
      </c>
    </row>
    <row r="877" spans="1:4">
      <c r="A877" s="4" t="s">
        <v>1370</v>
      </c>
    </row>
    <row r="878" spans="1:4">
      <c r="A878" s="3" t="s">
        <v>1289</v>
      </c>
    </row>
    <row r="879" spans="1:4">
      <c r="A879" s="4" t="s">
        <v>1290</v>
      </c>
      <c r="B879" s="7" t="n">
        <v>18032</v>
      </c>
    </row>
    <row r="880" spans="1:4">
      <c r="A880" s="4" t="s">
        <v>1291</v>
      </c>
      <c r="B880" s="5" t="n">
        <v>68663</v>
      </c>
    </row>
    <row r="881" spans="1:4">
      <c r="A881" s="4" t="s">
        <v>1292</v>
      </c>
      <c r="B881" s="5" t="n">
        <v>0</v>
      </c>
    </row>
    <row r="882" spans="1:4">
      <c r="A882" s="4" t="s">
        <v>1293</v>
      </c>
      <c r="B882" s="5" t="n">
        <v>8526</v>
      </c>
    </row>
    <row r="883" spans="1:4">
      <c r="A883" s="4" t="s">
        <v>1294</v>
      </c>
      <c r="B883" s="5" t="n">
        <v>36678</v>
      </c>
    </row>
    <row r="884" spans="1:4">
      <c r="A884" s="4" t="s">
        <v>1295</v>
      </c>
      <c r="B884" s="5" t="n">
        <v>45204</v>
      </c>
    </row>
    <row r="885" spans="1:4">
      <c r="A885" s="4" t="s">
        <v>1296</v>
      </c>
      <c r="B885" s="5" t="n">
        <v>6876</v>
      </c>
    </row>
    <row r="886" spans="1:4">
      <c r="A886" s="4" t="s">
        <v>1297</v>
      </c>
      <c r="B886" s="5" t="n">
        <v>38328</v>
      </c>
    </row>
    <row r="887" spans="1:4">
      <c r="A887" s="4" t="s">
        <v>1298</v>
      </c>
      <c r="B887" s="7" t="n">
        <v>0</v>
      </c>
    </row>
    <row r="888" spans="1:4">
      <c r="A888" s="4" t="s">
        <v>1308</v>
      </c>
      <c r="B888" s="5" t="n">
        <v>2014</v>
      </c>
    </row>
    <row r="889" spans="1:4">
      <c r="A889" s="4" t="s">
        <v>1371</v>
      </c>
    </row>
    <row r="890" spans="1:4">
      <c r="A890" s="3" t="s">
        <v>1289</v>
      </c>
    </row>
    <row r="891" spans="1:4">
      <c r="A891" s="4" t="s">
        <v>1290</v>
      </c>
      <c r="B891" s="7" t="n">
        <v>3847</v>
      </c>
    </row>
    <row r="892" spans="1:4">
      <c r="A892" s="4" t="s">
        <v>1291</v>
      </c>
      <c r="B892" s="5" t="n">
        <v>23798</v>
      </c>
    </row>
    <row r="893" spans="1:4">
      <c r="A893" s="4" t="s">
        <v>1292</v>
      </c>
      <c r="B893" s="5" t="n">
        <v>0</v>
      </c>
    </row>
    <row r="894" spans="1:4">
      <c r="A894" s="4" t="s">
        <v>1293</v>
      </c>
      <c r="B894" s="5" t="n">
        <v>3847</v>
      </c>
    </row>
    <row r="895" spans="1:4">
      <c r="A895" s="4" t="s">
        <v>1294</v>
      </c>
      <c r="B895" s="5" t="n">
        <v>25561</v>
      </c>
    </row>
    <row r="896" spans="1:4">
      <c r="A896" s="4" t="s">
        <v>1295</v>
      </c>
      <c r="B896" s="5" t="n">
        <v>29408</v>
      </c>
    </row>
    <row r="897" spans="1:4">
      <c r="A897" s="4" t="s">
        <v>1296</v>
      </c>
      <c r="B897" s="5" t="n">
        <v>8724</v>
      </c>
    </row>
    <row r="898" spans="1:4">
      <c r="A898" s="4" t="s">
        <v>1297</v>
      </c>
      <c r="B898" s="5" t="n">
        <v>20684</v>
      </c>
    </row>
    <row r="899" spans="1:4">
      <c r="A899" s="4" t="s">
        <v>1298</v>
      </c>
      <c r="B899" s="7" t="n">
        <v>0</v>
      </c>
    </row>
    <row r="900" spans="1:4">
      <c r="A900" s="4" t="s">
        <v>1308</v>
      </c>
      <c r="B900" s="5" t="n">
        <v>2007</v>
      </c>
    </row>
    <row r="901" spans="1:4">
      <c r="A901" s="4" t="s">
        <v>1372</v>
      </c>
    </row>
    <row r="902" spans="1:4">
      <c r="A902" s="3" t="s">
        <v>1289</v>
      </c>
    </row>
    <row r="903" spans="1:4">
      <c r="A903" s="4" t="s">
        <v>1290</v>
      </c>
      <c r="B903" s="7" t="n">
        <v>7714</v>
      </c>
    </row>
    <row r="904" spans="1:4">
      <c r="A904" s="4" t="s">
        <v>1291</v>
      </c>
      <c r="B904" s="5" t="n">
        <v>30473</v>
      </c>
    </row>
    <row r="905" spans="1:4">
      <c r="A905" s="4" t="s">
        <v>1292</v>
      </c>
      <c r="B905" s="5" t="n">
        <v>0</v>
      </c>
    </row>
    <row r="906" spans="1:4">
      <c r="A906" s="4" t="s">
        <v>1293</v>
      </c>
      <c r="B906" s="5" t="n">
        <v>7714</v>
      </c>
    </row>
    <row r="907" spans="1:4">
      <c r="A907" s="4" t="s">
        <v>1294</v>
      </c>
      <c r="B907" s="5" t="n">
        <v>31288</v>
      </c>
    </row>
    <row r="908" spans="1:4">
      <c r="A908" s="4" t="s">
        <v>1295</v>
      </c>
      <c r="B908" s="5" t="n">
        <v>39002</v>
      </c>
    </row>
    <row r="909" spans="1:4">
      <c r="A909" s="4" t="s">
        <v>1296</v>
      </c>
      <c r="B909" s="5" t="n">
        <v>10819</v>
      </c>
    </row>
    <row r="910" spans="1:4">
      <c r="A910" s="4" t="s">
        <v>1297</v>
      </c>
      <c r="B910" s="5" t="n">
        <v>28183</v>
      </c>
    </row>
    <row r="911" spans="1:4">
      <c r="A911" s="4" t="s">
        <v>1298</v>
      </c>
      <c r="B911" s="7" t="n">
        <v>0</v>
      </c>
    </row>
    <row r="912" spans="1:4">
      <c r="A912" s="4" t="s">
        <v>1308</v>
      </c>
      <c r="B912" s="5" t="n">
        <v>2007</v>
      </c>
    </row>
    <row r="913" spans="1:4">
      <c r="A913" s="4" t="s">
        <v>1373</v>
      </c>
    </row>
    <row r="914" spans="1:4">
      <c r="A914" s="3" t="s">
        <v>1289</v>
      </c>
    </row>
    <row r="915" spans="1:4">
      <c r="A915" s="4" t="s">
        <v>1290</v>
      </c>
      <c r="B915" s="7" t="n">
        <v>2460</v>
      </c>
    </row>
    <row r="916" spans="1:4">
      <c r="A916" s="4" t="s">
        <v>1291</v>
      </c>
      <c r="B916" s="5" t="n">
        <v>2475</v>
      </c>
    </row>
    <row r="917" spans="1:4">
      <c r="A917" s="4" t="s">
        <v>1292</v>
      </c>
      <c r="B917" s="5" t="n">
        <v>0</v>
      </c>
    </row>
    <row r="918" spans="1:4">
      <c r="A918" s="4" t="s">
        <v>1293</v>
      </c>
      <c r="B918" s="5" t="n">
        <v>3166</v>
      </c>
    </row>
    <row r="919" spans="1:4">
      <c r="A919" s="4" t="s">
        <v>1294</v>
      </c>
      <c r="B919" s="5" t="n">
        <v>3675</v>
      </c>
    </row>
    <row r="920" spans="1:4">
      <c r="A920" s="4" t="s">
        <v>1295</v>
      </c>
      <c r="B920" s="5" t="n">
        <v>6841</v>
      </c>
    </row>
    <row r="921" spans="1:4">
      <c r="A921" s="4" t="s">
        <v>1296</v>
      </c>
      <c r="B921" s="5" t="n">
        <v>1008</v>
      </c>
    </row>
    <row r="922" spans="1:4">
      <c r="A922" s="4" t="s">
        <v>1297</v>
      </c>
      <c r="B922" s="5" t="n">
        <v>5833</v>
      </c>
    </row>
    <row r="923" spans="1:4">
      <c r="A923" s="4" t="s">
        <v>1298</v>
      </c>
      <c r="B923" s="7" t="n">
        <v>0</v>
      </c>
    </row>
    <row r="924" spans="1:4">
      <c r="A924" s="4" t="s">
        <v>1308</v>
      </c>
      <c r="B924" s="5" t="n">
        <v>2005</v>
      </c>
    </row>
    <row r="925" spans="1:4">
      <c r="A925" s="4" t="s">
        <v>1374</v>
      </c>
    </row>
    <row r="926" spans="1:4">
      <c r="A926" s="3" t="s">
        <v>1289</v>
      </c>
    </row>
    <row r="927" spans="1:4">
      <c r="A927" s="4" t="s">
        <v>1290</v>
      </c>
      <c r="B927" s="7" t="n">
        <v>8039</v>
      </c>
    </row>
    <row r="928" spans="1:4">
      <c r="A928" s="4" t="s">
        <v>1291</v>
      </c>
      <c r="B928" s="5" t="n">
        <v>49896</v>
      </c>
    </row>
    <row r="929" spans="1:4">
      <c r="A929" s="4" t="s">
        <v>1292</v>
      </c>
      <c r="B929" s="5" t="n">
        <v>0</v>
      </c>
    </row>
    <row r="930" spans="1:4">
      <c r="A930" s="4" t="s">
        <v>1293</v>
      </c>
      <c r="B930" s="5" t="n">
        <v>11774</v>
      </c>
    </row>
    <row r="931" spans="1:4">
      <c r="A931" s="4" t="s">
        <v>1294</v>
      </c>
      <c r="B931" s="5" t="n">
        <v>86615</v>
      </c>
    </row>
    <row r="932" spans="1:4">
      <c r="A932" s="4" t="s">
        <v>1295</v>
      </c>
      <c r="B932" s="5" t="n">
        <v>98389</v>
      </c>
    </row>
    <row r="933" spans="1:4">
      <c r="A933" s="4" t="s">
        <v>1296</v>
      </c>
      <c r="B933" s="5" t="n">
        <v>37712</v>
      </c>
    </row>
    <row r="934" spans="1:4">
      <c r="A934" s="4" t="s">
        <v>1297</v>
      </c>
      <c r="B934" s="5" t="n">
        <v>60677</v>
      </c>
    </row>
    <row r="935" spans="1:4">
      <c r="A935" s="4" t="s">
        <v>1298</v>
      </c>
      <c r="B935" s="7" t="n">
        <v>0</v>
      </c>
    </row>
    <row r="936" spans="1:4">
      <c r="A936" s="4" t="s">
        <v>1308</v>
      </c>
      <c r="B936" s="5" t="n">
        <v>2003</v>
      </c>
    </row>
    <row r="937" spans="1:4">
      <c r="A937" s="4" t="s">
        <v>1375</v>
      </c>
    </row>
    <row r="938" spans="1:4">
      <c r="A938" s="3" t="s">
        <v>1289</v>
      </c>
    </row>
    <row r="939" spans="1:4">
      <c r="A939" s="4" t="s">
        <v>1290</v>
      </c>
      <c r="B939" s="7" t="n">
        <v>49033</v>
      </c>
    </row>
    <row r="940" spans="1:4">
      <c r="A940" s="4" t="s">
        <v>1291</v>
      </c>
      <c r="B940" s="5" t="n">
        <v>107230</v>
      </c>
    </row>
    <row r="941" spans="1:4">
      <c r="A941" s="4" t="s">
        <v>1292</v>
      </c>
      <c r="B941" s="5" t="n">
        <v>0</v>
      </c>
    </row>
    <row r="942" spans="1:4">
      <c r="A942" s="4" t="s">
        <v>1293</v>
      </c>
      <c r="B942" s="5" t="n">
        <v>45353</v>
      </c>
    </row>
    <row r="943" spans="1:4">
      <c r="A943" s="4" t="s">
        <v>1294</v>
      </c>
      <c r="B943" s="5" t="n">
        <v>113920</v>
      </c>
    </row>
    <row r="944" spans="1:4">
      <c r="A944" s="4" t="s">
        <v>1295</v>
      </c>
      <c r="B944" s="5" t="n">
        <v>159273</v>
      </c>
    </row>
    <row r="945" spans="1:4">
      <c r="A945" s="4" t="s">
        <v>1296</v>
      </c>
      <c r="B945" s="5" t="n">
        <v>52022</v>
      </c>
    </row>
    <row r="946" spans="1:4">
      <c r="A946" s="4" t="s">
        <v>1297</v>
      </c>
      <c r="B946" s="5" t="n">
        <v>107251</v>
      </c>
    </row>
    <row r="947" spans="1:4">
      <c r="A947" s="4" t="s">
        <v>1298</v>
      </c>
      <c r="B947" s="7" t="n">
        <v>56009</v>
      </c>
    </row>
    <row r="948" spans="1:4">
      <c r="A948" s="4" t="s">
        <v>1308</v>
      </c>
      <c r="B948" s="5" t="n">
        <v>2004</v>
      </c>
    </row>
    <row r="949" spans="1:4">
      <c r="A949" s="4" t="s">
        <v>1375</v>
      </c>
    </row>
    <row r="950" spans="1:4">
      <c r="A950" s="3" t="s">
        <v>1289</v>
      </c>
    </row>
    <row r="951" spans="1:4">
      <c r="A951" s="4" t="s">
        <v>1290</v>
      </c>
      <c r="B951" s="7" t="n">
        <v>36224</v>
      </c>
    </row>
    <row r="952" spans="1:4">
      <c r="A952" s="4" t="s">
        <v>1291</v>
      </c>
      <c r="B952" s="5" t="n">
        <v>56949</v>
      </c>
    </row>
    <row r="953" spans="1:4">
      <c r="A953" s="4" t="s">
        <v>1292</v>
      </c>
      <c r="B953" s="5" t="n">
        <v>0</v>
      </c>
    </row>
    <row r="954" spans="1:4">
      <c r="A954" s="4" t="s">
        <v>1293</v>
      </c>
      <c r="B954" s="5" t="n">
        <v>34535</v>
      </c>
    </row>
    <row r="955" spans="1:4">
      <c r="A955" s="4" t="s">
        <v>1294</v>
      </c>
      <c r="B955" s="5" t="n">
        <v>61069</v>
      </c>
    </row>
    <row r="956" spans="1:4">
      <c r="A956" s="4" t="s">
        <v>1295</v>
      </c>
      <c r="B956" s="5" t="n">
        <v>95604</v>
      </c>
    </row>
    <row r="957" spans="1:4">
      <c r="A957" s="4" t="s">
        <v>1296</v>
      </c>
      <c r="B957" s="5" t="n">
        <v>27571</v>
      </c>
    </row>
    <row r="958" spans="1:4">
      <c r="A958" s="4" t="s">
        <v>1297</v>
      </c>
      <c r="B958" s="5" t="n">
        <v>68033</v>
      </c>
    </row>
    <row r="959" spans="1:4">
      <c r="A959" s="4" t="s">
        <v>1298</v>
      </c>
      <c r="B959" s="7" t="n">
        <v>0</v>
      </c>
    </row>
    <row r="960" spans="1:4">
      <c r="A960" s="4" t="s">
        <v>1308</v>
      </c>
      <c r="B960" s="5" t="n">
        <v>2004</v>
      </c>
    </row>
    <row r="961" spans="1:4">
      <c r="A961" s="4" t="s">
        <v>1376</v>
      </c>
    </row>
    <row r="962" spans="1:4">
      <c r="A962" s="3" t="s">
        <v>1289</v>
      </c>
    </row>
    <row r="963" spans="1:4">
      <c r="A963" s="4" t="s">
        <v>1290</v>
      </c>
      <c r="B963" s="7" t="n">
        <v>13448</v>
      </c>
    </row>
    <row r="964" spans="1:4">
      <c r="A964" s="4" t="s">
        <v>1291</v>
      </c>
      <c r="B964" s="5" t="n">
        <v>74249</v>
      </c>
    </row>
    <row r="965" spans="1:4">
      <c r="A965" s="4" t="s">
        <v>1292</v>
      </c>
      <c r="B965" s="5" t="n">
        <v>0</v>
      </c>
    </row>
    <row r="966" spans="1:4">
      <c r="A966" s="4" t="s">
        <v>1293</v>
      </c>
      <c r="B966" s="5" t="n">
        <v>14455</v>
      </c>
    </row>
    <row r="967" spans="1:4">
      <c r="A967" s="4" t="s">
        <v>1294</v>
      </c>
      <c r="B967" s="5" t="n">
        <v>99199</v>
      </c>
    </row>
    <row r="968" spans="1:4">
      <c r="A968" s="4" t="s">
        <v>1295</v>
      </c>
      <c r="B968" s="5" t="n">
        <v>113654</v>
      </c>
    </row>
    <row r="969" spans="1:4">
      <c r="A969" s="4" t="s">
        <v>1296</v>
      </c>
      <c r="B969" s="5" t="n">
        <v>55380</v>
      </c>
    </row>
    <row r="970" spans="1:4">
      <c r="A970" s="4" t="s">
        <v>1297</v>
      </c>
      <c r="B970" s="5" t="n">
        <v>58274</v>
      </c>
    </row>
    <row r="971" spans="1:4">
      <c r="A971" s="4" t="s">
        <v>1298</v>
      </c>
      <c r="B971" s="7" t="n">
        <v>53747</v>
      </c>
    </row>
    <row r="972" spans="1:4">
      <c r="A972" s="4" t="s">
        <v>1308</v>
      </c>
      <c r="B972" s="5" t="n">
        <v>1997</v>
      </c>
    </row>
    <row r="973" spans="1:4">
      <c r="A973" s="4" t="s">
        <v>1377</v>
      </c>
    </row>
    <row r="974" spans="1:4">
      <c r="A974" s="3" t="s">
        <v>1289</v>
      </c>
    </row>
    <row r="975" spans="1:4">
      <c r="A975" s="4" t="s">
        <v>1290</v>
      </c>
      <c r="B975" s="7" t="n">
        <v>7650</v>
      </c>
    </row>
    <row r="976" spans="1:4">
      <c r="A976" s="4" t="s">
        <v>1291</v>
      </c>
      <c r="B976" s="5" t="n">
        <v>15689</v>
      </c>
    </row>
    <row r="977" spans="1:4">
      <c r="A977" s="4" t="s">
        <v>1292</v>
      </c>
      <c r="B977" s="5" t="n">
        <v>0</v>
      </c>
    </row>
    <row r="978" spans="1:4">
      <c r="A978" s="4" t="s">
        <v>1293</v>
      </c>
      <c r="B978" s="5" t="n">
        <v>7650</v>
      </c>
    </row>
    <row r="979" spans="1:4">
      <c r="A979" s="4" t="s">
        <v>1294</v>
      </c>
      <c r="B979" s="5" t="n">
        <v>25015</v>
      </c>
    </row>
    <row r="980" spans="1:4">
      <c r="A980" s="4" t="s">
        <v>1295</v>
      </c>
      <c r="B980" s="5" t="n">
        <v>32665</v>
      </c>
    </row>
    <row r="981" spans="1:4">
      <c r="A981" s="4" t="s">
        <v>1296</v>
      </c>
      <c r="B981" s="5" t="n">
        <v>8753</v>
      </c>
    </row>
    <row r="982" spans="1:4">
      <c r="A982" s="4" t="s">
        <v>1297</v>
      </c>
      <c r="B982" s="5" t="n">
        <v>23912</v>
      </c>
    </row>
    <row r="983" spans="1:4">
      <c r="A983" s="4" t="s">
        <v>1298</v>
      </c>
      <c r="B983" s="7" t="n">
        <v>0</v>
      </c>
    </row>
    <row r="984" spans="1:4">
      <c r="A984" s="4" t="s">
        <v>1308</v>
      </c>
      <c r="B984" s="5" t="n">
        <v>2007</v>
      </c>
    </row>
    <row r="985" spans="1:4">
      <c r="A985" s="4" t="s">
        <v>1378</v>
      </c>
    </row>
    <row r="986" spans="1:4">
      <c r="A986" s="3" t="s">
        <v>1289</v>
      </c>
    </row>
    <row r="987" spans="1:4">
      <c r="A987" s="4" t="s">
        <v>1290</v>
      </c>
      <c r="B987" s="7" t="n">
        <v>14131</v>
      </c>
    </row>
    <row r="988" spans="1:4">
      <c r="A988" s="4" t="s">
        <v>1291</v>
      </c>
      <c r="B988" s="5" t="n">
        <v>51982</v>
      </c>
    </row>
    <row r="989" spans="1:4">
      <c r="A989" s="4" t="s">
        <v>1292</v>
      </c>
      <c r="B989" s="5" t="n">
        <v>0</v>
      </c>
    </row>
    <row r="990" spans="1:4">
      <c r="A990" s="4" t="s">
        <v>1293</v>
      </c>
      <c r="B990" s="5" t="n">
        <v>14131</v>
      </c>
    </row>
    <row r="991" spans="1:4">
      <c r="A991" s="4" t="s">
        <v>1294</v>
      </c>
      <c r="B991" s="5" t="n">
        <v>71858</v>
      </c>
    </row>
    <row r="992" spans="1:4">
      <c r="A992" s="4" t="s">
        <v>1295</v>
      </c>
      <c r="B992" s="5" t="n">
        <v>85989</v>
      </c>
    </row>
    <row r="993" spans="1:4">
      <c r="A993" s="4" t="s">
        <v>1296</v>
      </c>
      <c r="B993" s="5" t="n">
        <v>26166</v>
      </c>
    </row>
    <row r="994" spans="1:4">
      <c r="A994" s="4" t="s">
        <v>1297</v>
      </c>
      <c r="B994" s="5" t="n">
        <v>59823</v>
      </c>
    </row>
    <row r="995" spans="1:4">
      <c r="A995" s="4" t="s">
        <v>1298</v>
      </c>
      <c r="B995" s="7" t="n">
        <v>0</v>
      </c>
    </row>
    <row r="996" spans="1:4">
      <c r="A996" s="4" t="s">
        <v>1308</v>
      </c>
      <c r="B996" s="5" t="n">
        <v>2004</v>
      </c>
    </row>
    <row r="997" spans="1:4">
      <c r="A997" s="4" t="s">
        <v>1379</v>
      </c>
    </row>
    <row r="998" spans="1:4">
      <c r="A998" s="3" t="s">
        <v>1289</v>
      </c>
    </row>
    <row r="999" spans="1:4">
      <c r="A999" s="4" t="s">
        <v>1290</v>
      </c>
      <c r="B999" s="7" t="n">
        <v>829</v>
      </c>
    </row>
    <row r="1000" spans="1:4">
      <c r="A1000" s="4" t="s">
        <v>1291</v>
      </c>
      <c r="B1000" s="5" t="n">
        <v>3630</v>
      </c>
    </row>
    <row r="1001" spans="1:4">
      <c r="A1001" s="4" t="s">
        <v>1292</v>
      </c>
      <c r="B1001" s="5" t="n">
        <v>0</v>
      </c>
    </row>
    <row r="1002" spans="1:4">
      <c r="A1002" s="4" t="s">
        <v>1293</v>
      </c>
      <c r="B1002" s="5" t="n">
        <v>4008</v>
      </c>
    </row>
    <row r="1003" spans="1:4">
      <c r="A1003" s="4" t="s">
        <v>1294</v>
      </c>
      <c r="B1003" s="5" t="n">
        <v>24829</v>
      </c>
    </row>
    <row r="1004" spans="1:4">
      <c r="A1004" s="4" t="s">
        <v>1295</v>
      </c>
      <c r="B1004" s="5" t="n">
        <v>28837</v>
      </c>
    </row>
    <row r="1005" spans="1:4">
      <c r="A1005" s="4" t="s">
        <v>1296</v>
      </c>
      <c r="B1005" s="5" t="n">
        <v>9063</v>
      </c>
    </row>
    <row r="1006" spans="1:4">
      <c r="A1006" s="4" t="s">
        <v>1297</v>
      </c>
      <c r="B1006" s="5" t="n">
        <v>19774</v>
      </c>
    </row>
    <row r="1007" spans="1:4">
      <c r="A1007" s="4" t="s">
        <v>1298</v>
      </c>
      <c r="B1007" s="7" t="n">
        <v>0</v>
      </c>
    </row>
    <row r="1008" spans="1:4">
      <c r="A1008" s="4" t="s">
        <v>1308</v>
      </c>
      <c r="B1008" s="5" t="n">
        <v>2008</v>
      </c>
    </row>
    <row r="1009" spans="1:4">
      <c r="A1009" s="4" t="s">
        <v>1380</v>
      </c>
    </row>
    <row r="1010" spans="1:4">
      <c r="A1010" s="3" t="s">
        <v>1289</v>
      </c>
    </row>
    <row r="1011" spans="1:4">
      <c r="A1011" s="4" t="s">
        <v>1290</v>
      </c>
      <c r="B1011" s="7" t="n">
        <v>9576</v>
      </c>
    </row>
    <row r="1012" spans="1:4">
      <c r="A1012" s="4" t="s">
        <v>1291</v>
      </c>
      <c r="B1012" s="5" t="n">
        <v>43619</v>
      </c>
    </row>
    <row r="1013" spans="1:4">
      <c r="A1013" s="4" t="s">
        <v>1292</v>
      </c>
      <c r="B1013" s="5" t="n">
        <v>0</v>
      </c>
    </row>
    <row r="1014" spans="1:4">
      <c r="A1014" s="4" t="s">
        <v>1293</v>
      </c>
      <c r="B1014" s="5" t="n">
        <v>10521</v>
      </c>
    </row>
    <row r="1015" spans="1:4">
      <c r="A1015" s="4" t="s">
        <v>1294</v>
      </c>
      <c r="B1015" s="5" t="n">
        <v>56320</v>
      </c>
    </row>
    <row r="1016" spans="1:4">
      <c r="A1016" s="4" t="s">
        <v>1295</v>
      </c>
      <c r="B1016" s="5" t="n">
        <v>66841</v>
      </c>
    </row>
    <row r="1017" spans="1:4">
      <c r="A1017" s="4" t="s">
        <v>1296</v>
      </c>
      <c r="B1017" s="5" t="n">
        <v>20183</v>
      </c>
    </row>
    <row r="1018" spans="1:4">
      <c r="A1018" s="4" t="s">
        <v>1297</v>
      </c>
      <c r="B1018" s="5" t="n">
        <v>46658</v>
      </c>
    </row>
    <row r="1019" spans="1:4">
      <c r="A1019" s="4" t="s">
        <v>1298</v>
      </c>
      <c r="B1019" s="7" t="n">
        <v>0</v>
      </c>
    </row>
    <row r="1020" spans="1:4">
      <c r="A1020" s="4" t="s">
        <v>1308</v>
      </c>
      <c r="B1020" s="5" t="n">
        <v>2006</v>
      </c>
    </row>
    <row r="1021" spans="1:4">
      <c r="A1021" s="4" t="s">
        <v>1381</v>
      </c>
    </row>
    <row r="1022" spans="1:4">
      <c r="A1022" s="3" t="s">
        <v>1289</v>
      </c>
    </row>
    <row r="1023" spans="1:4">
      <c r="A1023" s="4" t="s">
        <v>1290</v>
      </c>
      <c r="B1023" s="7" t="n">
        <v>27707</v>
      </c>
    </row>
    <row r="1024" spans="1:4">
      <c r="A1024" s="4" t="s">
        <v>1291</v>
      </c>
      <c r="B1024" s="5" t="n">
        <v>45021</v>
      </c>
    </row>
    <row r="1025" spans="1:4">
      <c r="A1025" s="4" t="s">
        <v>1292</v>
      </c>
      <c r="B1025" s="5" t="n">
        <v>0</v>
      </c>
    </row>
    <row r="1026" spans="1:4">
      <c r="A1026" s="4" t="s">
        <v>1293</v>
      </c>
      <c r="B1026" s="5" t="n">
        <v>27707</v>
      </c>
    </row>
    <row r="1027" spans="1:4">
      <c r="A1027" s="4" t="s">
        <v>1294</v>
      </c>
      <c r="B1027" s="5" t="n">
        <v>50682</v>
      </c>
    </row>
    <row r="1028" spans="1:4">
      <c r="A1028" s="4" t="s">
        <v>1295</v>
      </c>
      <c r="B1028" s="5" t="n">
        <v>78389</v>
      </c>
    </row>
    <row r="1029" spans="1:4">
      <c r="A1029" s="4" t="s">
        <v>1296</v>
      </c>
      <c r="B1029" s="5" t="n">
        <v>11751</v>
      </c>
    </row>
    <row r="1030" spans="1:4">
      <c r="A1030" s="4" t="s">
        <v>1297</v>
      </c>
      <c r="B1030" s="5" t="n">
        <v>66638</v>
      </c>
    </row>
    <row r="1031" spans="1:4">
      <c r="A1031" s="4" t="s">
        <v>1298</v>
      </c>
      <c r="B1031" s="7" t="n">
        <v>0</v>
      </c>
    </row>
    <row r="1032" spans="1:4">
      <c r="A1032" s="4" t="s">
        <v>1308</v>
      </c>
      <c r="B1032" s="5" t="n">
        <v>2011</v>
      </c>
    </row>
    <row r="1033" spans="1:4">
      <c r="A1033" s="4" t="s">
        <v>1381</v>
      </c>
    </row>
    <row r="1034" spans="1:4">
      <c r="A1034" s="3" t="s">
        <v>1289</v>
      </c>
    </row>
    <row r="1035" spans="1:4">
      <c r="A1035" s="4" t="s">
        <v>1290</v>
      </c>
      <c r="B1035" s="7" t="n">
        <v>11224</v>
      </c>
    </row>
    <row r="1036" spans="1:4">
      <c r="A1036" s="4" t="s">
        <v>1291</v>
      </c>
      <c r="B1036" s="5" t="n">
        <v>82124</v>
      </c>
    </row>
    <row r="1037" spans="1:4">
      <c r="A1037" s="4" t="s">
        <v>1292</v>
      </c>
      <c r="B1037" s="5" t="n">
        <v>0</v>
      </c>
    </row>
    <row r="1038" spans="1:4">
      <c r="A1038" s="4" t="s">
        <v>1293</v>
      </c>
      <c r="B1038" s="5" t="n">
        <v>11224</v>
      </c>
    </row>
    <row r="1039" spans="1:4">
      <c r="A1039" s="4" t="s">
        <v>1294</v>
      </c>
      <c r="B1039" s="5" t="n">
        <v>92061</v>
      </c>
    </row>
    <row r="1040" spans="1:4">
      <c r="A1040" s="4" t="s">
        <v>1295</v>
      </c>
      <c r="B1040" s="5" t="n">
        <v>103285</v>
      </c>
    </row>
    <row r="1041" spans="1:4">
      <c r="A1041" s="4" t="s">
        <v>1296</v>
      </c>
      <c r="B1041" s="5" t="n">
        <v>17761</v>
      </c>
    </row>
    <row r="1042" spans="1:4">
      <c r="A1042" s="4" t="s">
        <v>1297</v>
      </c>
      <c r="B1042" s="5" t="n">
        <v>85524</v>
      </c>
    </row>
    <row r="1043" spans="1:4">
      <c r="A1043" s="4" t="s">
        <v>1298</v>
      </c>
      <c r="B1043" s="7" t="n">
        <v>0</v>
      </c>
    </row>
    <row r="1044" spans="1:4">
      <c r="A1044" s="4" t="s">
        <v>1308</v>
      </c>
      <c r="B1044" s="5" t="n">
        <v>2012</v>
      </c>
    </row>
    <row r="1045" spans="1:4">
      <c r="A1045" s="4" t="s">
        <v>1381</v>
      </c>
    </row>
    <row r="1046" spans="1:4">
      <c r="A1046" s="3" t="s">
        <v>1289</v>
      </c>
    </row>
    <row r="1047" spans="1:4">
      <c r="A1047" s="4" t="s">
        <v>1290</v>
      </c>
      <c r="B1047" s="7" t="n">
        <v>3600</v>
      </c>
    </row>
    <row r="1048" spans="1:4">
      <c r="A1048" s="4" t="s">
        <v>1291</v>
      </c>
      <c r="B1048" s="5" t="n">
        <v>30392</v>
      </c>
    </row>
    <row r="1049" spans="1:4">
      <c r="A1049" s="4" t="s">
        <v>1292</v>
      </c>
      <c r="B1049" s="5" t="n">
        <v>0</v>
      </c>
    </row>
    <row r="1050" spans="1:4">
      <c r="A1050" s="4" t="s">
        <v>1293</v>
      </c>
      <c r="B1050" s="5" t="n">
        <v>6274</v>
      </c>
    </row>
    <row r="1051" spans="1:4">
      <c r="A1051" s="4" t="s">
        <v>1294</v>
      </c>
      <c r="B1051" s="5" t="n">
        <v>46680</v>
      </c>
    </row>
    <row r="1052" spans="1:4">
      <c r="A1052" s="4" t="s">
        <v>1295</v>
      </c>
      <c r="B1052" s="5" t="n">
        <v>52954</v>
      </c>
    </row>
    <row r="1053" spans="1:4">
      <c r="A1053" s="4" t="s">
        <v>1296</v>
      </c>
      <c r="B1053" s="5" t="n">
        <v>5724</v>
      </c>
    </row>
    <row r="1054" spans="1:4">
      <c r="A1054" s="4" t="s">
        <v>1297</v>
      </c>
      <c r="B1054" s="5" t="n">
        <v>47230</v>
      </c>
    </row>
    <row r="1055" spans="1:4">
      <c r="A1055" s="4" t="s">
        <v>1298</v>
      </c>
      <c r="B1055" s="7" t="n">
        <v>0</v>
      </c>
    </row>
    <row r="1056" spans="1:4">
      <c r="A1056" s="4" t="s">
        <v>1308</v>
      </c>
      <c r="B1056" s="5" t="n">
        <v>2013</v>
      </c>
    </row>
    <row r="1057" spans="1:4">
      <c r="A1057" s="4" t="s">
        <v>1382</v>
      </c>
    </row>
    <row r="1058" spans="1:4">
      <c r="A1058" s="3" t="s">
        <v>1289</v>
      </c>
    </row>
    <row r="1059" spans="1:4">
      <c r="A1059" s="4" t="s">
        <v>1290</v>
      </c>
      <c r="B1059" s="7" t="n">
        <v>4382</v>
      </c>
    </row>
    <row r="1060" spans="1:4">
      <c r="A1060" s="4" t="s">
        <v>1291</v>
      </c>
      <c r="B1060" s="5" t="n">
        <v>15184</v>
      </c>
    </row>
    <row r="1061" spans="1:4">
      <c r="A1061" s="4" t="s">
        <v>1292</v>
      </c>
      <c r="B1061" s="5" t="n">
        <v>0</v>
      </c>
    </row>
    <row r="1062" spans="1:4">
      <c r="A1062" s="4" t="s">
        <v>1293</v>
      </c>
      <c r="B1062" s="5" t="n">
        <v>4382</v>
      </c>
    </row>
    <row r="1063" spans="1:4">
      <c r="A1063" s="4" t="s">
        <v>1294</v>
      </c>
      <c r="B1063" s="5" t="n">
        <v>21000</v>
      </c>
    </row>
    <row r="1064" spans="1:4">
      <c r="A1064" s="4" t="s">
        <v>1295</v>
      </c>
      <c r="B1064" s="5" t="n">
        <v>25382</v>
      </c>
    </row>
    <row r="1065" spans="1:4">
      <c r="A1065" s="4" t="s">
        <v>1296</v>
      </c>
      <c r="B1065" s="5" t="n">
        <v>8477</v>
      </c>
    </row>
    <row r="1066" spans="1:4">
      <c r="A1066" s="4" t="s">
        <v>1297</v>
      </c>
      <c r="B1066" s="5" t="n">
        <v>16905</v>
      </c>
    </row>
    <row r="1067" spans="1:4">
      <c r="A1067" s="4" t="s">
        <v>1298</v>
      </c>
      <c r="B1067" s="7" t="n">
        <v>0</v>
      </c>
    </row>
    <row r="1068" spans="1:4">
      <c r="A1068" s="4" t="s">
        <v>1308</v>
      </c>
      <c r="B1068" s="5" t="n">
        <v>2007</v>
      </c>
    </row>
    <row r="1069" spans="1:4">
      <c r="A1069" s="4" t="s">
        <v>1383</v>
      </c>
    </row>
    <row r="1070" spans="1:4">
      <c r="A1070" s="3" t="s">
        <v>1289</v>
      </c>
    </row>
    <row r="1071" spans="1:4">
      <c r="A1071" s="4" t="s">
        <v>1290</v>
      </c>
      <c r="B1071" s="7" t="n">
        <v>3317</v>
      </c>
    </row>
    <row r="1072" spans="1:4">
      <c r="A1072" s="4" t="s">
        <v>1291</v>
      </c>
      <c r="B1072" s="5" t="n">
        <v>35411</v>
      </c>
    </row>
    <row r="1073" spans="1:4">
      <c r="A1073" s="4" t="s">
        <v>1292</v>
      </c>
      <c r="B1073" s="5" t="n">
        <v>0</v>
      </c>
    </row>
    <row r="1074" spans="1:4">
      <c r="A1074" s="4" t="s">
        <v>1293</v>
      </c>
      <c r="B1074" s="5" t="n">
        <v>3317</v>
      </c>
    </row>
    <row r="1075" spans="1:4">
      <c r="A1075" s="4" t="s">
        <v>1294</v>
      </c>
      <c r="B1075" s="5" t="n">
        <v>38472</v>
      </c>
    </row>
    <row r="1076" spans="1:4">
      <c r="A1076" s="4" t="s">
        <v>1295</v>
      </c>
      <c r="B1076" s="5" t="n">
        <v>41789</v>
      </c>
    </row>
    <row r="1077" spans="1:4">
      <c r="A1077" s="4" t="s">
        <v>1296</v>
      </c>
      <c r="B1077" s="5" t="n">
        <v>7108</v>
      </c>
    </row>
    <row r="1078" spans="1:4">
      <c r="A1078" s="4" t="s">
        <v>1297</v>
      </c>
      <c r="B1078" s="5" t="n">
        <v>34681</v>
      </c>
    </row>
    <row r="1079" spans="1:4">
      <c r="A1079" s="4" t="s">
        <v>1298</v>
      </c>
      <c r="B1079" s="7" t="n">
        <v>0</v>
      </c>
    </row>
    <row r="1080" spans="1:4">
      <c r="A1080" s="4" t="s">
        <v>1308</v>
      </c>
      <c r="B1080" s="5" t="n">
        <v>2012</v>
      </c>
    </row>
    <row r="1081" spans="1:4">
      <c r="A1081" s="4" t="s">
        <v>1384</v>
      </c>
    </row>
    <row r="1082" spans="1:4">
      <c r="A1082" s="3" t="s">
        <v>1289</v>
      </c>
    </row>
    <row r="1083" spans="1:4">
      <c r="A1083" s="4" t="s">
        <v>1290</v>
      </c>
      <c r="B1083" s="7" t="n">
        <v>5529</v>
      </c>
    </row>
    <row r="1084" spans="1:4">
      <c r="A1084" s="4" t="s">
        <v>1291</v>
      </c>
      <c r="B1084" s="5" t="n">
        <v>18551</v>
      </c>
    </row>
    <row r="1085" spans="1:4">
      <c r="A1085" s="4" t="s">
        <v>1292</v>
      </c>
      <c r="B1085" s="5" t="n">
        <v>1183</v>
      </c>
    </row>
    <row r="1086" spans="1:4">
      <c r="A1086" s="4" t="s">
        <v>1293</v>
      </c>
      <c r="B1086" s="5" t="n">
        <v>5529</v>
      </c>
    </row>
    <row r="1087" spans="1:4">
      <c r="A1087" s="4" t="s">
        <v>1294</v>
      </c>
      <c r="B1087" s="5" t="n">
        <v>37834</v>
      </c>
    </row>
    <row r="1088" spans="1:4">
      <c r="A1088" s="4" t="s">
        <v>1295</v>
      </c>
      <c r="B1088" s="5" t="n">
        <v>43363</v>
      </c>
    </row>
    <row r="1089" spans="1:4">
      <c r="A1089" s="4" t="s">
        <v>1296</v>
      </c>
      <c r="B1089" s="5" t="n">
        <v>26948</v>
      </c>
    </row>
    <row r="1090" spans="1:4">
      <c r="A1090" s="4" t="s">
        <v>1297</v>
      </c>
      <c r="B1090" s="5" t="n">
        <v>16415</v>
      </c>
    </row>
    <row r="1091" spans="1:4">
      <c r="A1091" s="4" t="s">
        <v>1298</v>
      </c>
      <c r="B1091" s="7" t="n">
        <v>0</v>
      </c>
    </row>
    <row r="1092" spans="1:4">
      <c r="A1092" s="4" t="s">
        <v>1308</v>
      </c>
      <c r="B1092" s="5" t="n">
        <v>1989</v>
      </c>
    </row>
    <row r="1093" spans="1:4">
      <c r="A1093" s="4" t="s">
        <v>1385</v>
      </c>
    </row>
    <row r="1094" spans="1:4">
      <c r="A1094" s="3" t="s">
        <v>1289</v>
      </c>
    </row>
    <row r="1095" spans="1:4">
      <c r="A1095" s="4" t="s">
        <v>1290</v>
      </c>
      <c r="B1095" s="7" t="n">
        <v>19572</v>
      </c>
    </row>
    <row r="1096" spans="1:4">
      <c r="A1096" s="4" t="s">
        <v>1291</v>
      </c>
      <c r="B1096" s="5" t="n">
        <v>54495</v>
      </c>
    </row>
    <row r="1097" spans="1:4">
      <c r="A1097" s="4" t="s">
        <v>1292</v>
      </c>
      <c r="B1097" s="5" t="n">
        <v>0</v>
      </c>
    </row>
    <row r="1098" spans="1:4">
      <c r="A1098" s="4" t="s">
        <v>1293</v>
      </c>
      <c r="B1098" s="5" t="n">
        <v>19572</v>
      </c>
    </row>
    <row r="1099" spans="1:4">
      <c r="A1099" s="4" t="s">
        <v>1294</v>
      </c>
      <c r="B1099" s="5" t="n">
        <v>71393</v>
      </c>
    </row>
    <row r="1100" spans="1:4">
      <c r="A1100" s="4" t="s">
        <v>1295</v>
      </c>
      <c r="B1100" s="5" t="n">
        <v>90965</v>
      </c>
    </row>
    <row r="1101" spans="1:4">
      <c r="A1101" s="4" t="s">
        <v>1296</v>
      </c>
      <c r="B1101" s="5" t="n">
        <v>6567</v>
      </c>
    </row>
    <row r="1102" spans="1:4">
      <c r="A1102" s="4" t="s">
        <v>1297</v>
      </c>
      <c r="B1102" s="5" t="n">
        <v>84398</v>
      </c>
    </row>
    <row r="1103" spans="1:4">
      <c r="A1103" s="4" t="s">
        <v>1298</v>
      </c>
      <c r="B1103" s="7" t="n">
        <v>0</v>
      </c>
    </row>
    <row r="1104" spans="1:4">
      <c r="A1104" s="4" t="s">
        <v>1308</v>
      </c>
      <c r="B1104" s="5" t="n">
        <v>2014</v>
      </c>
    </row>
    <row r="1105" spans="1:4">
      <c r="A1105" s="4" t="s">
        <v>1386</v>
      </c>
    </row>
    <row r="1106" spans="1:4">
      <c r="A1106" s="3" t="s">
        <v>1289</v>
      </c>
    </row>
    <row r="1107" spans="1:4">
      <c r="A1107" s="4" t="s">
        <v>1290</v>
      </c>
      <c r="B1107" s="7" t="n">
        <v>12922</v>
      </c>
    </row>
    <row r="1108" spans="1:4">
      <c r="A1108" s="4" t="s">
        <v>1291</v>
      </c>
      <c r="B1108" s="5" t="n">
        <v>46006</v>
      </c>
    </row>
    <row r="1109" spans="1:4">
      <c r="A1109" s="4" t="s">
        <v>1292</v>
      </c>
      <c r="B1109" s="5" t="n">
        <v>0</v>
      </c>
    </row>
    <row r="1110" spans="1:4">
      <c r="A1110" s="4" t="s">
        <v>1293</v>
      </c>
      <c r="B1110" s="5" t="n">
        <v>14078</v>
      </c>
    </row>
    <row r="1111" spans="1:4">
      <c r="A1111" s="4" t="s">
        <v>1294</v>
      </c>
      <c r="B1111" s="5" t="n">
        <v>62256</v>
      </c>
    </row>
    <row r="1112" spans="1:4">
      <c r="A1112" s="4" t="s">
        <v>1295</v>
      </c>
      <c r="B1112" s="5" t="n">
        <v>76334</v>
      </c>
    </row>
    <row r="1113" spans="1:4">
      <c r="A1113" s="4" t="s">
        <v>1296</v>
      </c>
      <c r="B1113" s="5" t="n">
        <v>36231</v>
      </c>
    </row>
    <row r="1114" spans="1:4">
      <c r="A1114" s="4" t="s">
        <v>1297</v>
      </c>
      <c r="B1114" s="5" t="n">
        <v>40103</v>
      </c>
    </row>
    <row r="1115" spans="1:4">
      <c r="A1115" s="4" t="s">
        <v>1298</v>
      </c>
      <c r="B1115" s="7" t="n">
        <v>47498</v>
      </c>
    </row>
    <row r="1116" spans="1:4">
      <c r="A1116" s="4" t="s">
        <v>1308</v>
      </c>
      <c r="B1116" s="5" t="n">
        <v>1998</v>
      </c>
    </row>
    <row r="1117" spans="1:4">
      <c r="A1117" s="4" t="s">
        <v>1386</v>
      </c>
    </row>
    <row r="1118" spans="1:4">
      <c r="A1118" s="3" t="s">
        <v>1289</v>
      </c>
    </row>
    <row r="1119" spans="1:4">
      <c r="A1119" s="4" t="s">
        <v>1290</v>
      </c>
      <c r="B1119" s="7" t="n">
        <v>18716</v>
      </c>
    </row>
    <row r="1120" spans="1:4">
      <c r="A1120" s="4" t="s">
        <v>1291</v>
      </c>
      <c r="B1120" s="5" t="n">
        <v>64617</v>
      </c>
    </row>
    <row r="1121" spans="1:4">
      <c r="A1121" s="4" t="s">
        <v>1292</v>
      </c>
      <c r="B1121" s="5" t="n">
        <v>0</v>
      </c>
    </row>
    <row r="1122" spans="1:4">
      <c r="A1122" s="4" t="s">
        <v>1293</v>
      </c>
      <c r="B1122" s="5" t="n">
        <v>20666</v>
      </c>
    </row>
    <row r="1123" spans="1:4">
      <c r="A1123" s="4" t="s">
        <v>1294</v>
      </c>
      <c r="B1123" s="5" t="n">
        <v>70978</v>
      </c>
    </row>
    <row r="1124" spans="1:4">
      <c r="A1124" s="4" t="s">
        <v>1295</v>
      </c>
      <c r="B1124" s="5" t="n">
        <v>91644</v>
      </c>
    </row>
    <row r="1125" spans="1:4">
      <c r="A1125" s="4" t="s">
        <v>1296</v>
      </c>
      <c r="B1125" s="5" t="n">
        <v>14494</v>
      </c>
    </row>
    <row r="1126" spans="1:4">
      <c r="A1126" s="4" t="s">
        <v>1297</v>
      </c>
      <c r="B1126" s="5" t="n">
        <v>77150</v>
      </c>
    </row>
    <row r="1127" spans="1:4">
      <c r="A1127" s="4" t="s">
        <v>1298</v>
      </c>
      <c r="B1127" s="7" t="n">
        <v>41641</v>
      </c>
    </row>
    <row r="1128" spans="1:4">
      <c r="A1128" s="4" t="s">
        <v>1308</v>
      </c>
      <c r="B1128" s="5" t="n">
        <v>2011</v>
      </c>
    </row>
    <row r="1129" spans="1:4">
      <c r="A1129" s="4" t="s">
        <v>1387</v>
      </c>
    </row>
    <row r="1130" spans="1:4">
      <c r="A1130" s="3" t="s">
        <v>1289</v>
      </c>
    </row>
    <row r="1131" spans="1:4">
      <c r="A1131" s="4" t="s">
        <v>1290</v>
      </c>
      <c r="B1131" s="7" t="n">
        <v>3609</v>
      </c>
    </row>
    <row r="1132" spans="1:4">
      <c r="A1132" s="4" t="s">
        <v>1291</v>
      </c>
      <c r="B1132" s="5" t="n">
        <v>11546</v>
      </c>
    </row>
    <row r="1133" spans="1:4">
      <c r="A1133" s="4" t="s">
        <v>1292</v>
      </c>
      <c r="B1133" s="5" t="n">
        <v>0</v>
      </c>
    </row>
    <row r="1134" spans="1:4">
      <c r="A1134" s="4" t="s">
        <v>1293</v>
      </c>
      <c r="B1134" s="5" t="n">
        <v>3609</v>
      </c>
    </row>
    <row r="1135" spans="1:4">
      <c r="A1135" s="4" t="s">
        <v>1294</v>
      </c>
      <c r="B1135" s="5" t="n">
        <v>15105</v>
      </c>
    </row>
    <row r="1136" spans="1:4">
      <c r="A1136" s="4" t="s">
        <v>1295</v>
      </c>
      <c r="B1136" s="5" t="n">
        <v>18714</v>
      </c>
    </row>
    <row r="1137" spans="1:4">
      <c r="A1137" s="4" t="s">
        <v>1296</v>
      </c>
      <c r="B1137" s="5" t="n">
        <v>8987</v>
      </c>
    </row>
    <row r="1138" spans="1:4">
      <c r="A1138" s="4" t="s">
        <v>1297</v>
      </c>
      <c r="B1138" s="5" t="n">
        <v>9727</v>
      </c>
    </row>
    <row r="1139" spans="1:4">
      <c r="A1139" s="4" t="s">
        <v>1298</v>
      </c>
      <c r="B1139" s="7" t="n">
        <v>0</v>
      </c>
    </row>
    <row r="1140" spans="1:4">
      <c r="A1140" s="4" t="s">
        <v>1308</v>
      </c>
      <c r="B1140" s="5" t="n">
        <v>1998</v>
      </c>
    </row>
    <row r="1141" spans="1:4">
      <c r="A1141" s="4" t="s">
        <v>1388</v>
      </c>
    </row>
    <row r="1142" spans="1:4">
      <c r="A1142" s="3" t="s">
        <v>1289</v>
      </c>
    </row>
    <row r="1143" spans="1:4">
      <c r="A1143" s="4" t="s">
        <v>1290</v>
      </c>
      <c r="B1143" s="7" t="n">
        <v>2032</v>
      </c>
    </row>
    <row r="1144" spans="1:4">
      <c r="A1144" s="4" t="s">
        <v>1291</v>
      </c>
      <c r="B1144" s="5" t="n">
        <v>23788</v>
      </c>
    </row>
    <row r="1145" spans="1:4">
      <c r="A1145" s="4" t="s">
        <v>1292</v>
      </c>
      <c r="B1145" s="5" t="n">
        <v>0</v>
      </c>
    </row>
    <row r="1146" spans="1:4">
      <c r="A1146" s="4" t="s">
        <v>1293</v>
      </c>
      <c r="B1146" s="5" t="n">
        <v>2032</v>
      </c>
    </row>
    <row r="1147" spans="1:4">
      <c r="A1147" s="4" t="s">
        <v>1294</v>
      </c>
      <c r="B1147" s="5" t="n">
        <v>24801</v>
      </c>
    </row>
    <row r="1148" spans="1:4">
      <c r="A1148" s="4" t="s">
        <v>1295</v>
      </c>
      <c r="B1148" s="5" t="n">
        <v>26833</v>
      </c>
    </row>
    <row r="1149" spans="1:4">
      <c r="A1149" s="4" t="s">
        <v>1296</v>
      </c>
      <c r="B1149" s="5" t="n">
        <v>3108</v>
      </c>
    </row>
    <row r="1150" spans="1:4">
      <c r="A1150" s="4" t="s">
        <v>1297</v>
      </c>
      <c r="B1150" s="5" t="n">
        <v>23725</v>
      </c>
    </row>
    <row r="1151" spans="1:4">
      <c r="A1151" s="4" t="s">
        <v>1298</v>
      </c>
      <c r="B1151" s="7" t="n">
        <v>0</v>
      </c>
    </row>
    <row r="1152" spans="1:4">
      <c r="A1152" s="4" t="s">
        <v>1308</v>
      </c>
      <c r="B1152" s="5" t="n">
        <v>2014</v>
      </c>
    </row>
    <row r="1153" spans="1:4">
      <c r="A1153" s="4" t="s">
        <v>1389</v>
      </c>
    </row>
    <row r="1154" spans="1:4">
      <c r="A1154" s="3" t="s">
        <v>1289</v>
      </c>
    </row>
    <row r="1155" spans="1:4">
      <c r="A1155" s="4" t="s">
        <v>1290</v>
      </c>
      <c r="B1155" s="7" t="n">
        <v>24352</v>
      </c>
    </row>
    <row r="1156" spans="1:4">
      <c r="A1156" s="4" t="s">
        <v>1291</v>
      </c>
      <c r="B1156" s="5" t="n">
        <v>61449</v>
      </c>
    </row>
    <row r="1157" spans="1:4">
      <c r="A1157" s="4" t="s">
        <v>1292</v>
      </c>
      <c r="B1157" s="5" t="n">
        <v>0</v>
      </c>
    </row>
    <row r="1158" spans="1:4">
      <c r="A1158" s="4" t="s">
        <v>1293</v>
      </c>
      <c r="B1158" s="5" t="n">
        <v>24352</v>
      </c>
    </row>
    <row r="1159" spans="1:4">
      <c r="A1159" s="4" t="s">
        <v>1294</v>
      </c>
      <c r="B1159" s="5" t="n">
        <v>64246</v>
      </c>
    </row>
    <row r="1160" spans="1:4">
      <c r="A1160" s="4" t="s">
        <v>1295</v>
      </c>
      <c r="B1160" s="5" t="n">
        <v>88598</v>
      </c>
    </row>
    <row r="1161" spans="1:4">
      <c r="A1161" s="4" t="s">
        <v>1296</v>
      </c>
      <c r="B1161" s="5" t="n">
        <v>14541</v>
      </c>
    </row>
    <row r="1162" spans="1:4">
      <c r="A1162" s="4" t="s">
        <v>1297</v>
      </c>
      <c r="B1162" s="5" t="n">
        <v>74057</v>
      </c>
    </row>
    <row r="1163" spans="1:4">
      <c r="A1163" s="4" t="s">
        <v>1298</v>
      </c>
      <c r="B1163" s="7" t="n">
        <v>0</v>
      </c>
    </row>
    <row r="1164" spans="1:4">
      <c r="A1164" s="4" t="s">
        <v>1308</v>
      </c>
      <c r="B1164" s="5" t="n">
        <v>2013</v>
      </c>
    </row>
    <row r="1165" spans="1:4">
      <c r="A1165" s="4" t="s">
        <v>1390</v>
      </c>
    </row>
    <row r="1166" spans="1:4">
      <c r="A1166" s="3" t="s">
        <v>1289</v>
      </c>
    </row>
    <row r="1167" spans="1:4">
      <c r="A1167" s="4" t="s">
        <v>1290</v>
      </c>
      <c r="B1167" s="7" t="n">
        <v>6220</v>
      </c>
    </row>
    <row r="1168" spans="1:4">
      <c r="A1168" s="4" t="s">
        <v>1291</v>
      </c>
      <c r="B1168" s="5" t="n">
        <v>7454</v>
      </c>
    </row>
    <row r="1169" spans="1:4">
      <c r="A1169" s="4" t="s">
        <v>1292</v>
      </c>
      <c r="B1169" s="5" t="n">
        <v>0</v>
      </c>
    </row>
    <row r="1170" spans="1:4">
      <c r="A1170" s="4" t="s">
        <v>1293</v>
      </c>
      <c r="B1170" s="5" t="n">
        <v>6220</v>
      </c>
    </row>
    <row r="1171" spans="1:4">
      <c r="A1171" s="4" t="s">
        <v>1294</v>
      </c>
      <c r="B1171" s="5" t="n">
        <v>27300</v>
      </c>
    </row>
    <row r="1172" spans="1:4">
      <c r="A1172" s="4" t="s">
        <v>1295</v>
      </c>
      <c r="B1172" s="5" t="n">
        <v>33520</v>
      </c>
    </row>
    <row r="1173" spans="1:4">
      <c r="A1173" s="4" t="s">
        <v>1296</v>
      </c>
      <c r="B1173" s="5" t="n">
        <v>15127</v>
      </c>
    </row>
    <row r="1174" spans="1:4">
      <c r="A1174" s="4" t="s">
        <v>1297</v>
      </c>
      <c r="B1174" s="5" t="n">
        <v>18393</v>
      </c>
    </row>
    <row r="1175" spans="1:4">
      <c r="A1175" s="4" t="s">
        <v>1298</v>
      </c>
      <c r="B1175" s="7" t="n">
        <v>0</v>
      </c>
    </row>
    <row r="1176" spans="1:4">
      <c r="A1176" s="4" t="s">
        <v>1308</v>
      </c>
      <c r="B1176" s="5" t="n">
        <v>1998</v>
      </c>
    </row>
    <row r="1177" spans="1:4">
      <c r="A1177" s="4" t="s">
        <v>1391</v>
      </c>
    </row>
    <row r="1178" spans="1:4">
      <c r="A1178" s="3" t="s">
        <v>1289</v>
      </c>
    </row>
    <row r="1179" spans="1:4">
      <c r="A1179" s="4" t="s">
        <v>1290</v>
      </c>
      <c r="B1179" s="7" t="n">
        <v>993</v>
      </c>
    </row>
    <row r="1180" spans="1:4">
      <c r="A1180" s="4" t="s">
        <v>1291</v>
      </c>
      <c r="B1180" s="5" t="n">
        <v>9028</v>
      </c>
    </row>
    <row r="1181" spans="1:4">
      <c r="A1181" s="4" t="s">
        <v>1292</v>
      </c>
      <c r="B1181" s="5" t="n">
        <v>0</v>
      </c>
    </row>
    <row r="1182" spans="1:4">
      <c r="A1182" s="4" t="s">
        <v>1293</v>
      </c>
      <c r="B1182" s="5" t="n">
        <v>993</v>
      </c>
    </row>
    <row r="1183" spans="1:4">
      <c r="A1183" s="4" t="s">
        <v>1294</v>
      </c>
      <c r="B1183" s="5" t="n">
        <v>38070</v>
      </c>
    </row>
    <row r="1184" spans="1:4">
      <c r="A1184" s="4" t="s">
        <v>1295</v>
      </c>
      <c r="B1184" s="5" t="n">
        <v>39063</v>
      </c>
    </row>
    <row r="1185" spans="1:4">
      <c r="A1185" s="4" t="s">
        <v>1296</v>
      </c>
      <c r="B1185" s="5" t="n">
        <v>20770</v>
      </c>
    </row>
    <row r="1186" spans="1:4">
      <c r="A1186" s="4" t="s">
        <v>1297</v>
      </c>
      <c r="B1186" s="5" t="n">
        <v>18293</v>
      </c>
    </row>
    <row r="1187" spans="1:4">
      <c r="A1187" s="4" t="s">
        <v>1298</v>
      </c>
      <c r="B1187" s="7" t="n">
        <v>0</v>
      </c>
    </row>
    <row r="1188" spans="1:4">
      <c r="A1188" s="4" t="s">
        <v>1308</v>
      </c>
      <c r="B1188" s="5" t="n">
        <v>1969</v>
      </c>
    </row>
    <row r="1189" spans="1:4">
      <c r="A1189" s="4" t="s">
        <v>1391</v>
      </c>
    </row>
    <row r="1190" spans="1:4">
      <c r="A1190" s="3" t="s">
        <v>1289</v>
      </c>
    </row>
    <row r="1191" spans="1:4">
      <c r="A1191" s="4" t="s">
        <v>1290</v>
      </c>
      <c r="B1191" s="7" t="n">
        <v>1316</v>
      </c>
    </row>
    <row r="1192" spans="1:4">
      <c r="A1192" s="4" t="s">
        <v>1291</v>
      </c>
      <c r="B1192" s="5" t="n">
        <v>3961</v>
      </c>
    </row>
    <row r="1193" spans="1:4">
      <c r="A1193" s="4" t="s">
        <v>1292</v>
      </c>
      <c r="B1193" s="5" t="n">
        <v>0</v>
      </c>
    </row>
    <row r="1194" spans="1:4">
      <c r="A1194" s="4" t="s">
        <v>1293</v>
      </c>
      <c r="B1194" s="5" t="n">
        <v>534</v>
      </c>
    </row>
    <row r="1195" spans="1:4">
      <c r="A1195" s="4" t="s">
        <v>1294</v>
      </c>
      <c r="B1195" s="5" t="n">
        <v>2366</v>
      </c>
    </row>
    <row r="1196" spans="1:4">
      <c r="A1196" s="4" t="s">
        <v>1295</v>
      </c>
      <c r="B1196" s="5" t="n">
        <v>2900</v>
      </c>
    </row>
    <row r="1197" spans="1:4">
      <c r="A1197" s="4" t="s">
        <v>1296</v>
      </c>
      <c r="B1197" s="5" t="n">
        <v>1469</v>
      </c>
    </row>
    <row r="1198" spans="1:4">
      <c r="A1198" s="4" t="s">
        <v>1297</v>
      </c>
      <c r="B1198" s="5" t="n">
        <v>1431</v>
      </c>
    </row>
    <row r="1199" spans="1:4">
      <c r="A1199" s="4" t="s">
        <v>1298</v>
      </c>
      <c r="B1199" s="7" t="n">
        <v>0</v>
      </c>
    </row>
    <row r="1200" spans="1:4">
      <c r="A1200" s="4" t="s">
        <v>1308</v>
      </c>
      <c r="B1200" s="5" t="n">
        <v>2004</v>
      </c>
    </row>
    <row r="1201" spans="1:4">
      <c r="A1201" s="4" t="s">
        <v>1392</v>
      </c>
    </row>
    <row r="1202" spans="1:4">
      <c r="A1202" s="3" t="s">
        <v>1289</v>
      </c>
    </row>
    <row r="1203" spans="1:4">
      <c r="A1203" s="4" t="s">
        <v>1290</v>
      </c>
      <c r="B1203" s="7" t="n">
        <v>424</v>
      </c>
    </row>
    <row r="1204" spans="1:4">
      <c r="A1204" s="4" t="s">
        <v>1291</v>
      </c>
      <c r="B1204" s="5" t="n">
        <v>3803</v>
      </c>
    </row>
    <row r="1205" spans="1:4">
      <c r="A1205" s="4" t="s">
        <v>1292</v>
      </c>
      <c r="B1205" s="5" t="n">
        <v>201</v>
      </c>
    </row>
    <row r="1206" spans="1:4">
      <c r="A1206" s="4" t="s">
        <v>1293</v>
      </c>
      <c r="B1206" s="5" t="n">
        <v>424</v>
      </c>
    </row>
    <row r="1207" spans="1:4">
      <c r="A1207" s="4" t="s">
        <v>1294</v>
      </c>
      <c r="B1207" s="5" t="n">
        <v>5516</v>
      </c>
    </row>
    <row r="1208" spans="1:4">
      <c r="A1208" s="4" t="s">
        <v>1295</v>
      </c>
      <c r="B1208" s="5" t="n">
        <v>5940</v>
      </c>
    </row>
    <row r="1209" spans="1:4">
      <c r="A1209" s="4" t="s">
        <v>1296</v>
      </c>
      <c r="B1209" s="5" t="n">
        <v>3232</v>
      </c>
    </row>
    <row r="1210" spans="1:4">
      <c r="A1210" s="4" t="s">
        <v>1297</v>
      </c>
      <c r="B1210" s="5" t="n">
        <v>2708</v>
      </c>
    </row>
    <row r="1211" spans="1:4">
      <c r="A1211" s="4" t="s">
        <v>1298</v>
      </c>
      <c r="B1211" s="7" t="n">
        <v>0</v>
      </c>
    </row>
    <row r="1212" spans="1:4">
      <c r="A1212" s="4" t="s">
        <v>1308</v>
      </c>
      <c r="B1212" s="5" t="n">
        <v>1974</v>
      </c>
    </row>
    <row r="1213" spans="1:4">
      <c r="A1213" s="4" t="s">
        <v>1393</v>
      </c>
    </row>
    <row r="1214" spans="1:4">
      <c r="A1214" s="3" t="s">
        <v>1289</v>
      </c>
    </row>
    <row r="1215" spans="1:4">
      <c r="A1215" s="4" t="s">
        <v>1290</v>
      </c>
      <c r="B1215" s="7" t="n">
        <v>15234</v>
      </c>
    </row>
    <row r="1216" spans="1:4">
      <c r="A1216" s="4" t="s">
        <v>1291</v>
      </c>
      <c r="B1216" s="5" t="n">
        <v>60802</v>
      </c>
    </row>
    <row r="1217" spans="1:4">
      <c r="A1217" s="4" t="s">
        <v>1292</v>
      </c>
      <c r="B1217" s="5" t="n">
        <v>0</v>
      </c>
    </row>
    <row r="1218" spans="1:4">
      <c r="A1218" s="4" t="s">
        <v>1293</v>
      </c>
      <c r="B1218" s="5" t="n">
        <v>11770</v>
      </c>
    </row>
    <row r="1219" spans="1:4">
      <c r="A1219" s="4" t="s">
        <v>1294</v>
      </c>
      <c r="B1219" s="5" t="n">
        <v>48771</v>
      </c>
    </row>
    <row r="1220" spans="1:4">
      <c r="A1220" s="4" t="s">
        <v>1295</v>
      </c>
      <c r="B1220" s="5" t="n">
        <v>60541</v>
      </c>
    </row>
    <row r="1221" spans="1:4">
      <c r="A1221" s="4" t="s">
        <v>1296</v>
      </c>
      <c r="B1221" s="5" t="n">
        <v>2793</v>
      </c>
    </row>
    <row r="1222" spans="1:4">
      <c r="A1222" s="4" t="s">
        <v>1297</v>
      </c>
      <c r="B1222" s="5" t="n">
        <v>57748</v>
      </c>
    </row>
    <row r="1223" spans="1:4">
      <c r="A1223" s="4" t="s">
        <v>1298</v>
      </c>
      <c r="B1223" s="7" t="n">
        <v>0</v>
      </c>
    </row>
    <row r="1224" spans="1:4">
      <c r="A1224" s="4" t="s">
        <v>1308</v>
      </c>
      <c r="B1224" s="5" t="n">
        <v>2016</v>
      </c>
    </row>
    <row r="1225" spans="1:4">
      <c r="A1225" s="4" t="s">
        <v>1394</v>
      </c>
    </row>
    <row r="1226" spans="1:4">
      <c r="A1226" s="3" t="s">
        <v>1289</v>
      </c>
    </row>
    <row r="1227" spans="1:4">
      <c r="A1227" s="4" t="s">
        <v>1290</v>
      </c>
      <c r="B1227" s="7" t="n">
        <v>20208</v>
      </c>
    </row>
    <row r="1228" spans="1:4">
      <c r="A1228" s="4" t="s">
        <v>1291</v>
      </c>
      <c r="B1228" s="5" t="n">
        <v>50738</v>
      </c>
    </row>
    <row r="1229" spans="1:4">
      <c r="A1229" s="4" t="s">
        <v>1292</v>
      </c>
      <c r="B1229" s="5" t="n">
        <v>0</v>
      </c>
    </row>
    <row r="1230" spans="1:4">
      <c r="A1230" s="4" t="s">
        <v>1293</v>
      </c>
      <c r="B1230" s="5" t="n">
        <v>20208</v>
      </c>
    </row>
    <row r="1231" spans="1:4">
      <c r="A1231" s="4" t="s">
        <v>1294</v>
      </c>
      <c r="B1231" s="5" t="n">
        <v>58601</v>
      </c>
    </row>
    <row r="1232" spans="1:4">
      <c r="A1232" s="4" t="s">
        <v>1295</v>
      </c>
      <c r="B1232" s="5" t="n">
        <v>78809</v>
      </c>
    </row>
    <row r="1233" spans="1:4">
      <c r="A1233" s="4" t="s">
        <v>1296</v>
      </c>
      <c r="B1233" s="5" t="n">
        <v>10346</v>
      </c>
    </row>
    <row r="1234" spans="1:4">
      <c r="A1234" s="4" t="s">
        <v>1297</v>
      </c>
      <c r="B1234" s="5" t="n">
        <v>68463</v>
      </c>
    </row>
    <row r="1235" spans="1:4">
      <c r="A1235" s="4" t="s">
        <v>1298</v>
      </c>
      <c r="B1235" s="7" t="n">
        <v>0</v>
      </c>
    </row>
    <row r="1236" spans="1:4">
      <c r="A1236" s="4" t="s">
        <v>1308</v>
      </c>
      <c r="B1236" s="5" t="n">
        <v>2012</v>
      </c>
    </row>
    <row r="1237" spans="1:4">
      <c r="A1237" s="4" t="s">
        <v>1395</v>
      </c>
    </row>
    <row r="1238" spans="1:4">
      <c r="A1238" s="3" t="s">
        <v>1289</v>
      </c>
    </row>
    <row r="1239" spans="1:4">
      <c r="A1239" s="4" t="s">
        <v>1290</v>
      </c>
      <c r="B1239" s="7" t="n">
        <v>9345</v>
      </c>
    </row>
    <row r="1240" spans="1:4">
      <c r="A1240" s="4" t="s">
        <v>1291</v>
      </c>
      <c r="B1240" s="5" t="n">
        <v>32006</v>
      </c>
    </row>
    <row r="1241" spans="1:4">
      <c r="A1241" s="4" t="s">
        <v>1292</v>
      </c>
      <c r="B1241" s="5" t="n">
        <v>0</v>
      </c>
    </row>
    <row r="1242" spans="1:4">
      <c r="A1242" s="4" t="s">
        <v>1293</v>
      </c>
      <c r="B1242" s="5" t="n">
        <v>9345</v>
      </c>
    </row>
    <row r="1243" spans="1:4">
      <c r="A1243" s="4" t="s">
        <v>1294</v>
      </c>
      <c r="B1243" s="5" t="n">
        <v>73700</v>
      </c>
    </row>
    <row r="1244" spans="1:4">
      <c r="A1244" s="4" t="s">
        <v>1295</v>
      </c>
      <c r="B1244" s="5" t="n">
        <v>83045</v>
      </c>
    </row>
    <row r="1245" spans="1:4">
      <c r="A1245" s="4" t="s">
        <v>1296</v>
      </c>
      <c r="B1245" s="5" t="n">
        <v>36070</v>
      </c>
    </row>
    <row r="1246" spans="1:4">
      <c r="A1246" s="4" t="s">
        <v>1297</v>
      </c>
      <c r="B1246" s="5" t="n">
        <v>46975</v>
      </c>
    </row>
    <row r="1247" spans="1:4">
      <c r="A1247" s="4" t="s">
        <v>1298</v>
      </c>
      <c r="B1247" s="7" t="n">
        <v>0</v>
      </c>
    </row>
    <row r="1248" spans="1:4">
      <c r="A1248" s="4" t="s">
        <v>1308</v>
      </c>
      <c r="B1248" s="5" t="n">
        <v>1995</v>
      </c>
    </row>
    <row r="1249" spans="1:4">
      <c r="A1249" s="4" t="s">
        <v>1396</v>
      </c>
    </row>
    <row r="1250" spans="1:4">
      <c r="A1250" s="3" t="s">
        <v>1289</v>
      </c>
    </row>
    <row r="1251" spans="1:4">
      <c r="A1251" s="4" t="s">
        <v>1290</v>
      </c>
      <c r="B1251" s="7" t="n">
        <v>4705</v>
      </c>
    </row>
    <row r="1252" spans="1:4">
      <c r="A1252" s="4" t="s">
        <v>1291</v>
      </c>
      <c r="B1252" s="5" t="n">
        <v>21918</v>
      </c>
    </row>
    <row r="1253" spans="1:4">
      <c r="A1253" s="4" t="s">
        <v>1292</v>
      </c>
      <c r="B1253" s="5" t="n">
        <v>0</v>
      </c>
    </row>
    <row r="1254" spans="1:4">
      <c r="A1254" s="4" t="s">
        <v>1293</v>
      </c>
      <c r="B1254" s="5" t="n">
        <v>4705</v>
      </c>
    </row>
    <row r="1255" spans="1:4">
      <c r="A1255" s="4" t="s">
        <v>1294</v>
      </c>
      <c r="B1255" s="5" t="n">
        <v>25045</v>
      </c>
    </row>
    <row r="1256" spans="1:4">
      <c r="A1256" s="4" t="s">
        <v>1295</v>
      </c>
      <c r="B1256" s="5" t="n">
        <v>29750</v>
      </c>
    </row>
    <row r="1257" spans="1:4">
      <c r="A1257" s="4" t="s">
        <v>1296</v>
      </c>
      <c r="B1257" s="5" t="n">
        <v>3324</v>
      </c>
    </row>
    <row r="1258" spans="1:4">
      <c r="A1258" s="4" t="s">
        <v>1297</v>
      </c>
      <c r="B1258" s="5" t="n">
        <v>26426</v>
      </c>
    </row>
    <row r="1259" spans="1:4">
      <c r="A1259" s="4" t="s">
        <v>1298</v>
      </c>
      <c r="B1259" s="7" t="n">
        <v>0</v>
      </c>
    </row>
    <row r="1260" spans="1:4">
      <c r="A1260" s="4" t="s">
        <v>1308</v>
      </c>
      <c r="B1260" s="5" t="n">
        <v>2014</v>
      </c>
    </row>
    <row r="1261" spans="1:4">
      <c r="A1261" s="4" t="s">
        <v>1397</v>
      </c>
    </row>
    <row r="1262" spans="1:4">
      <c r="A1262" s="3" t="s">
        <v>1289</v>
      </c>
    </row>
    <row r="1263" spans="1:4">
      <c r="A1263" s="4" t="s">
        <v>1290</v>
      </c>
      <c r="B1263" s="7" t="n">
        <v>12574</v>
      </c>
    </row>
    <row r="1264" spans="1:4">
      <c r="A1264" s="4" t="s">
        <v>1291</v>
      </c>
      <c r="B1264" s="5" t="n">
        <v>57283</v>
      </c>
    </row>
    <row r="1265" spans="1:4">
      <c r="A1265" s="4" t="s">
        <v>1292</v>
      </c>
      <c r="B1265" s="5" t="n">
        <v>0</v>
      </c>
    </row>
    <row r="1266" spans="1:4">
      <c r="A1266" s="4" t="s">
        <v>1293</v>
      </c>
      <c r="B1266" s="5" t="n">
        <v>12574</v>
      </c>
    </row>
    <row r="1267" spans="1:4">
      <c r="A1267" s="4" t="s">
        <v>1294</v>
      </c>
      <c r="B1267" s="5" t="n">
        <v>57791</v>
      </c>
    </row>
    <row r="1268" spans="1:4">
      <c r="A1268" s="4" t="s">
        <v>1295</v>
      </c>
      <c r="B1268" s="5" t="n">
        <v>70365</v>
      </c>
    </row>
    <row r="1269" spans="1:4">
      <c r="A1269" s="4" t="s">
        <v>1296</v>
      </c>
      <c r="B1269" s="5" t="n">
        <v>6698</v>
      </c>
    </row>
    <row r="1270" spans="1:4">
      <c r="A1270" s="4" t="s">
        <v>1297</v>
      </c>
      <c r="B1270" s="5" t="n">
        <v>63667</v>
      </c>
    </row>
    <row r="1271" spans="1:4">
      <c r="A1271" s="4" t="s">
        <v>1298</v>
      </c>
      <c r="B1271" s="7" t="n">
        <v>0</v>
      </c>
    </row>
    <row r="1272" spans="1:4">
      <c r="A1272" s="4" t="s">
        <v>1308</v>
      </c>
      <c r="B1272" s="5" t="n">
        <v>2014</v>
      </c>
    </row>
    <row r="1273" spans="1:4">
      <c r="A1273" s="4" t="s">
        <v>1398</v>
      </c>
    </row>
    <row r="1274" spans="1:4">
      <c r="A1274" s="3" t="s">
        <v>1289</v>
      </c>
    </row>
    <row r="1275" spans="1:4">
      <c r="A1275" s="4" t="s">
        <v>1290</v>
      </c>
      <c r="B1275" s="7" t="n">
        <v>7965</v>
      </c>
    </row>
    <row r="1276" spans="1:4">
      <c r="A1276" s="4" t="s">
        <v>1291</v>
      </c>
      <c r="B1276" s="5" t="n">
        <v>29898</v>
      </c>
    </row>
    <row r="1277" spans="1:4">
      <c r="A1277" s="4" t="s">
        <v>1292</v>
      </c>
      <c r="B1277" s="5" t="n">
        <v>0</v>
      </c>
    </row>
    <row r="1278" spans="1:4">
      <c r="A1278" s="4" t="s">
        <v>1293</v>
      </c>
      <c r="B1278" s="5" t="n">
        <v>2772</v>
      </c>
    </row>
    <row r="1279" spans="1:4">
      <c r="A1279" s="4" t="s">
        <v>1294</v>
      </c>
      <c r="B1279" s="5" t="n">
        <v>13526</v>
      </c>
    </row>
    <row r="1280" spans="1:4">
      <c r="A1280" s="4" t="s">
        <v>1295</v>
      </c>
      <c r="B1280" s="5" t="n">
        <v>16298</v>
      </c>
    </row>
    <row r="1281" spans="1:4">
      <c r="A1281" s="4" t="s">
        <v>1296</v>
      </c>
      <c r="B1281" s="5" t="n">
        <v>9719</v>
      </c>
    </row>
    <row r="1282" spans="1:4">
      <c r="A1282" s="4" t="s">
        <v>1297</v>
      </c>
      <c r="B1282" s="5" t="n">
        <v>6579</v>
      </c>
    </row>
    <row r="1283" spans="1:4">
      <c r="A1283" s="4" t="s">
        <v>1298</v>
      </c>
      <c r="B1283" s="7" t="n">
        <v>0</v>
      </c>
    </row>
    <row r="1284" spans="1:4">
      <c r="A1284" s="4" t="s">
        <v>1308</v>
      </c>
      <c r="B1284" s="5" t="n">
        <v>2005</v>
      </c>
    </row>
    <row r="1285" spans="1:4">
      <c r="A1285" s="4" t="s">
        <v>1399</v>
      </c>
    </row>
    <row r="1286" spans="1:4">
      <c r="A1286" s="3" t="s">
        <v>1289</v>
      </c>
    </row>
    <row r="1287" spans="1:4">
      <c r="A1287" s="4" t="s">
        <v>1290</v>
      </c>
      <c r="B1287" s="7" t="n">
        <v>132074</v>
      </c>
    </row>
    <row r="1288" spans="1:4">
      <c r="A1288" s="4" t="s">
        <v>1291</v>
      </c>
      <c r="B1288" s="5" t="n">
        <v>152441</v>
      </c>
    </row>
    <row r="1289" spans="1:4">
      <c r="A1289" s="4" t="s">
        <v>1292</v>
      </c>
      <c r="B1289" s="5" t="n">
        <v>0</v>
      </c>
    </row>
    <row r="1290" spans="1:4">
      <c r="A1290" s="4" t="s">
        <v>1293</v>
      </c>
      <c r="B1290" s="5" t="n">
        <v>110904</v>
      </c>
    </row>
    <row r="1291" spans="1:4">
      <c r="A1291" s="4" t="s">
        <v>1294</v>
      </c>
      <c r="B1291" s="5" t="n">
        <v>175842</v>
      </c>
    </row>
    <row r="1292" spans="1:4">
      <c r="A1292" s="4" t="s">
        <v>1295</v>
      </c>
      <c r="B1292" s="5" t="n">
        <v>286746</v>
      </c>
    </row>
    <row r="1293" spans="1:4">
      <c r="A1293" s="4" t="s">
        <v>1296</v>
      </c>
      <c r="B1293" s="5" t="n">
        <v>71728</v>
      </c>
    </row>
    <row r="1294" spans="1:4">
      <c r="A1294" s="4" t="s">
        <v>1297</v>
      </c>
      <c r="B1294" s="5" t="n">
        <v>215018</v>
      </c>
    </row>
    <row r="1295" spans="1:4">
      <c r="A1295" s="4" t="s">
        <v>1298</v>
      </c>
      <c r="B1295" s="7" t="n">
        <v>0</v>
      </c>
    </row>
    <row r="1296" spans="1:4">
      <c r="A1296" s="4" t="s">
        <v>1308</v>
      </c>
      <c r="B1296" s="5" t="n">
        <v>2005</v>
      </c>
    </row>
    <row r="1297" spans="1:4">
      <c r="A1297" s="4" t="s">
        <v>1399</v>
      </c>
    </row>
    <row r="1298" spans="1:4">
      <c r="A1298" s="3" t="s">
        <v>1289</v>
      </c>
    </row>
    <row r="1299" spans="1:4">
      <c r="A1299" s="4" t="s">
        <v>1290</v>
      </c>
      <c r="B1299" s="7" t="n">
        <v>91645</v>
      </c>
    </row>
    <row r="1300" spans="1:4">
      <c r="A1300" s="4" t="s">
        <v>1291</v>
      </c>
      <c r="B1300" s="5" t="n">
        <v>98007</v>
      </c>
    </row>
    <row r="1301" spans="1:4">
      <c r="A1301" s="4" t="s">
        <v>1292</v>
      </c>
      <c r="B1301" s="5" t="n">
        <v>0</v>
      </c>
    </row>
    <row r="1302" spans="1:4">
      <c r="A1302" s="4" t="s">
        <v>1293</v>
      </c>
      <c r="B1302" s="5" t="n">
        <v>68418</v>
      </c>
    </row>
    <row r="1303" spans="1:4">
      <c r="A1303" s="4" t="s">
        <v>1294</v>
      </c>
      <c r="B1303" s="5" t="n">
        <v>99716</v>
      </c>
    </row>
    <row r="1304" spans="1:4">
      <c r="A1304" s="4" t="s">
        <v>1295</v>
      </c>
      <c r="B1304" s="5" t="n">
        <v>168134</v>
      </c>
    </row>
    <row r="1305" spans="1:4">
      <c r="A1305" s="4" t="s">
        <v>1296</v>
      </c>
      <c r="B1305" s="5" t="n">
        <v>44749</v>
      </c>
    </row>
    <row r="1306" spans="1:4">
      <c r="A1306" s="4" t="s">
        <v>1297</v>
      </c>
      <c r="B1306" s="5" t="n">
        <v>123385</v>
      </c>
    </row>
    <row r="1307" spans="1:4">
      <c r="A1307" s="4" t="s">
        <v>1298</v>
      </c>
      <c r="B1307" s="7" t="n">
        <v>118933</v>
      </c>
    </row>
    <row r="1308" spans="1:4">
      <c r="A1308" s="4" t="s">
        <v>1308</v>
      </c>
      <c r="B1308" s="5" t="n">
        <v>2005</v>
      </c>
    </row>
    <row r="1309" spans="1:4">
      <c r="A1309" s="4" t="s">
        <v>1400</v>
      </c>
    </row>
    <row r="1310" spans="1:4">
      <c r="A1310" s="3" t="s">
        <v>1289</v>
      </c>
    </row>
    <row r="1311" spans="1:4">
      <c r="A1311" s="4" t="s">
        <v>1290</v>
      </c>
      <c r="B1311" s="7" t="n">
        <v>28522</v>
      </c>
    </row>
    <row r="1312" spans="1:4">
      <c r="A1312" s="4" t="s">
        <v>1291</v>
      </c>
      <c r="B1312" s="5" t="n">
        <v>76947</v>
      </c>
    </row>
    <row r="1313" spans="1:4">
      <c r="A1313" s="4" t="s">
        <v>1292</v>
      </c>
      <c r="B1313" s="5" t="n">
        <v>0</v>
      </c>
    </row>
    <row r="1314" spans="1:4">
      <c r="A1314" s="4" t="s">
        <v>1293</v>
      </c>
      <c r="B1314" s="5" t="n">
        <v>28601</v>
      </c>
    </row>
    <row r="1315" spans="1:4">
      <c r="A1315" s="4" t="s">
        <v>1294</v>
      </c>
      <c r="B1315" s="5" t="n">
        <v>72362</v>
      </c>
    </row>
    <row r="1316" spans="1:4">
      <c r="A1316" s="4" t="s">
        <v>1295</v>
      </c>
      <c r="B1316" s="5" t="n">
        <v>100963</v>
      </c>
    </row>
    <row r="1317" spans="1:4">
      <c r="A1317" s="4" t="s">
        <v>1296</v>
      </c>
      <c r="B1317" s="5" t="n">
        <v>30463</v>
      </c>
    </row>
    <row r="1318" spans="1:4">
      <c r="A1318" s="4" t="s">
        <v>1297</v>
      </c>
      <c r="B1318" s="5" t="n">
        <v>70500</v>
      </c>
    </row>
    <row r="1319" spans="1:4">
      <c r="A1319" s="4" t="s">
        <v>1298</v>
      </c>
      <c r="B1319" s="7" t="n">
        <v>68262</v>
      </c>
    </row>
    <row r="1320" spans="1:4">
      <c r="A1320" s="4" t="s">
        <v>1308</v>
      </c>
      <c r="B1320" s="5" t="n">
        <v>2005</v>
      </c>
    </row>
    <row r="1321" spans="1:4">
      <c r="A1321" s="4" t="s">
        <v>1401</v>
      </c>
    </row>
    <row r="1322" spans="1:4">
      <c r="A1322" s="3" t="s">
        <v>1289</v>
      </c>
    </row>
    <row r="1323" spans="1:4">
      <c r="A1323" s="4" t="s">
        <v>1290</v>
      </c>
      <c r="B1323" s="7" t="n">
        <v>18226</v>
      </c>
    </row>
    <row r="1324" spans="1:4">
      <c r="A1324" s="4" t="s">
        <v>1291</v>
      </c>
      <c r="B1324" s="5" t="n">
        <v>25101</v>
      </c>
    </row>
    <row r="1325" spans="1:4">
      <c r="A1325" s="4" t="s">
        <v>1292</v>
      </c>
      <c r="B1325" s="5" t="n">
        <v>0</v>
      </c>
    </row>
    <row r="1326" spans="1:4">
      <c r="A1326" s="4" t="s">
        <v>1293</v>
      </c>
      <c r="B1326" s="5" t="n">
        <v>18538</v>
      </c>
    </row>
    <row r="1327" spans="1:4">
      <c r="A1327" s="4" t="s">
        <v>1294</v>
      </c>
      <c r="B1327" s="5" t="n">
        <v>26021</v>
      </c>
    </row>
    <row r="1328" spans="1:4">
      <c r="A1328" s="4" t="s">
        <v>1295</v>
      </c>
      <c r="B1328" s="5" t="n">
        <v>44559</v>
      </c>
    </row>
    <row r="1329" spans="1:4">
      <c r="A1329" s="4" t="s">
        <v>1296</v>
      </c>
      <c r="B1329" s="5" t="n">
        <v>10485</v>
      </c>
    </row>
    <row r="1330" spans="1:4">
      <c r="A1330" s="4" t="s">
        <v>1297</v>
      </c>
      <c r="B1330" s="5" t="n">
        <v>34074</v>
      </c>
    </row>
    <row r="1331" spans="1:4">
      <c r="A1331" s="4" t="s">
        <v>1298</v>
      </c>
      <c r="B1331" s="7" t="n">
        <v>19933</v>
      </c>
    </row>
    <row r="1332" spans="1:4">
      <c r="A1332" s="4" t="s">
        <v>1308</v>
      </c>
      <c r="B1332" s="5" t="n">
        <v>2005</v>
      </c>
    </row>
    <row r="1333" spans="1:4">
      <c r="A1333" s="4" t="s">
        <v>1402</v>
      </c>
    </row>
    <row r="1334" spans="1:4">
      <c r="A1334" s="3" t="s">
        <v>1289</v>
      </c>
    </row>
    <row r="1335" spans="1:4">
      <c r="A1335" s="4" t="s">
        <v>1290</v>
      </c>
      <c r="B1335" s="7" t="n">
        <v>4376</v>
      </c>
    </row>
    <row r="1336" spans="1:4">
      <c r="A1336" s="4" t="s">
        <v>1291</v>
      </c>
      <c r="B1336" s="5" t="n">
        <v>41199</v>
      </c>
    </row>
    <row r="1337" spans="1:4">
      <c r="A1337" s="4" t="s">
        <v>1292</v>
      </c>
      <c r="B1337" s="5" t="n">
        <v>0</v>
      </c>
    </row>
    <row r="1338" spans="1:4">
      <c r="A1338" s="4" t="s">
        <v>1293</v>
      </c>
      <c r="B1338" s="5" t="n">
        <v>4376</v>
      </c>
    </row>
    <row r="1339" spans="1:4">
      <c r="A1339" s="4" t="s">
        <v>1294</v>
      </c>
      <c r="B1339" s="5" t="n">
        <v>43700</v>
      </c>
    </row>
    <row r="1340" spans="1:4">
      <c r="A1340" s="4" t="s">
        <v>1295</v>
      </c>
      <c r="B1340" s="5" t="n">
        <v>48076</v>
      </c>
    </row>
    <row r="1341" spans="1:4">
      <c r="A1341" s="4" t="s">
        <v>1296</v>
      </c>
      <c r="B1341" s="5" t="n">
        <v>15910</v>
      </c>
    </row>
    <row r="1342" spans="1:4">
      <c r="A1342" s="4" t="s">
        <v>1297</v>
      </c>
      <c r="B1342" s="5" t="n">
        <v>32166</v>
      </c>
    </row>
    <row r="1343" spans="1:4">
      <c r="A1343" s="4" t="s">
        <v>1298</v>
      </c>
      <c r="B1343" s="7" t="n">
        <v>23969</v>
      </c>
    </row>
    <row r="1344" spans="1:4">
      <c r="A1344" s="4" t="s">
        <v>1308</v>
      </c>
      <c r="B1344" s="5" t="n">
        <v>2005</v>
      </c>
    </row>
    <row r="1345" spans="1:4">
      <c r="A1345" s="4" t="s">
        <v>1403</v>
      </c>
    </row>
    <row r="1346" spans="1:4">
      <c r="A1346" s="3" t="s">
        <v>1289</v>
      </c>
    </row>
    <row r="1347" spans="1:4">
      <c r="A1347" s="4" t="s">
        <v>1290</v>
      </c>
      <c r="B1347" s="7" t="n">
        <v>1960</v>
      </c>
    </row>
    <row r="1348" spans="1:4">
      <c r="A1348" s="4" t="s">
        <v>1291</v>
      </c>
      <c r="B1348" s="5" t="n">
        <v>18721</v>
      </c>
    </row>
    <row r="1349" spans="1:4">
      <c r="A1349" s="4" t="s">
        <v>1292</v>
      </c>
      <c r="B1349" s="5" t="n">
        <v>0</v>
      </c>
    </row>
    <row r="1350" spans="1:4">
      <c r="A1350" s="4" t="s">
        <v>1293</v>
      </c>
      <c r="B1350" s="5" t="n">
        <v>1298</v>
      </c>
    </row>
    <row r="1351" spans="1:4">
      <c r="A1351" s="4" t="s">
        <v>1294</v>
      </c>
      <c r="B1351" s="5" t="n">
        <v>13618</v>
      </c>
    </row>
    <row r="1352" spans="1:4">
      <c r="A1352" s="4" t="s">
        <v>1295</v>
      </c>
      <c r="B1352" s="5" t="n">
        <v>14916</v>
      </c>
    </row>
    <row r="1353" spans="1:4">
      <c r="A1353" s="4" t="s">
        <v>1296</v>
      </c>
      <c r="B1353" s="5" t="n">
        <v>7024</v>
      </c>
    </row>
    <row r="1354" spans="1:4">
      <c r="A1354" s="4" t="s">
        <v>1297</v>
      </c>
      <c r="B1354" s="5" t="n">
        <v>7892</v>
      </c>
    </row>
    <row r="1355" spans="1:4">
      <c r="A1355" s="4" t="s">
        <v>1298</v>
      </c>
      <c r="B1355" s="7" t="n">
        <v>11205</v>
      </c>
    </row>
    <row r="1356" spans="1:4">
      <c r="A1356" s="4" t="s">
        <v>1308</v>
      </c>
      <c r="B1356" s="5" t="n">
        <v>2005</v>
      </c>
    </row>
    <row r="1357" spans="1:4">
      <c r="A1357" s="4" t="s">
        <v>1404</v>
      </c>
    </row>
    <row r="1358" spans="1:4">
      <c r="A1358" s="3" t="s">
        <v>1289</v>
      </c>
    </row>
    <row r="1359" spans="1:4">
      <c r="A1359" s="4" t="s">
        <v>1290</v>
      </c>
      <c r="B1359" s="7" t="n">
        <v>101219</v>
      </c>
    </row>
    <row r="1360" spans="1:4">
      <c r="A1360" s="4" t="s">
        <v>1291</v>
      </c>
      <c r="B1360" s="5" t="n">
        <v>105465</v>
      </c>
    </row>
    <row r="1361" spans="1:4">
      <c r="A1361" s="4" t="s">
        <v>1292</v>
      </c>
      <c r="B1361" s="5" t="n">
        <v>0</v>
      </c>
    </row>
    <row r="1362" spans="1:4">
      <c r="A1362" s="4" t="s">
        <v>1293</v>
      </c>
      <c r="B1362" s="5" t="n">
        <v>60804</v>
      </c>
    </row>
    <row r="1363" spans="1:4">
      <c r="A1363" s="4" t="s">
        <v>1294</v>
      </c>
      <c r="B1363" s="5" t="n">
        <v>95911</v>
      </c>
    </row>
    <row r="1364" spans="1:4">
      <c r="A1364" s="4" t="s">
        <v>1295</v>
      </c>
      <c r="B1364" s="5" t="n">
        <v>156715</v>
      </c>
    </row>
    <row r="1365" spans="1:4">
      <c r="A1365" s="4" t="s">
        <v>1296</v>
      </c>
      <c r="B1365" s="5" t="n">
        <v>52102</v>
      </c>
    </row>
    <row r="1366" spans="1:4">
      <c r="A1366" s="4" t="s">
        <v>1297</v>
      </c>
      <c r="B1366" s="5" t="n">
        <v>104613</v>
      </c>
    </row>
    <row r="1367" spans="1:4">
      <c r="A1367" s="4" t="s">
        <v>1298</v>
      </c>
      <c r="B1367" s="7" t="n">
        <v>0</v>
      </c>
    </row>
    <row r="1368" spans="1:4">
      <c r="A1368" s="4" t="s">
        <v>1308</v>
      </c>
      <c r="B1368" s="5" t="n">
        <v>2005</v>
      </c>
    </row>
    <row r="1369" spans="1:4">
      <c r="A1369" s="4" t="s">
        <v>1405</v>
      </c>
    </row>
    <row r="1370" spans="1:4">
      <c r="A1370" s="3" t="s">
        <v>1289</v>
      </c>
    </row>
    <row r="1371" spans="1:4">
      <c r="A1371" s="4" t="s">
        <v>1290</v>
      </c>
      <c r="B1371" s="7" t="n">
        <v>16386</v>
      </c>
    </row>
    <row r="1372" spans="1:4">
      <c r="A1372" s="4" t="s">
        <v>1291</v>
      </c>
      <c r="B1372" s="5" t="n">
        <v>74059</v>
      </c>
    </row>
    <row r="1373" spans="1:4">
      <c r="A1373" s="4" t="s">
        <v>1292</v>
      </c>
      <c r="B1373" s="5" t="n">
        <v>0</v>
      </c>
    </row>
    <row r="1374" spans="1:4">
      <c r="A1374" s="4" t="s">
        <v>1293</v>
      </c>
      <c r="B1374" s="5" t="n">
        <v>16386</v>
      </c>
    </row>
    <row r="1375" spans="1:4">
      <c r="A1375" s="4" t="s">
        <v>1294</v>
      </c>
      <c r="B1375" s="5" t="n">
        <v>37139</v>
      </c>
    </row>
    <row r="1376" spans="1:4">
      <c r="A1376" s="4" t="s">
        <v>1295</v>
      </c>
      <c r="B1376" s="5" t="n">
        <v>53525</v>
      </c>
    </row>
    <row r="1377" spans="1:4">
      <c r="A1377" s="4" t="s">
        <v>1296</v>
      </c>
      <c r="B1377" s="5" t="n">
        <v>17437</v>
      </c>
    </row>
    <row r="1378" spans="1:4">
      <c r="A1378" s="4" t="s">
        <v>1297</v>
      </c>
      <c r="B1378" s="5" t="n">
        <v>36088</v>
      </c>
    </row>
    <row r="1379" spans="1:4">
      <c r="A1379" s="4" t="s">
        <v>1298</v>
      </c>
      <c r="B1379" s="7" t="n">
        <v>0</v>
      </c>
    </row>
    <row r="1380" spans="1:4">
      <c r="A1380" s="4" t="s">
        <v>1308</v>
      </c>
      <c r="B1380" s="5" t="n">
        <v>2005</v>
      </c>
    </row>
    <row r="1381" spans="1:4">
      <c r="A1381" s="4" t="s">
        <v>1406</v>
      </c>
    </row>
    <row r="1382" spans="1:4">
      <c r="A1382" s="3" t="s">
        <v>1289</v>
      </c>
    </row>
    <row r="1383" spans="1:4">
      <c r="A1383" s="4" t="s">
        <v>1290</v>
      </c>
      <c r="B1383" s="7" t="n">
        <v>8175</v>
      </c>
    </row>
    <row r="1384" spans="1:4">
      <c r="A1384" s="4" t="s">
        <v>1291</v>
      </c>
      <c r="B1384" s="5" t="n">
        <v>41094</v>
      </c>
    </row>
    <row r="1385" spans="1:4">
      <c r="A1385" s="4" t="s">
        <v>1292</v>
      </c>
      <c r="B1385" s="5" t="n">
        <v>0</v>
      </c>
    </row>
    <row r="1386" spans="1:4">
      <c r="A1386" s="4" t="s">
        <v>1293</v>
      </c>
      <c r="B1386" s="5" t="n">
        <v>8236</v>
      </c>
    </row>
    <row r="1387" spans="1:4">
      <c r="A1387" s="4" t="s">
        <v>1294</v>
      </c>
      <c r="B1387" s="5" t="n">
        <v>40576</v>
      </c>
    </row>
    <row r="1388" spans="1:4">
      <c r="A1388" s="4" t="s">
        <v>1295</v>
      </c>
      <c r="B1388" s="5" t="n">
        <v>48812</v>
      </c>
    </row>
    <row r="1389" spans="1:4">
      <c r="A1389" s="4" t="s">
        <v>1296</v>
      </c>
      <c r="B1389" s="5" t="n">
        <v>16944</v>
      </c>
    </row>
    <row r="1390" spans="1:4">
      <c r="A1390" s="4" t="s">
        <v>1297</v>
      </c>
      <c r="B1390" s="5" t="n">
        <v>31868</v>
      </c>
    </row>
    <row r="1391" spans="1:4">
      <c r="A1391" s="4" t="s">
        <v>1298</v>
      </c>
      <c r="B1391" s="7" t="n">
        <v>21054</v>
      </c>
    </row>
    <row r="1392" spans="1:4">
      <c r="A1392" s="4" t="s">
        <v>1308</v>
      </c>
      <c r="B1392" s="5" t="n">
        <v>2005</v>
      </c>
    </row>
    <row r="1393" spans="1:4">
      <c r="A1393" s="4" t="s">
        <v>1407</v>
      </c>
    </row>
    <row r="1394" spans="1:4">
      <c r="A1394" s="3" t="s">
        <v>1289</v>
      </c>
    </row>
    <row r="1395" spans="1:4">
      <c r="A1395" s="4" t="s">
        <v>1290</v>
      </c>
      <c r="B1395" s="7" t="n">
        <v>10338</v>
      </c>
    </row>
    <row r="1396" spans="1:4">
      <c r="A1396" s="4" t="s">
        <v>1291</v>
      </c>
      <c r="B1396" s="5" t="n">
        <v>23285</v>
      </c>
    </row>
    <row r="1397" spans="1:4">
      <c r="A1397" s="4" t="s">
        <v>1292</v>
      </c>
      <c r="B1397" s="5" t="n">
        <v>0</v>
      </c>
    </row>
    <row r="1398" spans="1:4">
      <c r="A1398" s="4" t="s">
        <v>1293</v>
      </c>
      <c r="B1398" s="5" t="n">
        <v>7549</v>
      </c>
    </row>
    <row r="1399" spans="1:4">
      <c r="A1399" s="4" t="s">
        <v>1294</v>
      </c>
      <c r="B1399" s="5" t="n">
        <v>20445</v>
      </c>
    </row>
    <row r="1400" spans="1:4">
      <c r="A1400" s="4" t="s">
        <v>1295</v>
      </c>
      <c r="B1400" s="5" t="n">
        <v>27994</v>
      </c>
    </row>
    <row r="1401" spans="1:4">
      <c r="A1401" s="4" t="s">
        <v>1296</v>
      </c>
      <c r="B1401" s="5" t="n">
        <v>10346</v>
      </c>
    </row>
    <row r="1402" spans="1:4">
      <c r="A1402" s="4" t="s">
        <v>1297</v>
      </c>
      <c r="B1402" s="5" t="n">
        <v>17648</v>
      </c>
    </row>
    <row r="1403" spans="1:4">
      <c r="A1403" s="4" t="s">
        <v>1298</v>
      </c>
      <c r="B1403" s="7" t="n">
        <v>0</v>
      </c>
    </row>
    <row r="1404" spans="1:4">
      <c r="A1404" s="4" t="s">
        <v>1308</v>
      </c>
      <c r="B1404" s="5" t="n">
        <v>2005</v>
      </c>
    </row>
    <row r="1405" spans="1:4">
      <c r="A1405" s="4" t="s">
        <v>1408</v>
      </c>
    </row>
    <row r="1406" spans="1:4">
      <c r="A1406" s="3" t="s">
        <v>1289</v>
      </c>
    </row>
    <row r="1407" spans="1:4">
      <c r="A1407" s="4" t="s">
        <v>1290</v>
      </c>
      <c r="B1407" s="7" t="n">
        <v>7076</v>
      </c>
    </row>
    <row r="1408" spans="1:4">
      <c r="A1408" s="4" t="s">
        <v>1291</v>
      </c>
      <c r="B1408" s="5" t="n">
        <v>18684</v>
      </c>
    </row>
    <row r="1409" spans="1:4">
      <c r="A1409" s="4" t="s">
        <v>1292</v>
      </c>
      <c r="B1409" s="5" t="n">
        <v>0</v>
      </c>
    </row>
    <row r="1410" spans="1:4">
      <c r="A1410" s="4" t="s">
        <v>1293</v>
      </c>
      <c r="B1410" s="5" t="n">
        <v>3851</v>
      </c>
    </row>
    <row r="1411" spans="1:4">
      <c r="A1411" s="4" t="s">
        <v>1294</v>
      </c>
      <c r="B1411" s="5" t="n">
        <v>9278</v>
      </c>
    </row>
    <row r="1412" spans="1:4">
      <c r="A1412" s="4" t="s">
        <v>1295</v>
      </c>
      <c r="B1412" s="5" t="n">
        <v>13129</v>
      </c>
    </row>
    <row r="1413" spans="1:4">
      <c r="A1413" s="4" t="s">
        <v>1296</v>
      </c>
      <c r="B1413" s="5" t="n">
        <v>5711</v>
      </c>
    </row>
    <row r="1414" spans="1:4">
      <c r="A1414" s="4" t="s">
        <v>1297</v>
      </c>
      <c r="B1414" s="5" t="n">
        <v>7418</v>
      </c>
    </row>
    <row r="1415" spans="1:4">
      <c r="A1415" s="4" t="s">
        <v>1298</v>
      </c>
      <c r="B1415" s="7" t="n">
        <v>0</v>
      </c>
    </row>
    <row r="1416" spans="1:4">
      <c r="A1416" s="4" t="s">
        <v>1308</v>
      </c>
      <c r="B1416" s="5" t="n">
        <v>2005</v>
      </c>
    </row>
    <row r="1417" spans="1:4">
      <c r="A1417" s="4" t="s">
        <v>1409</v>
      </c>
    </row>
    <row r="1418" spans="1:4">
      <c r="A1418" s="3" t="s">
        <v>1289</v>
      </c>
    </row>
    <row r="1419" spans="1:4">
      <c r="A1419" s="4" t="s">
        <v>1290</v>
      </c>
      <c r="B1419" s="7" t="n">
        <v>3479</v>
      </c>
    </row>
    <row r="1420" spans="1:4">
      <c r="A1420" s="4" t="s">
        <v>1291</v>
      </c>
      <c r="B1420" s="5" t="n">
        <v>9850</v>
      </c>
    </row>
    <row r="1421" spans="1:4">
      <c r="A1421" s="4" t="s">
        <v>1292</v>
      </c>
      <c r="B1421" s="5" t="n">
        <v>0</v>
      </c>
    </row>
    <row r="1422" spans="1:4">
      <c r="A1422" s="4" t="s">
        <v>1293</v>
      </c>
      <c r="B1422" s="5" t="n">
        <v>3479</v>
      </c>
    </row>
    <row r="1423" spans="1:4">
      <c r="A1423" s="4" t="s">
        <v>1294</v>
      </c>
      <c r="B1423" s="5" t="n">
        <v>20302</v>
      </c>
    </row>
    <row r="1424" spans="1:4">
      <c r="A1424" s="4" t="s">
        <v>1295</v>
      </c>
      <c r="B1424" s="5" t="n">
        <v>23781</v>
      </c>
    </row>
    <row r="1425" spans="1:4">
      <c r="A1425" s="4" t="s">
        <v>1296</v>
      </c>
      <c r="B1425" s="5" t="n">
        <v>11537</v>
      </c>
    </row>
    <row r="1426" spans="1:4">
      <c r="A1426" s="4" t="s">
        <v>1297</v>
      </c>
      <c r="B1426" s="5" t="n">
        <v>12244</v>
      </c>
    </row>
    <row r="1427" spans="1:4">
      <c r="A1427" s="4" t="s">
        <v>1298</v>
      </c>
      <c r="B1427" s="7" t="n">
        <v>0</v>
      </c>
    </row>
    <row r="1428" spans="1:4">
      <c r="A1428" s="4" t="s">
        <v>1308</v>
      </c>
      <c r="B1428" s="5" t="n">
        <v>2003</v>
      </c>
    </row>
    <row r="1429" spans="1:4">
      <c r="A1429" s="4" t="s">
        <v>1410</v>
      </c>
    </row>
    <row r="1430" spans="1:4">
      <c r="A1430" s="3" t="s">
        <v>1289</v>
      </c>
    </row>
    <row r="1431" spans="1:4">
      <c r="A1431" s="4" t="s">
        <v>1290</v>
      </c>
      <c r="B1431" s="7" t="n">
        <v>2950</v>
      </c>
    </row>
    <row r="1432" spans="1:4">
      <c r="A1432" s="4" t="s">
        <v>1291</v>
      </c>
      <c r="B1432" s="5" t="n">
        <v>29065</v>
      </c>
    </row>
    <row r="1433" spans="1:4">
      <c r="A1433" s="4" t="s">
        <v>1292</v>
      </c>
      <c r="B1433" s="5" t="n">
        <v>0</v>
      </c>
    </row>
    <row r="1434" spans="1:4">
      <c r="A1434" s="4" t="s">
        <v>1293</v>
      </c>
      <c r="B1434" s="5" t="n">
        <v>2950</v>
      </c>
    </row>
    <row r="1435" spans="1:4">
      <c r="A1435" s="4" t="s">
        <v>1294</v>
      </c>
      <c r="B1435" s="5" t="n">
        <v>39934</v>
      </c>
    </row>
    <row r="1436" spans="1:4">
      <c r="A1436" s="4" t="s">
        <v>1295</v>
      </c>
      <c r="B1436" s="5" t="n">
        <v>42884</v>
      </c>
    </row>
    <row r="1437" spans="1:4">
      <c r="A1437" s="4" t="s">
        <v>1296</v>
      </c>
      <c r="B1437" s="5" t="n">
        <v>6408</v>
      </c>
    </row>
    <row r="1438" spans="1:4">
      <c r="A1438" s="4" t="s">
        <v>1297</v>
      </c>
      <c r="B1438" s="5" t="n">
        <v>36476</v>
      </c>
    </row>
    <row r="1439" spans="1:4">
      <c r="A1439" s="4" t="s">
        <v>1298</v>
      </c>
      <c r="B1439" s="7" t="n">
        <v>0</v>
      </c>
    </row>
    <row r="1440" spans="1:4">
      <c r="A1440" s="4" t="s">
        <v>1308</v>
      </c>
      <c r="B1440" s="5" t="n">
        <v>2013</v>
      </c>
    </row>
    <row r="1441" spans="1:4">
      <c r="A1441" s="4" t="s">
        <v>1411</v>
      </c>
    </row>
    <row r="1442" spans="1:4">
      <c r="A1442" s="3" t="s">
        <v>1289</v>
      </c>
    </row>
    <row r="1443" spans="1:4">
      <c r="A1443" s="4" t="s">
        <v>1290</v>
      </c>
      <c r="B1443" s="7" t="n">
        <v>2430</v>
      </c>
    </row>
    <row r="1444" spans="1:4">
      <c r="A1444" s="4" t="s">
        <v>1291</v>
      </c>
      <c r="B1444" s="5" t="n">
        <v>10470</v>
      </c>
    </row>
    <row r="1445" spans="1:4">
      <c r="A1445" s="4" t="s">
        <v>1292</v>
      </c>
      <c r="B1445" s="5" t="n">
        <v>0</v>
      </c>
    </row>
    <row r="1446" spans="1:4">
      <c r="A1446" s="4" t="s">
        <v>1293</v>
      </c>
      <c r="B1446" s="5" t="n">
        <v>2341</v>
      </c>
    </row>
    <row r="1447" spans="1:4">
      <c r="A1447" s="4" t="s">
        <v>1294</v>
      </c>
      <c r="B1447" s="5" t="n">
        <v>23011</v>
      </c>
    </row>
    <row r="1448" spans="1:4">
      <c r="A1448" s="4" t="s">
        <v>1295</v>
      </c>
      <c r="B1448" s="5" t="n">
        <v>25352</v>
      </c>
    </row>
    <row r="1449" spans="1:4">
      <c r="A1449" s="4" t="s">
        <v>1296</v>
      </c>
      <c r="B1449" s="5" t="n">
        <v>13976</v>
      </c>
    </row>
    <row r="1450" spans="1:4">
      <c r="A1450" s="4" t="s">
        <v>1297</v>
      </c>
      <c r="B1450" s="5" t="n">
        <v>11376</v>
      </c>
    </row>
    <row r="1451" spans="1:4">
      <c r="A1451" s="4" t="s">
        <v>1298</v>
      </c>
      <c r="B1451" s="7" t="n">
        <v>0</v>
      </c>
    </row>
    <row r="1452" spans="1:4">
      <c r="A1452" s="4" t="s">
        <v>1308</v>
      </c>
      <c r="B1452" s="5" t="n">
        <v>1995</v>
      </c>
    </row>
    <row r="1453" spans="1:4">
      <c r="A1453" s="4" t="s">
        <v>1412</v>
      </c>
    </row>
    <row r="1454" spans="1:4">
      <c r="A1454" s="3" t="s">
        <v>1289</v>
      </c>
    </row>
    <row r="1455" spans="1:4">
      <c r="A1455" s="4" t="s">
        <v>1290</v>
      </c>
      <c r="B1455" s="7" t="n">
        <v>6101</v>
      </c>
    </row>
    <row r="1456" spans="1:4">
      <c r="A1456" s="4" t="s">
        <v>1291</v>
      </c>
      <c r="B1456" s="5" t="n">
        <v>25956</v>
      </c>
    </row>
    <row r="1457" spans="1:4">
      <c r="A1457" s="4" t="s">
        <v>1292</v>
      </c>
      <c r="B1457" s="5" t="n">
        <v>0</v>
      </c>
    </row>
    <row r="1458" spans="1:4">
      <c r="A1458" s="4" t="s">
        <v>1293</v>
      </c>
      <c r="B1458" s="5" t="n">
        <v>6101</v>
      </c>
    </row>
    <row r="1459" spans="1:4">
      <c r="A1459" s="4" t="s">
        <v>1294</v>
      </c>
      <c r="B1459" s="5" t="n">
        <v>27636</v>
      </c>
    </row>
    <row r="1460" spans="1:4">
      <c r="A1460" s="4" t="s">
        <v>1295</v>
      </c>
      <c r="B1460" s="5" t="n">
        <v>33737</v>
      </c>
    </row>
    <row r="1461" spans="1:4">
      <c r="A1461" s="4" t="s">
        <v>1296</v>
      </c>
      <c r="B1461" s="5" t="n">
        <v>4090</v>
      </c>
    </row>
    <row r="1462" spans="1:4">
      <c r="A1462" s="4" t="s">
        <v>1297</v>
      </c>
      <c r="B1462" s="5" t="n">
        <v>29647</v>
      </c>
    </row>
    <row r="1463" spans="1:4">
      <c r="A1463" s="4" t="s">
        <v>1298</v>
      </c>
      <c r="B1463" s="7" t="n">
        <v>0</v>
      </c>
    </row>
    <row r="1464" spans="1:4">
      <c r="A1464" s="4" t="s">
        <v>1308</v>
      </c>
      <c r="B1464" s="5" t="n">
        <v>2013</v>
      </c>
    </row>
    <row r="1465" spans="1:4">
      <c r="A1465" s="4" t="s">
        <v>1413</v>
      </c>
    </row>
    <row r="1466" spans="1:4">
      <c r="A1466" s="3" t="s">
        <v>1289</v>
      </c>
    </row>
    <row r="1467" spans="1:4">
      <c r="A1467" s="4" t="s">
        <v>1290</v>
      </c>
      <c r="B1467" s="7" t="n">
        <v>3249</v>
      </c>
    </row>
    <row r="1468" spans="1:4">
      <c r="A1468" s="4" t="s">
        <v>1291</v>
      </c>
      <c r="B1468" s="5" t="n">
        <v>9068</v>
      </c>
    </row>
    <row r="1469" spans="1:4">
      <c r="A1469" s="4" t="s">
        <v>1292</v>
      </c>
      <c r="B1469" s="5" t="n">
        <v>0</v>
      </c>
    </row>
    <row r="1470" spans="1:4">
      <c r="A1470" s="4" t="s">
        <v>1293</v>
      </c>
      <c r="B1470" s="5" t="n">
        <v>3249</v>
      </c>
    </row>
    <row r="1471" spans="1:4">
      <c r="A1471" s="4" t="s">
        <v>1294</v>
      </c>
      <c r="B1471" s="5" t="n">
        <v>9123</v>
      </c>
    </row>
    <row r="1472" spans="1:4">
      <c r="A1472" s="4" t="s">
        <v>1295</v>
      </c>
      <c r="B1472" s="5" t="n">
        <v>12372</v>
      </c>
    </row>
    <row r="1473" spans="1:4">
      <c r="A1473" s="4" t="s">
        <v>1296</v>
      </c>
      <c r="B1473" s="5" t="n">
        <v>4433</v>
      </c>
    </row>
    <row r="1474" spans="1:4">
      <c r="A1474" s="4" t="s">
        <v>1297</v>
      </c>
      <c r="B1474" s="5" t="n">
        <v>7939</v>
      </c>
    </row>
    <row r="1475" spans="1:4">
      <c r="A1475" s="4" t="s">
        <v>1298</v>
      </c>
      <c r="B1475" s="7" t="n">
        <v>1508</v>
      </c>
    </row>
    <row r="1476" spans="1:4">
      <c r="A1476" s="4" t="s">
        <v>1308</v>
      </c>
      <c r="B1476" s="5" t="n">
        <v>2003</v>
      </c>
    </row>
    <row r="1477" spans="1:4">
      <c r="A1477" s="4" t="s">
        <v>1414</v>
      </c>
    </row>
    <row r="1478" spans="1:4">
      <c r="A1478" s="3" t="s">
        <v>1289</v>
      </c>
    </row>
    <row r="1479" spans="1:4">
      <c r="A1479" s="4" t="s">
        <v>1290</v>
      </c>
      <c r="B1479" s="7" t="n">
        <v>5545</v>
      </c>
    </row>
    <row r="1480" spans="1:4">
      <c r="A1480" s="4" t="s">
        <v>1291</v>
      </c>
      <c r="B1480" s="5" t="n">
        <v>28365</v>
      </c>
    </row>
    <row r="1481" spans="1:4">
      <c r="A1481" s="4" t="s">
        <v>1292</v>
      </c>
      <c r="B1481" s="5" t="n">
        <v>0</v>
      </c>
    </row>
    <row r="1482" spans="1:4">
      <c r="A1482" s="4" t="s">
        <v>1293</v>
      </c>
      <c r="B1482" s="5" t="n">
        <v>5545</v>
      </c>
    </row>
    <row r="1483" spans="1:4">
      <c r="A1483" s="4" t="s">
        <v>1294</v>
      </c>
      <c r="B1483" s="5" t="n">
        <v>30382</v>
      </c>
    </row>
    <row r="1484" spans="1:4">
      <c r="A1484" s="4" t="s">
        <v>1295</v>
      </c>
      <c r="B1484" s="5" t="n">
        <v>35927</v>
      </c>
    </row>
    <row r="1485" spans="1:4">
      <c r="A1485" s="4" t="s">
        <v>1296</v>
      </c>
      <c r="B1485" s="5" t="n">
        <v>5493</v>
      </c>
    </row>
    <row r="1486" spans="1:4">
      <c r="A1486" s="4" t="s">
        <v>1297</v>
      </c>
      <c r="B1486" s="5" t="n">
        <v>30434</v>
      </c>
    </row>
    <row r="1487" spans="1:4">
      <c r="A1487" s="4" t="s">
        <v>1298</v>
      </c>
      <c r="B1487" s="7" t="n">
        <v>0</v>
      </c>
    </row>
    <row r="1488" spans="1:4">
      <c r="A1488" s="4" t="s">
        <v>1308</v>
      </c>
      <c r="B1488" s="5" t="n">
        <v>2013</v>
      </c>
    </row>
    <row r="1489" spans="1:4">
      <c r="A1489" s="4" t="s">
        <v>1415</v>
      </c>
    </row>
    <row r="1490" spans="1:4">
      <c r="A1490" s="3" t="s">
        <v>1289</v>
      </c>
    </row>
    <row r="1491" spans="1:4">
      <c r="A1491" s="4" t="s">
        <v>1290</v>
      </c>
      <c r="B1491" s="7" t="n">
        <v>15179</v>
      </c>
    </row>
    <row r="1492" spans="1:4">
      <c r="A1492" s="4" t="s">
        <v>1291</v>
      </c>
      <c r="B1492" s="5" t="n">
        <v>60407</v>
      </c>
    </row>
    <row r="1493" spans="1:4">
      <c r="A1493" s="4" t="s">
        <v>1292</v>
      </c>
      <c r="B1493" s="5" t="n">
        <v>0</v>
      </c>
    </row>
    <row r="1494" spans="1:4">
      <c r="A1494" s="4" t="s">
        <v>1293</v>
      </c>
      <c r="B1494" s="5" t="n">
        <v>12281</v>
      </c>
    </row>
    <row r="1495" spans="1:4">
      <c r="A1495" s="4" t="s">
        <v>1294</v>
      </c>
      <c r="B1495" s="5" t="n">
        <v>50923</v>
      </c>
    </row>
    <row r="1496" spans="1:4">
      <c r="A1496" s="4" t="s">
        <v>1295</v>
      </c>
      <c r="B1496" s="5" t="n">
        <v>63204</v>
      </c>
    </row>
    <row r="1497" spans="1:4">
      <c r="A1497" s="4" t="s">
        <v>1296</v>
      </c>
      <c r="B1497" s="5" t="n">
        <v>5880</v>
      </c>
    </row>
    <row r="1498" spans="1:4">
      <c r="A1498" s="4" t="s">
        <v>1297</v>
      </c>
      <c r="B1498" s="5" t="n">
        <v>57324</v>
      </c>
    </row>
    <row r="1499" spans="1:4">
      <c r="A1499" s="4" t="s">
        <v>1298</v>
      </c>
      <c r="B1499" s="7" t="n">
        <v>0</v>
      </c>
    </row>
    <row r="1500" spans="1:4">
      <c r="A1500" s="4" t="s">
        <v>1308</v>
      </c>
      <c r="B1500" s="5" t="n">
        <v>2015</v>
      </c>
    </row>
    <row r="1501" spans="1:4">
      <c r="A1501" s="4" t="s">
        <v>1416</v>
      </c>
    </row>
    <row r="1502" spans="1:4">
      <c r="A1502" s="3" t="s">
        <v>1289</v>
      </c>
    </row>
    <row r="1503" spans="1:4">
      <c r="A1503" s="4" t="s">
        <v>1290</v>
      </c>
      <c r="B1503" s="7" t="n">
        <v>2548</v>
      </c>
    </row>
    <row r="1504" spans="1:4">
      <c r="A1504" s="4" t="s">
        <v>1291</v>
      </c>
      <c r="B1504" s="5" t="n">
        <v>7349</v>
      </c>
    </row>
    <row r="1505" spans="1:4">
      <c r="A1505" s="4" t="s">
        <v>1292</v>
      </c>
      <c r="B1505" s="5" t="n">
        <v>0</v>
      </c>
    </row>
    <row r="1506" spans="1:4">
      <c r="A1506" s="4" t="s">
        <v>1293</v>
      </c>
      <c r="B1506" s="5" t="n">
        <v>10426</v>
      </c>
    </row>
    <row r="1507" spans="1:4">
      <c r="A1507" s="4" t="s">
        <v>1294</v>
      </c>
      <c r="B1507" s="5" t="n">
        <v>22654</v>
      </c>
    </row>
    <row r="1508" spans="1:4">
      <c r="A1508" s="4" t="s">
        <v>1295</v>
      </c>
      <c r="B1508" s="5" t="n">
        <v>33080</v>
      </c>
    </row>
    <row r="1509" spans="1:4">
      <c r="A1509" s="4" t="s">
        <v>1296</v>
      </c>
      <c r="B1509" s="5" t="n">
        <v>5151</v>
      </c>
    </row>
    <row r="1510" spans="1:4">
      <c r="A1510" s="4" t="s">
        <v>1297</v>
      </c>
      <c r="B1510" s="5" t="n">
        <v>27929</v>
      </c>
    </row>
    <row r="1511" spans="1:4">
      <c r="A1511" s="4" t="s">
        <v>1298</v>
      </c>
      <c r="B1511" s="7" t="n">
        <v>0</v>
      </c>
    </row>
    <row r="1512" spans="1:4">
      <c r="A1512" s="4" t="s">
        <v>1308</v>
      </c>
      <c r="B1512" s="5" t="n">
        <v>2009</v>
      </c>
    </row>
    <row r="1513" spans="1:4">
      <c r="A1513" s="4" t="s">
        <v>1417</v>
      </c>
    </row>
    <row r="1514" spans="1:4">
      <c r="A1514" s="3" t="s">
        <v>1289</v>
      </c>
    </row>
    <row r="1515" spans="1:4">
      <c r="A1515" s="4" t="s">
        <v>1290</v>
      </c>
      <c r="B1515" s="7" t="n">
        <v>7051</v>
      </c>
    </row>
    <row r="1516" spans="1:4">
      <c r="A1516" s="4" t="s">
        <v>1291</v>
      </c>
      <c r="B1516" s="5" t="n">
        <v>25531</v>
      </c>
    </row>
    <row r="1517" spans="1:4">
      <c r="A1517" s="4" t="s">
        <v>1292</v>
      </c>
      <c r="B1517" s="5" t="n">
        <v>0</v>
      </c>
    </row>
    <row r="1518" spans="1:4">
      <c r="A1518" s="4" t="s">
        <v>1293</v>
      </c>
      <c r="B1518" s="5" t="n">
        <v>6612</v>
      </c>
    </row>
    <row r="1519" spans="1:4">
      <c r="A1519" s="4" t="s">
        <v>1294</v>
      </c>
      <c r="B1519" s="5" t="n">
        <v>24197</v>
      </c>
    </row>
    <row r="1520" spans="1:4">
      <c r="A1520" s="4" t="s">
        <v>1295</v>
      </c>
      <c r="B1520" s="5" t="n">
        <v>30809</v>
      </c>
    </row>
    <row r="1521" spans="1:4">
      <c r="A1521" s="4" t="s">
        <v>1296</v>
      </c>
      <c r="B1521" s="5" t="n">
        <v>3990</v>
      </c>
    </row>
    <row r="1522" spans="1:4">
      <c r="A1522" s="4" t="s">
        <v>1297</v>
      </c>
      <c r="B1522" s="5" t="n">
        <v>26819</v>
      </c>
    </row>
    <row r="1523" spans="1:4">
      <c r="A1523" s="4" t="s">
        <v>1298</v>
      </c>
      <c r="B1523" s="7" t="n">
        <v>0</v>
      </c>
    </row>
    <row r="1524" spans="1:4">
      <c r="A1524" s="4" t="s">
        <v>1308</v>
      </c>
      <c r="B1524" s="5" t="n">
        <v>2013</v>
      </c>
    </row>
    <row r="1525" spans="1:4">
      <c r="A1525" s="4" t="s">
        <v>1418</v>
      </c>
    </row>
    <row r="1526" spans="1:4">
      <c r="A1526" s="3" t="s">
        <v>1289</v>
      </c>
    </row>
    <row r="1527" spans="1:4">
      <c r="A1527" s="4" t="s">
        <v>1290</v>
      </c>
      <c r="B1527" s="7" t="n">
        <v>3475</v>
      </c>
    </row>
    <row r="1528" spans="1:4">
      <c r="A1528" s="4" t="s">
        <v>1291</v>
      </c>
      <c r="B1528" s="5" t="n">
        <v>37327</v>
      </c>
    </row>
    <row r="1529" spans="1:4">
      <c r="A1529" s="4" t="s">
        <v>1292</v>
      </c>
      <c r="B1529" s="5" t="n">
        <v>0</v>
      </c>
    </row>
    <row r="1530" spans="1:4">
      <c r="A1530" s="4" t="s">
        <v>1293</v>
      </c>
      <c r="B1530" s="5" t="n">
        <v>4873</v>
      </c>
    </row>
    <row r="1531" spans="1:4">
      <c r="A1531" s="4" t="s">
        <v>1294</v>
      </c>
      <c r="B1531" s="5" t="n">
        <v>51295</v>
      </c>
    </row>
    <row r="1532" spans="1:4">
      <c r="A1532" s="4" t="s">
        <v>1295</v>
      </c>
      <c r="B1532" s="5" t="n">
        <v>56168</v>
      </c>
    </row>
    <row r="1533" spans="1:4">
      <c r="A1533" s="4" t="s">
        <v>1296</v>
      </c>
      <c r="B1533" s="5" t="n">
        <v>22598</v>
      </c>
    </row>
    <row r="1534" spans="1:4">
      <c r="A1534" s="4" t="s">
        <v>1297</v>
      </c>
      <c r="B1534" s="5" t="n">
        <v>33570</v>
      </c>
    </row>
    <row r="1535" spans="1:4">
      <c r="A1535" s="4" t="s">
        <v>1298</v>
      </c>
      <c r="B1535" s="7" t="n">
        <v>23385</v>
      </c>
    </row>
    <row r="1536" spans="1:4">
      <c r="A1536" s="4" t="s">
        <v>1308</v>
      </c>
      <c r="B1536" s="5" t="n">
        <v>2002</v>
      </c>
    </row>
    <row r="1537" spans="1:4">
      <c r="A1537" s="4" t="s">
        <v>1418</v>
      </c>
    </row>
    <row r="1538" spans="1:4">
      <c r="A1538" s="3" t="s">
        <v>1289</v>
      </c>
    </row>
    <row r="1539" spans="1:4">
      <c r="A1539" s="4" t="s">
        <v>1290</v>
      </c>
      <c r="B1539" s="7" t="n">
        <v>5602</v>
      </c>
    </row>
    <row r="1540" spans="1:4">
      <c r="A1540" s="4" t="s">
        <v>1291</v>
      </c>
      <c r="B1540" s="5" t="n">
        <v>39196</v>
      </c>
    </row>
    <row r="1541" spans="1:4">
      <c r="A1541" s="4" t="s">
        <v>1292</v>
      </c>
      <c r="B1541" s="5" t="n">
        <v>0</v>
      </c>
    </row>
    <row r="1542" spans="1:4">
      <c r="A1542" s="4" t="s">
        <v>1293</v>
      </c>
      <c r="B1542" s="5" t="n">
        <v>10158</v>
      </c>
    </row>
    <row r="1543" spans="1:4">
      <c r="A1543" s="4" t="s">
        <v>1294</v>
      </c>
      <c r="B1543" s="5" t="n">
        <v>114233</v>
      </c>
    </row>
    <row r="1544" spans="1:4">
      <c r="A1544" s="4" t="s">
        <v>1295</v>
      </c>
      <c r="B1544" s="5" t="n">
        <v>124391</v>
      </c>
    </row>
    <row r="1545" spans="1:4">
      <c r="A1545" s="4" t="s">
        <v>1296</v>
      </c>
      <c r="B1545" s="5" t="n">
        <v>34403</v>
      </c>
    </row>
    <row r="1546" spans="1:4">
      <c r="A1546" s="4" t="s">
        <v>1297</v>
      </c>
      <c r="B1546" s="5" t="n">
        <v>89988</v>
      </c>
    </row>
    <row r="1547" spans="1:4">
      <c r="A1547" s="4" t="s">
        <v>1298</v>
      </c>
      <c r="B1547" s="7" t="n">
        <v>0</v>
      </c>
    </row>
    <row r="1548" spans="1:4">
      <c r="A1548" s="4" t="s">
        <v>1308</v>
      </c>
      <c r="B1548" s="5" t="n">
        <v>2007</v>
      </c>
    </row>
    <row r="1549" spans="1:4">
      <c r="A1549" s="4" t="s">
        <v>1418</v>
      </c>
    </row>
    <row r="1550" spans="1:4">
      <c r="A1550" s="3" t="s">
        <v>1289</v>
      </c>
    </row>
    <row r="1551" spans="1:4">
      <c r="A1551" s="4" t="s">
        <v>1290</v>
      </c>
      <c r="B1551" s="7" t="n">
        <v>2381</v>
      </c>
    </row>
    <row r="1552" spans="1:4">
      <c r="A1552" s="4" t="s">
        <v>1291</v>
      </c>
      <c r="B1552" s="5" t="n">
        <v>6487</v>
      </c>
    </row>
    <row r="1553" spans="1:4">
      <c r="A1553" s="4" t="s">
        <v>1292</v>
      </c>
      <c r="B1553" s="5" t="n">
        <v>0</v>
      </c>
    </row>
    <row r="1554" spans="1:4">
      <c r="A1554" s="4" t="s">
        <v>1293</v>
      </c>
      <c r="B1554" s="5" t="n">
        <v>2381</v>
      </c>
    </row>
    <row r="1555" spans="1:4">
      <c r="A1555" s="4" t="s">
        <v>1294</v>
      </c>
      <c r="B1555" s="5" t="n">
        <v>23172</v>
      </c>
    </row>
    <row r="1556" spans="1:4">
      <c r="A1556" s="4" t="s">
        <v>1295</v>
      </c>
      <c r="B1556" s="5" t="n">
        <v>25553</v>
      </c>
    </row>
    <row r="1557" spans="1:4">
      <c r="A1557" s="4" t="s">
        <v>1296</v>
      </c>
      <c r="B1557" s="5" t="n">
        <v>8773</v>
      </c>
    </row>
    <row r="1558" spans="1:4">
      <c r="A1558" s="4" t="s">
        <v>1297</v>
      </c>
      <c r="B1558" s="5" t="n">
        <v>16780</v>
      </c>
    </row>
    <row r="1559" spans="1:4">
      <c r="A1559" s="4" t="s">
        <v>1298</v>
      </c>
      <c r="B1559" s="7" t="n">
        <v>0</v>
      </c>
    </row>
    <row r="1560" spans="1:4">
      <c r="A1560" s="4" t="s">
        <v>1308</v>
      </c>
      <c r="B1560" s="5" t="n">
        <v>2007</v>
      </c>
    </row>
    <row r="1561" spans="1:4">
      <c r="A1561" s="4" t="s">
        <v>1419</v>
      </c>
    </row>
    <row r="1562" spans="1:4">
      <c r="A1562" s="3" t="s">
        <v>1289</v>
      </c>
    </row>
    <row r="1563" spans="1:4">
      <c r="A1563" s="4" t="s">
        <v>1290</v>
      </c>
      <c r="B1563" s="7" t="n">
        <v>12911</v>
      </c>
    </row>
    <row r="1564" spans="1:4">
      <c r="A1564" s="4" t="s">
        <v>1291</v>
      </c>
      <c r="B1564" s="5" t="n">
        <v>10092</v>
      </c>
    </row>
    <row r="1565" spans="1:4">
      <c r="A1565" s="4" t="s">
        <v>1292</v>
      </c>
      <c r="B1565" s="5" t="n">
        <v>0</v>
      </c>
    </row>
    <row r="1566" spans="1:4">
      <c r="A1566" s="4" t="s">
        <v>1293</v>
      </c>
      <c r="B1566" s="5" t="n">
        <v>11566</v>
      </c>
    </row>
    <row r="1567" spans="1:4">
      <c r="A1567" s="4" t="s">
        <v>1294</v>
      </c>
      <c r="B1567" s="5" t="n">
        <v>9236</v>
      </c>
    </row>
    <row r="1568" spans="1:4">
      <c r="A1568" s="4" t="s">
        <v>1295</v>
      </c>
      <c r="B1568" s="5" t="n">
        <v>20802</v>
      </c>
    </row>
    <row r="1569" spans="1:4">
      <c r="A1569" s="4" t="s">
        <v>1296</v>
      </c>
      <c r="B1569" s="5" t="n">
        <v>1066</v>
      </c>
    </row>
    <row r="1570" spans="1:4">
      <c r="A1570" s="4" t="s">
        <v>1297</v>
      </c>
      <c r="B1570" s="5" t="n">
        <v>19736</v>
      </c>
    </row>
    <row r="1571" spans="1:4">
      <c r="A1571" s="4" t="s">
        <v>1298</v>
      </c>
      <c r="B1571" s="7" t="n">
        <v>0</v>
      </c>
    </row>
    <row r="1572" spans="1:4">
      <c r="A1572" s="4" t="s">
        <v>1308</v>
      </c>
      <c r="B1572" s="5" t="n">
        <v>2014</v>
      </c>
    </row>
    <row r="1573" spans="1:4">
      <c r="A1573" s="4" t="s">
        <v>1420</v>
      </c>
    </row>
    <row r="1574" spans="1:4">
      <c r="A1574" s="3" t="s">
        <v>1289</v>
      </c>
    </row>
    <row r="1575" spans="1:4">
      <c r="A1575" s="4" t="s">
        <v>1290</v>
      </c>
      <c r="B1575" s="7" t="n">
        <v>15681</v>
      </c>
    </row>
    <row r="1576" spans="1:4">
      <c r="A1576" s="4" t="s">
        <v>1291</v>
      </c>
      <c r="B1576" s="5" t="n">
        <v>68536</v>
      </c>
    </row>
    <row r="1577" spans="1:4">
      <c r="A1577" s="4" t="s">
        <v>1292</v>
      </c>
      <c r="B1577" s="5" t="n">
        <v>0</v>
      </c>
    </row>
    <row r="1578" spans="1:4">
      <c r="A1578" s="4" t="s">
        <v>1293</v>
      </c>
      <c r="B1578" s="5" t="n">
        <v>15681</v>
      </c>
    </row>
    <row r="1579" spans="1:4">
      <c r="A1579" s="4" t="s">
        <v>1294</v>
      </c>
      <c r="B1579" s="5" t="n">
        <v>69525</v>
      </c>
    </row>
    <row r="1580" spans="1:4">
      <c r="A1580" s="4" t="s">
        <v>1295</v>
      </c>
      <c r="B1580" s="5" t="n">
        <v>85206</v>
      </c>
    </row>
    <row r="1581" spans="1:4">
      <c r="A1581" s="4" t="s">
        <v>1296</v>
      </c>
      <c r="B1581" s="5" t="n">
        <v>9802</v>
      </c>
    </row>
    <row r="1582" spans="1:4">
      <c r="A1582" s="4" t="s">
        <v>1297</v>
      </c>
      <c r="B1582" s="5" t="n">
        <v>75404</v>
      </c>
    </row>
    <row r="1583" spans="1:4">
      <c r="A1583" s="4" t="s">
        <v>1298</v>
      </c>
      <c r="B1583" s="7" t="n">
        <v>0</v>
      </c>
    </row>
    <row r="1584" spans="1:4">
      <c r="A1584" s="4" t="s">
        <v>1308</v>
      </c>
      <c r="B1584" s="5" t="n">
        <v>2013</v>
      </c>
    </row>
    <row r="1585" spans="1:4">
      <c r="A1585" s="4" t="s">
        <v>1421</v>
      </c>
    </row>
    <row r="1586" spans="1:4">
      <c r="A1586" s="3" t="s">
        <v>1289</v>
      </c>
    </row>
    <row r="1587" spans="1:4">
      <c r="A1587" s="4" t="s">
        <v>1290</v>
      </c>
      <c r="B1587" s="7" t="n">
        <v>4754</v>
      </c>
    </row>
    <row r="1588" spans="1:4">
      <c r="A1588" s="4" t="s">
        <v>1291</v>
      </c>
      <c r="B1588" s="5" t="n">
        <v>20273</v>
      </c>
    </row>
    <row r="1589" spans="1:4">
      <c r="A1589" s="4" t="s">
        <v>1292</v>
      </c>
      <c r="B1589" s="5" t="n">
        <v>0</v>
      </c>
    </row>
    <row r="1590" spans="1:4">
      <c r="A1590" s="4" t="s">
        <v>1293</v>
      </c>
      <c r="B1590" s="5" t="n">
        <v>4754</v>
      </c>
    </row>
    <row r="1591" spans="1:4">
      <c r="A1591" s="4" t="s">
        <v>1294</v>
      </c>
      <c r="B1591" s="5" t="n">
        <v>25777</v>
      </c>
    </row>
    <row r="1592" spans="1:4">
      <c r="A1592" s="4" t="s">
        <v>1295</v>
      </c>
      <c r="B1592" s="5" t="n">
        <v>30531</v>
      </c>
    </row>
    <row r="1593" spans="1:4">
      <c r="A1593" s="4" t="s">
        <v>1296</v>
      </c>
      <c r="B1593" s="5" t="n">
        <v>4723</v>
      </c>
    </row>
    <row r="1594" spans="1:4">
      <c r="A1594" s="4" t="s">
        <v>1297</v>
      </c>
      <c r="B1594" s="5" t="n">
        <v>25808</v>
      </c>
    </row>
    <row r="1595" spans="1:4">
      <c r="A1595" s="4" t="s">
        <v>1298</v>
      </c>
      <c r="B1595" s="7" t="n">
        <v>0</v>
      </c>
    </row>
    <row r="1596" spans="1:4">
      <c r="A1596" s="4" t="s">
        <v>1308</v>
      </c>
      <c r="B1596" s="5" t="n">
        <v>2013</v>
      </c>
    </row>
    <row r="1597" spans="1:4">
      <c r="A1597" s="4" t="s">
        <v>1422</v>
      </c>
    </row>
    <row r="1598" spans="1:4">
      <c r="A1598" s="3" t="s">
        <v>1289</v>
      </c>
    </row>
    <row r="1599" spans="1:4">
      <c r="A1599" s="4" t="s">
        <v>1290</v>
      </c>
      <c r="B1599" s="7" t="n">
        <v>11879</v>
      </c>
    </row>
    <row r="1600" spans="1:4">
      <c r="A1600" s="4" t="s">
        <v>1291</v>
      </c>
      <c r="B1600" s="5" t="n">
        <v>34736</v>
      </c>
    </row>
    <row r="1601" spans="1:4">
      <c r="A1601" s="4" t="s">
        <v>1292</v>
      </c>
      <c r="B1601" s="5" t="n">
        <v>0</v>
      </c>
    </row>
    <row r="1602" spans="1:4">
      <c r="A1602" s="4" t="s">
        <v>1293</v>
      </c>
      <c r="B1602" s="5" t="n">
        <v>11879</v>
      </c>
    </row>
    <row r="1603" spans="1:4">
      <c r="A1603" s="4" t="s">
        <v>1294</v>
      </c>
      <c r="B1603" s="5" t="n">
        <v>36174</v>
      </c>
    </row>
    <row r="1604" spans="1:4">
      <c r="A1604" s="4" t="s">
        <v>1295</v>
      </c>
      <c r="B1604" s="5" t="n">
        <v>48053</v>
      </c>
    </row>
    <row r="1605" spans="1:4">
      <c r="A1605" s="4" t="s">
        <v>1296</v>
      </c>
      <c r="B1605" s="5" t="n">
        <v>12844</v>
      </c>
    </row>
    <row r="1606" spans="1:4">
      <c r="A1606" s="4" t="s">
        <v>1297</v>
      </c>
      <c r="B1606" s="5" t="n">
        <v>35209</v>
      </c>
    </row>
    <row r="1607" spans="1:4">
      <c r="A1607" s="4" t="s">
        <v>1298</v>
      </c>
      <c r="B1607" s="7" t="n">
        <v>0</v>
      </c>
    </row>
    <row r="1608" spans="1:4">
      <c r="A1608" s="4" t="s">
        <v>1308</v>
      </c>
      <c r="B1608" s="5" t="n">
        <v>2007</v>
      </c>
    </row>
    <row r="1609" spans="1:4">
      <c r="A1609" s="4" t="s">
        <v>1423</v>
      </c>
    </row>
    <row r="1610" spans="1:4">
      <c r="A1610" s="3" t="s">
        <v>1289</v>
      </c>
    </row>
    <row r="1611" spans="1:4">
      <c r="A1611" s="4" t="s">
        <v>1290</v>
      </c>
      <c r="B1611" s="7" t="n">
        <v>17016</v>
      </c>
    </row>
    <row r="1612" spans="1:4">
      <c r="A1612" s="4" t="s">
        <v>1291</v>
      </c>
      <c r="B1612" s="5" t="n">
        <v>40038</v>
      </c>
    </row>
    <row r="1613" spans="1:4">
      <c r="A1613" s="4" t="s">
        <v>1292</v>
      </c>
      <c r="B1613" s="5" t="n">
        <v>0</v>
      </c>
    </row>
    <row r="1614" spans="1:4">
      <c r="A1614" s="4" t="s">
        <v>1293</v>
      </c>
      <c r="B1614" s="5" t="n">
        <v>17016</v>
      </c>
    </row>
    <row r="1615" spans="1:4">
      <c r="A1615" s="4" t="s">
        <v>1294</v>
      </c>
      <c r="B1615" s="5" t="n">
        <v>41183</v>
      </c>
    </row>
    <row r="1616" spans="1:4">
      <c r="A1616" s="4" t="s">
        <v>1295</v>
      </c>
      <c r="B1616" s="5" t="n">
        <v>58199</v>
      </c>
    </row>
    <row r="1617" spans="1:4">
      <c r="A1617" s="4" t="s">
        <v>1296</v>
      </c>
      <c r="B1617" s="5" t="n">
        <v>14561</v>
      </c>
    </row>
    <row r="1618" spans="1:4">
      <c r="A1618" s="4" t="s">
        <v>1297</v>
      </c>
      <c r="B1618" s="5" t="n">
        <v>43638</v>
      </c>
    </row>
    <row r="1619" spans="1:4">
      <c r="A1619" s="4" t="s">
        <v>1298</v>
      </c>
      <c r="B1619" s="7" t="n">
        <v>0</v>
      </c>
    </row>
    <row r="1620" spans="1:4">
      <c r="A1620" s="4" t="s">
        <v>1308</v>
      </c>
      <c r="B1620" s="5" t="n">
        <v>2007</v>
      </c>
    </row>
    <row r="1621" spans="1:4">
      <c r="A1621" s="4" t="s">
        <v>1424</v>
      </c>
    </row>
    <row r="1622" spans="1:4">
      <c r="A1622" s="3" t="s">
        <v>1289</v>
      </c>
    </row>
    <row r="1623" spans="1:4">
      <c r="A1623" s="4" t="s">
        <v>1290</v>
      </c>
      <c r="B1623" s="7" t="n">
        <v>4169</v>
      </c>
    </row>
    <row r="1624" spans="1:4">
      <c r="A1624" s="4" t="s">
        <v>1291</v>
      </c>
      <c r="B1624" s="5" t="n">
        <v>25769</v>
      </c>
    </row>
    <row r="1625" spans="1:4">
      <c r="A1625" s="4" t="s">
        <v>1292</v>
      </c>
      <c r="B1625" s="5" t="n">
        <v>0</v>
      </c>
    </row>
    <row r="1626" spans="1:4">
      <c r="A1626" s="4" t="s">
        <v>1293</v>
      </c>
      <c r="B1626" s="5" t="n">
        <v>3239</v>
      </c>
    </row>
    <row r="1627" spans="1:4">
      <c r="A1627" s="4" t="s">
        <v>1294</v>
      </c>
      <c r="B1627" s="5" t="n">
        <v>20903</v>
      </c>
    </row>
    <row r="1628" spans="1:4">
      <c r="A1628" s="4" t="s">
        <v>1295</v>
      </c>
      <c r="B1628" s="5" t="n">
        <v>24142</v>
      </c>
    </row>
    <row r="1629" spans="1:4">
      <c r="A1629" s="4" t="s">
        <v>1296</v>
      </c>
      <c r="B1629" s="5" t="n">
        <v>3025</v>
      </c>
    </row>
    <row r="1630" spans="1:4">
      <c r="A1630" s="4" t="s">
        <v>1297</v>
      </c>
      <c r="B1630" s="5" t="n">
        <v>21117</v>
      </c>
    </row>
    <row r="1631" spans="1:4">
      <c r="A1631" s="4" t="s">
        <v>1298</v>
      </c>
      <c r="B1631" s="7" t="n">
        <v>0</v>
      </c>
    </row>
    <row r="1632" spans="1:4">
      <c r="A1632" s="4" t="s">
        <v>1308</v>
      </c>
      <c r="B1632" s="5" t="n">
        <v>2014</v>
      </c>
    </row>
    <row r="1633" spans="1:4">
      <c r="A1633" s="4" t="s">
        <v>1425</v>
      </c>
    </row>
    <row r="1634" spans="1:4">
      <c r="A1634" s="3" t="s">
        <v>1289</v>
      </c>
    </row>
    <row r="1635" spans="1:4">
      <c r="A1635" s="4" t="s">
        <v>1290</v>
      </c>
      <c r="B1635" s="7" t="n">
        <v>4791</v>
      </c>
    </row>
    <row r="1636" spans="1:4">
      <c r="A1636" s="4" t="s">
        <v>1291</v>
      </c>
      <c r="B1636" s="5" t="n">
        <v>16023</v>
      </c>
    </row>
    <row r="1637" spans="1:4">
      <c r="A1637" s="4" t="s">
        <v>1292</v>
      </c>
      <c r="B1637" s="5" t="n">
        <v>0</v>
      </c>
    </row>
    <row r="1638" spans="1:4">
      <c r="A1638" s="4" t="s">
        <v>1293</v>
      </c>
      <c r="B1638" s="5" t="n">
        <v>4791</v>
      </c>
    </row>
    <row r="1639" spans="1:4">
      <c r="A1639" s="4" t="s">
        <v>1294</v>
      </c>
      <c r="B1639" s="5" t="n">
        <v>22109</v>
      </c>
    </row>
    <row r="1640" spans="1:4">
      <c r="A1640" s="4" t="s">
        <v>1295</v>
      </c>
      <c r="B1640" s="5" t="n">
        <v>26900</v>
      </c>
    </row>
    <row r="1641" spans="1:4">
      <c r="A1641" s="4" t="s">
        <v>1296</v>
      </c>
      <c r="B1641" s="5" t="n">
        <v>5322</v>
      </c>
    </row>
    <row r="1642" spans="1:4">
      <c r="A1642" s="4" t="s">
        <v>1297</v>
      </c>
      <c r="B1642" s="5" t="n">
        <v>21578</v>
      </c>
    </row>
    <row r="1643" spans="1:4">
      <c r="A1643" s="4" t="s">
        <v>1298</v>
      </c>
      <c r="B1643" s="7" t="n">
        <v>0</v>
      </c>
    </row>
    <row r="1644" spans="1:4">
      <c r="A1644" s="4" t="s">
        <v>1308</v>
      </c>
      <c r="B1644" s="5" t="n">
        <v>2013</v>
      </c>
    </row>
    <row r="1645" spans="1:4">
      <c r="A1645" s="4" t="s">
        <v>1426</v>
      </c>
    </row>
    <row r="1646" spans="1:4">
      <c r="A1646" s="3" t="s">
        <v>1289</v>
      </c>
    </row>
    <row r="1647" spans="1:4">
      <c r="A1647" s="4" t="s">
        <v>1290</v>
      </c>
      <c r="B1647" s="7" t="n">
        <v>8465</v>
      </c>
    </row>
    <row r="1648" spans="1:4">
      <c r="A1648" s="4" t="s">
        <v>1291</v>
      </c>
      <c r="B1648" s="5" t="n">
        <v>32652</v>
      </c>
    </row>
    <row r="1649" spans="1:4">
      <c r="A1649" s="4" t="s">
        <v>1292</v>
      </c>
      <c r="B1649" s="5" t="n">
        <v>0</v>
      </c>
    </row>
    <row r="1650" spans="1:4">
      <c r="A1650" s="4" t="s">
        <v>1293</v>
      </c>
      <c r="B1650" s="5" t="n">
        <v>8465</v>
      </c>
    </row>
    <row r="1651" spans="1:4">
      <c r="A1651" s="4" t="s">
        <v>1294</v>
      </c>
      <c r="B1651" s="5" t="n">
        <v>38266</v>
      </c>
    </row>
    <row r="1652" spans="1:4">
      <c r="A1652" s="4" t="s">
        <v>1295</v>
      </c>
      <c r="B1652" s="5" t="n">
        <v>46731</v>
      </c>
    </row>
    <row r="1653" spans="1:4">
      <c r="A1653" s="4" t="s">
        <v>1296</v>
      </c>
      <c r="B1653" s="5" t="n">
        <v>8906</v>
      </c>
    </row>
    <row r="1654" spans="1:4">
      <c r="A1654" s="4" t="s">
        <v>1297</v>
      </c>
      <c r="B1654" s="5" t="n">
        <v>37825</v>
      </c>
    </row>
    <row r="1655" spans="1:4">
      <c r="A1655" s="4" t="s">
        <v>1298</v>
      </c>
      <c r="B1655" s="7" t="n">
        <v>0</v>
      </c>
    </row>
    <row r="1656" spans="1:4">
      <c r="A1656" s="4" t="s">
        <v>1308</v>
      </c>
      <c r="B1656" s="5" t="n">
        <v>2013</v>
      </c>
    </row>
    <row r="1657" spans="1:4">
      <c r="A1657" s="4" t="s">
        <v>1427</v>
      </c>
    </row>
    <row r="1658" spans="1:4">
      <c r="A1658" s="3" t="s">
        <v>1289</v>
      </c>
    </row>
    <row r="1659" spans="1:4">
      <c r="A1659" s="4" t="s">
        <v>1290</v>
      </c>
      <c r="B1659" s="7" t="n">
        <v>2371</v>
      </c>
    </row>
    <row r="1660" spans="1:4">
      <c r="A1660" s="4" t="s">
        <v>1291</v>
      </c>
      <c r="B1660" s="5" t="n">
        <v>10982</v>
      </c>
    </row>
    <row r="1661" spans="1:4">
      <c r="A1661" s="4" t="s">
        <v>1292</v>
      </c>
      <c r="B1661" s="5" t="n">
        <v>0</v>
      </c>
    </row>
    <row r="1662" spans="1:4">
      <c r="A1662" s="4" t="s">
        <v>1293</v>
      </c>
      <c r="B1662" s="5" t="n">
        <v>1703</v>
      </c>
    </row>
    <row r="1663" spans="1:4">
      <c r="A1663" s="4" t="s">
        <v>1294</v>
      </c>
      <c r="B1663" s="5" t="n">
        <v>12696</v>
      </c>
    </row>
    <row r="1664" spans="1:4">
      <c r="A1664" s="4" t="s">
        <v>1295</v>
      </c>
      <c r="B1664" s="5" t="n">
        <v>14399</v>
      </c>
    </row>
    <row r="1665" spans="1:4">
      <c r="A1665" s="4" t="s">
        <v>1296</v>
      </c>
      <c r="B1665" s="5" t="n">
        <v>5789</v>
      </c>
    </row>
    <row r="1666" spans="1:4">
      <c r="A1666" s="4" t="s">
        <v>1297</v>
      </c>
      <c r="B1666" s="5" t="n">
        <v>8610</v>
      </c>
    </row>
    <row r="1667" spans="1:4">
      <c r="A1667" s="4" t="s">
        <v>1298</v>
      </c>
      <c r="B1667" s="7" t="n">
        <v>0</v>
      </c>
    </row>
    <row r="1668" spans="1:4">
      <c r="A1668" s="4" t="s">
        <v>1308</v>
      </c>
      <c r="B1668" s="5" t="n">
        <v>2003</v>
      </c>
    </row>
    <row r="1669" spans="1:4">
      <c r="A1669" s="4" t="s">
        <v>1428</v>
      </c>
    </row>
    <row r="1670" spans="1:4">
      <c r="A1670" s="3" t="s">
        <v>1289</v>
      </c>
    </row>
    <row r="1671" spans="1:4">
      <c r="A1671" s="4" t="s">
        <v>1290</v>
      </c>
      <c r="B1671" s="7" t="n">
        <v>47559</v>
      </c>
    </row>
    <row r="1672" spans="1:4">
      <c r="A1672" s="4" t="s">
        <v>1291</v>
      </c>
      <c r="B1672" s="5" t="n">
        <v>196500</v>
      </c>
    </row>
    <row r="1673" spans="1:4">
      <c r="A1673" s="4" t="s">
        <v>1292</v>
      </c>
      <c r="B1673" s="5" t="n">
        <v>0</v>
      </c>
    </row>
    <row r="1674" spans="1:4">
      <c r="A1674" s="4" t="s">
        <v>1293</v>
      </c>
      <c r="B1674" s="5" t="n">
        <v>47559</v>
      </c>
    </row>
    <row r="1675" spans="1:4">
      <c r="A1675" s="4" t="s">
        <v>1294</v>
      </c>
      <c r="B1675" s="5" t="n">
        <v>196500</v>
      </c>
    </row>
    <row r="1676" spans="1:4">
      <c r="A1676" s="4" t="s">
        <v>1295</v>
      </c>
      <c r="B1676" s="5" t="n">
        <v>244059</v>
      </c>
    </row>
    <row r="1677" spans="1:4">
      <c r="A1677" s="4" t="s">
        <v>1296</v>
      </c>
      <c r="B1677" s="5" t="n">
        <v>91096</v>
      </c>
    </row>
    <row r="1678" spans="1:4">
      <c r="A1678" s="4" t="s">
        <v>1297</v>
      </c>
      <c r="B1678" s="5" t="n">
        <v>152963</v>
      </c>
    </row>
    <row r="1679" spans="1:4">
      <c r="A1679" s="4" t="s">
        <v>1298</v>
      </c>
      <c r="B1679" s="5" t="n">
        <v>0</v>
      </c>
    </row>
    <row r="1680" spans="1:4">
      <c r="A1680" s="4" t="s">
        <v>1429</v>
      </c>
    </row>
    <row r="1681" spans="1:4">
      <c r="A1681" s="3" t="s">
        <v>1289</v>
      </c>
    </row>
    <row r="1682" spans="1:4">
      <c r="A1682" s="4" t="s">
        <v>1290</v>
      </c>
      <c r="B1682" s="5" t="n">
        <v>0</v>
      </c>
    </row>
    <row r="1683" spans="1:4">
      <c r="A1683" s="4" t="s">
        <v>1291</v>
      </c>
      <c r="B1683" s="5" t="n">
        <v>3844</v>
      </c>
    </row>
    <row r="1684" spans="1:4">
      <c r="A1684" s="4" t="s">
        <v>1292</v>
      </c>
      <c r="B1684" s="5" t="n">
        <v>0</v>
      </c>
    </row>
    <row r="1685" spans="1:4">
      <c r="A1685" s="4" t="s">
        <v>1293</v>
      </c>
      <c r="B1685" s="5" t="n">
        <v>0</v>
      </c>
    </row>
    <row r="1686" spans="1:4">
      <c r="A1686" s="4" t="s">
        <v>1294</v>
      </c>
      <c r="B1686" s="5" t="n">
        <v>3844</v>
      </c>
    </row>
    <row r="1687" spans="1:4">
      <c r="A1687" s="4" t="s">
        <v>1295</v>
      </c>
      <c r="B1687" s="5" t="n">
        <v>3844</v>
      </c>
    </row>
    <row r="1688" spans="1:4">
      <c r="A1688" s="4" t="s">
        <v>1296</v>
      </c>
      <c r="B1688" s="5" t="n">
        <v>0</v>
      </c>
    </row>
    <row r="1689" spans="1:4">
      <c r="A1689" s="4" t="s">
        <v>1297</v>
      </c>
      <c r="B1689" s="5" t="n">
        <v>3844</v>
      </c>
    </row>
    <row r="1690" spans="1:4">
      <c r="A1690" s="4" t="s">
        <v>1298</v>
      </c>
      <c r="B1690"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0"/>
  </cols>
  <sheetData>
    <row r="1" spans="1:2">
      <c r="A1" s="1" t="s">
        <v>1430</v>
      </c>
      <c r="B1" s="2" t="s">
        <v>1</v>
      </c>
    </row>
    <row r="2" spans="1:2">
      <c r="B2" s="2" t="s">
        <v>707</v>
      </c>
    </row>
    <row r="3" spans="1:2">
      <c r="A3" s="3" t="s">
        <v>1289</v>
      </c>
    </row>
    <row r="4" spans="1:2">
      <c r="A4" s="4" t="s">
        <v>1172</v>
      </c>
      <c r="B4" s="7" t="n">
        <v>9100</v>
      </c>
    </row>
    <row r="5" spans="1:2">
      <c r="A5" s="4" t="s">
        <v>1431</v>
      </c>
      <c r="B5" s="9" t="n">
        <v>40.7</v>
      </c>
    </row>
    <row r="6" spans="1:2">
      <c r="A6" s="4" t="s">
        <v>1432</v>
      </c>
      <c r="B6" s="9" t="n">
        <v>41.8</v>
      </c>
    </row>
    <row r="7" spans="1:2">
      <c r="A7" s="4" t="s">
        <v>1433</v>
      </c>
      <c r="B7" s="6" t="n">
        <v>0.5</v>
      </c>
    </row>
    <row r="8" spans="1:2">
      <c r="A8" s="4" t="s">
        <v>488</v>
      </c>
    </row>
    <row r="9" spans="1:2">
      <c r="A9" s="3" t="s">
        <v>1289</v>
      </c>
    </row>
    <row r="10" spans="1:2">
      <c r="A10" s="4" t="s">
        <v>490</v>
      </c>
      <c r="B10" s="4" t="s">
        <v>491</v>
      </c>
    </row>
    <row r="11" spans="1:2">
      <c r="A11" s="4" t="s">
        <v>492</v>
      </c>
    </row>
    <row r="12" spans="1:2">
      <c r="A12" s="3" t="s">
        <v>1289</v>
      </c>
    </row>
    <row r="13" spans="1:2">
      <c r="A13" s="4" t="s">
        <v>490</v>
      </c>
      <c r="B13" s="4" t="s">
        <v>493</v>
      </c>
    </row>
    <row r="14" spans="1:2">
      <c r="A14" s="4" t="s">
        <v>1434</v>
      </c>
    </row>
    <row r="15" spans="1:2">
      <c r="A15" s="3" t="s">
        <v>1289</v>
      </c>
    </row>
    <row r="16" spans="1:2">
      <c r="A16" s="4" t="s">
        <v>490</v>
      </c>
      <c r="B16" s="4" t="s">
        <v>495</v>
      </c>
    </row>
    <row r="17" spans="1:2">
      <c r="A17" s="4" t="s">
        <v>496</v>
      </c>
    </row>
    <row r="18" spans="1:2">
      <c r="A18" s="3" t="s">
        <v>1289</v>
      </c>
    </row>
    <row r="19" spans="1:2">
      <c r="A19" s="4" t="s">
        <v>490</v>
      </c>
      <c r="B19" s="4" t="s">
        <v>497</v>
      </c>
    </row>
    <row r="20" spans="1:2">
      <c r="A20" s="4" t="s">
        <v>1435</v>
      </c>
    </row>
    <row r="21" spans="1:2">
      <c r="A21" s="3" t="s">
        <v>1289</v>
      </c>
    </row>
    <row r="22" spans="1:2">
      <c r="A22" s="4" t="s">
        <v>490</v>
      </c>
      <c r="B22" s="4" t="s">
        <v>49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7"/>
    <col customWidth="1" max="2" min="2" width="21"/>
  </cols>
  <sheetData>
    <row r="1" spans="1:2">
      <c r="A1" s="1" t="s">
        <v>1436</v>
      </c>
      <c r="B1" s="2" t="s">
        <v>1</v>
      </c>
    </row>
    <row r="2" spans="1:2">
      <c r="B2" s="2" t="s">
        <v>707</v>
      </c>
    </row>
    <row r="3" spans="1:2">
      <c r="A3" s="3" t="s">
        <v>1437</v>
      </c>
    </row>
    <row r="4" spans="1:2">
      <c r="A4" s="4" t="s">
        <v>1438</v>
      </c>
      <c r="B4" s="7" t="n">
        <v>1017694</v>
      </c>
    </row>
    <row r="5" spans="1:2">
      <c r="A5" s="4" t="s">
        <v>1439</v>
      </c>
      <c r="B5" s="5" t="n">
        <v>402174</v>
      </c>
    </row>
    <row r="6" spans="1:2">
      <c r="A6" s="4" t="s">
        <v>1440</v>
      </c>
      <c r="B6" s="5" t="n">
        <v>297451</v>
      </c>
    </row>
    <row r="7" spans="1:2">
      <c r="A7" s="4" t="s">
        <v>1441</v>
      </c>
      <c r="B7" s="5" t="n">
        <v>0</v>
      </c>
    </row>
    <row r="8" spans="1:2">
      <c r="A8" s="4" t="s">
        <v>1442</v>
      </c>
    </row>
    <row r="9" spans="1:2">
      <c r="A9" s="3" t="s">
        <v>1437</v>
      </c>
    </row>
    <row r="10" spans="1:2">
      <c r="A10" s="4" t="s">
        <v>1438</v>
      </c>
      <c r="B10" s="5" t="n">
        <v>64500</v>
      </c>
    </row>
    <row r="11" spans="1:2">
      <c r="A11" s="4" t="s">
        <v>1439</v>
      </c>
      <c r="B11" s="5" t="n">
        <v>19540</v>
      </c>
    </row>
    <row r="12" spans="1:2">
      <c r="A12" s="4" t="s">
        <v>1440</v>
      </c>
      <c r="B12" s="5" t="n">
        <v>19675</v>
      </c>
    </row>
    <row r="13" spans="1:2">
      <c r="A13" s="4" t="s">
        <v>1441</v>
      </c>
      <c r="B13" s="7" t="n">
        <v>0</v>
      </c>
    </row>
    <row r="14" spans="1:2">
      <c r="A14" s="4" t="s">
        <v>1443</v>
      </c>
    </row>
    <row r="15" spans="1:2">
      <c r="A15" s="3" t="s">
        <v>1437</v>
      </c>
    </row>
    <row r="16" spans="1:2">
      <c r="A16" s="4" t="s">
        <v>669</v>
      </c>
      <c r="B16" s="4" t="s">
        <v>670</v>
      </c>
    </row>
    <row r="17" spans="1:2">
      <c r="A17" s="4" t="s">
        <v>1444</v>
      </c>
      <c r="B17" s="4" t="s">
        <v>668</v>
      </c>
    </row>
    <row r="18" spans="1:2">
      <c r="A18" s="4" t="s">
        <v>1445</v>
      </c>
      <c r="B18" s="4" t="s">
        <v>1446</v>
      </c>
    </row>
    <row r="19" spans="1:2">
      <c r="A19" s="4" t="s">
        <v>1438</v>
      </c>
      <c r="B19" s="7" t="n">
        <v>20500</v>
      </c>
    </row>
    <row r="20" spans="1:2">
      <c r="A20" s="4" t="s">
        <v>1439</v>
      </c>
      <c r="B20" s="5" t="n">
        <v>7500</v>
      </c>
    </row>
    <row r="21" spans="1:2">
      <c r="A21" s="4" t="s">
        <v>1440</v>
      </c>
      <c r="B21" s="5" t="n">
        <v>7541</v>
      </c>
    </row>
    <row r="22" spans="1:2">
      <c r="A22" s="4" t="s">
        <v>1441</v>
      </c>
      <c r="B22" s="7" t="n">
        <v>0</v>
      </c>
    </row>
    <row r="23" spans="1:2">
      <c r="A23" s="4" t="s">
        <v>1447</v>
      </c>
    </row>
    <row r="24" spans="1:2">
      <c r="A24" s="3" t="s">
        <v>1437</v>
      </c>
    </row>
    <row r="25" spans="1:2">
      <c r="A25" s="4" t="s">
        <v>669</v>
      </c>
      <c r="B25" s="4" t="s">
        <v>670</v>
      </c>
    </row>
    <row r="26" spans="1:2">
      <c r="A26" s="4" t="s">
        <v>1444</v>
      </c>
      <c r="B26" s="4" t="s">
        <v>666</v>
      </c>
    </row>
    <row r="27" spans="1:2">
      <c r="A27" s="4" t="s">
        <v>1445</v>
      </c>
      <c r="B27" s="4" t="s">
        <v>1446</v>
      </c>
    </row>
    <row r="28" spans="1:2">
      <c r="A28" s="4" t="s">
        <v>1438</v>
      </c>
      <c r="B28" s="7" t="n">
        <v>44000</v>
      </c>
    </row>
    <row r="29" spans="1:2">
      <c r="A29" s="4" t="s">
        <v>1439</v>
      </c>
      <c r="B29" s="5" t="n">
        <v>12040</v>
      </c>
    </row>
    <row r="30" spans="1:2">
      <c r="A30" s="4" t="s">
        <v>1440</v>
      </c>
      <c r="B30" s="5" t="n">
        <v>12134</v>
      </c>
    </row>
    <row r="31" spans="1:2">
      <c r="A31" s="4" t="s">
        <v>1441</v>
      </c>
      <c r="B31" s="7" t="n">
        <v>0</v>
      </c>
    </row>
    <row r="32" spans="1:2">
      <c r="A32" s="4" t="s">
        <v>1448</v>
      </c>
    </row>
    <row r="33" spans="1:2">
      <c r="A33" s="3" t="s">
        <v>1437</v>
      </c>
    </row>
    <row r="34" spans="1:2">
      <c r="A34" s="4" t="s">
        <v>669</v>
      </c>
      <c r="B34" s="4" t="s">
        <v>587</v>
      </c>
    </row>
    <row r="35" spans="1:2">
      <c r="A35" s="4" t="s">
        <v>1444</v>
      </c>
      <c r="B35" s="4" t="s">
        <v>1449</v>
      </c>
    </row>
    <row r="36" spans="1:2">
      <c r="A36" s="4" t="s">
        <v>1445</v>
      </c>
      <c r="B36" s="4" t="s">
        <v>1450</v>
      </c>
    </row>
    <row r="37" spans="1:2">
      <c r="A37" s="4" t="s">
        <v>1438</v>
      </c>
      <c r="B37" s="7" t="n">
        <v>759894</v>
      </c>
    </row>
    <row r="38" spans="1:2">
      <c r="A38" s="4" t="s">
        <v>1439</v>
      </c>
      <c r="B38" s="5" t="n">
        <v>300000</v>
      </c>
    </row>
    <row r="39" spans="1:2">
      <c r="A39" s="4" t="s">
        <v>1440</v>
      </c>
      <c r="B39" s="5" t="n">
        <v>220656</v>
      </c>
    </row>
    <row r="40" spans="1:2">
      <c r="A40" s="4" t="s">
        <v>1441</v>
      </c>
      <c r="B40" s="7" t="n">
        <v>0</v>
      </c>
    </row>
    <row r="41" spans="1:2">
      <c r="A41" s="4" t="s">
        <v>1451</v>
      </c>
    </row>
    <row r="42" spans="1:2">
      <c r="A42" s="3" t="s">
        <v>1437</v>
      </c>
    </row>
    <row r="43" spans="1:2">
      <c r="A43" s="4" t="s">
        <v>669</v>
      </c>
      <c r="B43" s="4" t="s">
        <v>587</v>
      </c>
    </row>
    <row r="44" spans="1:2">
      <c r="A44" s="4" t="s">
        <v>1444</v>
      </c>
      <c r="B44" s="4" t="s">
        <v>1452</v>
      </c>
    </row>
    <row r="45" spans="1:2">
      <c r="A45" s="4" t="s">
        <v>1445</v>
      </c>
      <c r="B45" s="4" t="s">
        <v>1450</v>
      </c>
    </row>
    <row r="46" spans="1:2">
      <c r="A46" s="4" t="s">
        <v>1438</v>
      </c>
      <c r="B46" s="7" t="n">
        <v>193300</v>
      </c>
    </row>
    <row r="47" spans="1:2">
      <c r="A47" s="4" t="s">
        <v>1439</v>
      </c>
      <c r="B47" s="5" t="n">
        <v>82634</v>
      </c>
    </row>
    <row r="48" spans="1:2">
      <c r="A48" s="4" t="s">
        <v>1440</v>
      </c>
      <c r="B48" s="5" t="n">
        <v>57120</v>
      </c>
    </row>
    <row r="49" spans="1:2">
      <c r="A49" s="4" t="s">
        <v>1441</v>
      </c>
      <c r="B49" s="7"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453</v>
      </c>
      <c r="B1" s="2" t="s">
        <v>707</v>
      </c>
    </row>
    <row r="2" spans="1:2">
      <c r="A2" s="3" t="s">
        <v>282</v>
      </c>
    </row>
    <row r="3" spans="1:2">
      <c r="A3" s="4" t="s">
        <v>1454</v>
      </c>
      <c r="B3" s="6" t="n">
        <v>35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55</v>
      </c>
      <c r="B1" s="2" t="s">
        <v>1</v>
      </c>
    </row>
    <row r="2" spans="1:4">
      <c r="B2" s="2" t="s">
        <v>2</v>
      </c>
      <c r="C2" s="2" t="s">
        <v>32</v>
      </c>
      <c r="D2" s="2" t="s">
        <v>95</v>
      </c>
    </row>
    <row r="3" spans="1:4">
      <c r="A3" s="3" t="s">
        <v>282</v>
      </c>
    </row>
    <row r="4" spans="1:4">
      <c r="A4" s="4" t="s">
        <v>1456</v>
      </c>
      <c r="B4" s="7" t="n">
        <v>442826</v>
      </c>
      <c r="C4" s="7" t="n">
        <v>437144</v>
      </c>
      <c r="D4" s="7" t="n">
        <v>357754</v>
      </c>
    </row>
    <row r="5" spans="1:4">
      <c r="A5" s="3" t="s">
        <v>1457</v>
      </c>
    </row>
    <row r="6" spans="1:4">
      <c r="A6" s="4" t="s">
        <v>680</v>
      </c>
      <c r="B6" s="5" t="n">
        <v>0</v>
      </c>
      <c r="C6" s="5" t="n">
        <v>11139</v>
      </c>
      <c r="D6" s="5" t="n">
        <v>82634</v>
      </c>
    </row>
    <row r="7" spans="1:4">
      <c r="A7" s="4" t="s">
        <v>681</v>
      </c>
      <c r="B7" s="5" t="n">
        <v>28116</v>
      </c>
      <c r="C7" s="5" t="n">
        <v>36499</v>
      </c>
      <c r="D7" s="5" t="n">
        <v>27131</v>
      </c>
    </row>
    <row r="8" spans="1:4">
      <c r="A8" s="4" t="s">
        <v>682</v>
      </c>
      <c r="B8" s="5" t="n">
        <v>269</v>
      </c>
      <c r="C8" s="5" t="n">
        <v>1038</v>
      </c>
      <c r="D8" s="5" t="n">
        <v>980</v>
      </c>
    </row>
    <row r="9" spans="1:4">
      <c r="A9" s="3" t="s">
        <v>1458</v>
      </c>
    </row>
    <row r="10" spans="1:4">
      <c r="A10" s="4" t="s">
        <v>1459</v>
      </c>
      <c r="B10" s="5" t="n">
        <v>-61000</v>
      </c>
      <c r="C10" s="5" t="n">
        <v>0</v>
      </c>
      <c r="D10" s="5" t="n">
        <v>0</v>
      </c>
    </row>
    <row r="11" spans="1:4">
      <c r="A11" s="4" t="s">
        <v>684</v>
      </c>
      <c r="B11" s="5" t="n">
        <v>-112760</v>
      </c>
      <c r="C11" s="5" t="n">
        <v>-42994</v>
      </c>
      <c r="D11" s="5" t="n">
        <v>-31355</v>
      </c>
    </row>
    <row r="12" spans="1:4">
      <c r="A12" s="4" t="s">
        <v>1460</v>
      </c>
      <c r="B12" s="7" t="n">
        <v>297451</v>
      </c>
      <c r="C12" s="7" t="n">
        <v>442826</v>
      </c>
      <c r="D12" s="7" t="n">
        <v>4371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38792</v>
      </c>
      <c r="C3" s="7" t="n">
        <v>1990406</v>
      </c>
    </row>
    <row r="4" spans="1:3">
      <c r="A4" s="4" t="s">
        <v>35</v>
      </c>
      <c r="B4" s="5" t="n">
        <v>5733451</v>
      </c>
      <c r="C4" s="5" t="n">
        <v>6412532</v>
      </c>
    </row>
    <row r="5" spans="1:3">
      <c r="A5" s="4" t="s">
        <v>36</v>
      </c>
      <c r="B5" s="5" t="n">
        <v>693280</v>
      </c>
      <c r="C5" s="5" t="n">
        <v>735685</v>
      </c>
    </row>
    <row r="6" spans="1:3">
      <c r="A6" s="4" t="s">
        <v>37</v>
      </c>
      <c r="B6" s="5" t="n">
        <v>8165523</v>
      </c>
      <c r="C6" s="5" t="n">
        <v>9138623</v>
      </c>
    </row>
    <row r="7" spans="1:3">
      <c r="A7" s="4" t="s">
        <v>38</v>
      </c>
      <c r="B7" s="5" t="n">
        <v>-1953479</v>
      </c>
      <c r="C7" s="5" t="n">
        <v>-1996176</v>
      </c>
    </row>
    <row r="8" spans="1:3">
      <c r="A8" s="4" t="s">
        <v>39</v>
      </c>
      <c r="B8" s="5" t="n">
        <v>6212044</v>
      </c>
      <c r="C8" s="5" t="n">
        <v>7142447</v>
      </c>
    </row>
    <row r="9" spans="1:3">
      <c r="A9" s="4" t="s">
        <v>40</v>
      </c>
      <c r="B9" s="5" t="n">
        <v>82480</v>
      </c>
      <c r="C9" s="5" t="n">
        <v>105435</v>
      </c>
    </row>
    <row r="10" spans="1:3">
      <c r="A10" s="4" t="s">
        <v>41</v>
      </c>
      <c r="B10" s="5" t="n">
        <v>6294524</v>
      </c>
      <c r="C10" s="5" t="n">
        <v>7247882</v>
      </c>
    </row>
    <row r="11" spans="1:3">
      <c r="A11" s="4" t="s">
        <v>42</v>
      </c>
      <c r="B11" s="5" t="n">
        <v>383813</v>
      </c>
      <c r="C11" s="5" t="n">
        <v>454131</v>
      </c>
    </row>
    <row r="12" spans="1:3">
      <c r="A12" s="4" t="s">
        <v>43</v>
      </c>
      <c r="B12" s="5" t="n">
        <v>92611</v>
      </c>
      <c r="C12" s="5" t="n">
        <v>30430</v>
      </c>
    </row>
    <row r="13" spans="1:3">
      <c r="A13" s="4" t="s">
        <v>44</v>
      </c>
      <c r="B13" s="5" t="n">
        <v>2113</v>
      </c>
      <c r="C13" s="5" t="n">
        <v>8795</v>
      </c>
    </row>
    <row r="14" spans="1:3">
      <c r="A14" s="4" t="s">
        <v>45</v>
      </c>
      <c r="B14" s="5" t="n">
        <v>108695</v>
      </c>
      <c r="C14" s="5" t="n">
        <v>121367</v>
      </c>
    </row>
    <row r="15" spans="1:3">
      <c r="A15" s="4" t="s">
        <v>46</v>
      </c>
      <c r="B15" s="5" t="n">
        <v>58583</v>
      </c>
      <c r="C15" s="5" t="n">
        <v>0</v>
      </c>
    </row>
    <row r="16" spans="1:3">
      <c r="A16" s="4" t="s">
        <v>47</v>
      </c>
      <c r="B16" s="5" t="n">
        <v>19675</v>
      </c>
      <c r="C16" s="5" t="n">
        <v>49503</v>
      </c>
    </row>
    <row r="17" spans="1:3">
      <c r="A17" s="4" t="s">
        <v>48</v>
      </c>
      <c r="B17" s="5" t="n">
        <v>210059</v>
      </c>
      <c r="C17" s="5" t="n">
        <v>285410</v>
      </c>
    </row>
    <row r="18" spans="1:3">
      <c r="A18" s="4" t="s">
        <v>49</v>
      </c>
      <c r="B18" s="5" t="n">
        <v>7170073</v>
      </c>
      <c r="C18" s="5" t="n">
        <v>8197518</v>
      </c>
    </row>
    <row r="19" spans="1:3">
      <c r="A19" s="3" t="s">
        <v>50</v>
      </c>
    </row>
    <row r="20" spans="1:3">
      <c r="A20" s="4" t="s">
        <v>51</v>
      </c>
      <c r="B20" s="5" t="n">
        <v>2810100</v>
      </c>
      <c r="C20" s="5" t="n">
        <v>2913217</v>
      </c>
    </row>
    <row r="21" spans="1:3">
      <c r="A21" s="4" t="s">
        <v>52</v>
      </c>
      <c r="B21" s="5" t="n">
        <v>398130</v>
      </c>
      <c r="C21" s="5" t="n">
        <v>398399</v>
      </c>
    </row>
    <row r="22" spans="1:3">
      <c r="A22" s="4" t="s">
        <v>53</v>
      </c>
      <c r="B22" s="5" t="n">
        <v>0</v>
      </c>
      <c r="C22" s="5" t="n">
        <v>0</v>
      </c>
    </row>
    <row r="23" spans="1:3">
      <c r="A23" s="4" t="s">
        <v>54</v>
      </c>
      <c r="B23" s="5" t="n">
        <v>3208230</v>
      </c>
      <c r="C23" s="5" t="n">
        <v>3311616</v>
      </c>
    </row>
    <row r="24" spans="1:3">
      <c r="A24" s="3" t="s">
        <v>55</v>
      </c>
    </row>
    <row r="25" spans="1:3">
      <c r="A25" s="4" t="s">
        <v>56</v>
      </c>
      <c r="B25" s="5" t="n">
        <v>0</v>
      </c>
      <c r="C25" s="5" t="n">
        <v>199843</v>
      </c>
    </row>
    <row r="26" spans="1:3">
      <c r="A26" s="4" t="s">
        <v>57</v>
      </c>
      <c r="B26" s="5" t="n">
        <v>641082</v>
      </c>
      <c r="C26" s="5" t="n">
        <v>982509</v>
      </c>
    </row>
    <row r="27" spans="1:3">
      <c r="A27" s="4" t="s">
        <v>58</v>
      </c>
      <c r="B27" s="5" t="n">
        <v>641082</v>
      </c>
      <c r="C27" s="5" t="n">
        <v>1182352</v>
      </c>
    </row>
    <row r="28" spans="1:3">
      <c r="A28" s="4" t="s">
        <v>59</v>
      </c>
      <c r="B28" s="5" t="n">
        <v>3849312</v>
      </c>
      <c r="C28" s="5" t="n">
        <v>4493968</v>
      </c>
    </row>
    <row r="29" spans="1:3">
      <c r="A29" s="4" t="s">
        <v>60</v>
      </c>
      <c r="B29" s="5" t="n">
        <v>344774</v>
      </c>
      <c r="C29" s="5" t="n">
        <v>382293</v>
      </c>
    </row>
    <row r="30" spans="1:3">
      <c r="A30" s="4" t="s">
        <v>61</v>
      </c>
      <c r="B30" s="5" t="n">
        <v>78549</v>
      </c>
      <c r="C30" s="5" t="n">
        <v>75245</v>
      </c>
    </row>
    <row r="31" spans="1:3">
      <c r="A31" s="4" t="s">
        <v>62</v>
      </c>
      <c r="B31" s="5" t="n">
        <v>4272635</v>
      </c>
      <c r="C31" s="5" t="n">
        <v>4951506</v>
      </c>
    </row>
    <row r="32" spans="1:3">
      <c r="A32" s="4" t="s">
        <v>63</v>
      </c>
      <c r="B32" s="4" t="s">
        <v>64</v>
      </c>
      <c r="C32" s="4" t="s">
        <v>64</v>
      </c>
    </row>
    <row r="33" spans="1:3">
      <c r="A33" s="3" t="s">
        <v>65</v>
      </c>
    </row>
    <row r="34" spans="1:3">
      <c r="A34" s="4" t="s">
        <v>66</v>
      </c>
      <c r="B34" s="5" t="n">
        <v>36851</v>
      </c>
      <c r="C34" s="5" t="n">
        <v>36630</v>
      </c>
    </row>
    <row r="35" spans="1:3">
      <c r="A35" s="4" t="s">
        <v>67</v>
      </c>
      <c r="B35" s="5" t="n">
        <v>5513197</v>
      </c>
      <c r="C35" s="5" t="n">
        <v>5487212</v>
      </c>
    </row>
    <row r="36" spans="1:3">
      <c r="A36" s="4" t="s">
        <v>68</v>
      </c>
      <c r="B36" s="5" t="n">
        <v>-3183134</v>
      </c>
      <c r="C36" s="5" t="n">
        <v>-2632327</v>
      </c>
    </row>
    <row r="37" spans="1:3">
      <c r="A37" s="4" t="s">
        <v>69</v>
      </c>
      <c r="B37" s="5" t="n">
        <v>8777</v>
      </c>
      <c r="C37" s="5" t="n">
        <v>15149</v>
      </c>
    </row>
    <row r="38" spans="1:3">
      <c r="A38" s="4" t="s">
        <v>70</v>
      </c>
      <c r="B38" s="5" t="n">
        <v>-1106</v>
      </c>
      <c r="C38" s="5" t="n">
        <v>-4192</v>
      </c>
    </row>
    <row r="39" spans="1:3">
      <c r="A39" s="4" t="s">
        <v>71</v>
      </c>
      <c r="B39" s="5" t="n">
        <v>-8653</v>
      </c>
      <c r="C39" s="5" t="n">
        <v>-14957</v>
      </c>
    </row>
    <row r="40" spans="1:3">
      <c r="A40" s="4" t="s">
        <v>72</v>
      </c>
      <c r="B40" s="5" t="n">
        <v>2890932</v>
      </c>
      <c r="C40" s="5" t="n">
        <v>3237515</v>
      </c>
    </row>
    <row r="41" spans="1:3">
      <c r="A41" s="4" t="s">
        <v>73</v>
      </c>
      <c r="B41" s="5" t="n">
        <v>6506</v>
      </c>
      <c r="C41" s="5" t="n">
        <v>8497</v>
      </c>
    </row>
    <row r="42" spans="1:3">
      <c r="A42" s="4" t="s">
        <v>74</v>
      </c>
      <c r="B42" s="5" t="n">
        <v>2897438</v>
      </c>
      <c r="C42" s="5" t="n">
        <v>3246012</v>
      </c>
    </row>
    <row r="43" spans="1:3">
      <c r="A43" s="4" t="s">
        <v>75</v>
      </c>
      <c r="B43" s="5" t="n">
        <v>7170073</v>
      </c>
      <c r="C43" s="5" t="n">
        <v>8197518</v>
      </c>
    </row>
    <row r="44" spans="1:3">
      <c r="A44" s="4" t="s">
        <v>76</v>
      </c>
    </row>
    <row r="45" spans="1:3">
      <c r="A45" s="3" t="s">
        <v>65</v>
      </c>
    </row>
    <row r="46" spans="1:3">
      <c r="A46" s="4" t="s">
        <v>77</v>
      </c>
      <c r="B46" s="5" t="n">
        <v>175000</v>
      </c>
      <c r="C46" s="5" t="n">
        <v>0</v>
      </c>
    </row>
    <row r="47" spans="1:3">
      <c r="A47" s="4" t="s">
        <v>78</v>
      </c>
    </row>
    <row r="48" spans="1:3">
      <c r="A48" s="3" t="s">
        <v>65</v>
      </c>
    </row>
    <row r="49" spans="1:3">
      <c r="A49" s="4" t="s">
        <v>77</v>
      </c>
      <c r="B49" s="5" t="n">
        <v>200000</v>
      </c>
      <c r="C49" s="5" t="n">
        <v>200000</v>
      </c>
    </row>
    <row r="50" spans="1:3">
      <c r="A50" s="4" t="s">
        <v>79</v>
      </c>
    </row>
    <row r="51" spans="1:3">
      <c r="A51" s="3" t="s">
        <v>65</v>
      </c>
    </row>
    <row r="52" spans="1:3">
      <c r="A52" s="4" t="s">
        <v>77</v>
      </c>
      <c r="B52" s="7" t="n">
        <v>150000</v>
      </c>
      <c r="C52" s="7"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225</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231</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262</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row r="31" spans="1:2">
      <c r="A31" s="4" t="s">
        <v>336</v>
      </c>
      <c r="B31"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v>
      </c>
      <c r="B1" s="2" t="s">
        <v>1</v>
      </c>
    </row>
    <row r="2" spans="1:3">
      <c r="B2" s="2" t="s">
        <v>2</v>
      </c>
      <c r="C2" s="2" t="s">
        <v>32</v>
      </c>
    </row>
    <row r="3" spans="1:3">
      <c r="A3" s="4" t="s">
        <v>81</v>
      </c>
      <c r="B3" s="8" t="n">
        <v>0.1</v>
      </c>
      <c r="C3" s="8" t="n">
        <v>0.1</v>
      </c>
    </row>
    <row r="4" spans="1:3">
      <c r="A4" s="4" t="s">
        <v>82</v>
      </c>
      <c r="B4" s="5" t="n">
        <v>600000000</v>
      </c>
      <c r="C4" s="5" t="n">
        <v>600000000</v>
      </c>
    </row>
    <row r="5" spans="1:3">
      <c r="A5" s="4" t="s">
        <v>83</v>
      </c>
      <c r="B5" s="5" t="n">
        <v>368512410</v>
      </c>
      <c r="C5" s="5" t="n">
        <v>366298335</v>
      </c>
    </row>
    <row r="6" spans="1:3">
      <c r="A6" s="4" t="s">
        <v>84</v>
      </c>
      <c r="B6" s="5" t="n">
        <v>612629</v>
      </c>
      <c r="C6" s="5" t="n">
        <v>947893</v>
      </c>
    </row>
    <row r="7" spans="1:3">
      <c r="A7" s="4" t="s">
        <v>76</v>
      </c>
    </row>
    <row r="8" spans="1:3">
      <c r="A8" s="4" t="s">
        <v>85</v>
      </c>
      <c r="B8" s="7" t="n">
        <v>500</v>
      </c>
    </row>
    <row r="9" spans="1:3">
      <c r="A9" s="4" t="s">
        <v>86</v>
      </c>
      <c r="B9" s="5" t="n">
        <v>750000</v>
      </c>
    </row>
    <row r="10" spans="1:3">
      <c r="A10" s="4" t="s">
        <v>87</v>
      </c>
      <c r="B10" s="5" t="n">
        <v>350000</v>
      </c>
    </row>
    <row r="11" spans="1:3">
      <c r="A11" s="4" t="s">
        <v>88</v>
      </c>
      <c r="B11" s="5" t="n">
        <v>350000</v>
      </c>
    </row>
    <row r="12" spans="1:3">
      <c r="A12" s="4" t="s">
        <v>89</v>
      </c>
      <c r="B12" s="4" t="s">
        <v>90</v>
      </c>
    </row>
    <row r="13" spans="1:3">
      <c r="A13" s="4" t="s">
        <v>91</v>
      </c>
      <c r="B13" s="4" t="s">
        <v>64</v>
      </c>
    </row>
    <row r="14" spans="1:3">
      <c r="A14" s="4" t="s">
        <v>78</v>
      </c>
    </row>
    <row r="15" spans="1:3">
      <c r="A15" s="4" t="s">
        <v>85</v>
      </c>
      <c r="B15" s="7" t="n">
        <v>500</v>
      </c>
      <c r="C15" s="7" t="n">
        <v>500</v>
      </c>
    </row>
    <row r="16" spans="1:3">
      <c r="A16" s="4" t="s">
        <v>86</v>
      </c>
      <c r="B16" s="5" t="n">
        <v>750000</v>
      </c>
      <c r="C16" s="5" t="n">
        <v>750000</v>
      </c>
    </row>
    <row r="17" spans="1:3">
      <c r="A17" s="4" t="s">
        <v>87</v>
      </c>
      <c r="B17" s="5" t="n">
        <v>400000</v>
      </c>
      <c r="C17" s="5" t="n">
        <v>400000</v>
      </c>
    </row>
    <row r="18" spans="1:3">
      <c r="A18" s="4" t="s">
        <v>88</v>
      </c>
      <c r="B18" s="5" t="n">
        <v>400000</v>
      </c>
      <c r="C18" s="5" t="n">
        <v>400000</v>
      </c>
    </row>
    <row r="19" spans="1:3">
      <c r="A19" s="4" t="s">
        <v>89</v>
      </c>
      <c r="B19" s="4" t="s">
        <v>92</v>
      </c>
      <c r="C19" s="4" t="s">
        <v>92</v>
      </c>
    </row>
    <row r="20" spans="1:3">
      <c r="A20" s="4" t="s">
        <v>91</v>
      </c>
      <c r="B20" s="4" t="s">
        <v>64</v>
      </c>
      <c r="C20" s="4" t="s">
        <v>64</v>
      </c>
    </row>
    <row r="21" spans="1:3">
      <c r="A21" s="4" t="s">
        <v>79</v>
      </c>
    </row>
    <row r="22" spans="1:3">
      <c r="A22" s="4" t="s">
        <v>85</v>
      </c>
      <c r="B22" s="7" t="n">
        <v>500</v>
      </c>
      <c r="C22" s="7" t="n">
        <v>500</v>
      </c>
    </row>
    <row r="23" spans="1:3">
      <c r="A23" s="4" t="s">
        <v>86</v>
      </c>
      <c r="B23" s="5" t="n">
        <v>750000</v>
      </c>
      <c r="C23" s="5" t="n">
        <v>750000</v>
      </c>
    </row>
    <row r="24" spans="1:3">
      <c r="A24" s="4" t="s">
        <v>87</v>
      </c>
      <c r="B24" s="5" t="n">
        <v>300000</v>
      </c>
      <c r="C24" s="5" t="n">
        <v>300000</v>
      </c>
    </row>
    <row r="25" spans="1:3">
      <c r="A25" s="4" t="s">
        <v>88</v>
      </c>
      <c r="B25" s="5" t="n">
        <v>300000</v>
      </c>
      <c r="C25" s="5" t="n">
        <v>300000</v>
      </c>
    </row>
    <row r="26" spans="1:3">
      <c r="A26" s="4" t="s">
        <v>89</v>
      </c>
      <c r="B26" s="4" t="s">
        <v>93</v>
      </c>
      <c r="C26" s="4" t="s">
        <v>93</v>
      </c>
    </row>
    <row r="27" spans="1:3">
      <c r="A27" s="4" t="s">
        <v>91</v>
      </c>
      <c r="B27" s="4" t="s">
        <v>64</v>
      </c>
      <c r="C27" s="4" t="s">
        <v>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row>
    <row r="8" spans="1:2">
      <c r="A8" s="3" t="s">
        <v>346</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38</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4</v>
      </c>
      <c r="B1" s="2" t="s">
        <v>1</v>
      </c>
    </row>
    <row r="2" spans="1:2">
      <c r="B2" s="2" t="s">
        <v>2</v>
      </c>
    </row>
    <row r="3" spans="1:2">
      <c r="A3" s="3" t="s">
        <v>246</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4" t="s">
        <v>388</v>
      </c>
    </row>
    <row r="4" spans="1:2">
      <c r="A4" s="3"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7" t="n">
        <v>632917</v>
      </c>
      <c r="C4" s="7" t="n">
        <v>701208</v>
      </c>
      <c r="D4" s="7" t="n">
        <v>719737</v>
      </c>
    </row>
    <row r="5" spans="1:4">
      <c r="A5" s="4" t="s">
        <v>98</v>
      </c>
      <c r="B5" s="5" t="n">
        <v>7094</v>
      </c>
      <c r="C5" s="5" t="n">
        <v>7610</v>
      </c>
      <c r="D5" s="5" t="n">
        <v>6267</v>
      </c>
    </row>
    <row r="6" spans="1:4">
      <c r="A6" s="4" t="s">
        <v>99</v>
      </c>
      <c r="B6" s="5" t="n">
        <v>211942</v>
      </c>
      <c r="C6" s="5" t="n">
        <v>238419</v>
      </c>
      <c r="D6" s="5" t="n">
        <v>246719</v>
      </c>
    </row>
    <row r="7" spans="1:4">
      <c r="A7" s="4" t="s">
        <v>100</v>
      </c>
      <c r="B7" s="5" t="n">
        <v>61135</v>
      </c>
      <c r="C7" s="5" t="n">
        <v>58568</v>
      </c>
      <c r="D7" s="5" t="n">
        <v>55348</v>
      </c>
    </row>
    <row r="8" spans="1:4">
      <c r="A8" s="4" t="s">
        <v>101</v>
      </c>
      <c r="B8" s="5" t="n">
        <v>8500</v>
      </c>
      <c r="C8" s="5" t="n">
        <v>0</v>
      </c>
      <c r="D8" s="5" t="n">
        <v>0</v>
      </c>
    </row>
    <row r="9" spans="1:4">
      <c r="A9" s="4" t="s">
        <v>102</v>
      </c>
      <c r="B9" s="5" t="n">
        <v>921588</v>
      </c>
      <c r="C9" s="5" t="n">
        <v>1005805</v>
      </c>
      <c r="D9" s="5" t="n">
        <v>1028071</v>
      </c>
    </row>
    <row r="10" spans="1:4">
      <c r="A10" s="3" t="s">
        <v>103</v>
      </c>
    </row>
    <row r="11" spans="1:4">
      <c r="A11" s="4" t="s">
        <v>104</v>
      </c>
      <c r="B11" s="5" t="n">
        <v>122315</v>
      </c>
      <c r="C11" s="5" t="n">
        <v>134297</v>
      </c>
      <c r="D11" s="5" t="n">
        <v>147418</v>
      </c>
    </row>
    <row r="12" spans="1:4">
      <c r="A12" s="4" t="s">
        <v>105</v>
      </c>
      <c r="B12" s="5" t="n">
        <v>128602</v>
      </c>
      <c r="C12" s="5" t="n">
        <v>142787</v>
      </c>
      <c r="D12" s="5" t="n">
        <v>146275</v>
      </c>
    </row>
    <row r="13" spans="1:4">
      <c r="A13" s="4" t="s">
        <v>106</v>
      </c>
      <c r="B13" s="5" t="n">
        <v>340480</v>
      </c>
      <c r="C13" s="5" t="n">
        <v>110906</v>
      </c>
      <c r="D13" s="5" t="n">
        <v>279021</v>
      </c>
    </row>
    <row r="14" spans="1:4">
      <c r="A14" s="4" t="s">
        <v>107</v>
      </c>
      <c r="B14" s="5" t="n">
        <v>5930</v>
      </c>
      <c r="C14" s="5" t="n">
        <v>0</v>
      </c>
      <c r="D14" s="5" t="n">
        <v>0</v>
      </c>
    </row>
    <row r="15" spans="1:4">
      <c r="A15" s="4" t="s">
        <v>108</v>
      </c>
      <c r="B15" s="5" t="n">
        <v>89854</v>
      </c>
      <c r="C15" s="5" t="n">
        <v>76101</v>
      </c>
      <c r="D15" s="5" t="n">
        <v>73382</v>
      </c>
    </row>
    <row r="16" spans="1:4">
      <c r="A16" s="4" t="s">
        <v>109</v>
      </c>
      <c r="B16" s="5" t="n">
        <v>346204</v>
      </c>
      <c r="C16" s="5" t="n">
        <v>389519</v>
      </c>
      <c r="D16" s="5" t="n">
        <v>402045</v>
      </c>
    </row>
    <row r="17" spans="1:4">
      <c r="A17" s="4" t="s">
        <v>110</v>
      </c>
      <c r="B17" s="5" t="n">
        <v>1033385</v>
      </c>
      <c r="C17" s="5" t="n">
        <v>853610</v>
      </c>
      <c r="D17" s="5" t="n">
        <v>1048141</v>
      </c>
    </row>
    <row r="18" spans="1:4">
      <c r="A18" s="3" t="s">
        <v>111</v>
      </c>
    </row>
    <row r="19" spans="1:4">
      <c r="A19" s="4" t="s">
        <v>112</v>
      </c>
      <c r="B19" s="5" t="n">
        <v>28364</v>
      </c>
      <c r="C19" s="5" t="n">
        <v>37054</v>
      </c>
      <c r="D19" s="5" t="n">
        <v>29213</v>
      </c>
    </row>
    <row r="20" spans="1:4">
      <c r="A20" s="4" t="s">
        <v>113</v>
      </c>
      <c r="B20" s="5" t="n">
        <v>-188647</v>
      </c>
      <c r="C20" s="5" t="n">
        <v>-217589</v>
      </c>
      <c r="D20" s="5" t="n">
        <v>-241727</v>
      </c>
    </row>
    <row r="21" spans="1:4">
      <c r="A21" s="4" t="s">
        <v>114</v>
      </c>
      <c r="B21" s="5" t="n">
        <v>-68003</v>
      </c>
      <c r="C21" s="5" t="n">
        <v>3322</v>
      </c>
      <c r="D21" s="5" t="n">
        <v>-1739</v>
      </c>
    </row>
    <row r="22" spans="1:4">
      <c r="A22" s="4" t="s">
        <v>115</v>
      </c>
      <c r="B22" s="5" t="n">
        <v>-228286</v>
      </c>
      <c r="C22" s="5" t="n">
        <v>-177213</v>
      </c>
      <c r="D22" s="5" t="n">
        <v>-214253</v>
      </c>
    </row>
    <row r="23" spans="1:4">
      <c r="A23" s="4" t="s">
        <v>116</v>
      </c>
      <c r="B23" s="5" t="n">
        <v>-340083</v>
      </c>
      <c r="C23" s="5" t="n">
        <v>-25018</v>
      </c>
      <c r="D23" s="5" t="n">
        <v>-234323</v>
      </c>
    </row>
    <row r="24" spans="1:4">
      <c r="A24" s="4" t="s">
        <v>117</v>
      </c>
      <c r="B24" s="5" t="n">
        <v>8837</v>
      </c>
      <c r="C24" s="5" t="n">
        <v>15699</v>
      </c>
      <c r="D24" s="5" t="n">
        <v>-3135</v>
      </c>
    </row>
    <row r="25" spans="1:4">
      <c r="A25" s="4" t="s">
        <v>118</v>
      </c>
      <c r="B25" s="5" t="n">
        <v>-61000</v>
      </c>
      <c r="C25" s="5" t="n">
        <v>0</v>
      </c>
      <c r="D25" s="5" t="n">
        <v>0</v>
      </c>
    </row>
    <row r="26" spans="1:4">
      <c r="A26" s="4" t="s">
        <v>119</v>
      </c>
      <c r="B26" s="5" t="n">
        <v>0</v>
      </c>
      <c r="C26" s="5" t="n">
        <v>0</v>
      </c>
      <c r="D26" s="5" t="n">
        <v>-1909</v>
      </c>
    </row>
    <row r="27" spans="1:4">
      <c r="A27" s="4" t="s">
        <v>120</v>
      </c>
      <c r="B27" s="5" t="n">
        <v>368</v>
      </c>
      <c r="C27" s="5" t="n">
        <v>-1087</v>
      </c>
      <c r="D27" s="5" t="n">
        <v>7772</v>
      </c>
    </row>
    <row r="28" spans="1:4">
      <c r="A28" s="4" t="s">
        <v>121</v>
      </c>
      <c r="B28" s="5" t="n">
        <v>-391878</v>
      </c>
      <c r="C28" s="5" t="n">
        <v>-10406</v>
      </c>
      <c r="D28" s="5" t="n">
        <v>-231595</v>
      </c>
    </row>
    <row r="29" spans="1:4">
      <c r="A29" s="4" t="s">
        <v>122</v>
      </c>
      <c r="B29" s="5" t="n">
        <v>-12418</v>
      </c>
      <c r="C29" s="5" t="n">
        <v>-1781</v>
      </c>
      <c r="D29" s="5" t="n">
        <v>-6286</v>
      </c>
    </row>
    <row r="30" spans="1:4">
      <c r="A30" s="4" t="s">
        <v>123</v>
      </c>
      <c r="B30" s="5" t="n">
        <v>-404296</v>
      </c>
      <c r="C30" s="5" t="n">
        <v>-12187</v>
      </c>
      <c r="D30" s="5" t="n">
        <v>-237881</v>
      </c>
    </row>
    <row r="31" spans="1:4">
      <c r="A31" s="4" t="s">
        <v>124</v>
      </c>
      <c r="B31" s="5" t="n">
        <v>161164</v>
      </c>
      <c r="C31" s="5" t="n">
        <v>73386</v>
      </c>
      <c r="D31" s="5" t="n">
        <v>167571</v>
      </c>
    </row>
    <row r="32" spans="1:4">
      <c r="A32" s="4" t="s">
        <v>125</v>
      </c>
      <c r="B32" s="5" t="n">
        <v>-243132</v>
      </c>
      <c r="C32" s="5" t="n">
        <v>61199</v>
      </c>
      <c r="D32" s="5" t="n">
        <v>-70310</v>
      </c>
    </row>
    <row r="33" spans="1:4">
      <c r="A33" s="4" t="s">
        <v>126</v>
      </c>
      <c r="B33" s="5" t="n">
        <v>1447</v>
      </c>
      <c r="C33" s="5" t="n">
        <v>-1187</v>
      </c>
      <c r="D33" s="5" t="n">
        <v>-1858</v>
      </c>
    </row>
    <row r="34" spans="1:4">
      <c r="A34" s="4" t="s">
        <v>127</v>
      </c>
      <c r="B34" s="5" t="n">
        <v>-241685</v>
      </c>
      <c r="C34" s="5" t="n">
        <v>60012</v>
      </c>
      <c r="D34" s="5" t="n">
        <v>-72168</v>
      </c>
    </row>
    <row r="35" spans="1:4">
      <c r="A35" s="4" t="s">
        <v>128</v>
      </c>
      <c r="B35" s="5" t="n">
        <v>-28759</v>
      </c>
      <c r="C35" s="5" t="n">
        <v>-22375</v>
      </c>
      <c r="D35" s="5" t="n">
        <v>-22375</v>
      </c>
    </row>
    <row r="36" spans="1:4">
      <c r="A36" s="4" t="s">
        <v>129</v>
      </c>
      <c r="B36" s="7" t="n">
        <v>-270444</v>
      </c>
      <c r="C36" s="7" t="n">
        <v>37637</v>
      </c>
      <c r="D36" s="7" t="n">
        <v>-94543</v>
      </c>
    </row>
    <row r="37" spans="1:4">
      <c r="A37" s="3" t="s">
        <v>130</v>
      </c>
    </row>
    <row r="38" spans="1:4">
      <c r="A38" s="4" t="s">
        <v>131</v>
      </c>
      <c r="B38" s="8" t="n">
        <v>-0.74</v>
      </c>
      <c r="C38" s="8" t="n">
        <v>0.1</v>
      </c>
      <c r="D38" s="8" t="n">
        <v>-0.27</v>
      </c>
    </row>
    <row r="39" spans="1:4">
      <c r="A39" s="4" t="s">
        <v>132</v>
      </c>
      <c r="B39" s="8" t="n">
        <v>-0.74</v>
      </c>
      <c r="C39" s="8" t="n">
        <v>0.1</v>
      </c>
      <c r="D39" s="8" t="n">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249</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4" t="s">
        <v>403</v>
      </c>
      <c r="B3" s="4" t="s">
        <v>40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row>
    <row r="9" spans="1:2">
      <c r="A9" s="4" t="s">
        <v>414</v>
      </c>
      <c r="B9" s="4" t="s">
        <v>415</v>
      </c>
    </row>
    <row r="10" spans="1:2">
      <c r="A10" s="4" t="s">
        <v>416</v>
      </c>
    </row>
    <row r="11" spans="1:2">
      <c r="A11" s="4" t="s">
        <v>417</v>
      </c>
      <c r="B11"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0</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3</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3</v>
      </c>
      <c r="B1" s="2" t="s">
        <v>1</v>
      </c>
    </row>
    <row r="2" spans="1:2">
      <c r="B2" s="2" t="s">
        <v>2</v>
      </c>
    </row>
    <row r="3" spans="1:2">
      <c r="A3" s="3" t="s">
        <v>266</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72</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80"/>
    <col customWidth="1" max="5" min="5" width="33"/>
    <col customWidth="1" max="6" min="6" width="21"/>
  </cols>
  <sheetData>
    <row r="1" spans="1:6">
      <c r="A1" s="1" t="s">
        <v>439</v>
      </c>
      <c r="B1" s="2" t="s">
        <v>440</v>
      </c>
      <c r="C1" s="2" t="s">
        <v>441</v>
      </c>
      <c r="D1" s="2" t="s">
        <v>442</v>
      </c>
      <c r="E1" s="2" t="s">
        <v>443</v>
      </c>
      <c r="F1" s="2" t="s">
        <v>444</v>
      </c>
    </row>
    <row r="2" spans="1:6">
      <c r="A2" s="3" t="s">
        <v>445</v>
      </c>
    </row>
    <row r="3" spans="1:6">
      <c r="A3" s="4" t="s">
        <v>446</v>
      </c>
      <c r="B3" s="5" t="n">
        <v>50</v>
      </c>
    </row>
    <row r="4" spans="1:6">
      <c r="A4" s="4" t="s">
        <v>447</v>
      </c>
      <c r="D4" s="7" t="n">
        <v>284100</v>
      </c>
      <c r="E4" s="7" t="n">
        <v>405400</v>
      </c>
    </row>
    <row r="5" spans="1:6">
      <c r="A5" s="4" t="s">
        <v>448</v>
      </c>
      <c r="D5" s="5" t="n">
        <v>7400</v>
      </c>
      <c r="E5" s="5" t="n">
        <v>8100</v>
      </c>
      <c r="F5" s="7" t="n">
        <v>9100</v>
      </c>
    </row>
    <row r="6" spans="1:6">
      <c r="A6" s="4" t="s">
        <v>449</v>
      </c>
      <c r="D6" s="5" t="n">
        <v>194700</v>
      </c>
      <c r="E6" s="5" t="n">
        <v>220000</v>
      </c>
      <c r="F6" s="5" t="n">
        <v>234600</v>
      </c>
    </row>
    <row r="7" spans="1:6">
      <c r="A7" s="4" t="s">
        <v>450</v>
      </c>
      <c r="D7" s="5" t="n">
        <v>1900</v>
      </c>
      <c r="E7" s="5" t="n">
        <v>3100</v>
      </c>
      <c r="F7" s="5" t="n">
        <v>6700</v>
      </c>
    </row>
    <row r="8" spans="1:6">
      <c r="A8" s="4" t="s">
        <v>119</v>
      </c>
      <c r="D8" s="5" t="n">
        <v>0</v>
      </c>
      <c r="E8" s="5" t="n">
        <v>0</v>
      </c>
      <c r="F8" s="5" t="n">
        <v>1909</v>
      </c>
    </row>
    <row r="9" spans="1:6">
      <c r="A9" s="4" t="s">
        <v>451</v>
      </c>
      <c r="D9" s="5" t="n">
        <v>277776</v>
      </c>
      <c r="E9" s="5" t="n">
        <v>393338</v>
      </c>
    </row>
    <row r="10" spans="1:6">
      <c r="A10" s="4" t="s">
        <v>452</v>
      </c>
      <c r="D10" s="5" t="n">
        <v>61000</v>
      </c>
    </row>
    <row r="11" spans="1:6">
      <c r="A11" s="4" t="s">
        <v>453</v>
      </c>
      <c r="D11" s="5" t="n">
        <v>13600</v>
      </c>
      <c r="E11" s="5" t="n">
        <v>7100</v>
      </c>
    </row>
    <row r="12" spans="1:6">
      <c r="A12" s="4" t="s">
        <v>454</v>
      </c>
      <c r="D12" s="5" t="n">
        <v>4500</v>
      </c>
      <c r="E12" s="5" t="n">
        <v>4100</v>
      </c>
    </row>
    <row r="13" spans="1:6">
      <c r="A13" s="4" t="s">
        <v>455</v>
      </c>
      <c r="D13" s="5" t="n">
        <v>59400</v>
      </c>
      <c r="E13" s="5" t="n">
        <v>65100</v>
      </c>
    </row>
    <row r="14" spans="1:6">
      <c r="A14" s="4" t="s">
        <v>456</v>
      </c>
      <c r="D14" s="5" t="n">
        <v>11500</v>
      </c>
      <c r="E14" s="5" t="n">
        <v>7000</v>
      </c>
      <c r="F14" s="5" t="n">
        <v>7000</v>
      </c>
    </row>
    <row r="15" spans="1:6">
      <c r="A15" s="4" t="s">
        <v>457</v>
      </c>
      <c r="D15" s="7" t="n">
        <v>5500</v>
      </c>
      <c r="E15" s="5" t="n">
        <v>900</v>
      </c>
      <c r="F15" s="5" t="n">
        <v>500</v>
      </c>
    </row>
    <row r="16" spans="1:6">
      <c r="A16" s="4" t="s">
        <v>458</v>
      </c>
      <c r="D16" s="5" t="n">
        <v>2</v>
      </c>
    </row>
    <row r="17" spans="1:6">
      <c r="A17" s="4" t="s">
        <v>459</v>
      </c>
      <c r="D17" s="4" t="s">
        <v>460</v>
      </c>
    </row>
    <row r="18" spans="1:6">
      <c r="A18" s="4" t="s">
        <v>461</v>
      </c>
      <c r="D18" s="4" t="s">
        <v>462</v>
      </c>
    </row>
    <row r="19" spans="1:6">
      <c r="A19" s="4" t="s">
        <v>463</v>
      </c>
      <c r="D19" s="4" t="s">
        <v>462</v>
      </c>
    </row>
    <row r="20" spans="1:6">
      <c r="A20" s="4" t="s">
        <v>464</v>
      </c>
    </row>
    <row r="21" spans="1:6">
      <c r="A21" s="3" t="s">
        <v>445</v>
      </c>
    </row>
    <row r="22" spans="1:6">
      <c r="A22" s="4" t="s">
        <v>465</v>
      </c>
      <c r="D22" s="4" t="s">
        <v>466</v>
      </c>
    </row>
    <row r="23" spans="1:6">
      <c r="A23" s="4" t="s">
        <v>467</v>
      </c>
    </row>
    <row r="24" spans="1:6">
      <c r="A24" s="3" t="s">
        <v>445</v>
      </c>
    </row>
    <row r="25" spans="1:6">
      <c r="A25" s="4" t="s">
        <v>468</v>
      </c>
      <c r="C25" s="4" t="s">
        <v>469</v>
      </c>
    </row>
    <row r="26" spans="1:6">
      <c r="A26" s="4" t="s">
        <v>470</v>
      </c>
    </row>
    <row r="27" spans="1:6">
      <c r="A27" s="3" t="s">
        <v>445</v>
      </c>
    </row>
    <row r="28" spans="1:6">
      <c r="A28" s="4" t="s">
        <v>471</v>
      </c>
      <c r="D28" s="7" t="n">
        <v>340500</v>
      </c>
      <c r="E28" s="7" t="n">
        <v>110900</v>
      </c>
      <c r="F28" s="7" t="n">
        <v>279000</v>
      </c>
    </row>
    <row r="29" spans="1:6">
      <c r="A29" s="4" t="s">
        <v>472</v>
      </c>
    </row>
    <row r="30" spans="1:6">
      <c r="A30" s="3" t="s">
        <v>445</v>
      </c>
    </row>
    <row r="31" spans="1:6">
      <c r="A31" s="4" t="s">
        <v>473</v>
      </c>
      <c r="E31" s="5" t="n">
        <v>2</v>
      </c>
    </row>
    <row r="32" spans="1:6">
      <c r="A32" s="4" t="s">
        <v>474</v>
      </c>
    </row>
    <row r="33" spans="1:6">
      <c r="A33" s="3" t="s">
        <v>445</v>
      </c>
    </row>
    <row r="34" spans="1:6">
      <c r="A34" s="4" t="s">
        <v>475</v>
      </c>
      <c r="B34" s="7" t="n">
        <v>2900000</v>
      </c>
    </row>
    <row r="35" spans="1:6">
      <c r="A35" s="4" t="s">
        <v>476</v>
      </c>
    </row>
    <row r="36" spans="1:6">
      <c r="A36" s="3" t="s">
        <v>445</v>
      </c>
    </row>
    <row r="37" spans="1:6">
      <c r="A37" s="4" t="s">
        <v>446</v>
      </c>
      <c r="B37" s="5" t="n">
        <v>38</v>
      </c>
    </row>
    <row r="38" spans="1:6">
      <c r="A38" s="4" t="s">
        <v>477</v>
      </c>
    </row>
    <row r="39" spans="1:6">
      <c r="A39" s="3" t="s">
        <v>445</v>
      </c>
    </row>
    <row r="40" spans="1:6">
      <c r="A40" s="4" t="s">
        <v>446</v>
      </c>
      <c r="B40" s="5"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95</v>
      </c>
    </row>
    <row r="3" spans="1:4">
      <c r="A3" s="3" t="s">
        <v>479</v>
      </c>
    </row>
    <row r="4" spans="1:4">
      <c r="A4" s="4" t="s">
        <v>480</v>
      </c>
      <c r="B4" s="7" t="n">
        <v>13400</v>
      </c>
      <c r="C4" s="7" t="n">
        <v>13300</v>
      </c>
      <c r="D4" s="7" t="n">
        <v>31600</v>
      </c>
    </row>
    <row r="5" spans="1:4">
      <c r="A5" s="4" t="s">
        <v>481</v>
      </c>
      <c r="B5" s="5" t="n">
        <v>78549</v>
      </c>
      <c r="C5" s="5" t="n">
        <v>75245</v>
      </c>
      <c r="D5" s="5" t="n">
        <v>68600</v>
      </c>
    </row>
    <row r="6" spans="1:4">
      <c r="A6" s="4" t="s">
        <v>482</v>
      </c>
      <c r="B6" s="5" t="n">
        <v>65900</v>
      </c>
      <c r="C6" s="5" t="n">
        <v>0</v>
      </c>
      <c r="D6" s="5" t="n">
        <v>0</v>
      </c>
    </row>
    <row r="7" spans="1:4">
      <c r="A7" s="4" t="s">
        <v>163</v>
      </c>
      <c r="B7" s="5" t="n">
        <v>0</v>
      </c>
      <c r="C7" s="5" t="n">
        <v>0</v>
      </c>
      <c r="D7" s="5" t="n">
        <v>18300</v>
      </c>
    </row>
    <row r="8" spans="1:4">
      <c r="A8" s="4" t="s">
        <v>483</v>
      </c>
      <c r="B8" s="5" t="n">
        <v>0</v>
      </c>
      <c r="C8" s="5" t="n">
        <v>0</v>
      </c>
      <c r="D8" s="5" t="n">
        <v>33700</v>
      </c>
    </row>
    <row r="9" spans="1:4">
      <c r="A9" s="4" t="s">
        <v>484</v>
      </c>
      <c r="B9" s="5" t="n">
        <v>0</v>
      </c>
      <c r="C9" s="5" t="n">
        <v>0</v>
      </c>
      <c r="D9" s="5" t="n">
        <v>1400</v>
      </c>
    </row>
    <row r="10" spans="1:4">
      <c r="A10" s="4" t="s">
        <v>485</v>
      </c>
    </row>
    <row r="11" spans="1:4">
      <c r="A11" s="3" t="s">
        <v>479</v>
      </c>
    </row>
    <row r="12" spans="1:4">
      <c r="A12" s="4" t="s">
        <v>486</v>
      </c>
      <c r="B12" s="7" t="n">
        <v>8600</v>
      </c>
      <c r="C12" s="7" t="n">
        <v>0</v>
      </c>
      <c r="D12"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0"/>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5</v>
      </c>
    </row>
    <row r="12" spans="1:2">
      <c r="A12" s="4" t="s">
        <v>496</v>
      </c>
    </row>
    <row r="13" spans="1:2">
      <c r="A13" s="3" t="s">
        <v>489</v>
      </c>
    </row>
    <row r="14" spans="1:2">
      <c r="A14" s="4" t="s">
        <v>490</v>
      </c>
      <c r="B14" s="4" t="s">
        <v>497</v>
      </c>
    </row>
    <row r="15" spans="1:2">
      <c r="A15" s="4" t="s">
        <v>498</v>
      </c>
    </row>
    <row r="16" spans="1:2">
      <c r="A16" s="3" t="s">
        <v>489</v>
      </c>
    </row>
    <row r="17" spans="1:2">
      <c r="A17" s="4" t="s">
        <v>490</v>
      </c>
      <c r="B17"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95</v>
      </c>
    </row>
    <row r="3" spans="1:4">
      <c r="A3" s="3" t="s">
        <v>134</v>
      </c>
    </row>
    <row r="4" spans="1:4">
      <c r="A4" s="4" t="s">
        <v>125</v>
      </c>
      <c r="B4" s="7" t="n">
        <v>-243132</v>
      </c>
      <c r="C4" s="7" t="n">
        <v>61199</v>
      </c>
      <c r="D4" s="7" t="n">
        <v>-70310</v>
      </c>
    </row>
    <row r="5" spans="1:4">
      <c r="A5" s="3" t="s">
        <v>135</v>
      </c>
    </row>
    <row r="6" spans="1:4">
      <c r="A6" s="4" t="s">
        <v>136</v>
      </c>
      <c r="B6" s="5" t="n">
        <v>1547</v>
      </c>
      <c r="C6" s="5" t="n">
        <v>31</v>
      </c>
      <c r="D6" s="5" t="n">
        <v>-2088</v>
      </c>
    </row>
    <row r="7" spans="1:4">
      <c r="A7" s="4" t="s">
        <v>137</v>
      </c>
      <c r="B7" s="5" t="n">
        <v>1002</v>
      </c>
      <c r="C7" s="5" t="n">
        <v>1491</v>
      </c>
      <c r="D7" s="5" t="n">
        <v>1203</v>
      </c>
    </row>
    <row r="8" spans="1:4">
      <c r="A8" s="4" t="s">
        <v>138</v>
      </c>
      <c r="B8" s="5" t="n">
        <v>828</v>
      </c>
      <c r="C8" s="5" t="n">
        <v>688</v>
      </c>
      <c r="D8" s="5" t="n">
        <v>1173</v>
      </c>
    </row>
    <row r="9" spans="1:4">
      <c r="A9" s="4" t="s">
        <v>139</v>
      </c>
      <c r="B9" s="5" t="n">
        <v>3377</v>
      </c>
      <c r="C9" s="5" t="n">
        <v>2210</v>
      </c>
      <c r="D9" s="5" t="n">
        <v>288</v>
      </c>
    </row>
    <row r="10" spans="1:4">
      <c r="A10" s="4" t="s">
        <v>140</v>
      </c>
      <c r="B10" s="5" t="n">
        <v>-239755</v>
      </c>
      <c r="C10" s="5" t="n">
        <v>63409</v>
      </c>
      <c r="D10" s="5" t="n">
        <v>-70022</v>
      </c>
    </row>
    <row r="11" spans="1:4">
      <c r="A11" s="3" t="s">
        <v>141</v>
      </c>
    </row>
    <row r="12" spans="1:4">
      <c r="A12" s="4" t="s">
        <v>142</v>
      </c>
      <c r="B12" s="5" t="n">
        <v>1447</v>
      </c>
      <c r="C12" s="5" t="n">
        <v>-1187</v>
      </c>
      <c r="D12" s="5" t="n">
        <v>-1858</v>
      </c>
    </row>
    <row r="13" spans="1:4">
      <c r="A13" s="4" t="s">
        <v>136</v>
      </c>
      <c r="B13" s="5" t="n">
        <v>-291</v>
      </c>
      <c r="C13" s="5" t="n">
        <v>-119</v>
      </c>
      <c r="D13" s="5" t="n">
        <v>781</v>
      </c>
    </row>
    <row r="14" spans="1:4">
      <c r="A14" s="4" t="s">
        <v>143</v>
      </c>
      <c r="B14" s="5" t="n">
        <v>1156</v>
      </c>
      <c r="C14" s="5" t="n">
        <v>-1306</v>
      </c>
      <c r="D14" s="5" t="n">
        <v>-1077</v>
      </c>
    </row>
    <row r="15" spans="1:4">
      <c r="A15" s="4" t="s">
        <v>144</v>
      </c>
      <c r="B15" s="7" t="n">
        <v>-238599</v>
      </c>
      <c r="C15" s="7" t="n">
        <v>62103</v>
      </c>
      <c r="D15" s="7" t="n">
        <v>-71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95</v>
      </c>
    </row>
    <row r="3" spans="1:4">
      <c r="A3" s="3" t="s">
        <v>500</v>
      </c>
    </row>
    <row r="4" spans="1:4">
      <c r="A4" s="4" t="s">
        <v>501</v>
      </c>
      <c r="B4" s="7" t="n">
        <v>33641</v>
      </c>
      <c r="C4" s="7" t="n">
        <v>36298</v>
      </c>
      <c r="D4" s="7" t="n">
        <v>32971</v>
      </c>
    </row>
    <row r="5" spans="1:4">
      <c r="A5" s="4" t="s">
        <v>502</v>
      </c>
      <c r="B5" s="5" t="n">
        <v>16819</v>
      </c>
      <c r="C5" s="5" t="n">
        <v>18678</v>
      </c>
      <c r="D5" s="5" t="n">
        <v>19038</v>
      </c>
    </row>
    <row r="6" spans="1:4">
      <c r="A6" s="4" t="s">
        <v>503</v>
      </c>
      <c r="B6" s="5" t="n">
        <v>10505</v>
      </c>
      <c r="C6" s="5" t="n">
        <v>3512</v>
      </c>
      <c r="D6" s="5" t="n">
        <v>2774</v>
      </c>
    </row>
    <row r="7" spans="1:4">
      <c r="A7" s="4" t="s">
        <v>504</v>
      </c>
      <c r="B7" s="5" t="n">
        <v>170</v>
      </c>
      <c r="C7" s="5" t="n">
        <v>80</v>
      </c>
      <c r="D7" s="5" t="n">
        <v>565</v>
      </c>
    </row>
    <row r="8" spans="1:4">
      <c r="A8" s="4" t="s">
        <v>505</v>
      </c>
      <c r="B8" s="7" t="n">
        <v>61135</v>
      </c>
      <c r="C8" s="7" t="n">
        <v>58568</v>
      </c>
      <c r="D8" s="7" t="n">
        <v>553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506</v>
      </c>
      <c r="B1" s="2" t="s">
        <v>1</v>
      </c>
    </row>
    <row r="2" spans="1:3">
      <c r="B2" s="2" t="s">
        <v>2</v>
      </c>
      <c r="C2" s="2" t="s">
        <v>32</v>
      </c>
    </row>
    <row r="3" spans="1:3">
      <c r="A3" s="3" t="s">
        <v>346</v>
      </c>
    </row>
    <row r="4" spans="1:3">
      <c r="A4" s="4" t="s">
        <v>507</v>
      </c>
      <c r="C4" s="4" t="s">
        <v>508</v>
      </c>
    </row>
    <row r="5" spans="1:3">
      <c r="A5" s="4" t="s">
        <v>509</v>
      </c>
    </row>
    <row r="6" spans="1:3">
      <c r="A6" s="3" t="s">
        <v>346</v>
      </c>
    </row>
    <row r="7" spans="1:3">
      <c r="A7" s="4" t="s">
        <v>510</v>
      </c>
      <c r="B7" s="4" t="s">
        <v>511</v>
      </c>
    </row>
    <row r="8" spans="1:3">
      <c r="A8" s="4" t="s">
        <v>507</v>
      </c>
      <c r="B8" s="4" t="s">
        <v>512</v>
      </c>
    </row>
    <row r="9" spans="1:3">
      <c r="A9" s="4" t="s">
        <v>513</v>
      </c>
      <c r="B9" s="5" t="n">
        <v>37</v>
      </c>
    </row>
    <row r="10" spans="1:3">
      <c r="A10" s="4" t="s">
        <v>514</v>
      </c>
    </row>
    <row r="11" spans="1:3">
      <c r="A11" s="3" t="s">
        <v>346</v>
      </c>
    </row>
    <row r="12" spans="1:3">
      <c r="A12" s="4" t="s">
        <v>510</v>
      </c>
      <c r="B12" s="4" t="s">
        <v>511</v>
      </c>
    </row>
    <row r="13" spans="1:3">
      <c r="A13" s="4" t="s">
        <v>507</v>
      </c>
      <c r="B13" s="4" t="s">
        <v>512</v>
      </c>
    </row>
    <row r="14" spans="1:3">
      <c r="A14" s="4" t="s">
        <v>513</v>
      </c>
      <c r="B14" s="5" t="n">
        <v>6</v>
      </c>
    </row>
    <row r="15" spans="1:3">
      <c r="A15" s="4" t="s">
        <v>515</v>
      </c>
    </row>
    <row r="16" spans="1:3">
      <c r="A16" s="3" t="s">
        <v>346</v>
      </c>
    </row>
    <row r="17" spans="1:3">
      <c r="A17" s="4" t="s">
        <v>510</v>
      </c>
      <c r="B17" s="4" t="s">
        <v>516</v>
      </c>
    </row>
    <row r="18" spans="1:3">
      <c r="A18" s="4" t="s">
        <v>507</v>
      </c>
      <c r="B18" s="4" t="s">
        <v>517</v>
      </c>
    </row>
    <row r="19" spans="1:3">
      <c r="A19" s="4" t="s">
        <v>513</v>
      </c>
      <c r="B19" s="5" t="n">
        <v>23</v>
      </c>
    </row>
    <row r="20" spans="1:3">
      <c r="A20" s="4" t="s">
        <v>518</v>
      </c>
    </row>
    <row r="21" spans="1:3">
      <c r="A21" s="3" t="s">
        <v>346</v>
      </c>
    </row>
    <row r="22" spans="1:3">
      <c r="A22" s="4" t="s">
        <v>510</v>
      </c>
      <c r="B22" s="4" t="s">
        <v>519</v>
      </c>
    </row>
    <row r="23" spans="1:3">
      <c r="A23" s="4" t="s">
        <v>507</v>
      </c>
      <c r="B23" s="4" t="s">
        <v>520</v>
      </c>
    </row>
    <row r="24" spans="1:3">
      <c r="A24" s="4" t="s">
        <v>513</v>
      </c>
      <c r="B24" s="5" t="n">
        <v>52</v>
      </c>
    </row>
    <row r="25" spans="1:3">
      <c r="A25" s="4" t="s">
        <v>521</v>
      </c>
    </row>
    <row r="26" spans="1:3">
      <c r="A26" s="3" t="s">
        <v>346</v>
      </c>
    </row>
    <row r="27" spans="1:3">
      <c r="A27" s="4" t="s">
        <v>510</v>
      </c>
      <c r="B27" s="4" t="s">
        <v>522</v>
      </c>
    </row>
    <row r="28" spans="1:3">
      <c r="A28" s="4" t="s">
        <v>507</v>
      </c>
      <c r="B28" s="4" t="s">
        <v>520</v>
      </c>
    </row>
    <row r="29" spans="1:3">
      <c r="A29" s="4" t="s">
        <v>513</v>
      </c>
      <c r="B29" s="5" t="n">
        <v>12</v>
      </c>
    </row>
    <row r="30" spans="1:3">
      <c r="A30" s="4" t="s">
        <v>523</v>
      </c>
    </row>
    <row r="31" spans="1:3">
      <c r="A31" s="3" t="s">
        <v>346</v>
      </c>
    </row>
    <row r="32" spans="1:3">
      <c r="A32" s="4" t="s">
        <v>510</v>
      </c>
      <c r="B32" s="4" t="s">
        <v>524</v>
      </c>
    </row>
    <row r="33" spans="1:3">
      <c r="A33" s="4" t="s">
        <v>513</v>
      </c>
      <c r="B33" s="5" t="n">
        <v>6</v>
      </c>
    </row>
    <row r="34" spans="1:3">
      <c r="A34" s="4" t="s">
        <v>525</v>
      </c>
    </row>
    <row r="35" spans="1:3">
      <c r="A35" s="3" t="s">
        <v>346</v>
      </c>
    </row>
    <row r="36" spans="1:3">
      <c r="A36" s="4" t="s">
        <v>510</v>
      </c>
      <c r="B36" s="4" t="s">
        <v>524</v>
      </c>
    </row>
    <row r="37" spans="1:3">
      <c r="A37" s="4" t="s">
        <v>507</v>
      </c>
      <c r="B37" s="4" t="s">
        <v>520</v>
      </c>
    </row>
    <row r="38" spans="1:3">
      <c r="A38" s="4" t="s">
        <v>526</v>
      </c>
    </row>
    <row r="39" spans="1:3">
      <c r="A39" s="3" t="s">
        <v>346</v>
      </c>
    </row>
    <row r="40" spans="1:3">
      <c r="A40" s="4" t="s">
        <v>510</v>
      </c>
      <c r="B40" s="4" t="s">
        <v>524</v>
      </c>
    </row>
    <row r="41" spans="1:3">
      <c r="A41" s="4" t="s">
        <v>507</v>
      </c>
      <c r="B41" s="4" t="s">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34</v>
      </c>
      <c r="B3" s="7" t="n">
        <v>1738792</v>
      </c>
      <c r="C3" s="7" t="n">
        <v>1990406</v>
      </c>
    </row>
    <row r="4" spans="1:3">
      <c r="A4" s="4" t="s">
        <v>35</v>
      </c>
      <c r="B4" s="5" t="n">
        <v>5733451</v>
      </c>
      <c r="C4" s="5" t="n">
        <v>6412532</v>
      </c>
    </row>
    <row r="5" spans="1:3">
      <c r="A5" s="4" t="s">
        <v>36</v>
      </c>
      <c r="B5" s="5" t="n">
        <v>693280</v>
      </c>
      <c r="C5" s="5" t="n">
        <v>735685</v>
      </c>
    </row>
    <row r="6" spans="1:3">
      <c r="A6" s="4" t="s">
        <v>37</v>
      </c>
      <c r="B6" s="5" t="n">
        <v>8165523</v>
      </c>
      <c r="C6" s="5" t="n">
        <v>9138623</v>
      </c>
    </row>
    <row r="7" spans="1:3">
      <c r="A7" s="4" t="s">
        <v>38</v>
      </c>
      <c r="B7" s="5" t="n">
        <v>-1953479</v>
      </c>
      <c r="C7" s="5" t="n">
        <v>-1996176</v>
      </c>
    </row>
    <row r="8" spans="1:3">
      <c r="A8" s="4" t="s">
        <v>39</v>
      </c>
      <c r="B8" s="5" t="n">
        <v>6212044</v>
      </c>
      <c r="C8" s="5" t="n">
        <v>7142447</v>
      </c>
    </row>
    <row r="9" spans="1:3">
      <c r="A9" s="4" t="s">
        <v>40</v>
      </c>
      <c r="B9" s="5" t="n">
        <v>82480</v>
      </c>
      <c r="C9" s="5" t="n">
        <v>105435</v>
      </c>
    </row>
    <row r="10" spans="1:3">
      <c r="A10" s="4" t="s">
        <v>41</v>
      </c>
      <c r="B10" s="5" t="n">
        <v>6294524</v>
      </c>
      <c r="C10" s="5" t="n">
        <v>7247882</v>
      </c>
    </row>
    <row r="11" spans="1:3">
      <c r="A11" s="4" t="s">
        <v>48</v>
      </c>
      <c r="B11" s="5" t="n">
        <v>210059</v>
      </c>
      <c r="C11" s="5" t="n">
        <v>285410</v>
      </c>
    </row>
    <row r="12" spans="1:3">
      <c r="A12" s="4" t="s">
        <v>49</v>
      </c>
      <c r="B12" s="5" t="n">
        <v>7170073</v>
      </c>
      <c r="C12" s="5" t="n">
        <v>8197518</v>
      </c>
    </row>
    <row r="13" spans="1:3">
      <c r="A13" s="4" t="s">
        <v>530</v>
      </c>
      <c r="B13" s="5" t="n">
        <v>641082</v>
      </c>
      <c r="C13" s="5" t="n">
        <v>982509</v>
      </c>
    </row>
    <row r="14" spans="1:3">
      <c r="A14" s="4" t="s">
        <v>62</v>
      </c>
      <c r="B14" s="5" t="n">
        <v>4272635</v>
      </c>
      <c r="C14" s="5" t="n">
        <v>4951506</v>
      </c>
    </row>
    <row r="15" spans="1:3">
      <c r="A15" s="4" t="s">
        <v>75</v>
      </c>
      <c r="B15" s="5" t="n">
        <v>7170073</v>
      </c>
      <c r="C15" s="5" t="n">
        <v>8197518</v>
      </c>
    </row>
    <row r="16" spans="1:3">
      <c r="A16" s="4" t="s">
        <v>531</v>
      </c>
      <c r="B16" s="5" t="n">
        <v>132710</v>
      </c>
      <c r="C16" s="5" t="n">
        <v>97977</v>
      </c>
    </row>
    <row r="17" spans="1:3">
      <c r="A17" s="4" t="s">
        <v>532</v>
      </c>
      <c r="B17" s="5" t="n">
        <v>277776</v>
      </c>
      <c r="C17" s="5" t="n">
        <v>393338</v>
      </c>
    </row>
    <row r="18" spans="1:3">
      <c r="A18" s="4" t="s">
        <v>533</v>
      </c>
      <c r="B18" s="5" t="n">
        <v>-24973</v>
      </c>
      <c r="C18" s="5" t="n">
        <v>-36117</v>
      </c>
    </row>
    <row r="19" spans="1:3">
      <c r="A19" s="4" t="s">
        <v>534</v>
      </c>
      <c r="B19" s="5" t="n">
        <v>-3065</v>
      </c>
      <c r="C19" s="5" t="n">
        <v>-2651</v>
      </c>
    </row>
    <row r="20" spans="1:3">
      <c r="A20" s="4" t="s">
        <v>535</v>
      </c>
      <c r="B20" s="5" t="n">
        <v>1365</v>
      </c>
      <c r="C20" s="5" t="n">
        <v>1584</v>
      </c>
    </row>
    <row r="21" spans="1:3">
      <c r="A21" s="4" t="s">
        <v>536</v>
      </c>
      <c r="B21" s="5" t="n">
        <v>383813</v>
      </c>
      <c r="C21" s="5" t="n">
        <v>454131</v>
      </c>
    </row>
    <row r="22" spans="1:3">
      <c r="A22" s="4" t="s">
        <v>353</v>
      </c>
    </row>
    <row r="23" spans="1:3">
      <c r="A23" s="3" t="s">
        <v>529</v>
      </c>
    </row>
    <row r="24" spans="1:3">
      <c r="A24" s="4" t="s">
        <v>34</v>
      </c>
      <c r="B24" s="5" t="n">
        <v>1126703</v>
      </c>
      <c r="C24" s="5" t="n">
        <v>1287675</v>
      </c>
    </row>
    <row r="25" spans="1:3">
      <c r="A25" s="4" t="s">
        <v>35</v>
      </c>
      <c r="B25" s="5" t="n">
        <v>3057072</v>
      </c>
      <c r="C25" s="5" t="n">
        <v>3376720</v>
      </c>
    </row>
    <row r="26" spans="1:3">
      <c r="A26" s="4" t="s">
        <v>36</v>
      </c>
      <c r="B26" s="5" t="n">
        <v>213989</v>
      </c>
      <c r="C26" s="5" t="n">
        <v>203824</v>
      </c>
    </row>
    <row r="27" spans="1:3">
      <c r="A27" s="4" t="s">
        <v>37</v>
      </c>
      <c r="B27" s="5" t="n">
        <v>4397764</v>
      </c>
      <c r="C27" s="5" t="n">
        <v>4868219</v>
      </c>
    </row>
    <row r="28" spans="1:3">
      <c r="A28" s="4" t="s">
        <v>38</v>
      </c>
      <c r="B28" s="5" t="n">
        <v>-962038</v>
      </c>
      <c r="C28" s="5" t="n">
        <v>-884356</v>
      </c>
    </row>
    <row r="29" spans="1:3">
      <c r="A29" s="4" t="s">
        <v>39</v>
      </c>
      <c r="B29" s="5" t="n">
        <v>3435726</v>
      </c>
      <c r="C29" s="5" t="n">
        <v>3983863</v>
      </c>
    </row>
    <row r="30" spans="1:3">
      <c r="A30" s="4" t="s">
        <v>40</v>
      </c>
      <c r="B30" s="5" t="n">
        <v>53928</v>
      </c>
      <c r="C30" s="5" t="n">
        <v>56983</v>
      </c>
    </row>
    <row r="31" spans="1:3">
      <c r="A31" s="4" t="s">
        <v>41</v>
      </c>
      <c r="B31" s="5" t="n">
        <v>3489654</v>
      </c>
      <c r="C31" s="5" t="n">
        <v>4040846</v>
      </c>
    </row>
    <row r="32" spans="1:3">
      <c r="A32" s="4" t="s">
        <v>537</v>
      </c>
      <c r="B32" s="5" t="n">
        <v>155894</v>
      </c>
      <c r="C32" s="5" t="n">
        <v>50378</v>
      </c>
    </row>
    <row r="33" spans="1:3">
      <c r="A33" s="4" t="s">
        <v>538</v>
      </c>
      <c r="B33" s="5" t="n">
        <v>51396</v>
      </c>
      <c r="C33" s="5" t="n">
        <v>50685</v>
      </c>
    </row>
    <row r="34" spans="1:3">
      <c r="A34" s="4" t="s">
        <v>48</v>
      </c>
      <c r="B34" s="5" t="n">
        <v>174832</v>
      </c>
      <c r="C34" s="5" t="n">
        <v>248664</v>
      </c>
    </row>
    <row r="35" spans="1:3">
      <c r="A35" s="4" t="s">
        <v>49</v>
      </c>
      <c r="B35" s="5" t="n">
        <v>3871776</v>
      </c>
      <c r="C35" s="5" t="n">
        <v>4390573</v>
      </c>
    </row>
    <row r="36" spans="1:3">
      <c r="A36" s="4" t="s">
        <v>530</v>
      </c>
      <c r="B36" s="5" t="n">
        <v>2501163</v>
      </c>
      <c r="C36" s="5" t="n">
        <v>3034399</v>
      </c>
    </row>
    <row r="37" spans="1:3">
      <c r="A37" s="4" t="s">
        <v>539</v>
      </c>
      <c r="B37" s="5" t="n">
        <v>1365</v>
      </c>
      <c r="C37" s="5" t="n">
        <v>1584</v>
      </c>
    </row>
    <row r="38" spans="1:3">
      <c r="A38" s="4" t="s">
        <v>540</v>
      </c>
      <c r="B38" s="5" t="n">
        <v>156076</v>
      </c>
      <c r="C38" s="5" t="n">
        <v>206949</v>
      </c>
    </row>
    <row r="39" spans="1:3">
      <c r="A39" s="4" t="s">
        <v>62</v>
      </c>
      <c r="B39" s="5" t="n">
        <v>2658604</v>
      </c>
      <c r="C39" s="5" t="n">
        <v>3242932</v>
      </c>
    </row>
    <row r="40" spans="1:3">
      <c r="A40" s="4" t="s">
        <v>541</v>
      </c>
      <c r="B40" s="5" t="n">
        <v>345149</v>
      </c>
      <c r="C40" s="5" t="n">
        <v>393338</v>
      </c>
    </row>
    <row r="41" spans="1:3">
      <c r="A41" s="4" t="s">
        <v>542</v>
      </c>
      <c r="B41" s="5" t="n">
        <v>868023</v>
      </c>
      <c r="C41" s="5" t="n">
        <v>754303</v>
      </c>
    </row>
    <row r="42" spans="1:3">
      <c r="A42" s="4" t="s">
        <v>75</v>
      </c>
      <c r="B42" s="7" t="n">
        <v>3871776</v>
      </c>
      <c r="C42" s="7" t="n">
        <v>4390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544</v>
      </c>
      <c r="C1" s="2" t="s">
        <v>1</v>
      </c>
    </row>
    <row r="2" spans="1:5">
      <c r="B2" s="2" t="s">
        <v>2</v>
      </c>
      <c r="C2" s="2" t="s">
        <v>2</v>
      </c>
      <c r="D2" s="2" t="s">
        <v>32</v>
      </c>
      <c r="E2" s="2" t="s">
        <v>95</v>
      </c>
    </row>
    <row r="3" spans="1:5">
      <c r="A3" s="3" t="s">
        <v>545</v>
      </c>
    </row>
    <row r="4" spans="1:5">
      <c r="A4" s="4" t="s">
        <v>546</v>
      </c>
      <c r="C4" s="7" t="n">
        <v>1033385</v>
      </c>
      <c r="D4" s="7" t="n">
        <v>853610</v>
      </c>
      <c r="E4" s="7" t="n">
        <v>1048141</v>
      </c>
    </row>
    <row r="5" spans="1:5">
      <c r="A5" s="4" t="s">
        <v>106</v>
      </c>
      <c r="B5" s="7" t="n">
        <v>280100</v>
      </c>
      <c r="C5" s="5" t="n">
        <v>340480</v>
      </c>
      <c r="D5" s="5" t="n">
        <v>110906</v>
      </c>
      <c r="E5" s="5" t="n">
        <v>279021</v>
      </c>
    </row>
    <row r="6" spans="1:5">
      <c r="A6" s="4" t="s">
        <v>109</v>
      </c>
      <c r="C6" s="5" t="n">
        <v>346204</v>
      </c>
      <c r="D6" s="5" t="n">
        <v>389519</v>
      </c>
      <c r="E6" s="5" t="n">
        <v>402045</v>
      </c>
    </row>
    <row r="7" spans="1:5">
      <c r="A7" s="4" t="s">
        <v>113</v>
      </c>
      <c r="C7" s="5" t="n">
        <v>188647</v>
      </c>
      <c r="D7" s="5" t="n">
        <v>217589</v>
      </c>
      <c r="E7" s="5" t="n">
        <v>241727</v>
      </c>
    </row>
    <row r="8" spans="1:5">
      <c r="A8" s="4" t="s">
        <v>547</v>
      </c>
      <c r="C8" s="5" t="n">
        <v>68003</v>
      </c>
      <c r="D8" s="5" t="n">
        <v>-3322</v>
      </c>
      <c r="E8" s="5" t="n">
        <v>1739</v>
      </c>
    </row>
    <row r="9" spans="1:5">
      <c r="A9" s="4" t="s">
        <v>123</v>
      </c>
      <c r="C9" s="5" t="n">
        <v>-404296</v>
      </c>
      <c r="D9" s="5" t="n">
        <v>-12187</v>
      </c>
      <c r="E9" s="5" t="n">
        <v>-237881</v>
      </c>
    </row>
    <row r="10" spans="1:5">
      <c r="A10" s="4" t="s">
        <v>124</v>
      </c>
      <c r="C10" s="5" t="n">
        <v>161164</v>
      </c>
      <c r="D10" s="5" t="n">
        <v>73386</v>
      </c>
      <c r="E10" s="5" t="n">
        <v>167571</v>
      </c>
    </row>
    <row r="11" spans="1:5">
      <c r="A11" s="4" t="s">
        <v>548</v>
      </c>
      <c r="C11" s="5" t="n">
        <v>3516</v>
      </c>
      <c r="D11" s="5" t="n">
        <v>11650</v>
      </c>
      <c r="E11" s="5" t="n">
        <v>-5289</v>
      </c>
    </row>
    <row r="12" spans="1:5">
      <c r="A12" s="4" t="s">
        <v>549</v>
      </c>
      <c r="C12" s="5" t="n">
        <v>5321</v>
      </c>
      <c r="D12" s="5" t="n">
        <v>4049</v>
      </c>
      <c r="E12" s="5" t="n">
        <v>2154</v>
      </c>
    </row>
    <row r="13" spans="1:5">
      <c r="A13" s="4" t="s">
        <v>117</v>
      </c>
      <c r="C13" s="5" t="n">
        <v>8837</v>
      </c>
      <c r="D13" s="5" t="n">
        <v>15699</v>
      </c>
      <c r="E13" s="5" t="n">
        <v>-3135</v>
      </c>
    </row>
    <row r="14" spans="1:5">
      <c r="A14" s="4" t="s">
        <v>353</v>
      </c>
    </row>
    <row r="15" spans="1:5">
      <c r="A15" s="3" t="s">
        <v>550</v>
      </c>
    </row>
    <row r="16" spans="1:5">
      <c r="A16" s="4" t="s">
        <v>551</v>
      </c>
      <c r="C16" s="5" t="n">
        <v>502506</v>
      </c>
      <c r="D16" s="5" t="n">
        <v>513365</v>
      </c>
      <c r="E16" s="5" t="n">
        <v>524697</v>
      </c>
    </row>
    <row r="17" spans="1:5">
      <c r="A17" s="3" t="s">
        <v>545</v>
      </c>
    </row>
    <row r="18" spans="1:5">
      <c r="A18" s="4" t="s">
        <v>546</v>
      </c>
      <c r="C18" s="5" t="n">
        <v>145855</v>
      </c>
      <c r="D18" s="5" t="n">
        <v>144984</v>
      </c>
      <c r="E18" s="5" t="n">
        <v>146924</v>
      </c>
    </row>
    <row r="19" spans="1:5">
      <c r="A19" s="4" t="s">
        <v>106</v>
      </c>
      <c r="C19" s="5" t="n">
        <v>90597</v>
      </c>
      <c r="D19" s="5" t="n">
        <v>13598</v>
      </c>
      <c r="E19" s="5" t="n">
        <v>52700</v>
      </c>
    </row>
    <row r="20" spans="1:5">
      <c r="A20" s="4" t="s">
        <v>109</v>
      </c>
      <c r="C20" s="5" t="n">
        <v>180337</v>
      </c>
      <c r="D20" s="5" t="n">
        <v>195198</v>
      </c>
      <c r="E20" s="5" t="n">
        <v>207816</v>
      </c>
    </row>
    <row r="21" spans="1:5">
      <c r="A21" s="4" t="s">
        <v>113</v>
      </c>
      <c r="C21" s="5" t="n">
        <v>107330</v>
      </c>
      <c r="D21" s="5" t="n">
        <v>132943</v>
      </c>
      <c r="E21" s="5" t="n">
        <v>140701</v>
      </c>
    </row>
    <row r="22" spans="1:5">
      <c r="A22" s="4" t="s">
        <v>552</v>
      </c>
      <c r="C22" s="5" t="n">
        <v>32251</v>
      </c>
      <c r="D22" s="5" t="n">
        <v>33418</v>
      </c>
      <c r="E22" s="5" t="n">
        <v>25991</v>
      </c>
    </row>
    <row r="23" spans="1:5">
      <c r="A23" s="4" t="s">
        <v>547</v>
      </c>
      <c r="C23" s="5" t="n">
        <v>25986</v>
      </c>
      <c r="D23" s="5" t="n">
        <v>23513</v>
      </c>
      <c r="E23" s="5" t="n">
        <v>30235</v>
      </c>
    </row>
    <row r="24" spans="1:5">
      <c r="A24" s="4" t="s">
        <v>553</v>
      </c>
      <c r="C24" s="5" t="n">
        <v>582356</v>
      </c>
      <c r="D24" s="5" t="n">
        <v>543654</v>
      </c>
      <c r="E24" s="5" t="n">
        <v>604367</v>
      </c>
    </row>
    <row r="25" spans="1:5">
      <c r="A25" s="4" t="s">
        <v>123</v>
      </c>
      <c r="C25" s="5" t="n">
        <v>-79850</v>
      </c>
      <c r="D25" s="5" t="n">
        <v>-30289</v>
      </c>
      <c r="E25" s="5" t="n">
        <v>-79670</v>
      </c>
    </row>
    <row r="26" spans="1:5">
      <c r="A26" s="4" t="s">
        <v>124</v>
      </c>
      <c r="C26" s="5" t="n">
        <v>101806</v>
      </c>
      <c r="D26" s="5" t="n">
        <v>57261</v>
      </c>
      <c r="E26" s="5" t="n">
        <v>17188</v>
      </c>
    </row>
    <row r="27" spans="1:5">
      <c r="A27" s="4" t="s">
        <v>554</v>
      </c>
      <c r="C27" s="7" t="n">
        <v>21956</v>
      </c>
      <c r="D27" s="7" t="n">
        <v>26972</v>
      </c>
      <c r="E27" s="7" t="n">
        <v>-6248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95</v>
      </c>
    </row>
    <row r="3" spans="1:4">
      <c r="A3" s="3" t="s">
        <v>500</v>
      </c>
    </row>
    <row r="4" spans="1:4">
      <c r="A4" s="4" t="s">
        <v>556</v>
      </c>
      <c r="B4" s="7" t="n">
        <v>5</v>
      </c>
      <c r="C4" s="6" t="n">
        <v>2.7</v>
      </c>
      <c r="D4" s="6" t="n">
        <v>1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95</v>
      </c>
    </row>
    <row r="3" spans="1:4">
      <c r="A3" s="3" t="s">
        <v>226</v>
      </c>
    </row>
    <row r="4" spans="1:4">
      <c r="A4" s="4" t="s">
        <v>558</v>
      </c>
      <c r="B4" s="6" t="n">
        <v>24.2</v>
      </c>
      <c r="C4" s="6" t="n">
        <v>28.6</v>
      </c>
      <c r="D4" s="7" t="n">
        <v>26</v>
      </c>
    </row>
    <row r="5" spans="1:4">
      <c r="A5" s="4" t="s">
        <v>112</v>
      </c>
      <c r="B5" s="9" t="n">
        <v>25.9</v>
      </c>
      <c r="C5" s="9" t="n">
        <v>33.4</v>
      </c>
      <c r="D5" s="5" t="n">
        <v>26</v>
      </c>
    </row>
    <row r="6" spans="1:4">
      <c r="A6" s="4" t="s">
        <v>559</v>
      </c>
      <c r="B6" s="6" t="n">
        <v>9.1</v>
      </c>
      <c r="C6" s="6" t="n">
        <v>7.5</v>
      </c>
      <c r="D6" s="6" t="n">
        <v>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41"/>
    <col customWidth="1" max="3" min="3" width="59"/>
    <col customWidth="1" max="4" min="4" width="29"/>
    <col customWidth="1" max="5" min="5" width="29"/>
  </cols>
  <sheetData>
    <row r="1" spans="1:5">
      <c r="A1" s="1" t="s">
        <v>560</v>
      </c>
      <c r="B1" s="2" t="s">
        <v>561</v>
      </c>
      <c r="C1" s="2" t="s">
        <v>562</v>
      </c>
      <c r="D1" s="2" t="s">
        <v>563</v>
      </c>
      <c r="E1" s="2" t="s">
        <v>564</v>
      </c>
    </row>
    <row r="2" spans="1:5">
      <c r="A2" s="3" t="s">
        <v>346</v>
      </c>
    </row>
    <row r="3" spans="1:5">
      <c r="A3" s="4" t="s">
        <v>452</v>
      </c>
      <c r="B3" s="7" t="n">
        <v>61000000</v>
      </c>
      <c r="C3" s="7" t="n">
        <v>61000000</v>
      </c>
    </row>
    <row r="4" spans="1:5">
      <c r="A4" s="4" t="s">
        <v>565</v>
      </c>
      <c r="C4" s="5" t="n">
        <v>6300000</v>
      </c>
    </row>
    <row r="5" spans="1:5">
      <c r="A5" s="4" t="s">
        <v>566</v>
      </c>
      <c r="D5" s="4" t="s">
        <v>508</v>
      </c>
    </row>
    <row r="6" spans="1:5">
      <c r="A6" s="4" t="s">
        <v>567</v>
      </c>
      <c r="C6" s="5" t="n">
        <v>69240000</v>
      </c>
      <c r="D6" s="7" t="n">
        <v>6849000</v>
      </c>
      <c r="E6" s="7" t="n">
        <v>6142000</v>
      </c>
    </row>
    <row r="7" spans="1:5">
      <c r="A7" s="4" t="s">
        <v>568</v>
      </c>
      <c r="C7" s="5" t="n">
        <v>368000</v>
      </c>
      <c r="D7" s="5" t="n">
        <v>-1087000</v>
      </c>
      <c r="E7" s="5" t="n">
        <v>7772000</v>
      </c>
    </row>
    <row r="8" spans="1:5">
      <c r="A8" s="4" t="s">
        <v>569</v>
      </c>
      <c r="C8" s="7" t="n">
        <v>161164000</v>
      </c>
      <c r="D8" s="7" t="n">
        <v>73386000</v>
      </c>
      <c r="E8" s="7" t="n">
        <v>167571000</v>
      </c>
    </row>
    <row r="9" spans="1:5">
      <c r="A9" s="4" t="s">
        <v>570</v>
      </c>
    </row>
    <row r="10" spans="1:5">
      <c r="A10" s="3" t="s">
        <v>346</v>
      </c>
    </row>
    <row r="11" spans="1:5">
      <c r="A11" s="4" t="s">
        <v>571</v>
      </c>
      <c r="E11" s="4" t="s">
        <v>462</v>
      </c>
    </row>
    <row r="12" spans="1:5">
      <c r="A12" s="4" t="s">
        <v>568</v>
      </c>
      <c r="E12" s="7" t="n">
        <v>-6500000</v>
      </c>
    </row>
    <row r="13" spans="1:5">
      <c r="A13" s="4" t="s">
        <v>572</v>
      </c>
    </row>
    <row r="14" spans="1:5">
      <c r="A14" s="3" t="s">
        <v>346</v>
      </c>
    </row>
    <row r="15" spans="1:5">
      <c r="A15" s="4" t="s">
        <v>573</v>
      </c>
      <c r="D15" s="5" t="n">
        <v>10</v>
      </c>
    </row>
    <row r="16" spans="1:5">
      <c r="A16" s="4" t="s">
        <v>574</v>
      </c>
    </row>
    <row r="17" spans="1:5">
      <c r="A17" s="3" t="s">
        <v>346</v>
      </c>
    </row>
    <row r="18" spans="1:5">
      <c r="A18" s="4" t="s">
        <v>575</v>
      </c>
      <c r="C18" s="5" t="n">
        <v>2</v>
      </c>
    </row>
    <row r="19" spans="1:5">
      <c r="A19" s="4" t="s">
        <v>576</v>
      </c>
      <c r="B19" s="4" t="s">
        <v>577</v>
      </c>
      <c r="C19" s="4" t="s">
        <v>577</v>
      </c>
    </row>
    <row r="20" spans="1:5">
      <c r="A20" s="4" t="s">
        <v>578</v>
      </c>
      <c r="C20" s="4" t="s">
        <v>579</v>
      </c>
    </row>
    <row r="21" spans="1:5">
      <c r="A21" s="4" t="s">
        <v>580</v>
      </c>
      <c r="C21" s="4" t="s">
        <v>581</v>
      </c>
    </row>
    <row r="22" spans="1:5">
      <c r="A22" s="4" t="s">
        <v>582</v>
      </c>
      <c r="C22" s="4" t="s">
        <v>92</v>
      </c>
    </row>
    <row r="23" spans="1:5">
      <c r="A23" s="4" t="s">
        <v>583</v>
      </c>
      <c r="C23" s="4" t="s">
        <v>584</v>
      </c>
    </row>
    <row r="24" spans="1:5">
      <c r="A24" s="4" t="s">
        <v>585</v>
      </c>
    </row>
    <row r="25" spans="1:5">
      <c r="A25" s="3" t="s">
        <v>346</v>
      </c>
    </row>
    <row r="26" spans="1:5">
      <c r="A26" s="4" t="s">
        <v>586</v>
      </c>
      <c r="C26" s="4" t="s">
        <v>587</v>
      </c>
    </row>
    <row r="27" spans="1:5">
      <c r="A27" s="4" t="s">
        <v>588</v>
      </c>
    </row>
    <row r="28" spans="1:5">
      <c r="A28" s="3" t="s">
        <v>346</v>
      </c>
    </row>
    <row r="29" spans="1:5">
      <c r="A29" s="4" t="s">
        <v>589</v>
      </c>
      <c r="B29" s="4" t="s">
        <v>590</v>
      </c>
      <c r="C29" s="4" t="s">
        <v>590</v>
      </c>
    </row>
    <row r="30" spans="1:5">
      <c r="A30" s="4" t="s">
        <v>591</v>
      </c>
      <c r="B30" s="4" t="s">
        <v>512</v>
      </c>
      <c r="C30" s="4" t="s">
        <v>512</v>
      </c>
    </row>
    <row r="31" spans="1:5">
      <c r="A31" s="4" t="s">
        <v>592</v>
      </c>
      <c r="C31" s="5" t="n">
        <v>2021</v>
      </c>
    </row>
    <row r="32" spans="1:5">
      <c r="A32" s="4" t="s">
        <v>452</v>
      </c>
      <c r="B32" s="7" t="n">
        <v>50000000</v>
      </c>
      <c r="C32" s="7" t="n">
        <v>50000000</v>
      </c>
    </row>
    <row r="33" spans="1:5">
      <c r="A33" s="4" t="s">
        <v>566</v>
      </c>
      <c r="B33" s="4" t="s">
        <v>512</v>
      </c>
      <c r="C33" s="4" t="s">
        <v>512</v>
      </c>
    </row>
    <row r="34" spans="1:5">
      <c r="A34" s="4" t="s">
        <v>593</v>
      </c>
    </row>
    <row r="35" spans="1:5">
      <c r="A35" s="3" t="s">
        <v>346</v>
      </c>
    </row>
    <row r="36" spans="1:5">
      <c r="A36" s="4" t="s">
        <v>594</v>
      </c>
      <c r="B36" s="4" t="s">
        <v>595</v>
      </c>
    </row>
    <row r="37" spans="1:5">
      <c r="A37" s="4" t="s">
        <v>596</v>
      </c>
    </row>
    <row r="38" spans="1:5">
      <c r="A38" s="3" t="s">
        <v>346</v>
      </c>
    </row>
    <row r="39" spans="1:5">
      <c r="A39" s="4" t="s">
        <v>589</v>
      </c>
      <c r="B39" s="4" t="s">
        <v>590</v>
      </c>
      <c r="C39" s="4" t="s">
        <v>590</v>
      </c>
    </row>
    <row r="40" spans="1:5">
      <c r="A40" s="4" t="s">
        <v>591</v>
      </c>
      <c r="B40" s="4" t="s">
        <v>512</v>
      </c>
      <c r="C40" s="4" t="s">
        <v>512</v>
      </c>
    </row>
    <row r="41" spans="1:5">
      <c r="A41" s="4" t="s">
        <v>592</v>
      </c>
      <c r="C41" s="5" t="n">
        <v>2022</v>
      </c>
    </row>
    <row r="42" spans="1:5">
      <c r="A42" s="4" t="s">
        <v>597</v>
      </c>
      <c r="B42" s="7" t="n">
        <v>4900000</v>
      </c>
      <c r="C42" s="7" t="n">
        <v>4900000</v>
      </c>
    </row>
    <row r="43" spans="1:5">
      <c r="A43" s="4" t="s">
        <v>452</v>
      </c>
      <c r="B43" s="7" t="n">
        <v>11000000</v>
      </c>
      <c r="C43" s="7" t="n">
        <v>11000000</v>
      </c>
    </row>
    <row r="44" spans="1:5">
      <c r="A44" s="4" t="s">
        <v>566</v>
      </c>
      <c r="B44" s="4" t="s">
        <v>512</v>
      </c>
      <c r="C44" s="4" t="s">
        <v>512</v>
      </c>
    </row>
    <row r="45" spans="1:5">
      <c r="A45" s="4" t="s">
        <v>598</v>
      </c>
    </row>
    <row r="46" spans="1:5">
      <c r="A46" s="3" t="s">
        <v>346</v>
      </c>
    </row>
    <row r="47" spans="1:5">
      <c r="A47" s="4" t="s">
        <v>599</v>
      </c>
      <c r="B47" s="5" t="n">
        <v>3</v>
      </c>
      <c r="C47" s="5" t="n">
        <v>3</v>
      </c>
    </row>
    <row r="48" spans="1:5">
      <c r="A48" s="4" t="s">
        <v>597</v>
      </c>
      <c r="B48" s="7" t="n">
        <v>1100000</v>
      </c>
      <c r="C48" s="7" t="n">
        <v>1100000</v>
      </c>
    </row>
    <row r="49" spans="1:5">
      <c r="A49" s="4" t="s">
        <v>518</v>
      </c>
    </row>
    <row r="50" spans="1:5">
      <c r="A50" s="3" t="s">
        <v>346</v>
      </c>
    </row>
    <row r="51" spans="1:5">
      <c r="A51" s="4" t="s">
        <v>600</v>
      </c>
      <c r="B51" s="5" t="n">
        <v>52</v>
      </c>
      <c r="C51" s="5" t="n">
        <v>52</v>
      </c>
    </row>
    <row r="52" spans="1:5">
      <c r="A52" s="4" t="s">
        <v>601</v>
      </c>
      <c r="C52" s="7" t="n">
        <v>1050000000</v>
      </c>
    </row>
    <row r="53" spans="1:5">
      <c r="A53" s="4" t="s">
        <v>571</v>
      </c>
      <c r="C53" s="4" t="s">
        <v>602</v>
      </c>
    </row>
    <row r="54" spans="1:5">
      <c r="A54" s="4" t="s">
        <v>566</v>
      </c>
      <c r="B54" s="4" t="s">
        <v>520</v>
      </c>
      <c r="C54" s="4" t="s">
        <v>520</v>
      </c>
    </row>
    <row r="55" spans="1:5">
      <c r="A55" s="4" t="s">
        <v>603</v>
      </c>
      <c r="B55" s="7" t="n">
        <v>706700000</v>
      </c>
      <c r="C55" s="7" t="n">
        <v>706700000</v>
      </c>
    </row>
    <row r="56" spans="1:5">
      <c r="A56" s="4" t="s">
        <v>604</v>
      </c>
      <c r="B56" s="7" t="n">
        <v>141300000</v>
      </c>
      <c r="C56" s="7" t="n">
        <v>141300000</v>
      </c>
    </row>
    <row r="57" spans="1:5">
      <c r="A57" s="4" t="s">
        <v>605</v>
      </c>
      <c r="C57" s="4" t="s">
        <v>606</v>
      </c>
    </row>
    <row r="58" spans="1:5">
      <c r="A58" s="4" t="s">
        <v>567</v>
      </c>
      <c r="C58" s="7" t="n">
        <v>46900000</v>
      </c>
    </row>
    <row r="59" spans="1:5">
      <c r="A59" s="4" t="s">
        <v>607</v>
      </c>
    </row>
    <row r="60" spans="1:5">
      <c r="A60" s="3" t="s">
        <v>346</v>
      </c>
    </row>
    <row r="61" spans="1:5">
      <c r="A61" s="4" t="s">
        <v>600</v>
      </c>
      <c r="B61" s="5" t="n">
        <v>3</v>
      </c>
      <c r="C61" s="5" t="n">
        <v>3</v>
      </c>
    </row>
    <row r="62" spans="1:5">
      <c r="A62" s="4" t="s">
        <v>566</v>
      </c>
      <c r="B62" s="4" t="s">
        <v>520</v>
      </c>
      <c r="C62" s="4" t="s">
        <v>520</v>
      </c>
    </row>
    <row r="63" spans="1:5">
      <c r="A63" s="4" t="s">
        <v>608</v>
      </c>
      <c r="B63" s="7" t="n">
        <v>74000000</v>
      </c>
      <c r="C63" s="7" t="n">
        <v>74000000</v>
      </c>
    </row>
    <row r="64" spans="1:5">
      <c r="A64" s="4" t="s">
        <v>609</v>
      </c>
      <c r="B64" s="7" t="n">
        <v>14800000</v>
      </c>
      <c r="C64" s="7" t="n">
        <v>14800000</v>
      </c>
    </row>
    <row r="65" spans="1:5">
      <c r="A65" s="4" t="s">
        <v>610</v>
      </c>
    </row>
    <row r="66" spans="1:5">
      <c r="A66" s="3" t="s">
        <v>346</v>
      </c>
    </row>
    <row r="67" spans="1:5">
      <c r="A67" s="4" t="s">
        <v>573</v>
      </c>
      <c r="C67" s="5" t="n">
        <v>15</v>
      </c>
      <c r="D67" s="5" t="n">
        <v>17</v>
      </c>
      <c r="E67" s="5" t="n">
        <v>16</v>
      </c>
    </row>
    <row r="68" spans="1:5">
      <c r="A68" s="4" t="s">
        <v>611</v>
      </c>
      <c r="C68" s="7" t="n">
        <v>545600000</v>
      </c>
      <c r="D68" s="7" t="n">
        <v>214600000</v>
      </c>
      <c r="E68" s="7" t="n">
        <v>289700000</v>
      </c>
    </row>
    <row r="69" spans="1:5">
      <c r="A69" s="4" t="s">
        <v>612</v>
      </c>
      <c r="C69" s="7" t="n">
        <v>5700000</v>
      </c>
      <c r="D69" s="7" t="n">
        <v>13800000</v>
      </c>
      <c r="E69" s="7" t="n">
        <v>4000000</v>
      </c>
    </row>
    <row r="70" spans="1:5">
      <c r="A70" s="4" t="s">
        <v>613</v>
      </c>
    </row>
    <row r="71" spans="1:5">
      <c r="A71" s="3" t="s">
        <v>346</v>
      </c>
    </row>
    <row r="72" spans="1:5">
      <c r="A72" s="4" t="s">
        <v>614</v>
      </c>
      <c r="E72" s="5" t="n">
        <v>2</v>
      </c>
    </row>
    <row r="73" spans="1:5">
      <c r="A73" s="4" t="s">
        <v>615</v>
      </c>
      <c r="E73" s="7" t="n">
        <v>112300000</v>
      </c>
    </row>
    <row r="74" spans="1:5">
      <c r="A74" s="4" t="s">
        <v>569</v>
      </c>
      <c r="E74" s="7" t="n">
        <v>59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616</v>
      </c>
      <c r="B1" s="2" t="s">
        <v>1</v>
      </c>
    </row>
    <row r="2" spans="1:4">
      <c r="B2" s="2" t="s">
        <v>617</v>
      </c>
      <c r="C2" s="2" t="s">
        <v>618</v>
      </c>
      <c r="D2" s="2" t="s">
        <v>619</v>
      </c>
    </row>
    <row r="3" spans="1:4">
      <c r="A3" s="4" t="s">
        <v>588</v>
      </c>
    </row>
    <row r="4" spans="1:4">
      <c r="A4" s="3" t="s">
        <v>346</v>
      </c>
    </row>
    <row r="5" spans="1:4">
      <c r="A5" s="4" t="s">
        <v>620</v>
      </c>
      <c r="B5" s="4" t="s">
        <v>621</v>
      </c>
    </row>
    <row r="6" spans="1:4">
      <c r="A6" s="4" t="s">
        <v>622</v>
      </c>
      <c r="D6" s="6" t="n">
        <v>19.6</v>
      </c>
    </row>
    <row r="7" spans="1:4">
      <c r="A7" s="4" t="s">
        <v>623</v>
      </c>
      <c r="B7" s="6" t="n">
        <v>265.9</v>
      </c>
      <c r="D7" s="7" t="n">
        <v>300</v>
      </c>
    </row>
    <row r="8" spans="1:4">
      <c r="A8" s="4" t="s">
        <v>624</v>
      </c>
      <c r="B8" s="7" t="n">
        <v>216</v>
      </c>
    </row>
    <row r="9" spans="1:4">
      <c r="A9" s="4" t="s">
        <v>625</v>
      </c>
      <c r="B9" s="5" t="n">
        <v>37</v>
      </c>
      <c r="D9" s="5" t="n">
        <v>70</v>
      </c>
    </row>
    <row r="10" spans="1:4">
      <c r="A10" s="4" t="s">
        <v>596</v>
      </c>
    </row>
    <row r="11" spans="1:4">
      <c r="A11" s="3" t="s">
        <v>346</v>
      </c>
    </row>
    <row r="12" spans="1:4">
      <c r="A12" s="4" t="s">
        <v>620</v>
      </c>
      <c r="B12" s="4" t="s">
        <v>626</v>
      </c>
    </row>
    <row r="13" spans="1:4">
      <c r="A13" s="4" t="s">
        <v>622</v>
      </c>
      <c r="C13" s="6" t="n">
        <v>12.9</v>
      </c>
    </row>
    <row r="14" spans="1:4">
      <c r="A14" s="4" t="s">
        <v>623</v>
      </c>
      <c r="B14" s="6" t="n">
        <v>67.09999999999999</v>
      </c>
      <c r="C14" s="6" t="n">
        <v>82.59999999999999</v>
      </c>
    </row>
    <row r="15" spans="1:4">
      <c r="A15" s="4" t="s">
        <v>624</v>
      </c>
      <c r="B15" s="7" t="n">
        <v>56</v>
      </c>
    </row>
    <row r="16" spans="1:4">
      <c r="A16" s="4" t="s">
        <v>625</v>
      </c>
      <c r="B16" s="5" t="n">
        <v>6</v>
      </c>
      <c r="C16" s="5" t="n">
        <v>6</v>
      </c>
    </row>
    <row r="17" spans="1:4">
      <c r="A17" s="4" t="s">
        <v>627</v>
      </c>
    </row>
    <row r="18" spans="1:4">
      <c r="A18" s="3" t="s">
        <v>346</v>
      </c>
    </row>
    <row r="19" spans="1:4">
      <c r="A19" s="4" t="s">
        <v>623</v>
      </c>
      <c r="B19" s="7" t="n">
        <v>333</v>
      </c>
      <c r="C19" s="6" t="n">
        <v>382.6</v>
      </c>
    </row>
    <row r="20" spans="1:4">
      <c r="A20" s="4" t="s">
        <v>624</v>
      </c>
      <c r="B20" s="7" t="n">
        <v>2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628</v>
      </c>
      <c r="B1" s="2" t="s">
        <v>1</v>
      </c>
    </row>
    <row r="2" spans="1:3">
      <c r="B2" s="2" t="s">
        <v>2</v>
      </c>
      <c r="C2" s="2" t="s">
        <v>32</v>
      </c>
    </row>
    <row r="3" spans="1:3">
      <c r="A3" s="4" t="s">
        <v>629</v>
      </c>
    </row>
    <row r="4" spans="1:3">
      <c r="A4" s="3" t="s">
        <v>630</v>
      </c>
    </row>
    <row r="5" spans="1:3">
      <c r="A5" s="4" t="s">
        <v>631</v>
      </c>
      <c r="B5" s="4" t="s">
        <v>632</v>
      </c>
    </row>
    <row r="6" spans="1:3">
      <c r="A6" s="4" t="s">
        <v>633</v>
      </c>
      <c r="B6" s="4" t="s">
        <v>634</v>
      </c>
    </row>
    <row r="7" spans="1:3">
      <c r="A7" s="4" t="s">
        <v>635</v>
      </c>
      <c r="B7" s="7" t="n">
        <v>81</v>
      </c>
    </row>
    <row r="8" spans="1:3">
      <c r="A8" s="4" t="s">
        <v>636</v>
      </c>
    </row>
    <row r="9" spans="1:3">
      <c r="A9" s="3" t="s">
        <v>630</v>
      </c>
    </row>
    <row r="10" spans="1:3">
      <c r="A10" s="4" t="s">
        <v>631</v>
      </c>
      <c r="C10" s="4" t="s">
        <v>637</v>
      </c>
    </row>
    <row r="11" spans="1:3">
      <c r="A11" s="4" t="s">
        <v>633</v>
      </c>
      <c r="C11" s="4" t="s">
        <v>638</v>
      </c>
    </row>
    <row r="12" spans="1:3">
      <c r="A12" s="4" t="s">
        <v>635</v>
      </c>
      <c r="C12" s="6" t="n">
        <v>60.5</v>
      </c>
    </row>
    <row r="13" spans="1:3">
      <c r="A13" s="4" t="s">
        <v>639</v>
      </c>
    </row>
    <row r="14" spans="1:3">
      <c r="A14" s="3" t="s">
        <v>630</v>
      </c>
    </row>
    <row r="15" spans="1:3">
      <c r="A15" s="4" t="s">
        <v>631</v>
      </c>
      <c r="C15" s="4" t="s">
        <v>640</v>
      </c>
    </row>
    <row r="16" spans="1:3">
      <c r="A16" s="4" t="s">
        <v>633</v>
      </c>
      <c r="C16" s="4" t="s">
        <v>641</v>
      </c>
    </row>
    <row r="17" spans="1:3">
      <c r="A17" s="4" t="s">
        <v>635</v>
      </c>
      <c r="C17" s="6" t="n">
        <v>8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42</v>
      </c>
      <c r="B1" s="2" t="s">
        <v>1</v>
      </c>
    </row>
    <row r="2" spans="1:3">
      <c r="B2" s="2" t="s">
        <v>2</v>
      </c>
      <c r="C2" s="2" t="s">
        <v>32</v>
      </c>
    </row>
    <row r="3" spans="1:3">
      <c r="A3" s="3" t="s">
        <v>630</v>
      </c>
    </row>
    <row r="4" spans="1:3">
      <c r="A4" s="4" t="s">
        <v>643</v>
      </c>
      <c r="B4" s="7" t="n">
        <v>-127513</v>
      </c>
      <c r="C4" s="7" t="n">
        <v>-147941</v>
      </c>
    </row>
    <row r="5" spans="1:3">
      <c r="A5" s="4" t="s">
        <v>644</v>
      </c>
    </row>
    <row r="6" spans="1:3">
      <c r="A6" s="3" t="s">
        <v>630</v>
      </c>
    </row>
    <row r="7" spans="1:3">
      <c r="A7" s="4" t="s">
        <v>34</v>
      </c>
      <c r="B7" s="5" t="n">
        <v>23588</v>
      </c>
      <c r="C7" s="5" t="n">
        <v>27093</v>
      </c>
    </row>
    <row r="8" spans="1:3">
      <c r="A8" s="4" t="s">
        <v>35</v>
      </c>
      <c r="B8" s="5" t="n">
        <v>35659</v>
      </c>
      <c r="C8" s="5" t="n">
        <v>99034</v>
      </c>
    </row>
    <row r="9" spans="1:3">
      <c r="A9" s="4" t="s">
        <v>645</v>
      </c>
      <c r="B9" s="5" t="n">
        <v>8565</v>
      </c>
      <c r="C9" s="5" t="n">
        <v>4385</v>
      </c>
    </row>
    <row r="10" spans="1:3">
      <c r="A10" s="4" t="s">
        <v>646</v>
      </c>
      <c r="B10" s="5" t="n">
        <v>419</v>
      </c>
      <c r="C10" s="5" t="n">
        <v>146</v>
      </c>
    </row>
    <row r="11" spans="1:3">
      <c r="A11" s="4" t="s">
        <v>647</v>
      </c>
      <c r="B11" s="5" t="n">
        <v>82216</v>
      </c>
      <c r="C11" s="5" t="n">
        <v>153489</v>
      </c>
    </row>
    <row r="12" spans="1:3">
      <c r="A12" s="4" t="s">
        <v>643</v>
      </c>
      <c r="B12" s="5" t="n">
        <v>-1872</v>
      </c>
      <c r="C12" s="5" t="n">
        <v>-6967</v>
      </c>
    </row>
    <row r="13" spans="1:3">
      <c r="A13" s="4" t="s">
        <v>648</v>
      </c>
      <c r="B13" s="5" t="n">
        <v>-581</v>
      </c>
      <c r="C13" s="5" t="n">
        <v>-547</v>
      </c>
    </row>
    <row r="14" spans="1:3">
      <c r="A14" s="4" t="s">
        <v>649</v>
      </c>
      <c r="B14" s="5" t="n">
        <v>79763</v>
      </c>
      <c r="C14" s="5" t="n">
        <v>145975</v>
      </c>
    </row>
    <row r="15" spans="1:3">
      <c r="A15" s="4" t="s">
        <v>650</v>
      </c>
    </row>
    <row r="16" spans="1:3">
      <c r="A16" s="3" t="s">
        <v>630</v>
      </c>
    </row>
    <row r="17" spans="1:3">
      <c r="A17" s="4" t="s">
        <v>651</v>
      </c>
      <c r="B17" s="7" t="n">
        <v>7051</v>
      </c>
      <c r="C17" s="7" t="n">
        <v>14021</v>
      </c>
    </row>
    <row r="18" spans="1:3">
      <c r="A18" s="4" t="s">
        <v>652</v>
      </c>
      <c r="B18" s="4" t="s">
        <v>653</v>
      </c>
      <c r="C18" s="4" t="s">
        <v>654</v>
      </c>
    </row>
    <row r="19" spans="1:3">
      <c r="A19" s="4" t="s">
        <v>655</v>
      </c>
    </row>
    <row r="20" spans="1:3">
      <c r="A20" s="3" t="s">
        <v>630</v>
      </c>
    </row>
    <row r="21" spans="1:3">
      <c r="A21" s="4" t="s">
        <v>651</v>
      </c>
      <c r="B21" s="7" t="n">
        <v>6934</v>
      </c>
      <c r="C21" s="7" t="n">
        <v>8810</v>
      </c>
    </row>
    <row r="22" spans="1:3">
      <c r="A22" s="4" t="s">
        <v>652</v>
      </c>
      <c r="B22" s="4" t="s">
        <v>656</v>
      </c>
      <c r="C22" s="4" t="s">
        <v>657</v>
      </c>
    </row>
    <row r="23" spans="1:3">
      <c r="A23" s="4" t="s">
        <v>658</v>
      </c>
    </row>
    <row r="24" spans="1:3">
      <c r="A24" s="3" t="s">
        <v>630</v>
      </c>
    </row>
    <row r="25" spans="1:3">
      <c r="A25" s="4" t="s">
        <v>652</v>
      </c>
      <c r="B25" s="4" t="s">
        <v>493</v>
      </c>
      <c r="C25" s="4" t="s">
        <v>6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50"/>
    <col customWidth="1" max="7" min="7" width="33"/>
    <col customWidth="1" max="8" min="8" width="37"/>
    <col customWidth="1" max="9" min="9" width="23"/>
    <col customWidth="1" max="10" min="10" width="26"/>
  </cols>
  <sheetData>
    <row r="1" spans="1:10">
      <c r="A1" s="1" t="s">
        <v>145</v>
      </c>
      <c r="B1" s="2" t="s">
        <v>146</v>
      </c>
      <c r="C1" s="2" t="s">
        <v>147</v>
      </c>
      <c r="D1" s="2" t="s">
        <v>148</v>
      </c>
      <c r="E1" s="2" t="s">
        <v>149</v>
      </c>
      <c r="F1" s="2" t="s">
        <v>150</v>
      </c>
      <c r="G1" s="2" t="s">
        <v>151</v>
      </c>
      <c r="H1" s="2" t="s">
        <v>152</v>
      </c>
      <c r="I1" s="2" t="s">
        <v>153</v>
      </c>
      <c r="J1" s="2" t="s">
        <v>154</v>
      </c>
    </row>
    <row r="2" spans="1:10">
      <c r="A2" s="4" t="s">
        <v>155</v>
      </c>
      <c r="B2" s="7" t="n">
        <v>3797528</v>
      </c>
      <c r="C2" s="7" t="n">
        <v>350000</v>
      </c>
      <c r="D2" s="7" t="n">
        <v>36071</v>
      </c>
      <c r="E2" s="7" t="n">
        <v>5438778</v>
      </c>
      <c r="F2" s="7" t="n">
        <v>-2047212</v>
      </c>
      <c r="G2" s="7" t="n">
        <v>16609</v>
      </c>
      <c r="H2" s="7" t="n">
        <v>-7352</v>
      </c>
      <c r="I2" s="7" t="n">
        <v>-16646</v>
      </c>
      <c r="J2" s="7" t="n">
        <v>27280</v>
      </c>
    </row>
    <row r="3" spans="1:10">
      <c r="A3" s="4" t="s">
        <v>156</v>
      </c>
      <c r="D3" s="5" t="n">
        <v>360711</v>
      </c>
    </row>
    <row r="4" spans="1:10">
      <c r="A4" s="4" t="s">
        <v>157</v>
      </c>
      <c r="B4" s="5" t="n">
        <v>7388</v>
      </c>
      <c r="C4" s="5" t="n">
        <v>0</v>
      </c>
      <c r="D4" s="7" t="n">
        <v>44</v>
      </c>
      <c r="E4" s="5" t="n">
        <v>7214</v>
      </c>
      <c r="F4" s="5" t="n">
        <v>0</v>
      </c>
      <c r="G4" s="5" t="n">
        <v>0</v>
      </c>
      <c r="H4" s="5" t="n">
        <v>0</v>
      </c>
      <c r="I4" s="5" t="n">
        <v>130</v>
      </c>
      <c r="J4" s="5" t="n">
        <v>0</v>
      </c>
    </row>
    <row r="5" spans="1:10">
      <c r="A5" s="4" t="s">
        <v>158</v>
      </c>
      <c r="D5" s="5" t="n">
        <v>435</v>
      </c>
    </row>
    <row r="6" spans="1:10">
      <c r="A6" s="4" t="s">
        <v>159</v>
      </c>
      <c r="B6" s="5" t="n">
        <v>2979</v>
      </c>
      <c r="C6" s="5" t="n">
        <v>0</v>
      </c>
      <c r="D6" s="7" t="n">
        <v>6</v>
      </c>
      <c r="E6" s="5" t="n">
        <v>4123</v>
      </c>
      <c r="F6" s="5" t="n">
        <v>0</v>
      </c>
      <c r="G6" s="5" t="n">
        <v>-1072</v>
      </c>
      <c r="H6" s="5" t="n">
        <v>0</v>
      </c>
      <c r="I6" s="5" t="n">
        <v>-78</v>
      </c>
      <c r="J6" s="5" t="n">
        <v>0</v>
      </c>
    </row>
    <row r="7" spans="1:10">
      <c r="A7" s="4" t="s">
        <v>160</v>
      </c>
      <c r="D7" s="5" t="n">
        <v>60</v>
      </c>
    </row>
    <row r="8" spans="1:10">
      <c r="A8" s="4" t="s">
        <v>161</v>
      </c>
      <c r="B8" s="5" t="n">
        <v>-144</v>
      </c>
      <c r="C8" s="5" t="n">
        <v>0</v>
      </c>
      <c r="D8" s="7" t="n">
        <v>304</v>
      </c>
      <c r="E8" s="5" t="n">
        <v>-1726</v>
      </c>
      <c r="F8" s="5" t="n">
        <v>0</v>
      </c>
      <c r="G8" s="5" t="n">
        <v>0</v>
      </c>
      <c r="H8" s="5" t="n">
        <v>0</v>
      </c>
      <c r="I8" s="5" t="n">
        <v>1278</v>
      </c>
      <c r="J8" s="5" t="n">
        <v>0</v>
      </c>
    </row>
    <row r="9" spans="1:10">
      <c r="A9" s="4" t="s">
        <v>162</v>
      </c>
      <c r="D9" s="5" t="n">
        <v>3043</v>
      </c>
    </row>
    <row r="10" spans="1:10">
      <c r="A10" s="4" t="s">
        <v>163</v>
      </c>
      <c r="B10" s="7" t="n">
        <v>-30</v>
      </c>
      <c r="C10" s="7" t="n">
        <v>0</v>
      </c>
      <c r="D10" s="7" t="n">
        <v>104</v>
      </c>
      <c r="E10" s="7" t="n">
        <v>18122</v>
      </c>
      <c r="F10" s="7" t="n">
        <v>0</v>
      </c>
      <c r="G10" s="7" t="n">
        <v>0</v>
      </c>
      <c r="H10" s="7" t="n">
        <v>0</v>
      </c>
      <c r="I10" s="7" t="n">
        <v>0</v>
      </c>
      <c r="J10" s="7" t="n">
        <v>-18256</v>
      </c>
    </row>
    <row r="11" spans="1:10">
      <c r="A11" s="4" t="s">
        <v>164</v>
      </c>
      <c r="B11" s="5" t="n">
        <v>0</v>
      </c>
      <c r="C11" s="5" t="n">
        <v>0</v>
      </c>
      <c r="D11" s="5" t="n">
        <v>1043</v>
      </c>
      <c r="E11" s="5" t="n">
        <v>0</v>
      </c>
      <c r="F11" s="5" t="n">
        <v>0</v>
      </c>
      <c r="G11" s="5" t="n">
        <v>0</v>
      </c>
      <c r="H11" s="5" t="n">
        <v>0</v>
      </c>
      <c r="I11" s="5" t="n">
        <v>0</v>
      </c>
      <c r="J11" s="5" t="n">
        <v>0</v>
      </c>
    </row>
    <row r="12" spans="1:10">
      <c r="A12" s="4" t="s">
        <v>165</v>
      </c>
      <c r="B12" s="7" t="n">
        <v>-1817</v>
      </c>
      <c r="C12" s="7" t="n">
        <v>0</v>
      </c>
      <c r="D12" s="7" t="n">
        <v>0</v>
      </c>
      <c r="E12" s="7" t="n">
        <v>0</v>
      </c>
      <c r="F12" s="7" t="n">
        <v>0</v>
      </c>
      <c r="G12" s="7" t="n">
        <v>0</v>
      </c>
      <c r="H12" s="7" t="n">
        <v>0</v>
      </c>
      <c r="I12" s="7" t="n">
        <v>0</v>
      </c>
      <c r="J12" s="7" t="n">
        <v>-1817</v>
      </c>
    </row>
    <row r="13" spans="1:10">
      <c r="A13" s="4" t="s">
        <v>166</v>
      </c>
      <c r="B13" s="5" t="n">
        <v>-250038</v>
      </c>
      <c r="C13" s="5" t="n">
        <v>0</v>
      </c>
      <c r="D13" s="5" t="n">
        <v>0</v>
      </c>
      <c r="E13" s="5" t="n">
        <v>0</v>
      </c>
      <c r="F13" s="5" t="n">
        <v>-250038</v>
      </c>
      <c r="G13" s="5" t="n">
        <v>0</v>
      </c>
      <c r="H13" s="5" t="n">
        <v>0</v>
      </c>
      <c r="I13" s="5" t="n">
        <v>0</v>
      </c>
      <c r="J13" s="5" t="n">
        <v>0</v>
      </c>
    </row>
    <row r="14" spans="1:10">
      <c r="A14" s="4" t="s">
        <v>167</v>
      </c>
      <c r="B14" s="5" t="n">
        <v>-22375</v>
      </c>
      <c r="C14" s="5" t="n">
        <v>0</v>
      </c>
      <c r="D14" s="5" t="n">
        <v>0</v>
      </c>
      <c r="E14" s="5" t="n">
        <v>0</v>
      </c>
      <c r="F14" s="5" t="n">
        <v>-22375</v>
      </c>
      <c r="G14" s="5" t="n">
        <v>0</v>
      </c>
      <c r="H14" s="5" t="n">
        <v>0</v>
      </c>
      <c r="I14" s="5" t="n">
        <v>0</v>
      </c>
      <c r="J14" s="5" t="n">
        <v>0</v>
      </c>
    </row>
    <row r="15" spans="1:10">
      <c r="A15" s="4" t="s">
        <v>140</v>
      </c>
      <c r="B15" s="5" t="n">
        <v>-70022</v>
      </c>
      <c r="C15" s="5" t="n">
        <v>0</v>
      </c>
      <c r="D15" s="5" t="n">
        <v>0</v>
      </c>
      <c r="E15" s="5" t="n">
        <v>0</v>
      </c>
      <c r="F15" s="5" t="n">
        <v>-72168</v>
      </c>
      <c r="G15" s="5" t="n">
        <v>0</v>
      </c>
      <c r="H15" s="5" t="n">
        <v>1069</v>
      </c>
      <c r="I15" s="5" t="n">
        <v>0</v>
      </c>
      <c r="J15" s="5" t="n">
        <v>1077</v>
      </c>
    </row>
    <row r="16" spans="1:10">
      <c r="A16" s="4" t="s">
        <v>168</v>
      </c>
      <c r="B16" s="5" t="n">
        <v>3463469</v>
      </c>
      <c r="C16" s="5" t="n">
        <v>350000</v>
      </c>
      <c r="D16" s="7" t="n">
        <v>36529</v>
      </c>
      <c r="E16" s="5" t="n">
        <v>5466511</v>
      </c>
      <c r="F16" s="5" t="n">
        <v>-2391793</v>
      </c>
      <c r="G16" s="5" t="n">
        <v>15537</v>
      </c>
      <c r="H16" s="5" t="n">
        <v>-6283</v>
      </c>
      <c r="I16" s="5" t="n">
        <v>-15316</v>
      </c>
      <c r="J16" s="5" t="n">
        <v>8284</v>
      </c>
    </row>
    <row r="17" spans="1:10">
      <c r="A17" s="4" t="s">
        <v>169</v>
      </c>
      <c r="D17" s="5" t="n">
        <v>365292</v>
      </c>
    </row>
    <row r="18" spans="1:10">
      <c r="A18" s="4" t="s">
        <v>157</v>
      </c>
      <c r="B18" s="5" t="n">
        <v>16440</v>
      </c>
      <c r="C18" s="5" t="n">
        <v>0</v>
      </c>
      <c r="D18" s="7" t="n">
        <v>101</v>
      </c>
      <c r="E18" s="5" t="n">
        <v>14747</v>
      </c>
      <c r="F18" s="5" t="n">
        <v>0</v>
      </c>
      <c r="G18" s="5" t="n">
        <v>0</v>
      </c>
      <c r="H18" s="5" t="n">
        <v>0</v>
      </c>
      <c r="I18" s="5" t="n">
        <v>1592</v>
      </c>
      <c r="J18" s="5" t="n">
        <v>0</v>
      </c>
    </row>
    <row r="19" spans="1:10">
      <c r="A19" s="4" t="s">
        <v>158</v>
      </c>
      <c r="D19" s="5" t="n">
        <v>1006</v>
      </c>
    </row>
    <row r="20" spans="1:10">
      <c r="A20" s="4" t="s">
        <v>159</v>
      </c>
      <c r="B20" s="5" t="n">
        <v>4333</v>
      </c>
      <c r="C20" s="5" t="n">
        <v>0</v>
      </c>
      <c r="D20" s="7" t="n">
        <v>0</v>
      </c>
      <c r="E20" s="5" t="n">
        <v>5954</v>
      </c>
      <c r="F20" s="5" t="n">
        <v>0</v>
      </c>
      <c r="G20" s="5" t="n">
        <v>-388</v>
      </c>
      <c r="H20" s="5" t="n">
        <v>0</v>
      </c>
      <c r="I20" s="5" t="n">
        <v>-1233</v>
      </c>
      <c r="J20" s="5" t="n">
        <v>0</v>
      </c>
    </row>
    <row r="21" spans="1:10">
      <c r="A21" s="4" t="s">
        <v>160</v>
      </c>
      <c r="D21" s="5" t="n">
        <v>0</v>
      </c>
    </row>
    <row r="22" spans="1:10">
      <c r="A22" s="4" t="s">
        <v>165</v>
      </c>
      <c r="B22" s="5" t="n">
        <v>-1093</v>
      </c>
      <c r="C22" s="5" t="n">
        <v>0</v>
      </c>
      <c r="D22" s="7" t="n">
        <v>0</v>
      </c>
      <c r="E22" s="5" t="n">
        <v>0</v>
      </c>
      <c r="F22" s="5" t="n">
        <v>0</v>
      </c>
      <c r="G22" s="5" t="n">
        <v>0</v>
      </c>
      <c r="H22" s="5" t="n">
        <v>0</v>
      </c>
      <c r="I22" s="5" t="n">
        <v>0</v>
      </c>
      <c r="J22" s="5" t="n">
        <v>-1093</v>
      </c>
    </row>
    <row r="23" spans="1:10">
      <c r="A23" s="4" t="s">
        <v>166</v>
      </c>
      <c r="B23" s="5" t="n">
        <v>-278171</v>
      </c>
      <c r="C23" s="5" t="n">
        <v>0</v>
      </c>
      <c r="D23" s="5" t="n">
        <v>0</v>
      </c>
      <c r="E23" s="5" t="n">
        <v>0</v>
      </c>
      <c r="F23" s="5" t="n">
        <v>-278171</v>
      </c>
      <c r="G23" s="5" t="n">
        <v>0</v>
      </c>
      <c r="H23" s="5" t="n">
        <v>0</v>
      </c>
      <c r="I23" s="5" t="n">
        <v>0</v>
      </c>
      <c r="J23" s="5" t="n">
        <v>0</v>
      </c>
    </row>
    <row r="24" spans="1:10">
      <c r="A24" s="4" t="s">
        <v>167</v>
      </c>
      <c r="B24" s="5" t="n">
        <v>-22375</v>
      </c>
      <c r="C24" s="5" t="n">
        <v>0</v>
      </c>
      <c r="D24" s="5" t="n">
        <v>0</v>
      </c>
      <c r="E24" s="5" t="n">
        <v>0</v>
      </c>
      <c r="F24" s="5" t="n">
        <v>-22375</v>
      </c>
      <c r="G24" s="5" t="n">
        <v>0</v>
      </c>
      <c r="H24" s="5" t="n">
        <v>0</v>
      </c>
      <c r="I24" s="5" t="n">
        <v>0</v>
      </c>
      <c r="J24" s="5" t="n">
        <v>0</v>
      </c>
    </row>
    <row r="25" spans="1:10">
      <c r="A25" s="4" t="s">
        <v>140</v>
      </c>
      <c r="B25" s="5" t="n">
        <v>63409</v>
      </c>
      <c r="C25" s="5" t="n">
        <v>0</v>
      </c>
      <c r="D25" s="5" t="n">
        <v>0</v>
      </c>
      <c r="E25" s="5" t="n">
        <v>0</v>
      </c>
      <c r="F25" s="5" t="n">
        <v>60012</v>
      </c>
      <c r="G25" s="5" t="n">
        <v>0</v>
      </c>
      <c r="H25" s="5" t="n">
        <v>2091</v>
      </c>
      <c r="I25" s="5" t="n">
        <v>0</v>
      </c>
      <c r="J25" s="5" t="n">
        <v>1306</v>
      </c>
    </row>
    <row r="26" spans="1:10">
      <c r="A26" s="4" t="s">
        <v>170</v>
      </c>
      <c r="B26" s="5" t="n">
        <v>3246012</v>
      </c>
      <c r="C26" s="5" t="n">
        <v>350000</v>
      </c>
      <c r="D26" s="7" t="n">
        <v>36630</v>
      </c>
      <c r="E26" s="5" t="n">
        <v>5487212</v>
      </c>
      <c r="F26" s="5" t="n">
        <v>-2632327</v>
      </c>
      <c r="G26" s="5" t="n">
        <v>15149</v>
      </c>
      <c r="H26" s="5" t="n">
        <v>-4192</v>
      </c>
      <c r="I26" s="5" t="n">
        <v>-14957</v>
      </c>
      <c r="J26" s="5" t="n">
        <v>8497</v>
      </c>
    </row>
    <row r="27" spans="1:10">
      <c r="A27" s="4" t="s">
        <v>171</v>
      </c>
      <c r="D27" s="5" t="n">
        <v>366298</v>
      </c>
    </row>
    <row r="28" spans="1:10">
      <c r="A28" s="4" t="s">
        <v>157</v>
      </c>
      <c r="B28" s="5" t="n">
        <v>30145</v>
      </c>
      <c r="C28" s="5" t="n">
        <v>0</v>
      </c>
      <c r="D28" s="7" t="n">
        <v>221</v>
      </c>
      <c r="E28" s="5" t="n">
        <v>23620</v>
      </c>
      <c r="F28" s="5" t="n">
        <v>0</v>
      </c>
      <c r="G28" s="5" t="n">
        <v>0</v>
      </c>
      <c r="H28" s="5" t="n">
        <v>0</v>
      </c>
      <c r="I28" s="5" t="n">
        <v>6304</v>
      </c>
      <c r="J28" s="5" t="n">
        <v>0</v>
      </c>
    </row>
    <row r="29" spans="1:10">
      <c r="A29" s="4" t="s">
        <v>158</v>
      </c>
      <c r="D29" s="5" t="n">
        <v>2214</v>
      </c>
    </row>
    <row r="30" spans="1:10">
      <c r="A30" s="4" t="s">
        <v>172</v>
      </c>
      <c r="B30" s="5" t="n">
        <v>168870</v>
      </c>
      <c r="C30" s="5" t="n">
        <v>175000</v>
      </c>
      <c r="D30" s="7" t="n">
        <v>0</v>
      </c>
      <c r="E30" s="5" t="n">
        <v>-6130</v>
      </c>
      <c r="F30" s="5" t="n">
        <v>0</v>
      </c>
      <c r="G30" s="5" t="n">
        <v>0</v>
      </c>
      <c r="H30" s="5" t="n">
        <v>0</v>
      </c>
      <c r="I30" s="5" t="n">
        <v>0</v>
      </c>
      <c r="J30" s="5" t="n">
        <v>0</v>
      </c>
    </row>
    <row r="31" spans="1:10">
      <c r="A31" s="4" t="s">
        <v>159</v>
      </c>
      <c r="B31" s="5" t="n">
        <v>2123</v>
      </c>
      <c r="C31" s="5" t="n">
        <v>0</v>
      </c>
      <c r="D31" s="7" t="n">
        <v>0</v>
      </c>
      <c r="E31" s="5" t="n">
        <v>8495</v>
      </c>
      <c r="F31" s="5" t="n">
        <v>0</v>
      </c>
      <c r="G31" s="5" t="n">
        <v>-6372</v>
      </c>
      <c r="H31" s="5" t="n">
        <v>0</v>
      </c>
      <c r="I31" s="5" t="n">
        <v>0</v>
      </c>
      <c r="J31" s="5" t="n">
        <v>0</v>
      </c>
    </row>
    <row r="32" spans="1:10">
      <c r="A32" s="4" t="s">
        <v>160</v>
      </c>
      <c r="D32" s="5" t="n">
        <v>0</v>
      </c>
    </row>
    <row r="33" spans="1:10">
      <c r="A33" s="4" t="s">
        <v>165</v>
      </c>
      <c r="B33" s="5" t="n">
        <v>-835</v>
      </c>
      <c r="C33" s="5" t="n">
        <v>0</v>
      </c>
      <c r="D33" s="7" t="n">
        <v>0</v>
      </c>
      <c r="E33" s="5" t="n">
        <v>0</v>
      </c>
      <c r="F33" s="5" t="n">
        <v>0</v>
      </c>
      <c r="G33" s="5" t="n">
        <v>0</v>
      </c>
      <c r="H33" s="5" t="n">
        <v>0</v>
      </c>
      <c r="I33" s="5" t="n">
        <v>0</v>
      </c>
      <c r="J33" s="5" t="n">
        <v>-835</v>
      </c>
    </row>
    <row r="34" spans="1:10">
      <c r="A34" s="4" t="s">
        <v>166</v>
      </c>
      <c r="B34" s="5" t="n">
        <v>-279930</v>
      </c>
      <c r="C34" s="5" t="n">
        <v>0</v>
      </c>
      <c r="D34" s="5" t="n">
        <v>0</v>
      </c>
      <c r="E34" s="5" t="n">
        <v>0</v>
      </c>
      <c r="F34" s="5" t="n">
        <v>-279930</v>
      </c>
      <c r="G34" s="5" t="n">
        <v>0</v>
      </c>
      <c r="H34" s="5" t="n">
        <v>0</v>
      </c>
      <c r="I34" s="5" t="n">
        <v>0</v>
      </c>
      <c r="J34" s="5" t="n">
        <v>0</v>
      </c>
    </row>
    <row r="35" spans="1:10">
      <c r="A35" s="4" t="s">
        <v>167</v>
      </c>
      <c r="B35" s="5" t="n">
        <v>-29192</v>
      </c>
      <c r="C35" s="5" t="n">
        <v>0</v>
      </c>
      <c r="D35" s="5" t="n">
        <v>0</v>
      </c>
      <c r="E35" s="5" t="n">
        <v>0</v>
      </c>
      <c r="F35" s="5" t="n">
        <v>-29192</v>
      </c>
      <c r="G35" s="5" t="n">
        <v>0</v>
      </c>
      <c r="H35" s="5" t="n">
        <v>0</v>
      </c>
      <c r="I35" s="5" t="n">
        <v>0</v>
      </c>
      <c r="J35" s="5" t="n">
        <v>0</v>
      </c>
    </row>
    <row r="36" spans="1:10">
      <c r="A36" s="4" t="s">
        <v>140</v>
      </c>
      <c r="B36" s="5" t="n">
        <v>-239755</v>
      </c>
      <c r="C36" s="5" t="n">
        <v>0</v>
      </c>
      <c r="D36" s="5" t="n">
        <v>0</v>
      </c>
      <c r="E36" s="5" t="n">
        <v>0</v>
      </c>
      <c r="F36" s="5" t="n">
        <v>-241685</v>
      </c>
      <c r="G36" s="5" t="n">
        <v>0</v>
      </c>
      <c r="H36" s="5" t="n">
        <v>3086</v>
      </c>
      <c r="I36" s="5" t="n">
        <v>0</v>
      </c>
      <c r="J36" s="5" t="n">
        <v>-1156</v>
      </c>
    </row>
    <row r="37" spans="1:10">
      <c r="A37" s="4" t="s">
        <v>173</v>
      </c>
      <c r="B37" s="7" t="n">
        <v>2897438</v>
      </c>
      <c r="C37" s="7" t="n">
        <v>525000</v>
      </c>
      <c r="D37" s="7" t="n">
        <v>36851</v>
      </c>
      <c r="E37" s="7" t="n">
        <v>5513197</v>
      </c>
      <c r="F37" s="7" t="n">
        <v>-3183134</v>
      </c>
      <c r="G37" s="7" t="n">
        <v>8777</v>
      </c>
      <c r="H37" s="7" t="n">
        <v>-1106</v>
      </c>
      <c r="I37" s="7" t="n">
        <v>-8653</v>
      </c>
      <c r="J37" s="7" t="n">
        <v>6506</v>
      </c>
    </row>
    <row r="38" spans="1:10">
      <c r="A38" s="4" t="s">
        <v>174</v>
      </c>
      <c r="D38" s="5" t="n">
        <v>368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0</v>
      </c>
      <c r="B1" s="2" t="s">
        <v>1</v>
      </c>
    </row>
    <row r="2" spans="1:4">
      <c r="B2" s="2" t="s">
        <v>2</v>
      </c>
      <c r="C2" s="2" t="s">
        <v>32</v>
      </c>
      <c r="D2" s="2" t="s">
        <v>95</v>
      </c>
    </row>
    <row r="3" spans="1:4">
      <c r="A3" s="3" t="s">
        <v>229</v>
      </c>
    </row>
    <row r="4" spans="1:4">
      <c r="A4" s="4" t="s">
        <v>661</v>
      </c>
      <c r="C4" s="6" t="n">
        <v>0.4</v>
      </c>
    </row>
    <row r="5" spans="1:4">
      <c r="A5" s="4" t="s">
        <v>662</v>
      </c>
      <c r="B5" s="6" t="n">
        <v>6.9</v>
      </c>
      <c r="C5" s="6" t="n">
        <v>6.8</v>
      </c>
      <c r="D5" s="6" t="n">
        <v>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3</v>
      </c>
      <c r="B1" s="2" t="s">
        <v>1</v>
      </c>
    </row>
    <row r="2" spans="1:4">
      <c r="B2" s="2" t="s">
        <v>2</v>
      </c>
      <c r="C2" s="2" t="s">
        <v>32</v>
      </c>
      <c r="D2" s="2" t="s">
        <v>95</v>
      </c>
    </row>
    <row r="3" spans="1:4">
      <c r="A3" s="3" t="s">
        <v>664</v>
      </c>
    </row>
    <row r="4" spans="1:4">
      <c r="A4" s="4" t="s">
        <v>665</v>
      </c>
      <c r="B4" s="4" t="s">
        <v>666</v>
      </c>
    </row>
    <row r="5" spans="1:4">
      <c r="A5" s="4" t="s">
        <v>667</v>
      </c>
      <c r="B5" s="4" t="s">
        <v>668</v>
      </c>
    </row>
    <row r="6" spans="1:4">
      <c r="A6" s="4" t="s">
        <v>669</v>
      </c>
      <c r="B6" s="4" t="s">
        <v>670</v>
      </c>
    </row>
    <row r="7" spans="1:4">
      <c r="A7" s="4" t="s">
        <v>47</v>
      </c>
      <c r="B7" s="7" t="n">
        <v>19675</v>
      </c>
      <c r="C7" s="7" t="n">
        <v>49503</v>
      </c>
      <c r="D7" s="7" t="n">
        <v>42534</v>
      </c>
    </row>
    <row r="8" spans="1:4">
      <c r="A8" s="4" t="s">
        <v>671</v>
      </c>
      <c r="B8" s="7" t="n">
        <v>161164</v>
      </c>
      <c r="C8" s="7" t="n">
        <v>73386</v>
      </c>
      <c r="D8" s="5" t="n">
        <v>167571</v>
      </c>
    </row>
    <row r="9" spans="1:4">
      <c r="A9" s="4" t="s">
        <v>672</v>
      </c>
    </row>
    <row r="10" spans="1:4">
      <c r="A10" s="3" t="s">
        <v>664</v>
      </c>
    </row>
    <row r="11" spans="1:4">
      <c r="A11" s="4" t="s">
        <v>673</v>
      </c>
      <c r="D11" s="5" t="n">
        <v>9800</v>
      </c>
    </row>
    <row r="12" spans="1:4">
      <c r="A12" s="4" t="s">
        <v>47</v>
      </c>
      <c r="D12" s="5" t="n">
        <v>5000</v>
      </c>
    </row>
    <row r="13" spans="1:4">
      <c r="A13" s="4" t="s">
        <v>674</v>
      </c>
      <c r="D13" s="5" t="n">
        <v>7900</v>
      </c>
    </row>
    <row r="14" spans="1:4">
      <c r="A14" s="4" t="s">
        <v>675</v>
      </c>
      <c r="D14" s="5" t="n">
        <v>4800</v>
      </c>
    </row>
    <row r="15" spans="1:4">
      <c r="A15" s="4" t="s">
        <v>671</v>
      </c>
      <c r="D15" s="5" t="n">
        <v>2900</v>
      </c>
    </row>
    <row r="16" spans="1:4">
      <c r="A16" s="4" t="s">
        <v>676</v>
      </c>
      <c r="D16" s="7" t="n">
        <v>10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95</v>
      </c>
    </row>
    <row r="3" spans="1:4">
      <c r="A3" s="3" t="s">
        <v>232</v>
      </c>
    </row>
    <row r="4" spans="1:4">
      <c r="A4" s="4" t="s">
        <v>678</v>
      </c>
      <c r="B4" s="7" t="n">
        <v>49488</v>
      </c>
      <c r="C4" s="7" t="n">
        <v>41988</v>
      </c>
    </row>
    <row r="5" spans="1:4">
      <c r="A5" s="3" t="s">
        <v>679</v>
      </c>
    </row>
    <row r="6" spans="1:4">
      <c r="A6" s="4" t="s">
        <v>680</v>
      </c>
      <c r="B6" s="5" t="n">
        <v>0</v>
      </c>
      <c r="C6" s="5" t="n">
        <v>11139</v>
      </c>
    </row>
    <row r="7" spans="1:4">
      <c r="A7" s="4" t="s">
        <v>681</v>
      </c>
      <c r="B7" s="5" t="n">
        <v>2276</v>
      </c>
      <c r="C7" s="5" t="n">
        <v>3160</v>
      </c>
    </row>
    <row r="8" spans="1:4">
      <c r="A8" s="4" t="s">
        <v>682</v>
      </c>
      <c r="B8" s="5" t="n">
        <v>269</v>
      </c>
      <c r="C8" s="5" t="n">
        <v>1038</v>
      </c>
      <c r="D8" s="7" t="n">
        <v>980</v>
      </c>
    </row>
    <row r="9" spans="1:4">
      <c r="A9" s="3" t="s">
        <v>683</v>
      </c>
    </row>
    <row r="10" spans="1:4">
      <c r="A10" s="4" t="s">
        <v>684</v>
      </c>
      <c r="B10" s="5" t="n">
        <v>-32358</v>
      </c>
      <c r="C10" s="5" t="n">
        <v>-7837</v>
      </c>
    </row>
    <row r="11" spans="1:4">
      <c r="A11" s="4" t="s">
        <v>685</v>
      </c>
      <c r="B11" s="7" t="n">
        <v>19675</v>
      </c>
      <c r="C11" s="7" t="n">
        <v>49488</v>
      </c>
      <c r="D11" s="7" t="n">
        <v>419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7</v>
      </c>
    </row>
    <row r="3" spans="1:3">
      <c r="A3" s="4" t="s">
        <v>688</v>
      </c>
      <c r="B3" s="7" t="n">
        <v>182407</v>
      </c>
      <c r="C3" s="7" t="n">
        <v>241598</v>
      </c>
    </row>
    <row r="4" spans="1:3">
      <c r="A4" s="3" t="s">
        <v>689</v>
      </c>
    </row>
    <row r="5" spans="1:3">
      <c r="A5" s="4" t="s">
        <v>690</v>
      </c>
      <c r="B5" s="5" t="n">
        <v>10806</v>
      </c>
      <c r="C5" s="5" t="n">
        <v>26842</v>
      </c>
    </row>
    <row r="6" spans="1:3">
      <c r="A6" s="4" t="s">
        <v>646</v>
      </c>
      <c r="B6" s="5" t="n">
        <v>3869</v>
      </c>
      <c r="C6" s="5" t="n">
        <v>6274</v>
      </c>
    </row>
    <row r="7" spans="1:3">
      <c r="A7" s="4" t="s">
        <v>691</v>
      </c>
      <c r="B7" s="5" t="n">
        <v>5076</v>
      </c>
      <c r="C7" s="5" t="n">
        <v>5965</v>
      </c>
    </row>
    <row r="8" spans="1:3">
      <c r="A8" s="4" t="s">
        <v>692</v>
      </c>
      <c r="B8" s="5" t="n">
        <v>7901</v>
      </c>
      <c r="C8" s="5" t="n">
        <v>4731</v>
      </c>
    </row>
    <row r="9" spans="1:3">
      <c r="A9" s="4" t="s">
        <v>693</v>
      </c>
      <c r="B9" s="5" t="n">
        <v>210059</v>
      </c>
      <c r="C9" s="5" t="n">
        <v>285410</v>
      </c>
    </row>
    <row r="10" spans="1:3">
      <c r="A10" s="4" t="s">
        <v>694</v>
      </c>
      <c r="B10" s="5" t="n">
        <v>127513</v>
      </c>
      <c r="C10" s="5" t="n">
        <v>147941</v>
      </c>
    </row>
    <row r="11" spans="1:3">
      <c r="A11" s="4" t="s">
        <v>695</v>
      </c>
    </row>
    <row r="12" spans="1:3">
      <c r="A12" s="3" t="s">
        <v>687</v>
      </c>
    </row>
    <row r="13" spans="1:3">
      <c r="A13" s="4" t="s">
        <v>688</v>
      </c>
      <c r="B13" s="5" t="n">
        <v>71809</v>
      </c>
      <c r="C13" s="5" t="n">
        <v>99600</v>
      </c>
    </row>
    <row r="14" spans="1:3">
      <c r="A14" s="4" t="s">
        <v>696</v>
      </c>
    </row>
    <row r="15" spans="1:3">
      <c r="A15" s="3" t="s">
        <v>687</v>
      </c>
    </row>
    <row r="16" spans="1:3">
      <c r="A16" s="4" t="s">
        <v>688</v>
      </c>
      <c r="B16" s="5" t="n">
        <v>14391</v>
      </c>
      <c r="C16" s="5" t="n">
        <v>20405</v>
      </c>
    </row>
    <row r="17" spans="1:3">
      <c r="A17" s="4" t="s">
        <v>697</v>
      </c>
    </row>
    <row r="18" spans="1:3">
      <c r="A18" s="3" t="s">
        <v>687</v>
      </c>
    </row>
    <row r="19" spans="1:3">
      <c r="A19" s="4" t="s">
        <v>688</v>
      </c>
      <c r="B19" s="5" t="n">
        <v>10029</v>
      </c>
      <c r="C19" s="5" t="n">
        <v>12931</v>
      </c>
    </row>
    <row r="20" spans="1:3">
      <c r="A20" s="4" t="s">
        <v>698</v>
      </c>
    </row>
    <row r="21" spans="1:3">
      <c r="A21" s="3" t="s">
        <v>687</v>
      </c>
    </row>
    <row r="22" spans="1:3">
      <c r="A22" s="4" t="s">
        <v>688</v>
      </c>
      <c r="B22" s="7" t="n">
        <v>86178</v>
      </c>
      <c r="C22" s="7" t="n">
        <v>108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32</v>
      </c>
      <c r="D1" s="2" t="s">
        <v>95</v>
      </c>
    </row>
    <row r="2" spans="1:4">
      <c r="A2" s="3" t="s">
        <v>700</v>
      </c>
    </row>
    <row r="3" spans="1:4">
      <c r="A3" s="4" t="s">
        <v>701</v>
      </c>
      <c r="B3" s="7" t="n">
        <v>4</v>
      </c>
      <c r="C3" s="6" t="n">
        <v>16.2</v>
      </c>
      <c r="D3" s="6" t="n">
        <v>16.8</v>
      </c>
    </row>
    <row r="4" spans="1:4">
      <c r="A4" s="4" t="s">
        <v>702</v>
      </c>
      <c r="B4" s="6" t="n">
        <v>1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95</v>
      </c>
    </row>
    <row r="3" spans="1:4">
      <c r="A3" s="3" t="s">
        <v>704</v>
      </c>
    </row>
    <row r="4" spans="1:4">
      <c r="A4" s="4" t="s">
        <v>705</v>
      </c>
      <c r="B4" s="6" t="n">
        <v>60.7</v>
      </c>
      <c r="C4" s="6" t="n">
        <v>72.09999999999999</v>
      </c>
      <c r="D4" s="6" t="n">
        <v>92.5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707</v>
      </c>
    </row>
    <row r="3" spans="1:2">
      <c r="A3" s="3" t="s">
        <v>704</v>
      </c>
    </row>
    <row r="4" spans="1:2">
      <c r="A4" s="4" t="s">
        <v>708</v>
      </c>
      <c r="B4" s="6" t="n">
        <v>7.1</v>
      </c>
    </row>
    <row r="5" spans="1:2">
      <c r="A5" s="4" t="s">
        <v>709</v>
      </c>
      <c r="B5" s="9" t="n">
        <v>7.8</v>
      </c>
    </row>
    <row r="6" spans="1:2">
      <c r="A6" s="4" t="s">
        <v>710</v>
      </c>
      <c r="B6" s="9" t="n">
        <v>7.9</v>
      </c>
    </row>
    <row r="7" spans="1:2">
      <c r="A7" s="4" t="s">
        <v>711</v>
      </c>
      <c r="B7" s="9" t="n">
        <v>8.1</v>
      </c>
    </row>
    <row r="8" spans="1:2">
      <c r="A8" s="4" t="s">
        <v>712</v>
      </c>
      <c r="B8" s="6" t="n">
        <v>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707</v>
      </c>
    </row>
    <row r="2" spans="1:2">
      <c r="A2" s="3" t="s">
        <v>704</v>
      </c>
    </row>
    <row r="3" spans="1:2">
      <c r="A3" s="4" t="s">
        <v>714</v>
      </c>
      <c r="B3" s="7" t="n">
        <v>43</v>
      </c>
    </row>
    <row r="4" spans="1:2">
      <c r="A4" s="4" t="s">
        <v>715</v>
      </c>
      <c r="B4" s="9" t="n">
        <v>32.4</v>
      </c>
    </row>
    <row r="5" spans="1:2">
      <c r="A5" s="4" t="s">
        <v>716</v>
      </c>
      <c r="B5" s="9" t="n">
        <v>23.3</v>
      </c>
    </row>
    <row r="6" spans="1:2">
      <c r="A6" s="4" t="s">
        <v>717</v>
      </c>
      <c r="B6" s="9" t="n">
        <v>17.5</v>
      </c>
    </row>
    <row r="7" spans="1:2">
      <c r="A7" s="4" t="s">
        <v>718</v>
      </c>
      <c r="B7" s="6" t="n">
        <v>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7" t="n">
        <v>0</v>
      </c>
      <c r="C4" s="7" t="n">
        <v>0</v>
      </c>
    </row>
    <row r="5" spans="1:3">
      <c r="A5" s="4" t="s">
        <v>722</v>
      </c>
    </row>
    <row r="6" spans="1:3">
      <c r="A6" s="3" t="s">
        <v>720</v>
      </c>
    </row>
    <row r="7" spans="1:3">
      <c r="A7" s="4" t="s">
        <v>721</v>
      </c>
      <c r="B7" s="7" t="n">
        <v>0</v>
      </c>
      <c r="C7" s="5" t="n">
        <v>0</v>
      </c>
    </row>
    <row r="8" spans="1:3">
      <c r="A8" s="4" t="s">
        <v>723</v>
      </c>
      <c r="B8" s="4" t="s">
        <v>724</v>
      </c>
    </row>
    <row r="9" spans="1:3">
      <c r="A9" s="4" t="s">
        <v>725</v>
      </c>
    </row>
    <row r="10" spans="1:3">
      <c r="A10" s="3" t="s">
        <v>720</v>
      </c>
    </row>
    <row r="11" spans="1:3">
      <c r="A11" s="4" t="s">
        <v>721</v>
      </c>
      <c r="B11" s="7" t="n">
        <v>0</v>
      </c>
      <c r="C11" s="7" t="n">
        <v>0</v>
      </c>
    </row>
    <row r="12" spans="1:3">
      <c r="A12" s="4" t="s">
        <v>723</v>
      </c>
      <c r="B12" s="4" t="s">
        <v>7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726</v>
      </c>
      <c r="B1" s="2" t="s">
        <v>1</v>
      </c>
    </row>
    <row r="2" spans="1:2">
      <c r="B2" s="2" t="s">
        <v>707</v>
      </c>
    </row>
    <row r="3" spans="1:2">
      <c r="A3" s="4" t="s">
        <v>727</v>
      </c>
    </row>
    <row r="4" spans="1:2">
      <c r="A4" s="3" t="s">
        <v>720</v>
      </c>
    </row>
    <row r="5" spans="1:2">
      <c r="A5" s="4" t="s">
        <v>728</v>
      </c>
      <c r="B5" s="4" t="s">
        <v>729</v>
      </c>
    </row>
    <row r="6" spans="1:2">
      <c r="A6" s="4" t="s">
        <v>730</v>
      </c>
    </row>
    <row r="7" spans="1:2">
      <c r="A7" s="3" t="s">
        <v>720</v>
      </c>
    </row>
    <row r="8" spans="1:2">
      <c r="A8" s="4" t="s">
        <v>731</v>
      </c>
      <c r="B8" s="4" t="s">
        <v>732</v>
      </c>
    </row>
    <row r="9" spans="1:2">
      <c r="A9" s="4" t="s">
        <v>733</v>
      </c>
    </row>
    <row r="10" spans="1:2">
      <c r="A10" s="3" t="s">
        <v>720</v>
      </c>
    </row>
    <row r="11" spans="1:2">
      <c r="A11" s="4" t="s">
        <v>731</v>
      </c>
      <c r="B11" s="4" t="s">
        <v>734</v>
      </c>
    </row>
    <row r="12" spans="1:2">
      <c r="A12" s="4" t="s">
        <v>735</v>
      </c>
    </row>
    <row r="13" spans="1:2">
      <c r="A13" s="3" t="s">
        <v>720</v>
      </c>
    </row>
    <row r="14" spans="1:2">
      <c r="A14" s="4" t="s">
        <v>736</v>
      </c>
      <c r="B14" s="7" t="n">
        <v>750000000</v>
      </c>
    </row>
    <row r="15" spans="1:2">
      <c r="A15" s="4" t="s">
        <v>737</v>
      </c>
      <c r="B15" s="7" t="n">
        <v>1250000000</v>
      </c>
    </row>
    <row r="16" spans="1:2">
      <c r="A16" s="4" t="s">
        <v>738</v>
      </c>
      <c r="B16" s="4" t="s">
        <v>739</v>
      </c>
    </row>
    <row r="17" spans="1:2">
      <c r="A17" s="4" t="s">
        <v>740</v>
      </c>
      <c r="B17" s="4" t="s">
        <v>741</v>
      </c>
    </row>
    <row r="18" spans="1:2">
      <c r="A18" s="4" t="s">
        <v>742</v>
      </c>
    </row>
    <row r="19" spans="1:2">
      <c r="A19" s="3" t="s">
        <v>720</v>
      </c>
    </row>
    <row r="20" spans="1:2">
      <c r="A20" s="4" t="s">
        <v>723</v>
      </c>
      <c r="B20" s="4" t="s">
        <v>724</v>
      </c>
    </row>
    <row r="21" spans="1:2">
      <c r="A21" s="4" t="s">
        <v>743</v>
      </c>
      <c r="B21" s="4" t="s">
        <v>744</v>
      </c>
    </row>
    <row r="22" spans="1:2">
      <c r="A22" s="4" t="s">
        <v>745</v>
      </c>
    </row>
    <row r="23" spans="1:2">
      <c r="A23" s="3" t="s">
        <v>720</v>
      </c>
    </row>
    <row r="24" spans="1:2">
      <c r="A24" s="4" t="s">
        <v>736</v>
      </c>
      <c r="B24" s="7" t="n">
        <v>950000000</v>
      </c>
    </row>
    <row r="25" spans="1:2">
      <c r="A25" s="4" t="s">
        <v>737</v>
      </c>
      <c r="B25" s="7" t="n">
        <v>1450000000</v>
      </c>
    </row>
    <row r="26" spans="1:2">
      <c r="A26" s="4" t="s">
        <v>746</v>
      </c>
    </row>
    <row r="27" spans="1:2">
      <c r="A27" s="3" t="s">
        <v>720</v>
      </c>
    </row>
    <row r="28" spans="1:2">
      <c r="A28" s="4" t="s">
        <v>723</v>
      </c>
      <c r="B28" s="4" t="s">
        <v>724</v>
      </c>
    </row>
    <row r="29" spans="1:2">
      <c r="A29" s="4" t="s">
        <v>747</v>
      </c>
    </row>
    <row r="30" spans="1:2">
      <c r="A30" s="3" t="s">
        <v>720</v>
      </c>
    </row>
    <row r="31" spans="1:2">
      <c r="A31" s="4" t="s">
        <v>748</v>
      </c>
      <c r="B31" s="7" t="n">
        <v>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95</v>
      </c>
    </row>
    <row r="3" spans="1:4">
      <c r="A3" s="3" t="s">
        <v>176</v>
      </c>
    </row>
    <row r="4" spans="1:4">
      <c r="A4" s="4" t="s">
        <v>125</v>
      </c>
      <c r="B4" s="7" t="n">
        <v>-243132</v>
      </c>
      <c r="C4" s="7" t="n">
        <v>61199</v>
      </c>
      <c r="D4" s="7" t="n">
        <v>-70310</v>
      </c>
    </row>
    <row r="5" spans="1:4">
      <c r="A5" s="3" t="s">
        <v>177</v>
      </c>
    </row>
    <row r="6" spans="1:4">
      <c r="A6" s="4" t="s">
        <v>109</v>
      </c>
      <c r="B6" s="5" t="n">
        <v>346204</v>
      </c>
      <c r="C6" s="5" t="n">
        <v>389519</v>
      </c>
      <c r="D6" s="5" t="n">
        <v>402045</v>
      </c>
    </row>
    <row r="7" spans="1:4">
      <c r="A7" s="4" t="s">
        <v>178</v>
      </c>
      <c r="B7" s="5" t="n">
        <v>11493</v>
      </c>
      <c r="C7" s="5" t="n">
        <v>7765</v>
      </c>
      <c r="D7" s="5" t="n">
        <v>7895</v>
      </c>
    </row>
    <row r="8" spans="1:4">
      <c r="A8" s="4" t="s">
        <v>179</v>
      </c>
      <c r="B8" s="5" t="n">
        <v>7472</v>
      </c>
      <c r="C8" s="5" t="n">
        <v>2147</v>
      </c>
      <c r="D8" s="5" t="n">
        <v>-5315</v>
      </c>
    </row>
    <row r="9" spans="1:4">
      <c r="A9" s="4" t="s">
        <v>180</v>
      </c>
      <c r="B9" s="5" t="n">
        <v>63204</v>
      </c>
      <c r="C9" s="5" t="n">
        <v>0</v>
      </c>
      <c r="D9" s="5" t="n">
        <v>0</v>
      </c>
    </row>
    <row r="10" spans="1:4">
      <c r="A10" s="4" t="s">
        <v>181</v>
      </c>
      <c r="B10" s="5" t="n">
        <v>0</v>
      </c>
      <c r="C10" s="5" t="n">
        <v>0</v>
      </c>
      <c r="D10" s="5" t="n">
        <v>9953</v>
      </c>
    </row>
    <row r="11" spans="1:4">
      <c r="A11" s="4" t="s">
        <v>182</v>
      </c>
      <c r="B11" s="5" t="n">
        <v>-8837</v>
      </c>
      <c r="C11" s="5" t="n">
        <v>-15699</v>
      </c>
      <c r="D11" s="5" t="n">
        <v>3135</v>
      </c>
    </row>
    <row r="12" spans="1:4">
      <c r="A12" s="4" t="s">
        <v>118</v>
      </c>
      <c r="B12" s="5" t="n">
        <v>61000</v>
      </c>
      <c r="C12" s="5" t="n">
        <v>0</v>
      </c>
      <c r="D12" s="5" t="n">
        <v>0</v>
      </c>
    </row>
    <row r="13" spans="1:4">
      <c r="A13" s="4" t="s">
        <v>119</v>
      </c>
      <c r="B13" s="5" t="n">
        <v>0</v>
      </c>
      <c r="C13" s="5" t="n">
        <v>0</v>
      </c>
      <c r="D13" s="5" t="n">
        <v>1909</v>
      </c>
    </row>
    <row r="14" spans="1:4">
      <c r="A14" s="4" t="s">
        <v>183</v>
      </c>
      <c r="B14" s="5" t="n">
        <v>-368</v>
      </c>
      <c r="C14" s="5" t="n">
        <v>1087</v>
      </c>
      <c r="D14" s="5" t="n">
        <v>-7772</v>
      </c>
    </row>
    <row r="15" spans="1:4">
      <c r="A15" s="4" t="s">
        <v>184</v>
      </c>
      <c r="B15" s="5" t="n">
        <v>7413</v>
      </c>
      <c r="C15" s="5" t="n">
        <v>8210</v>
      </c>
      <c r="D15" s="5" t="n">
        <v>8382</v>
      </c>
    </row>
    <row r="16" spans="1:4">
      <c r="A16" s="4" t="s">
        <v>185</v>
      </c>
      <c r="B16" s="5" t="n">
        <v>-161164</v>
      </c>
      <c r="C16" s="5" t="n">
        <v>-73386</v>
      </c>
      <c r="D16" s="5" t="n">
        <v>-167571</v>
      </c>
    </row>
    <row r="17" spans="1:4">
      <c r="A17" s="4" t="s">
        <v>106</v>
      </c>
      <c r="B17" s="5" t="n">
        <v>345580</v>
      </c>
      <c r="C17" s="5" t="n">
        <v>110906</v>
      </c>
      <c r="D17" s="5" t="n">
        <v>279021</v>
      </c>
    </row>
    <row r="18" spans="1:4">
      <c r="A18" s="4" t="s">
        <v>186</v>
      </c>
      <c r="B18" s="5" t="n">
        <v>10794</v>
      </c>
      <c r="C18" s="5" t="n">
        <v>0</v>
      </c>
      <c r="D18" s="5" t="n">
        <v>0</v>
      </c>
    </row>
    <row r="19" spans="1:4">
      <c r="A19" s="4" t="s">
        <v>187</v>
      </c>
      <c r="B19" s="5" t="n">
        <v>-8585</v>
      </c>
      <c r="C19" s="5" t="n">
        <v>0</v>
      </c>
      <c r="D19" s="5" t="n">
        <v>0</v>
      </c>
    </row>
    <row r="20" spans="1:4">
      <c r="A20" s="4" t="s">
        <v>188</v>
      </c>
      <c r="B20" s="5" t="n">
        <v>-2705</v>
      </c>
      <c r="C20" s="5" t="n">
        <v>-9487</v>
      </c>
      <c r="D20" s="5" t="n">
        <v>-8048</v>
      </c>
    </row>
    <row r="21" spans="1:4">
      <c r="A21" s="4" t="s">
        <v>189</v>
      </c>
      <c r="B21" s="5" t="n">
        <v>2470</v>
      </c>
      <c r="C21" s="5" t="n">
        <v>1410</v>
      </c>
      <c r="D21" s="5" t="n">
        <v>-3107</v>
      </c>
    </row>
    <row r="22" spans="1:4">
      <c r="A22" s="4" t="s">
        <v>190</v>
      </c>
      <c r="B22" s="5" t="n">
        <v>-3661</v>
      </c>
      <c r="C22" s="5" t="n">
        <v>-9775</v>
      </c>
      <c r="D22" s="5" t="n">
        <v>174</v>
      </c>
    </row>
    <row r="23" spans="1:4">
      <c r="A23" s="4" t="s">
        <v>191</v>
      </c>
      <c r="B23" s="5" t="n">
        <v>-16771</v>
      </c>
      <c r="C23" s="5" t="n">
        <v>-13233</v>
      </c>
      <c r="D23" s="5" t="n">
        <v>-16915</v>
      </c>
    </row>
    <row r="24" spans="1:4">
      <c r="A24" s="4" t="s">
        <v>192</v>
      </c>
      <c r="B24" s="5" t="n">
        <v>653539</v>
      </c>
      <c r="C24" s="5" t="n">
        <v>399464</v>
      </c>
      <c r="D24" s="5" t="n">
        <v>503786</v>
      </c>
    </row>
    <row r="25" spans="1:4">
      <c r="A25" s="4" t="s">
        <v>193</v>
      </c>
      <c r="B25" s="5" t="n">
        <v>410407</v>
      </c>
      <c r="C25" s="5" t="n">
        <v>460663</v>
      </c>
      <c r="D25" s="5" t="n">
        <v>433476</v>
      </c>
    </row>
    <row r="26" spans="1:4">
      <c r="A26" s="3" t="s">
        <v>194</v>
      </c>
    </row>
    <row r="27" spans="1:4">
      <c r="A27" s="4" t="s">
        <v>195</v>
      </c>
      <c r="B27" s="5" t="n">
        <v>-86079</v>
      </c>
      <c r="C27" s="5" t="n">
        <v>-145975</v>
      </c>
      <c r="D27" s="5" t="n">
        <v>-176020</v>
      </c>
    </row>
    <row r="28" spans="1:4">
      <c r="A28" s="4" t="s">
        <v>196</v>
      </c>
      <c r="B28" s="5" t="n">
        <v>-115361</v>
      </c>
      <c r="C28" s="5" t="n">
        <v>-162926</v>
      </c>
      <c r="D28" s="5" t="n">
        <v>-305725</v>
      </c>
    </row>
    <row r="29" spans="1:4">
      <c r="A29" s="4" t="s">
        <v>197</v>
      </c>
      <c r="B29" s="5" t="n">
        <v>624250</v>
      </c>
      <c r="C29" s="5" t="n">
        <v>758064</v>
      </c>
      <c r="D29" s="5" t="n">
        <v>488229</v>
      </c>
    </row>
    <row r="30" spans="1:4">
      <c r="A30" s="4" t="s">
        <v>198</v>
      </c>
      <c r="B30" s="5" t="n">
        <v>10000</v>
      </c>
      <c r="C30" s="5" t="n">
        <v>0</v>
      </c>
      <c r="D30" s="5" t="n">
        <v>0</v>
      </c>
    </row>
    <row r="31" spans="1:4">
      <c r="A31" s="4" t="s">
        <v>199</v>
      </c>
      <c r="B31" s="5" t="n">
        <v>-69240</v>
      </c>
      <c r="C31" s="5" t="n">
        <v>-6849</v>
      </c>
      <c r="D31" s="5" t="n">
        <v>-6142</v>
      </c>
    </row>
    <row r="32" spans="1:4">
      <c r="A32" s="4" t="s">
        <v>200</v>
      </c>
      <c r="B32" s="5" t="n">
        <v>56085</v>
      </c>
      <c r="C32" s="5" t="n">
        <v>10000</v>
      </c>
      <c r="D32" s="5" t="n">
        <v>-82634</v>
      </c>
    </row>
    <row r="33" spans="1:4">
      <c r="A33" s="4" t="s">
        <v>201</v>
      </c>
      <c r="B33" s="5" t="n">
        <v>27885</v>
      </c>
      <c r="C33" s="5" t="n">
        <v>26793</v>
      </c>
      <c r="D33" s="5" t="n">
        <v>18123</v>
      </c>
    </row>
    <row r="34" spans="1:4">
      <c r="A34" s="4" t="s">
        <v>202</v>
      </c>
      <c r="B34" s="5" t="n">
        <v>0</v>
      </c>
      <c r="C34" s="5" t="n">
        <v>-11139</v>
      </c>
      <c r="D34" s="5" t="n">
        <v>0</v>
      </c>
    </row>
    <row r="35" spans="1:4">
      <c r="A35" s="4" t="s">
        <v>203</v>
      </c>
      <c r="B35" s="5" t="n">
        <v>31068</v>
      </c>
      <c r="C35" s="5" t="n">
        <v>5065</v>
      </c>
      <c r="D35" s="5" t="n">
        <v>9521</v>
      </c>
    </row>
    <row r="36" spans="1:4">
      <c r="A36" s="4" t="s">
        <v>204</v>
      </c>
      <c r="B36" s="5" t="n">
        <v>478608</v>
      </c>
      <c r="C36" s="5" t="n">
        <v>473033</v>
      </c>
      <c r="D36" s="5" t="n">
        <v>-54648</v>
      </c>
    </row>
    <row r="37" spans="1:4">
      <c r="A37" s="3" t="s">
        <v>205</v>
      </c>
    </row>
    <row r="38" spans="1:4">
      <c r="A38" s="4" t="s">
        <v>206</v>
      </c>
      <c r="B38" s="5" t="n">
        <v>0</v>
      </c>
      <c r="C38" s="5" t="n">
        <v>-210000</v>
      </c>
      <c r="D38" s="5" t="n">
        <v>182371</v>
      </c>
    </row>
    <row r="39" spans="1:4">
      <c r="A39" s="4" t="s">
        <v>207</v>
      </c>
      <c r="B39" s="5" t="n">
        <v>791113</v>
      </c>
      <c r="C39" s="5" t="n">
        <v>0</v>
      </c>
      <c r="D39" s="5" t="n">
        <v>884786</v>
      </c>
    </row>
    <row r="40" spans="1:4">
      <c r="A40" s="4" t="s">
        <v>208</v>
      </c>
      <c r="B40" s="5" t="n">
        <v>-958509</v>
      </c>
      <c r="C40" s="5" t="n">
        <v>-240000</v>
      </c>
      <c r="D40" s="5" t="n">
        <v>-502996</v>
      </c>
    </row>
    <row r="41" spans="1:4">
      <c r="A41" s="4" t="s">
        <v>209</v>
      </c>
      <c r="B41" s="5" t="n">
        <v>0</v>
      </c>
      <c r="C41" s="5" t="n">
        <v>0</v>
      </c>
      <c r="D41" s="5" t="n">
        <v>400000</v>
      </c>
    </row>
    <row r="42" spans="1:4">
      <c r="A42" s="4" t="s">
        <v>210</v>
      </c>
      <c r="B42" s="5" t="n">
        <v>-542486</v>
      </c>
      <c r="C42" s="5" t="n">
        <v>-195495</v>
      </c>
      <c r="D42" s="5" t="n">
        <v>-1068924</v>
      </c>
    </row>
    <row r="43" spans="1:4">
      <c r="A43" s="4" t="s">
        <v>211</v>
      </c>
      <c r="B43" s="5" t="n">
        <v>-7295</v>
      </c>
      <c r="C43" s="5" t="n">
        <v>-43</v>
      </c>
      <c r="D43" s="5" t="n">
        <v>-4605</v>
      </c>
    </row>
    <row r="44" spans="1:4">
      <c r="A44" s="4" t="s">
        <v>212</v>
      </c>
      <c r="B44" s="5" t="n">
        <v>168870</v>
      </c>
      <c r="C44" s="5" t="n">
        <v>0</v>
      </c>
      <c r="D44" s="5" t="n">
        <v>0</v>
      </c>
    </row>
    <row r="45" spans="1:4">
      <c r="A45" s="4" t="s">
        <v>213</v>
      </c>
      <c r="B45" s="5" t="n">
        <v>21677</v>
      </c>
      <c r="C45" s="5" t="n">
        <v>13536</v>
      </c>
      <c r="D45" s="5" t="n">
        <v>2325</v>
      </c>
    </row>
    <row r="46" spans="1:4">
      <c r="A46" s="4" t="s">
        <v>214</v>
      </c>
      <c r="B46" s="5" t="n">
        <v>-232</v>
      </c>
      <c r="C46" s="5" t="n">
        <v>0</v>
      </c>
      <c r="D46" s="5" t="n">
        <v>0</v>
      </c>
    </row>
    <row r="47" spans="1:4">
      <c r="A47" s="4" t="s">
        <v>215</v>
      </c>
      <c r="B47" s="5" t="n">
        <v>-835</v>
      </c>
      <c r="C47" s="5" t="n">
        <v>-1085</v>
      </c>
      <c r="D47" s="5" t="n">
        <v>-6452</v>
      </c>
    </row>
    <row r="48" spans="1:4">
      <c r="A48" s="4" t="s">
        <v>216</v>
      </c>
      <c r="B48" s="5" t="n">
        <v>-305819</v>
      </c>
      <c r="C48" s="5" t="n">
        <v>-293905</v>
      </c>
      <c r="D48" s="5" t="n">
        <v>-265277</v>
      </c>
    </row>
    <row r="49" spans="1:4">
      <c r="A49" s="4" t="s">
        <v>217</v>
      </c>
      <c r="B49" s="5" t="n">
        <v>-833516</v>
      </c>
      <c r="C49" s="5" t="n">
        <v>-926992</v>
      </c>
      <c r="D49" s="5" t="n">
        <v>-378772</v>
      </c>
    </row>
    <row r="50" spans="1:4">
      <c r="A50" s="4" t="s">
        <v>218</v>
      </c>
      <c r="B50" s="5" t="n">
        <v>0</v>
      </c>
      <c r="C50" s="5" t="n">
        <v>1</v>
      </c>
      <c r="D50" s="5" t="n">
        <v>152</v>
      </c>
    </row>
    <row r="51" spans="1:4">
      <c r="A51" s="4" t="s">
        <v>219</v>
      </c>
      <c r="B51" s="5" t="n">
        <v>55499</v>
      </c>
      <c r="C51" s="5" t="n">
        <v>6704</v>
      </c>
      <c r="D51" s="5" t="n">
        <v>56</v>
      </c>
    </row>
    <row r="52" spans="1:4">
      <c r="A52" s="4" t="s">
        <v>220</v>
      </c>
      <c r="B52" s="5" t="n">
        <v>39225</v>
      </c>
      <c r="C52" s="5" t="n">
        <v>32520</v>
      </c>
      <c r="D52" s="5" t="n">
        <v>32312</v>
      </c>
    </row>
    <row r="53" spans="1:4">
      <c r="A53" s="4" t="s">
        <v>221</v>
      </c>
      <c r="B53" s="7" t="n">
        <v>94724</v>
      </c>
      <c r="C53" s="7" t="n">
        <v>39225</v>
      </c>
      <c r="D53" s="7" t="n">
        <v>325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2</v>
      </c>
    </row>
    <row r="3" spans="1:3">
      <c r="A3" s="3" t="s">
        <v>720</v>
      </c>
    </row>
    <row r="4" spans="1:3">
      <c r="A4" s="4" t="s">
        <v>750</v>
      </c>
      <c r="B4" s="7" t="n">
        <v>-21168</v>
      </c>
    </row>
    <row r="5" spans="1:3">
      <c r="A5" s="4" t="s">
        <v>751</v>
      </c>
      <c r="B5" s="5" t="n">
        <v>2810100</v>
      </c>
      <c r="C5" s="7" t="n">
        <v>2913217</v>
      </c>
    </row>
    <row r="6" spans="1:3">
      <c r="A6" s="4" t="s">
        <v>752</v>
      </c>
      <c r="B6" s="5" t="n">
        <v>398130</v>
      </c>
      <c r="C6" s="5" t="n">
        <v>398399</v>
      </c>
    </row>
    <row r="7" spans="1:3">
      <c r="A7" s="4" t="s">
        <v>57</v>
      </c>
      <c r="B7" s="5" t="n">
        <v>641082</v>
      </c>
      <c r="C7" s="5" t="n">
        <v>982509</v>
      </c>
    </row>
    <row r="8" spans="1:3">
      <c r="A8" s="4" t="s">
        <v>753</v>
      </c>
      <c r="B8" s="7" t="n">
        <v>0</v>
      </c>
      <c r="C8" s="7" t="n">
        <v>199843</v>
      </c>
    </row>
    <row r="9" spans="1:3">
      <c r="A9" s="4" t="s">
        <v>754</v>
      </c>
      <c r="B9" s="4" t="s">
        <v>755</v>
      </c>
      <c r="C9" s="4" t="s">
        <v>756</v>
      </c>
    </row>
    <row r="10" spans="1:3">
      <c r="A10" s="4" t="s">
        <v>757</v>
      </c>
    </row>
    <row r="11" spans="1:3">
      <c r="A11" s="3" t="s">
        <v>720</v>
      </c>
    </row>
    <row r="12" spans="1:3">
      <c r="A12" s="4" t="s">
        <v>758</v>
      </c>
      <c r="B12" s="7" t="n">
        <v>2832200</v>
      </c>
      <c r="C12" s="7" t="n">
        <v>2932200</v>
      </c>
    </row>
    <row r="13" spans="1:3">
      <c r="A13" s="4" t="s">
        <v>759</v>
      </c>
      <c r="B13" s="5" t="n">
        <v>-5100</v>
      </c>
      <c r="C13" s="5" t="n">
        <v>-5000</v>
      </c>
    </row>
    <row r="14" spans="1:3">
      <c r="A14" s="4" t="s">
        <v>750</v>
      </c>
      <c r="B14" s="5" t="n">
        <v>-17000</v>
      </c>
      <c r="C14" s="5" t="n">
        <v>-14000</v>
      </c>
    </row>
    <row r="15" spans="1:3">
      <c r="A15" s="4" t="s">
        <v>751</v>
      </c>
      <c r="B15" s="7" t="n">
        <v>2810100</v>
      </c>
      <c r="C15" s="7" t="n">
        <v>2913200</v>
      </c>
    </row>
    <row r="16" spans="1:3">
      <c r="A16" s="4" t="s">
        <v>760</v>
      </c>
      <c r="B16" s="4" t="s">
        <v>761</v>
      </c>
    </row>
    <row r="17" spans="1:3">
      <c r="A17" s="4" t="s">
        <v>762</v>
      </c>
      <c r="B17" s="4" t="s">
        <v>763</v>
      </c>
    </row>
    <row r="18" spans="1:3">
      <c r="A18" s="4" t="s">
        <v>764</v>
      </c>
    </row>
    <row r="19" spans="1:3">
      <c r="A19" s="3" t="s">
        <v>720</v>
      </c>
    </row>
    <row r="20" spans="1:3">
      <c r="A20" s="4" t="s">
        <v>765</v>
      </c>
      <c r="B20" s="4" t="s">
        <v>766</v>
      </c>
      <c r="C20" s="4" t="s">
        <v>766</v>
      </c>
    </row>
    <row r="21" spans="1:3">
      <c r="A21" s="4" t="s">
        <v>767</v>
      </c>
    </row>
    <row r="22" spans="1:3">
      <c r="A22" s="3" t="s">
        <v>720</v>
      </c>
    </row>
    <row r="23" spans="1:3">
      <c r="A23" s="4" t="s">
        <v>765</v>
      </c>
      <c r="B23" s="4" t="s">
        <v>768</v>
      </c>
      <c r="C23" s="4" t="s">
        <v>769</v>
      </c>
    </row>
    <row r="24" spans="1:3">
      <c r="A24" s="4" t="s">
        <v>770</v>
      </c>
    </row>
    <row r="25" spans="1:3">
      <c r="A25" s="3" t="s">
        <v>720</v>
      </c>
    </row>
    <row r="26" spans="1:3">
      <c r="A26" s="4" t="s">
        <v>758</v>
      </c>
      <c r="B26" s="7" t="n">
        <v>643400</v>
      </c>
      <c r="C26" s="7" t="n">
        <v>959100</v>
      </c>
    </row>
    <row r="27" spans="1:3">
      <c r="A27" s="4" t="s">
        <v>754</v>
      </c>
      <c r="B27" s="4" t="s">
        <v>771</v>
      </c>
      <c r="C27" s="4" t="s">
        <v>756</v>
      </c>
    </row>
    <row r="28" spans="1:3">
      <c r="A28" s="4" t="s">
        <v>760</v>
      </c>
      <c r="B28" s="4" t="s">
        <v>772</v>
      </c>
    </row>
    <row r="29" spans="1:3">
      <c r="A29" s="4" t="s">
        <v>762</v>
      </c>
      <c r="B29" s="4" t="s">
        <v>773</v>
      </c>
    </row>
    <row r="30" spans="1:3">
      <c r="A30" s="4" t="s">
        <v>774</v>
      </c>
    </row>
    <row r="31" spans="1:3">
      <c r="A31" s="3" t="s">
        <v>720</v>
      </c>
    </row>
    <row r="32" spans="1:3">
      <c r="A32" s="4" t="s">
        <v>758</v>
      </c>
      <c r="B32" s="7" t="n">
        <v>0</v>
      </c>
      <c r="C32" s="7" t="n">
        <v>26200</v>
      </c>
    </row>
    <row r="33" spans="1:3">
      <c r="A33" s="4" t="s">
        <v>754</v>
      </c>
      <c r="C33" s="4" t="s">
        <v>775</v>
      </c>
    </row>
    <row r="34" spans="1:3">
      <c r="A34" s="4" t="s">
        <v>776</v>
      </c>
    </row>
    <row r="35" spans="1:3">
      <c r="A35" s="3" t="s">
        <v>720</v>
      </c>
    </row>
    <row r="36" spans="1:3">
      <c r="A36" s="4" t="s">
        <v>750</v>
      </c>
      <c r="B36" s="5" t="n">
        <v>-2300</v>
      </c>
      <c r="C36" s="7" t="n">
        <v>-2800</v>
      </c>
    </row>
    <row r="37" spans="1:3">
      <c r="A37" s="4" t="s">
        <v>57</v>
      </c>
      <c r="B37" s="5" t="n">
        <v>641100</v>
      </c>
      <c r="C37" s="5" t="n">
        <v>982500</v>
      </c>
    </row>
    <row r="38" spans="1:3">
      <c r="A38" s="4" t="s">
        <v>777</v>
      </c>
    </row>
    <row r="39" spans="1:3">
      <c r="A39" s="3" t="s">
        <v>720</v>
      </c>
    </row>
    <row r="40" spans="1:3">
      <c r="A40" s="4" t="s">
        <v>758</v>
      </c>
      <c r="B40" s="5" t="n">
        <v>400000</v>
      </c>
      <c r="C40" s="5" t="n">
        <v>400000</v>
      </c>
    </row>
    <row r="41" spans="1:3">
      <c r="A41" s="4" t="s">
        <v>750</v>
      </c>
      <c r="B41" s="5" t="n">
        <v>-1900</v>
      </c>
      <c r="C41" s="5" t="n">
        <v>-1600</v>
      </c>
    </row>
    <row r="42" spans="1:3">
      <c r="A42" s="4" t="s">
        <v>752</v>
      </c>
      <c r="B42" s="7" t="n">
        <v>398100</v>
      </c>
      <c r="C42" s="7" t="n">
        <v>398400</v>
      </c>
    </row>
    <row r="43" spans="1:3">
      <c r="A43" s="4" t="s">
        <v>778</v>
      </c>
      <c r="B43" s="4" t="s">
        <v>779</v>
      </c>
      <c r="C43" s="4" t="s">
        <v>780</v>
      </c>
    </row>
    <row r="44" spans="1:3">
      <c r="A44" s="4" t="s">
        <v>760</v>
      </c>
      <c r="B44" s="4" t="s">
        <v>781</v>
      </c>
    </row>
    <row r="45" spans="1:3">
      <c r="A45" s="4" t="s">
        <v>762</v>
      </c>
      <c r="B45" s="4" t="s">
        <v>782</v>
      </c>
    </row>
    <row r="46" spans="1:3">
      <c r="A46" s="4" t="s">
        <v>783</v>
      </c>
    </row>
    <row r="47" spans="1:3">
      <c r="A47" s="3" t="s">
        <v>720</v>
      </c>
    </row>
    <row r="48" spans="1:3">
      <c r="A48" s="4" t="s">
        <v>758</v>
      </c>
      <c r="B48" s="7" t="n">
        <v>0</v>
      </c>
      <c r="C48" s="7" t="n">
        <v>200000</v>
      </c>
    </row>
    <row r="49" spans="1:3">
      <c r="A49" s="4" t="s">
        <v>750</v>
      </c>
      <c r="B49" s="5" t="n">
        <v>0</v>
      </c>
      <c r="C49" s="5" t="n">
        <v>-200</v>
      </c>
    </row>
    <row r="50" spans="1:3">
      <c r="A50" s="4" t="s">
        <v>753</v>
      </c>
      <c r="B50" s="7" t="n">
        <v>0</v>
      </c>
      <c r="C50" s="7" t="n">
        <v>199800</v>
      </c>
    </row>
    <row r="51" spans="1:3">
      <c r="A51" s="4" t="s">
        <v>778</v>
      </c>
      <c r="C51" s="4" t="s">
        <v>7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85</v>
      </c>
      <c r="B1" s="2" t="s">
        <v>2</v>
      </c>
    </row>
    <row r="2" spans="1:2">
      <c r="A2" s="4" t="s">
        <v>786</v>
      </c>
    </row>
    <row r="3" spans="1:2">
      <c r="A3" s="3" t="s">
        <v>720</v>
      </c>
    </row>
    <row r="4" spans="1:2">
      <c r="A4" s="4" t="s">
        <v>787</v>
      </c>
      <c r="B4" s="4" t="s">
        <v>788</v>
      </c>
    </row>
    <row r="5" spans="1:2">
      <c r="A5" s="4" t="s">
        <v>789</v>
      </c>
    </row>
    <row r="6" spans="1:2">
      <c r="A6" s="3" t="s">
        <v>720</v>
      </c>
    </row>
    <row r="7" spans="1:2">
      <c r="A7" s="4" t="s">
        <v>787</v>
      </c>
      <c r="B7" s="4" t="s">
        <v>7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0</v>
      </c>
      <c r="B1" s="2" t="s">
        <v>1</v>
      </c>
    </row>
    <row r="2" spans="1:4">
      <c r="B2" s="2" t="s">
        <v>2</v>
      </c>
      <c r="C2" s="2" t="s">
        <v>32</v>
      </c>
      <c r="D2" s="2" t="s">
        <v>95</v>
      </c>
    </row>
    <row r="3" spans="1:4">
      <c r="A3" s="3" t="s">
        <v>720</v>
      </c>
    </row>
    <row r="4" spans="1:4">
      <c r="A4" s="4" t="s">
        <v>208</v>
      </c>
      <c r="B4" s="7" t="n">
        <v>958509</v>
      </c>
      <c r="C4" s="7" t="n">
        <v>240000</v>
      </c>
      <c r="D4" s="7" t="n">
        <v>502996</v>
      </c>
    </row>
    <row r="5" spans="1:4">
      <c r="A5" s="4" t="s">
        <v>791</v>
      </c>
      <c r="B5" s="4" t="s">
        <v>755</v>
      </c>
      <c r="C5" s="4" t="s">
        <v>756</v>
      </c>
    </row>
    <row r="6" spans="1:4">
      <c r="A6" s="4" t="s">
        <v>792</v>
      </c>
      <c r="B6" s="4" t="s">
        <v>793</v>
      </c>
    </row>
    <row r="7" spans="1:4">
      <c r="A7" s="4" t="s">
        <v>728</v>
      </c>
      <c r="B7" s="4" t="s">
        <v>794</v>
      </c>
    </row>
    <row r="8" spans="1:4">
      <c r="A8" s="4" t="s">
        <v>211</v>
      </c>
      <c r="B8" s="7" t="n">
        <v>7295</v>
      </c>
      <c r="C8" s="7" t="n">
        <v>43</v>
      </c>
      <c r="D8" s="5" t="n">
        <v>4605</v>
      </c>
    </row>
    <row r="9" spans="1:4">
      <c r="A9" s="4" t="s">
        <v>795</v>
      </c>
      <c r="B9" s="5" t="n">
        <v>1900</v>
      </c>
      <c r="C9" s="7" t="n">
        <v>1800</v>
      </c>
      <c r="D9" s="7" t="n">
        <v>2300</v>
      </c>
    </row>
    <row r="10" spans="1:4">
      <c r="A10" s="4" t="s">
        <v>796</v>
      </c>
    </row>
    <row r="11" spans="1:4">
      <c r="A11" s="3" t="s">
        <v>720</v>
      </c>
    </row>
    <row r="12" spans="1:4">
      <c r="A12" s="4" t="s">
        <v>797</v>
      </c>
      <c r="B12" s="7" t="n">
        <v>900000</v>
      </c>
    </row>
    <row r="13" spans="1:4">
      <c r="A13" s="4" t="s">
        <v>798</v>
      </c>
    </row>
    <row r="14" spans="1:4">
      <c r="A14" s="3" t="s">
        <v>720</v>
      </c>
    </row>
    <row r="15" spans="1:4">
      <c r="A15" s="4" t="s">
        <v>765</v>
      </c>
      <c r="B15" s="4" t="s">
        <v>799</v>
      </c>
    </row>
    <row r="16" spans="1:4">
      <c r="A16" s="4" t="s">
        <v>800</v>
      </c>
    </row>
    <row r="17" spans="1:4">
      <c r="A17" s="3" t="s">
        <v>720</v>
      </c>
    </row>
    <row r="18" spans="1:4">
      <c r="A18" s="4" t="s">
        <v>765</v>
      </c>
      <c r="B18" s="4" t="s">
        <v>801</v>
      </c>
    </row>
    <row r="19" spans="1:4">
      <c r="A19" s="4" t="s">
        <v>802</v>
      </c>
    </row>
    <row r="20" spans="1:4">
      <c r="A20" s="3" t="s">
        <v>720</v>
      </c>
    </row>
    <row r="21" spans="1:4">
      <c r="A21" s="4" t="s">
        <v>211</v>
      </c>
      <c r="B21" s="7" t="n">
        <v>2000</v>
      </c>
    </row>
    <row r="22" spans="1:4">
      <c r="A22" s="4" t="s">
        <v>803</v>
      </c>
    </row>
    <row r="23" spans="1:4">
      <c r="A23" s="3" t="s">
        <v>720</v>
      </c>
    </row>
    <row r="24" spans="1:4">
      <c r="A24" s="4" t="s">
        <v>52</v>
      </c>
      <c r="B24" s="7" t="n">
        <v>400000</v>
      </c>
    </row>
    <row r="25" spans="1:4">
      <c r="A25" s="4" t="s">
        <v>728</v>
      </c>
      <c r="B25" s="4" t="s">
        <v>804</v>
      </c>
    </row>
    <row r="26" spans="1:4">
      <c r="A26" s="4" t="s">
        <v>805</v>
      </c>
    </row>
    <row r="27" spans="1:4">
      <c r="A27" s="3" t="s">
        <v>720</v>
      </c>
    </row>
    <row r="28" spans="1:4">
      <c r="A28" s="4" t="s">
        <v>731</v>
      </c>
      <c r="B28" s="4" t="s">
        <v>806</v>
      </c>
    </row>
    <row r="29" spans="1:4">
      <c r="A29" s="4" t="s">
        <v>807</v>
      </c>
    </row>
    <row r="30" spans="1:4">
      <c r="A30" s="3" t="s">
        <v>720</v>
      </c>
    </row>
    <row r="31" spans="1:4">
      <c r="A31" s="4" t="s">
        <v>808</v>
      </c>
      <c r="B31" s="7" t="n">
        <v>350000</v>
      </c>
    </row>
    <row r="32" spans="1:4">
      <c r="A32" s="4" t="s">
        <v>765</v>
      </c>
      <c r="B32" s="4" t="s">
        <v>809</v>
      </c>
    </row>
    <row r="33" spans="1:4">
      <c r="A33" s="4" t="s">
        <v>605</v>
      </c>
      <c r="B33" s="4" t="s">
        <v>810</v>
      </c>
    </row>
    <row r="34" spans="1:4">
      <c r="A34" s="4" t="s">
        <v>811</v>
      </c>
    </row>
    <row r="35" spans="1:4">
      <c r="A35" s="3" t="s">
        <v>720</v>
      </c>
    </row>
    <row r="36" spans="1:4">
      <c r="A36" s="4" t="s">
        <v>808</v>
      </c>
      <c r="B36" s="7" t="n">
        <v>450000</v>
      </c>
    </row>
    <row r="37" spans="1:4">
      <c r="A37" s="4" t="s">
        <v>765</v>
      </c>
      <c r="B37" s="4" t="s">
        <v>771</v>
      </c>
    </row>
    <row r="38" spans="1:4">
      <c r="A38" s="4" t="s">
        <v>605</v>
      </c>
      <c r="B38" s="4" t="s">
        <v>763</v>
      </c>
    </row>
    <row r="39" spans="1:4">
      <c r="A39" s="4" t="s">
        <v>812</v>
      </c>
    </row>
    <row r="40" spans="1:4">
      <c r="A40" s="3" t="s">
        <v>720</v>
      </c>
    </row>
    <row r="41" spans="1:4">
      <c r="A41" s="4" t="s">
        <v>765</v>
      </c>
      <c r="B41" s="4" t="s">
        <v>769</v>
      </c>
    </row>
    <row r="42" spans="1:4">
      <c r="A42" s="4" t="s">
        <v>605</v>
      </c>
      <c r="B42" s="4" t="s">
        <v>813</v>
      </c>
    </row>
    <row r="43" spans="1:4">
      <c r="A43" s="4" t="s">
        <v>208</v>
      </c>
      <c r="B43" s="7" t="n">
        <v>300000</v>
      </c>
    </row>
    <row r="44" spans="1:4">
      <c r="A44" s="4" t="s">
        <v>814</v>
      </c>
    </row>
    <row r="45" spans="1:4">
      <c r="A45" s="3" t="s">
        <v>720</v>
      </c>
    </row>
    <row r="46" spans="1:4">
      <c r="A46" s="4" t="s">
        <v>765</v>
      </c>
      <c r="B46" s="4" t="s">
        <v>815</v>
      </c>
    </row>
    <row r="47" spans="1:4">
      <c r="A47" s="4" t="s">
        <v>605</v>
      </c>
      <c r="B47" s="4" t="s">
        <v>781</v>
      </c>
    </row>
    <row r="48" spans="1:4">
      <c r="A48" s="4" t="s">
        <v>208</v>
      </c>
      <c r="B48" s="7" t="n">
        <v>300000</v>
      </c>
    </row>
    <row r="49" spans="1:4">
      <c r="A49" s="4" t="s">
        <v>816</v>
      </c>
    </row>
    <row r="50" spans="1:4">
      <c r="A50" s="3" t="s">
        <v>720</v>
      </c>
    </row>
    <row r="51" spans="1:4">
      <c r="A51" s="4" t="s">
        <v>817</v>
      </c>
      <c r="B51" s="7" t="n">
        <v>58500</v>
      </c>
    </row>
    <row r="52" spans="1:4">
      <c r="A52" s="4" t="s">
        <v>818</v>
      </c>
    </row>
    <row r="53" spans="1:4">
      <c r="A53" s="3" t="s">
        <v>720</v>
      </c>
    </row>
    <row r="54" spans="1:4">
      <c r="A54" s="4" t="s">
        <v>605</v>
      </c>
      <c r="B54" s="4" t="s">
        <v>761</v>
      </c>
    </row>
    <row r="55" spans="1:4">
      <c r="A55" s="4" t="s">
        <v>819</v>
      </c>
      <c r="B55" s="7" t="n">
        <v>82200</v>
      </c>
    </row>
    <row r="56" spans="1:4">
      <c r="A56" s="4" t="s">
        <v>820</v>
      </c>
    </row>
    <row r="57" spans="1:4">
      <c r="A57" s="3" t="s">
        <v>720</v>
      </c>
    </row>
    <row r="58" spans="1:4">
      <c r="A58" s="4" t="s">
        <v>52</v>
      </c>
      <c r="B58" s="7" t="n">
        <v>200000</v>
      </c>
    </row>
    <row r="59" spans="1:4">
      <c r="A59" s="4" t="s">
        <v>821</v>
      </c>
      <c r="B59" s="4" t="s">
        <v>781</v>
      </c>
    </row>
    <row r="60" spans="1:4">
      <c r="A60" s="4" t="s">
        <v>822</v>
      </c>
      <c r="B60" s="4" t="s">
        <v>823</v>
      </c>
    </row>
    <row r="61" spans="1:4">
      <c r="A61" s="4" t="s">
        <v>824</v>
      </c>
    </row>
    <row r="62" spans="1:4">
      <c r="A62" s="3" t="s">
        <v>720</v>
      </c>
    </row>
    <row r="63" spans="1:4">
      <c r="A63" s="4" t="s">
        <v>52</v>
      </c>
      <c r="B63" s="7" t="n">
        <v>200000</v>
      </c>
    </row>
    <row r="64" spans="1:4">
      <c r="A64" s="4" t="s">
        <v>821</v>
      </c>
      <c r="B64" s="4" t="s">
        <v>782</v>
      </c>
    </row>
    <row r="65" spans="1:4">
      <c r="A65" s="4" t="s">
        <v>825</v>
      </c>
    </row>
    <row r="66" spans="1:4">
      <c r="A66" s="3" t="s">
        <v>720</v>
      </c>
    </row>
    <row r="67" spans="1:4">
      <c r="A67" s="4" t="s">
        <v>728</v>
      </c>
      <c r="B67" s="4" t="s">
        <v>826</v>
      </c>
    </row>
    <row r="68" spans="1:4">
      <c r="A68" s="4" t="s">
        <v>827</v>
      </c>
    </row>
    <row r="69" spans="1:4">
      <c r="A69" s="3" t="s">
        <v>720</v>
      </c>
    </row>
    <row r="70" spans="1:4">
      <c r="A70" s="4" t="s">
        <v>731</v>
      </c>
      <c r="C70" s="4" t="s">
        <v>8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238</v>
      </c>
    </row>
    <row r="3" spans="1:3">
      <c r="A3" s="5" t="n">
        <v>2018</v>
      </c>
      <c r="B3" s="7" t="n">
        <v>298877</v>
      </c>
    </row>
    <row r="4" spans="1:3">
      <c r="A4" s="5" t="n">
        <v>2019</v>
      </c>
      <c r="B4" s="5" t="n">
        <v>182511</v>
      </c>
    </row>
    <row r="5" spans="1:3">
      <c r="A5" s="5" t="n">
        <v>2020</v>
      </c>
      <c r="B5" s="5" t="n">
        <v>347522</v>
      </c>
    </row>
    <row r="6" spans="1:3">
      <c r="A6" s="5" t="n">
        <v>2021</v>
      </c>
      <c r="B6" s="5" t="n">
        <v>392970</v>
      </c>
    </row>
    <row r="7" spans="1:3">
      <c r="A7" s="5" t="n">
        <v>2022</v>
      </c>
      <c r="B7" s="5" t="n">
        <v>453942</v>
      </c>
    </row>
    <row r="8" spans="1:3">
      <c r="A8" s="4" t="s">
        <v>829</v>
      </c>
      <c r="B8" s="5" t="n">
        <v>2191783</v>
      </c>
    </row>
    <row r="9" spans="1:3">
      <c r="A9" s="4" t="s">
        <v>146</v>
      </c>
      <c r="B9" s="5" t="n">
        <v>3867605</v>
      </c>
    </row>
    <row r="10" spans="1:3">
      <c r="A10" s="4" t="s">
        <v>830</v>
      </c>
      <c r="B10" s="5" t="n">
        <v>2875</v>
      </c>
    </row>
    <row r="11" spans="1:3">
      <c r="A11" s="4" t="s">
        <v>750</v>
      </c>
      <c r="B11" s="5" t="n">
        <v>-21168</v>
      </c>
    </row>
    <row r="12" spans="1:3">
      <c r="A12" s="4" t="s">
        <v>59</v>
      </c>
      <c r="B12" s="7" t="n">
        <v>3849312</v>
      </c>
      <c r="C12" s="7" t="n">
        <v>44939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6" t="n">
        <v>297.9</v>
      </c>
      <c r="C3" s="6" t="n">
        <v>443.3</v>
      </c>
    </row>
    <row r="4" spans="1:3">
      <c r="A4" s="4" t="s">
        <v>834</v>
      </c>
    </row>
    <row r="5" spans="1:3">
      <c r="A5" s="3" t="s">
        <v>832</v>
      </c>
    </row>
    <row r="6" spans="1:3">
      <c r="A6" s="4" t="s">
        <v>835</v>
      </c>
      <c r="B6" s="7" t="n">
        <v>299</v>
      </c>
      <c r="C6" s="6" t="n">
        <v>44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837</v>
      </c>
    </row>
    <row r="3" spans="1:3">
      <c r="A3" s="4" t="s">
        <v>51</v>
      </c>
      <c r="B3" s="7" t="n">
        <v>2810100</v>
      </c>
      <c r="C3" s="7" t="n">
        <v>2913217</v>
      </c>
    </row>
    <row r="4" spans="1:3">
      <c r="A4" s="4" t="s">
        <v>838</v>
      </c>
      <c r="B4" s="5" t="n">
        <v>398130</v>
      </c>
      <c r="C4" s="5" t="n">
        <v>598242</v>
      </c>
    </row>
    <row r="5" spans="1:3">
      <c r="A5" s="4" t="s">
        <v>57</v>
      </c>
      <c r="B5" s="5" t="n">
        <v>641082</v>
      </c>
      <c r="C5" s="5" t="n">
        <v>982509</v>
      </c>
    </row>
    <row r="6" spans="1:3">
      <c r="A6" s="4" t="s">
        <v>59</v>
      </c>
      <c r="B6" s="5" t="n">
        <v>3849312</v>
      </c>
      <c r="C6" s="5" t="n">
        <v>4493968</v>
      </c>
    </row>
    <row r="7" spans="1:3">
      <c r="A7" s="4" t="s">
        <v>839</v>
      </c>
    </row>
    <row r="8" spans="1:3">
      <c r="A8" s="3" t="s">
        <v>837</v>
      </c>
    </row>
    <row r="9" spans="1:3">
      <c r="A9" s="4" t="s">
        <v>51</v>
      </c>
      <c r="B9" s="5" t="n">
        <v>2884272</v>
      </c>
      <c r="C9" s="5" t="n">
        <v>3009232</v>
      </c>
    </row>
    <row r="10" spans="1:3">
      <c r="A10" s="4" t="s">
        <v>838</v>
      </c>
      <c r="B10" s="5" t="n">
        <v>400119</v>
      </c>
      <c r="C10" s="5" t="n">
        <v>600050</v>
      </c>
    </row>
    <row r="11" spans="1:3">
      <c r="A11" s="4" t="s">
        <v>57</v>
      </c>
      <c r="B11" s="5" t="n">
        <v>653185</v>
      </c>
      <c r="C11" s="5" t="n">
        <v>1009884</v>
      </c>
    </row>
    <row r="12" spans="1:3">
      <c r="A12" s="4" t="s">
        <v>59</v>
      </c>
      <c r="B12" s="7" t="n">
        <v>3937576</v>
      </c>
      <c r="C12" s="7" t="n">
        <v>46191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43"/>
    <col customWidth="1" max="3" min="3" width="58"/>
    <col customWidth="1" max="4" min="4" width="21"/>
    <col customWidth="1" max="5" min="5" width="21"/>
    <col customWidth="1" max="6" min="6" width="22"/>
    <col customWidth="1" max="7" min="7" width="22"/>
    <col customWidth="1" max="8" min="8" width="14"/>
    <col customWidth="1" max="9" min="9" width="28"/>
  </cols>
  <sheetData>
    <row r="1" spans="1:9">
      <c r="A1" s="1" t="s">
        <v>840</v>
      </c>
      <c r="B1" s="2" t="s">
        <v>544</v>
      </c>
      <c r="C1" s="2" t="s">
        <v>1</v>
      </c>
    </row>
    <row r="2" spans="1:9">
      <c r="B2" s="2" t="s">
        <v>841</v>
      </c>
      <c r="C2" s="2" t="s">
        <v>842</v>
      </c>
      <c r="D2" s="2" t="s">
        <v>843</v>
      </c>
      <c r="E2" s="2" t="s">
        <v>444</v>
      </c>
      <c r="F2" s="2" t="s">
        <v>844</v>
      </c>
      <c r="G2" s="2" t="s">
        <v>845</v>
      </c>
      <c r="H2" s="2" t="s">
        <v>3</v>
      </c>
      <c r="I2" s="2" t="s">
        <v>846</v>
      </c>
    </row>
    <row r="3" spans="1:9">
      <c r="A3" s="3" t="s">
        <v>847</v>
      </c>
    </row>
    <row r="4" spans="1:9">
      <c r="A4" s="4" t="s">
        <v>848</v>
      </c>
      <c r="B4" s="7" t="n">
        <v>58583</v>
      </c>
      <c r="C4" s="7" t="n">
        <v>58583</v>
      </c>
      <c r="D4" s="7" t="n">
        <v>0</v>
      </c>
    </row>
    <row r="5" spans="1:9">
      <c r="A5" s="4" t="s">
        <v>849</v>
      </c>
      <c r="C5" s="5" t="n">
        <v>8500</v>
      </c>
      <c r="D5" s="5" t="n">
        <v>0</v>
      </c>
      <c r="E5" s="7" t="n">
        <v>0</v>
      </c>
    </row>
    <row r="6" spans="1:9">
      <c r="A6" s="4" t="s">
        <v>57</v>
      </c>
      <c r="B6" s="7" t="n">
        <v>641082</v>
      </c>
      <c r="C6" s="7" t="n">
        <v>641082</v>
      </c>
      <c r="D6" s="7" t="n">
        <v>982509</v>
      </c>
    </row>
    <row r="7" spans="1:9">
      <c r="A7" s="4" t="s">
        <v>754</v>
      </c>
      <c r="B7" s="4" t="s">
        <v>755</v>
      </c>
      <c r="C7" s="4" t="s">
        <v>755</v>
      </c>
      <c r="D7" s="4" t="s">
        <v>756</v>
      </c>
    </row>
    <row r="8" spans="1:9">
      <c r="A8" s="4" t="s">
        <v>850</v>
      </c>
      <c r="C8" s="7" t="n">
        <v>5500</v>
      </c>
      <c r="D8" s="7" t="n">
        <v>900</v>
      </c>
      <c r="E8" s="7" t="n">
        <v>500</v>
      </c>
    </row>
    <row r="9" spans="1:9">
      <c r="A9" s="4" t="s">
        <v>851</v>
      </c>
      <c r="B9" s="7" t="n">
        <v>19300</v>
      </c>
      <c r="C9" s="5" t="n">
        <v>19300</v>
      </c>
    </row>
    <row r="10" spans="1:9">
      <c r="A10" s="4" t="s">
        <v>852</v>
      </c>
      <c r="B10" s="5" t="n">
        <v>17300</v>
      </c>
      <c r="C10" s="5" t="n">
        <v>17300</v>
      </c>
    </row>
    <row r="11" spans="1:9">
      <c r="A11" s="4" t="s">
        <v>853</v>
      </c>
      <c r="B11" s="7" t="n">
        <v>4000</v>
      </c>
      <c r="C11" s="7" t="n">
        <v>4000</v>
      </c>
    </row>
    <row r="12" spans="1:9">
      <c r="A12" s="4" t="s">
        <v>854</v>
      </c>
      <c r="C12" s="4" t="s">
        <v>855</v>
      </c>
    </row>
    <row r="13" spans="1:9">
      <c r="A13" s="4" t="s">
        <v>856</v>
      </c>
      <c r="C13" s="4" t="s">
        <v>857</v>
      </c>
    </row>
    <row r="14" spans="1:9">
      <c r="A14" s="4" t="s">
        <v>786</v>
      </c>
    </row>
    <row r="15" spans="1:9">
      <c r="A15" s="3" t="s">
        <v>847</v>
      </c>
    </row>
    <row r="16" spans="1:9">
      <c r="A16" s="4" t="s">
        <v>858</v>
      </c>
      <c r="C16" s="4" t="s">
        <v>859</v>
      </c>
    </row>
    <row r="17" spans="1:9">
      <c r="A17" s="4" t="s">
        <v>789</v>
      </c>
    </row>
    <row r="18" spans="1:9">
      <c r="A18" s="3" t="s">
        <v>847</v>
      </c>
    </row>
    <row r="19" spans="1:9">
      <c r="A19" s="4" t="s">
        <v>858</v>
      </c>
      <c r="C19" s="4" t="s">
        <v>860</v>
      </c>
    </row>
    <row r="20" spans="1:9">
      <c r="A20" s="4" t="s">
        <v>861</v>
      </c>
    </row>
    <row r="21" spans="1:9">
      <c r="A21" s="3" t="s">
        <v>847</v>
      </c>
    </row>
    <row r="22" spans="1:9">
      <c r="A22" s="4" t="s">
        <v>850</v>
      </c>
      <c r="C22" s="7" t="n">
        <v>4500</v>
      </c>
    </row>
    <row r="23" spans="1:9">
      <c r="A23" s="4" t="s">
        <v>862</v>
      </c>
    </row>
    <row r="24" spans="1:9">
      <c r="A24" s="3" t="s">
        <v>847</v>
      </c>
    </row>
    <row r="25" spans="1:9">
      <c r="A25" s="4" t="s">
        <v>863</v>
      </c>
      <c r="C25" s="5" t="n">
        <v>65</v>
      </c>
    </row>
    <row r="26" spans="1:9">
      <c r="A26" s="4" t="s">
        <v>864</v>
      </c>
      <c r="C26" s="5" t="n">
        <v>9</v>
      </c>
    </row>
    <row r="27" spans="1:9">
      <c r="A27" s="4" t="s">
        <v>865</v>
      </c>
    </row>
    <row r="28" spans="1:9">
      <c r="A28" s="3" t="s">
        <v>847</v>
      </c>
    </row>
    <row r="29" spans="1:9">
      <c r="A29" s="4" t="s">
        <v>866</v>
      </c>
      <c r="C29" s="7" t="n">
        <v>17900</v>
      </c>
    </row>
    <row r="30" spans="1:9">
      <c r="A30" s="4" t="s">
        <v>867</v>
      </c>
    </row>
    <row r="31" spans="1:9">
      <c r="A31" s="3" t="s">
        <v>847</v>
      </c>
    </row>
    <row r="32" spans="1:9">
      <c r="A32" s="4" t="s">
        <v>866</v>
      </c>
      <c r="C32" s="5" t="n">
        <v>9400</v>
      </c>
    </row>
    <row r="33" spans="1:9">
      <c r="A33" s="4" t="s">
        <v>868</v>
      </c>
    </row>
    <row r="34" spans="1:9">
      <c r="A34" s="3" t="s">
        <v>847</v>
      </c>
    </row>
    <row r="35" spans="1:9">
      <c r="A35" s="4" t="s">
        <v>866</v>
      </c>
      <c r="C35" s="7" t="n">
        <v>7200</v>
      </c>
    </row>
    <row r="36" spans="1:9">
      <c r="A36" s="4" t="s">
        <v>477</v>
      </c>
    </row>
    <row r="37" spans="1:9">
      <c r="A37" s="3" t="s">
        <v>847</v>
      </c>
    </row>
    <row r="38" spans="1:9">
      <c r="A38" s="4" t="s">
        <v>869</v>
      </c>
      <c r="B38" s="5" t="n">
        <v>12</v>
      </c>
      <c r="C38" s="5" t="n">
        <v>12</v>
      </c>
    </row>
    <row r="39" spans="1:9">
      <c r="A39" s="4" t="s">
        <v>870</v>
      </c>
      <c r="B39" s="5" t="n">
        <v>4400000</v>
      </c>
      <c r="C39" s="5" t="n">
        <v>4400000</v>
      </c>
    </row>
    <row r="40" spans="1:9">
      <c r="A40" s="4" t="s">
        <v>871</v>
      </c>
      <c r="B40" s="5" t="n">
        <v>25000</v>
      </c>
      <c r="C40" s="5" t="n">
        <v>25000</v>
      </c>
    </row>
    <row r="41" spans="1:9">
      <c r="A41" s="4" t="s">
        <v>872</v>
      </c>
      <c r="C41" s="7" t="n">
        <v>330000</v>
      </c>
    </row>
    <row r="42" spans="1:9">
      <c r="A42" s="4" t="s">
        <v>107</v>
      </c>
      <c r="C42" s="7" t="n">
        <v>6000</v>
      </c>
    </row>
    <row r="43" spans="1:9">
      <c r="A43" s="4" t="s">
        <v>873</v>
      </c>
      <c r="B43" s="5" t="n">
        <v>6</v>
      </c>
      <c r="C43" s="5" t="n">
        <v>6</v>
      </c>
    </row>
    <row r="44" spans="1:9">
      <c r="A44" s="4" t="s">
        <v>57</v>
      </c>
      <c r="B44" s="7" t="n">
        <v>263400</v>
      </c>
      <c r="C44" s="7" t="n">
        <v>263400</v>
      </c>
    </row>
    <row r="45" spans="1:9">
      <c r="A45" s="4" t="s">
        <v>754</v>
      </c>
      <c r="B45" s="4" t="s">
        <v>756</v>
      </c>
      <c r="C45" s="4" t="s">
        <v>756</v>
      </c>
    </row>
    <row r="46" spans="1:9">
      <c r="A46" s="4" t="s">
        <v>874</v>
      </c>
    </row>
    <row r="47" spans="1:9">
      <c r="A47" s="3" t="s">
        <v>847</v>
      </c>
    </row>
    <row r="48" spans="1:9">
      <c r="A48" s="4" t="s">
        <v>875</v>
      </c>
      <c r="G48" s="5" t="n">
        <v>8</v>
      </c>
    </row>
    <row r="49" spans="1:9">
      <c r="A49" s="4" t="s">
        <v>876</v>
      </c>
      <c r="F49" s="5" t="n">
        <v>3</v>
      </c>
    </row>
    <row r="50" spans="1:9">
      <c r="A50" s="4" t="s">
        <v>877</v>
      </c>
    </row>
    <row r="51" spans="1:9">
      <c r="A51" s="3" t="s">
        <v>847</v>
      </c>
    </row>
    <row r="52" spans="1:9">
      <c r="A52" s="4" t="s">
        <v>878</v>
      </c>
      <c r="B52" s="5" t="n">
        <v>11</v>
      </c>
      <c r="C52" s="5" t="n">
        <v>11</v>
      </c>
    </row>
    <row r="53" spans="1:9">
      <c r="A53" s="4" t="s">
        <v>879</v>
      </c>
      <c r="B53" s="4" t="s">
        <v>880</v>
      </c>
      <c r="C53" s="4" t="s">
        <v>880</v>
      </c>
    </row>
    <row r="54" spans="1:9">
      <c r="A54" s="4" t="s">
        <v>881</v>
      </c>
      <c r="B54" s="5" t="n">
        <v>26</v>
      </c>
      <c r="C54" s="5" t="n">
        <v>26</v>
      </c>
    </row>
    <row r="55" spans="1:9">
      <c r="A55" s="4" t="s">
        <v>882</v>
      </c>
      <c r="B55" s="7" t="n">
        <v>71000</v>
      </c>
      <c r="C55" s="7" t="n">
        <v>71000</v>
      </c>
    </row>
    <row r="56" spans="1:9">
      <c r="A56" s="4" t="s">
        <v>848</v>
      </c>
      <c r="B56" s="5" t="n">
        <v>58600</v>
      </c>
      <c r="C56" s="5" t="n">
        <v>58600</v>
      </c>
    </row>
    <row r="57" spans="1:9">
      <c r="A57" s="4" t="s">
        <v>883</v>
      </c>
      <c r="C57" s="5" t="n">
        <v>5100</v>
      </c>
    </row>
    <row r="58" spans="1:9">
      <c r="A58" s="4" t="s">
        <v>884</v>
      </c>
      <c r="C58" s="7" t="n">
        <v>10000</v>
      </c>
    </row>
    <row r="59" spans="1:9">
      <c r="A59" s="4" t="s">
        <v>885</v>
      </c>
      <c r="C59" s="4" t="s">
        <v>886</v>
      </c>
    </row>
    <row r="60" spans="1:9">
      <c r="A60" s="4" t="s">
        <v>887</v>
      </c>
      <c r="C60" s="7" t="n">
        <v>11800</v>
      </c>
    </row>
    <row r="61" spans="1:9">
      <c r="A61" s="4" t="s">
        <v>888</v>
      </c>
      <c r="C61" s="7" t="n">
        <v>900</v>
      </c>
    </row>
    <row r="62" spans="1:9">
      <c r="A62" s="4" t="s">
        <v>889</v>
      </c>
    </row>
    <row r="63" spans="1:9">
      <c r="A63" s="3" t="s">
        <v>847</v>
      </c>
    </row>
    <row r="64" spans="1:9">
      <c r="A64" s="4" t="s">
        <v>849</v>
      </c>
      <c r="B64" s="7" t="n">
        <v>8500</v>
      </c>
    </row>
    <row r="65" spans="1:9">
      <c r="A65" s="4" t="s">
        <v>890</v>
      </c>
    </row>
    <row r="66" spans="1:9">
      <c r="A66" s="3" t="s">
        <v>847</v>
      </c>
    </row>
    <row r="67" spans="1:9">
      <c r="A67" s="4" t="s">
        <v>891</v>
      </c>
      <c r="I67" s="5" t="n">
        <v>12</v>
      </c>
    </row>
    <row r="68" spans="1:9">
      <c r="A68" s="4" t="s">
        <v>892</v>
      </c>
      <c r="H68" s="4" t="s">
        <v>893</v>
      </c>
    </row>
    <row r="69" spans="1:9">
      <c r="A69" s="4" t="s">
        <v>894</v>
      </c>
    </row>
    <row r="70" spans="1:9">
      <c r="A70" s="3" t="s">
        <v>847</v>
      </c>
    </row>
    <row r="71" spans="1:9">
      <c r="A71" s="4" t="s">
        <v>895</v>
      </c>
      <c r="B71" s="5" t="n">
        <v>1</v>
      </c>
      <c r="C71" s="5" t="n">
        <v>1</v>
      </c>
    </row>
    <row r="72" spans="1:9">
      <c r="A72" s="4" t="s">
        <v>896</v>
      </c>
      <c r="B72" s="5" t="n">
        <v>400000</v>
      </c>
      <c r="C72" s="5" t="n">
        <v>400000</v>
      </c>
    </row>
    <row r="73" spans="1:9">
      <c r="A73" s="4" t="s">
        <v>897</v>
      </c>
    </row>
    <row r="74" spans="1:9">
      <c r="A74" s="3" t="s">
        <v>847</v>
      </c>
    </row>
    <row r="75" spans="1:9">
      <c r="A75" s="4" t="s">
        <v>892</v>
      </c>
      <c r="H75" s="4" t="s">
        <v>898</v>
      </c>
    </row>
    <row r="76" spans="1:9">
      <c r="A76" s="4" t="s">
        <v>899</v>
      </c>
    </row>
    <row r="77" spans="1:9">
      <c r="A77" s="3" t="s">
        <v>847</v>
      </c>
    </row>
    <row r="78" spans="1:9">
      <c r="A78" s="4" t="s">
        <v>881</v>
      </c>
      <c r="B78" s="5" t="n">
        <v>6</v>
      </c>
      <c r="C78" s="5" t="n">
        <v>6</v>
      </c>
    </row>
    <row r="79" spans="1:9">
      <c r="A79" s="4" t="s">
        <v>900</v>
      </c>
      <c r="B79" s="5" t="n">
        <v>7</v>
      </c>
      <c r="C79" s="5" t="n">
        <v>7</v>
      </c>
    </row>
    <row r="80" spans="1:9">
      <c r="A80" s="4" t="s">
        <v>901</v>
      </c>
    </row>
    <row r="81" spans="1:9">
      <c r="A81" s="3" t="s">
        <v>847</v>
      </c>
    </row>
    <row r="82" spans="1:9">
      <c r="A82" s="4" t="s">
        <v>881</v>
      </c>
      <c r="B82" s="5" t="n">
        <v>1</v>
      </c>
      <c r="C82" s="5" t="n">
        <v>1</v>
      </c>
    </row>
    <row r="83" spans="1:9">
      <c r="A83" s="4" t="s">
        <v>902</v>
      </c>
    </row>
    <row r="84" spans="1:9">
      <c r="A84" s="3" t="s">
        <v>847</v>
      </c>
    </row>
    <row r="85" spans="1:9">
      <c r="A85" s="4" t="s">
        <v>881</v>
      </c>
      <c r="B85" s="5" t="n">
        <v>2</v>
      </c>
      <c r="C85" s="5" t="n">
        <v>2</v>
      </c>
    </row>
    <row r="86" spans="1:9">
      <c r="A86" s="4" t="s">
        <v>903</v>
      </c>
    </row>
    <row r="87" spans="1:9">
      <c r="A87" s="3" t="s">
        <v>847</v>
      </c>
    </row>
    <row r="88" spans="1:9">
      <c r="A88" s="4" t="s">
        <v>881</v>
      </c>
      <c r="B88" s="5" t="n">
        <v>3</v>
      </c>
      <c r="C88" s="5" t="n">
        <v>3</v>
      </c>
    </row>
    <row r="89" spans="1:9">
      <c r="A89" s="4" t="s">
        <v>904</v>
      </c>
    </row>
    <row r="90" spans="1:9">
      <c r="A90" s="3" t="s">
        <v>847</v>
      </c>
    </row>
    <row r="91" spans="1:9">
      <c r="A91" s="4" t="s">
        <v>881</v>
      </c>
      <c r="B91" s="5" t="n">
        <v>5</v>
      </c>
      <c r="C91" s="5" t="n">
        <v>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707</v>
      </c>
    </row>
    <row r="2" spans="1:2">
      <c r="A2" s="3" t="s">
        <v>906</v>
      </c>
    </row>
    <row r="3" spans="1:2">
      <c r="A3" s="5" t="n">
        <v>2018</v>
      </c>
      <c r="B3" s="7" t="n">
        <v>569936</v>
      </c>
    </row>
    <row r="4" spans="1:2">
      <c r="A4" s="5" t="n">
        <v>2019</v>
      </c>
      <c r="B4" s="5" t="n">
        <v>503242</v>
      </c>
    </row>
    <row r="5" spans="1:2">
      <c r="A5" s="5" t="n">
        <v>2020</v>
      </c>
      <c r="B5" s="5" t="n">
        <v>434410</v>
      </c>
    </row>
    <row r="6" spans="1:2">
      <c r="A6" s="5" t="n">
        <v>2021</v>
      </c>
      <c r="B6" s="5" t="n">
        <v>360858</v>
      </c>
    </row>
    <row r="7" spans="1:2">
      <c r="A7" s="5" t="n">
        <v>2022</v>
      </c>
      <c r="B7" s="5" t="n">
        <v>279232</v>
      </c>
    </row>
    <row r="8" spans="1:2">
      <c r="A8" s="4" t="s">
        <v>829</v>
      </c>
      <c r="B8" s="5" t="n">
        <v>792050</v>
      </c>
    </row>
    <row r="9" spans="1:2">
      <c r="A9" s="4" t="s">
        <v>907</v>
      </c>
      <c r="B9" s="5" t="n">
        <v>2939728</v>
      </c>
    </row>
    <row r="10" spans="1:2">
      <c r="A10" s="3" t="s">
        <v>908</v>
      </c>
    </row>
    <row r="11" spans="1:2">
      <c r="A11" s="5" t="n">
        <v>2018</v>
      </c>
      <c r="B11" s="5" t="n">
        <v>3887</v>
      </c>
    </row>
    <row r="12" spans="1:2">
      <c r="A12" s="5" t="n">
        <v>2019</v>
      </c>
      <c r="B12" s="5" t="n">
        <v>3478</v>
      </c>
    </row>
    <row r="13" spans="1:2">
      <c r="A13" s="5" t="n">
        <v>2020</v>
      </c>
      <c r="B13" s="5" t="n">
        <v>3112</v>
      </c>
    </row>
    <row r="14" spans="1:2">
      <c r="A14" s="5" t="n">
        <v>2021</v>
      </c>
      <c r="B14" s="5" t="n">
        <v>3121</v>
      </c>
    </row>
    <row r="15" spans="1:2">
      <c r="A15" s="5" t="n">
        <v>2022</v>
      </c>
      <c r="B15" s="5" t="n">
        <v>2978</v>
      </c>
    </row>
    <row r="16" spans="1:2">
      <c r="A16" s="4" t="s">
        <v>829</v>
      </c>
      <c r="B16" s="5" t="n">
        <v>117703</v>
      </c>
    </row>
    <row r="17" spans="1:2">
      <c r="A17" s="4" t="s">
        <v>909</v>
      </c>
      <c r="B17" s="7" t="n">
        <v>1342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2</v>
      </c>
    </row>
    <row r="3" spans="1:3">
      <c r="A3" s="3" t="s">
        <v>911</v>
      </c>
    </row>
    <row r="4" spans="1:3">
      <c r="A4" s="4" t="s">
        <v>912</v>
      </c>
      <c r="B4" s="5" t="n">
        <v>369176</v>
      </c>
      <c r="C4" s="5" t="n">
        <v>369176</v>
      </c>
    </row>
    <row r="5" spans="1:3">
      <c r="A5" s="4" t="s">
        <v>81</v>
      </c>
      <c r="B5" s="8" t="n">
        <v>0.1</v>
      </c>
      <c r="C5" s="8" t="n">
        <v>0.1</v>
      </c>
    </row>
    <row r="6" spans="1:3">
      <c r="A6" s="4" t="s">
        <v>76</v>
      </c>
    </row>
    <row r="7" spans="1:3">
      <c r="A7" s="3" t="s">
        <v>911</v>
      </c>
    </row>
    <row r="8" spans="1:3">
      <c r="A8" s="4" t="s">
        <v>77</v>
      </c>
      <c r="B8" s="7" t="n">
        <v>175000</v>
      </c>
      <c r="C8" s="7" t="n">
        <v>0</v>
      </c>
    </row>
    <row r="9" spans="1:3">
      <c r="A9" s="4" t="s">
        <v>89</v>
      </c>
      <c r="B9" s="4" t="s">
        <v>90</v>
      </c>
    </row>
    <row r="10" spans="1:3">
      <c r="A10" s="4" t="s">
        <v>85</v>
      </c>
      <c r="B10" s="7" t="n">
        <v>500</v>
      </c>
    </row>
    <row r="11" spans="1:3">
      <c r="A11" s="4" t="s">
        <v>913</v>
      </c>
      <c r="B11" s="5" t="n">
        <v>750000</v>
      </c>
    </row>
    <row r="12" spans="1:3">
      <c r="A12" s="4" t="s">
        <v>914</v>
      </c>
    </row>
    <row r="13" spans="1:3">
      <c r="A13" s="3" t="s">
        <v>911</v>
      </c>
    </row>
    <row r="14" spans="1:3">
      <c r="A14" s="4" t="s">
        <v>85</v>
      </c>
      <c r="B14" s="7" t="n">
        <v>25</v>
      </c>
    </row>
    <row r="15" spans="1:3">
      <c r="A15" s="4" t="s">
        <v>915</v>
      </c>
      <c r="B15" s="4" t="s">
        <v>916</v>
      </c>
    </row>
    <row r="16" spans="1:3">
      <c r="A16" s="4" t="s">
        <v>917</v>
      </c>
    </row>
    <row r="17" spans="1:3">
      <c r="A17" s="3" t="s">
        <v>911</v>
      </c>
    </row>
    <row r="18" spans="1:3">
      <c r="A18" s="4" t="s">
        <v>85</v>
      </c>
      <c r="B18" s="7" t="n">
        <v>500</v>
      </c>
    </row>
    <row r="19" spans="1:3">
      <c r="A19" s="4" t="s">
        <v>915</v>
      </c>
      <c r="B19" s="4" t="s">
        <v>918</v>
      </c>
    </row>
    <row r="20" spans="1:3">
      <c r="A20" s="4" t="s">
        <v>919</v>
      </c>
    </row>
    <row r="21" spans="1:3">
      <c r="A21" s="3" t="s">
        <v>911</v>
      </c>
    </row>
    <row r="22" spans="1:3">
      <c r="A22" s="4" t="s">
        <v>85</v>
      </c>
      <c r="B22" s="7" t="n">
        <v>500</v>
      </c>
    </row>
    <row r="23" spans="1:3">
      <c r="A23" s="4" t="s">
        <v>76</v>
      </c>
    </row>
    <row r="24" spans="1:3">
      <c r="A24" s="3" t="s">
        <v>911</v>
      </c>
    </row>
    <row r="25" spans="1:3">
      <c r="A25" s="4" t="s">
        <v>913</v>
      </c>
      <c r="B25" s="5" t="n">
        <v>750000</v>
      </c>
    </row>
    <row r="26" spans="1:3">
      <c r="A26" s="4" t="s">
        <v>920</v>
      </c>
    </row>
    <row r="27" spans="1:3">
      <c r="A27" s="3" t="s">
        <v>911</v>
      </c>
    </row>
    <row r="28" spans="1:3">
      <c r="A28" s="4" t="s">
        <v>913</v>
      </c>
      <c r="B28" s="5" t="n">
        <v>750000</v>
      </c>
    </row>
    <row r="29" spans="1:3">
      <c r="A29" s="4" t="s">
        <v>921</v>
      </c>
    </row>
    <row r="30" spans="1:3">
      <c r="A30" s="3" t="s">
        <v>911</v>
      </c>
    </row>
    <row r="31" spans="1:3">
      <c r="A31" s="4" t="s">
        <v>913</v>
      </c>
      <c r="B31" s="5" t="n">
        <v>750000</v>
      </c>
    </row>
    <row r="32" spans="1:3">
      <c r="A32" s="4" t="s">
        <v>922</v>
      </c>
    </row>
    <row r="33" spans="1:3">
      <c r="A33" s="3" t="s">
        <v>911</v>
      </c>
    </row>
    <row r="34" spans="1:3">
      <c r="A34" s="4" t="s">
        <v>913</v>
      </c>
      <c r="B34" s="5" t="n">
        <v>750000</v>
      </c>
    </row>
    <row r="35" spans="1:3">
      <c r="A35" s="4" t="s">
        <v>923</v>
      </c>
    </row>
    <row r="36" spans="1:3">
      <c r="A36" s="3" t="s">
        <v>911</v>
      </c>
    </row>
    <row r="37" spans="1:3">
      <c r="A37" s="4" t="s">
        <v>913</v>
      </c>
      <c r="B37" s="5" t="n">
        <v>750000</v>
      </c>
    </row>
    <row r="38" spans="1:3">
      <c r="A38" s="4" t="s">
        <v>924</v>
      </c>
    </row>
    <row r="39" spans="1:3">
      <c r="A39" s="3" t="s">
        <v>911</v>
      </c>
    </row>
    <row r="40" spans="1:3">
      <c r="A40" s="4" t="s">
        <v>913</v>
      </c>
      <c r="B40" s="5" t="n">
        <v>750000</v>
      </c>
    </row>
    <row r="41" spans="1:3">
      <c r="A41" s="4" t="s">
        <v>925</v>
      </c>
    </row>
    <row r="42" spans="1:3">
      <c r="A42" s="3" t="s">
        <v>911</v>
      </c>
    </row>
    <row r="43" spans="1:3">
      <c r="A43" s="4" t="s">
        <v>913</v>
      </c>
      <c r="B43" s="5" t="n">
        <v>750000</v>
      </c>
    </row>
    <row r="44" spans="1:3">
      <c r="A44" s="4" t="s">
        <v>926</v>
      </c>
    </row>
    <row r="45" spans="1:3">
      <c r="A45" s="3" t="s">
        <v>911</v>
      </c>
    </row>
    <row r="46" spans="1:3">
      <c r="A46" s="4" t="s">
        <v>913</v>
      </c>
      <c r="B46" s="5" t="n">
        <v>750000</v>
      </c>
    </row>
    <row r="47" spans="1:3">
      <c r="A47" s="4" t="s">
        <v>927</v>
      </c>
    </row>
    <row r="48" spans="1:3">
      <c r="A48" s="3" t="s">
        <v>911</v>
      </c>
    </row>
    <row r="49" spans="1:3">
      <c r="A49" s="4" t="s">
        <v>913</v>
      </c>
      <c r="B49" s="5" t="n">
        <v>750000</v>
      </c>
    </row>
    <row r="50" spans="1:3">
      <c r="A50" s="4" t="s">
        <v>78</v>
      </c>
    </row>
    <row r="51" spans="1:3">
      <c r="A51" s="3" t="s">
        <v>911</v>
      </c>
    </row>
    <row r="52" spans="1:3">
      <c r="A52" s="4" t="s">
        <v>913</v>
      </c>
      <c r="B52" s="5" t="n">
        <v>750000</v>
      </c>
    </row>
    <row r="53" spans="1:3">
      <c r="A53" s="4" t="s">
        <v>79</v>
      </c>
    </row>
    <row r="54" spans="1:3">
      <c r="A54" s="3" t="s">
        <v>911</v>
      </c>
    </row>
    <row r="55" spans="1:3">
      <c r="A55" s="4" t="s">
        <v>913</v>
      </c>
      <c r="B55" s="5" t="n">
        <v>750000</v>
      </c>
    </row>
    <row r="56" spans="1:3">
      <c r="A56" s="4" t="s">
        <v>928</v>
      </c>
    </row>
    <row r="57" spans="1:3">
      <c r="A57" s="3" t="s">
        <v>911</v>
      </c>
    </row>
    <row r="58" spans="1:3">
      <c r="A58" s="4" t="s">
        <v>913</v>
      </c>
      <c r="B58" s="5" t="n">
        <v>750000</v>
      </c>
    </row>
    <row r="59" spans="1:3">
      <c r="A59" s="4" t="s">
        <v>929</v>
      </c>
    </row>
    <row r="60" spans="1:3">
      <c r="A60" s="3" t="s">
        <v>911</v>
      </c>
    </row>
    <row r="61" spans="1:3">
      <c r="A61" s="4" t="s">
        <v>913</v>
      </c>
      <c r="B61" s="5" t="n">
        <v>2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95</v>
      </c>
    </row>
    <row r="3" spans="1:4">
      <c r="A3" s="3" t="s">
        <v>249</v>
      </c>
    </row>
    <row r="4" spans="1:4">
      <c r="A4" s="4" t="s">
        <v>931</v>
      </c>
      <c r="B4" s="8" t="n">
        <v>0.76</v>
      </c>
      <c r="C4" s="8" t="n">
        <v>0.76</v>
      </c>
      <c r="D4" s="8" t="n">
        <v>0.689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95</v>
      </c>
    </row>
    <row r="3" spans="1:4">
      <c r="A3" s="3" t="s">
        <v>933</v>
      </c>
    </row>
    <row r="4" spans="1:4">
      <c r="A4" s="4" t="s">
        <v>934</v>
      </c>
      <c r="B4" s="7" t="n">
        <v>3246012</v>
      </c>
      <c r="C4" s="7" t="n">
        <v>3463469</v>
      </c>
      <c r="D4" s="7" t="n">
        <v>3797528</v>
      </c>
    </row>
    <row r="5" spans="1:4">
      <c r="A5" s="4" t="s">
        <v>935</v>
      </c>
      <c r="B5" s="5" t="n">
        <v>2258</v>
      </c>
      <c r="C5" s="5" t="n">
        <v>1403</v>
      </c>
      <c r="D5" s="5" t="n">
        <v>-104</v>
      </c>
    </row>
    <row r="6" spans="1:4">
      <c r="A6" s="4" t="s">
        <v>138</v>
      </c>
      <c r="B6" s="5" t="n">
        <v>828</v>
      </c>
      <c r="C6" s="5" t="n">
        <v>688</v>
      </c>
      <c r="D6" s="5" t="n">
        <v>1173</v>
      </c>
    </row>
    <row r="7" spans="1:4">
      <c r="A7" s="4" t="s">
        <v>139</v>
      </c>
      <c r="B7" s="5" t="n">
        <v>3377</v>
      </c>
      <c r="C7" s="5" t="n">
        <v>2210</v>
      </c>
      <c r="D7" s="5" t="n">
        <v>288</v>
      </c>
    </row>
    <row r="8" spans="1:4">
      <c r="A8" s="4" t="s">
        <v>936</v>
      </c>
      <c r="B8" s="5" t="n">
        <v>2897438</v>
      </c>
      <c r="C8" s="5" t="n">
        <v>3246012</v>
      </c>
      <c r="D8" s="5" t="n">
        <v>3463469</v>
      </c>
    </row>
    <row r="9" spans="1:4">
      <c r="A9" s="4" t="s">
        <v>937</v>
      </c>
      <c r="B9" s="5" t="n">
        <v>3086</v>
      </c>
      <c r="C9" s="5" t="n">
        <v>2091</v>
      </c>
      <c r="D9" s="5" t="n">
        <v>1069</v>
      </c>
    </row>
    <row r="10" spans="1:4">
      <c r="A10" s="4" t="s">
        <v>938</v>
      </c>
    </row>
    <row r="11" spans="1:4">
      <c r="A11" s="3" t="s">
        <v>933</v>
      </c>
    </row>
    <row r="12" spans="1:4">
      <c r="A12" s="4" t="s">
        <v>934</v>
      </c>
      <c r="B12" s="5" t="n">
        <v>-3930</v>
      </c>
      <c r="C12" s="5" t="n">
        <v>-6109</v>
      </c>
      <c r="D12" s="5" t="n">
        <v>-8485</v>
      </c>
    </row>
    <row r="13" spans="1:4">
      <c r="A13" s="4" t="s">
        <v>935</v>
      </c>
      <c r="B13" s="5" t="n">
        <v>1002</v>
      </c>
      <c r="C13" s="5" t="n">
        <v>1491</v>
      </c>
      <c r="D13" s="5" t="n">
        <v>1203</v>
      </c>
    </row>
    <row r="14" spans="1:4">
      <c r="A14" s="4" t="s">
        <v>138</v>
      </c>
      <c r="B14" s="5" t="n">
        <v>828</v>
      </c>
      <c r="C14" s="5" t="n">
        <v>688</v>
      </c>
      <c r="D14" s="5" t="n">
        <v>1173</v>
      </c>
    </row>
    <row r="15" spans="1:4">
      <c r="A15" s="4" t="s">
        <v>139</v>
      </c>
      <c r="B15" s="5" t="n">
        <v>1830</v>
      </c>
      <c r="C15" s="5" t="n">
        <v>2179</v>
      </c>
      <c r="D15" s="5" t="n">
        <v>2376</v>
      </c>
    </row>
    <row r="16" spans="1:4">
      <c r="A16" s="4" t="s">
        <v>936</v>
      </c>
      <c r="B16" s="5" t="n">
        <v>-2100</v>
      </c>
      <c r="C16" s="5" t="n">
        <v>-3930</v>
      </c>
      <c r="D16" s="5" t="n">
        <v>-6109</v>
      </c>
    </row>
    <row r="17" spans="1:4">
      <c r="A17" s="4" t="s">
        <v>939</v>
      </c>
    </row>
    <row r="18" spans="1:4">
      <c r="A18" s="3" t="s">
        <v>933</v>
      </c>
    </row>
    <row r="19" spans="1:4">
      <c r="A19" s="4" t="s">
        <v>934</v>
      </c>
      <c r="B19" s="5" t="n">
        <v>-262</v>
      </c>
      <c r="C19" s="5" t="n">
        <v>-174</v>
      </c>
      <c r="D19" s="5" t="n">
        <v>1133</v>
      </c>
    </row>
    <row r="20" spans="1:4">
      <c r="A20" s="4" t="s">
        <v>935</v>
      </c>
      <c r="B20" s="5" t="n">
        <v>1256</v>
      </c>
      <c r="C20" s="5" t="n">
        <v>-88</v>
      </c>
      <c r="D20" s="5" t="n">
        <v>-1307</v>
      </c>
    </row>
    <row r="21" spans="1:4">
      <c r="A21" s="4" t="s">
        <v>138</v>
      </c>
      <c r="B21" s="5" t="n">
        <v>0</v>
      </c>
      <c r="C21" s="5" t="n">
        <v>0</v>
      </c>
      <c r="D21" s="5" t="n">
        <v>0</v>
      </c>
    </row>
    <row r="22" spans="1:4">
      <c r="A22" s="4" t="s">
        <v>139</v>
      </c>
      <c r="B22" s="5" t="n">
        <v>1256</v>
      </c>
      <c r="C22" s="5" t="n">
        <v>-88</v>
      </c>
      <c r="D22" s="5" t="n">
        <v>-1307</v>
      </c>
    </row>
    <row r="23" spans="1:4">
      <c r="A23" s="4" t="s">
        <v>936</v>
      </c>
      <c r="B23" s="5" t="n">
        <v>994</v>
      </c>
      <c r="C23" s="5" t="n">
        <v>-262</v>
      </c>
      <c r="D23" s="5" t="n">
        <v>-174</v>
      </c>
    </row>
    <row r="24" spans="1:4">
      <c r="A24" s="4" t="s">
        <v>152</v>
      </c>
    </row>
    <row r="25" spans="1:4">
      <c r="A25" s="3" t="s">
        <v>933</v>
      </c>
    </row>
    <row r="26" spans="1:4">
      <c r="A26" s="4" t="s">
        <v>934</v>
      </c>
      <c r="B26" s="5" t="n">
        <v>-4192</v>
      </c>
      <c r="C26" s="5" t="n">
        <v>-6283</v>
      </c>
      <c r="D26" s="5" t="n">
        <v>-7352</v>
      </c>
    </row>
    <row r="27" spans="1:4">
      <c r="A27" s="4" t="s">
        <v>936</v>
      </c>
      <c r="B27" s="7" t="n">
        <v>-1106</v>
      </c>
      <c r="C27" s="7" t="n">
        <v>-4192</v>
      </c>
      <c r="D27" s="7" t="n">
        <v>-62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95</v>
      </c>
    </row>
    <row r="3" spans="1:4">
      <c r="A3" s="3" t="s">
        <v>933</v>
      </c>
    </row>
    <row r="4" spans="1:4">
      <c r="A4" s="4" t="s">
        <v>138</v>
      </c>
      <c r="B4" s="7" t="n">
        <v>-828</v>
      </c>
      <c r="C4" s="7" t="n">
        <v>-688</v>
      </c>
      <c r="D4" s="7" t="n">
        <v>-1173</v>
      </c>
    </row>
    <row r="5" spans="1:4">
      <c r="A5" s="4" t="s">
        <v>941</v>
      </c>
    </row>
    <row r="6" spans="1:4">
      <c r="A6" s="3" t="s">
        <v>933</v>
      </c>
    </row>
    <row r="7" spans="1:4">
      <c r="A7" s="4" t="s">
        <v>138</v>
      </c>
      <c r="D7" s="5" t="n">
        <v>600</v>
      </c>
    </row>
    <row r="8" spans="1:4">
      <c r="A8" s="4" t="s">
        <v>942</v>
      </c>
    </row>
    <row r="9" spans="1:4">
      <c r="A9" s="3" t="s">
        <v>933</v>
      </c>
    </row>
    <row r="10" spans="1:4">
      <c r="A10" s="4" t="s">
        <v>138</v>
      </c>
      <c r="B10" s="7" t="n">
        <v>800</v>
      </c>
      <c r="C10" s="5" t="n">
        <v>800</v>
      </c>
      <c r="D10" s="5" t="n">
        <v>700</v>
      </c>
    </row>
    <row r="11" spans="1:4">
      <c r="A11" s="4" t="s">
        <v>943</v>
      </c>
    </row>
    <row r="12" spans="1:4">
      <c r="A12" s="3" t="s">
        <v>933</v>
      </c>
    </row>
    <row r="13" spans="1:4">
      <c r="A13" s="4" t="s">
        <v>138</v>
      </c>
      <c r="C13" s="7" t="n">
        <v>100</v>
      </c>
      <c r="D13" s="7" t="n">
        <v>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4</v>
      </c>
      <c r="B1" s="2" t="s">
        <v>544</v>
      </c>
      <c r="C1" s="2" t="s">
        <v>1</v>
      </c>
    </row>
    <row r="2" spans="1:5">
      <c r="B2" s="2" t="s">
        <v>2</v>
      </c>
      <c r="C2" s="2" t="s">
        <v>2</v>
      </c>
      <c r="D2" s="2" t="s">
        <v>32</v>
      </c>
      <c r="E2" s="2" t="s">
        <v>95</v>
      </c>
    </row>
    <row r="3" spans="1:5">
      <c r="A3" s="3" t="s">
        <v>945</v>
      </c>
    </row>
    <row r="4" spans="1:5">
      <c r="A4" s="4" t="s">
        <v>946</v>
      </c>
      <c r="C4" s="7" t="n">
        <v>325400</v>
      </c>
      <c r="D4" s="7" t="n">
        <v>110900</v>
      </c>
      <c r="E4" s="7" t="n">
        <v>179700</v>
      </c>
    </row>
    <row r="5" spans="1:5">
      <c r="A5" s="4" t="s">
        <v>947</v>
      </c>
      <c r="B5" s="7" t="n">
        <v>280100</v>
      </c>
      <c r="C5" s="5" t="n">
        <v>340480</v>
      </c>
      <c r="D5" s="5" t="n">
        <v>110906</v>
      </c>
      <c r="E5" s="5" t="n">
        <v>279021</v>
      </c>
    </row>
    <row r="6" spans="1:5">
      <c r="A6" s="4" t="s">
        <v>118</v>
      </c>
      <c r="C6" s="5" t="n">
        <v>61000</v>
      </c>
      <c r="D6" s="5" t="n">
        <v>0</v>
      </c>
      <c r="E6" s="5" t="n">
        <v>0</v>
      </c>
    </row>
    <row r="7" spans="1:5">
      <c r="A7" s="4" t="s">
        <v>119</v>
      </c>
      <c r="C7" s="5" t="n">
        <v>0</v>
      </c>
      <c r="D7" s="5" t="n">
        <v>0</v>
      </c>
      <c r="E7" s="5" t="n">
        <v>1909</v>
      </c>
    </row>
    <row r="8" spans="1:5">
      <c r="A8" s="4" t="s">
        <v>948</v>
      </c>
      <c r="C8" s="5" t="n">
        <v>401500</v>
      </c>
      <c r="D8" s="5" t="n">
        <v>110900</v>
      </c>
      <c r="E8" s="5" t="n">
        <v>280900</v>
      </c>
    </row>
    <row r="9" spans="1:5">
      <c r="A9" s="4" t="s">
        <v>949</v>
      </c>
    </row>
    <row r="10" spans="1:5">
      <c r="A10" s="3" t="s">
        <v>945</v>
      </c>
    </row>
    <row r="11" spans="1:5">
      <c r="A11" s="4" t="s">
        <v>950</v>
      </c>
      <c r="C11" s="7" t="n">
        <v>15100</v>
      </c>
      <c r="D11" s="7" t="n">
        <v>0</v>
      </c>
      <c r="E11" s="7" t="n">
        <v>993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95</v>
      </c>
    </row>
    <row r="3" spans="1:4">
      <c r="A3" s="3" t="s">
        <v>952</v>
      </c>
    </row>
    <row r="4" spans="1:4">
      <c r="A4" s="4" t="s">
        <v>953</v>
      </c>
      <c r="C4" s="5" t="n">
        <v>20</v>
      </c>
      <c r="D4" s="5" t="n">
        <v>25</v>
      </c>
    </row>
    <row r="5" spans="1:4">
      <c r="A5" s="4" t="s">
        <v>954</v>
      </c>
    </row>
    <row r="6" spans="1:4">
      <c r="A6" s="3" t="s">
        <v>952</v>
      </c>
    </row>
    <row r="7" spans="1:4">
      <c r="A7" s="4" t="s">
        <v>953</v>
      </c>
      <c r="B7" s="5" t="n">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95</v>
      </c>
    </row>
    <row r="3" spans="1:4">
      <c r="A3" s="3" t="s">
        <v>837</v>
      </c>
    </row>
    <row r="4" spans="1:4">
      <c r="A4" s="4" t="s">
        <v>119</v>
      </c>
      <c r="B4" s="7" t="n">
        <v>0</v>
      </c>
      <c r="C4" s="7" t="n">
        <v>0</v>
      </c>
      <c r="D4" s="7" t="n">
        <v>1909</v>
      </c>
    </row>
    <row r="5" spans="1:4">
      <c r="A5" s="4" t="s">
        <v>956</v>
      </c>
    </row>
    <row r="6" spans="1:4">
      <c r="A6" s="3" t="s">
        <v>837</v>
      </c>
    </row>
    <row r="7" spans="1:4">
      <c r="A7" s="4" t="s">
        <v>957</v>
      </c>
      <c r="B7" s="5" t="n">
        <v>1556100</v>
      </c>
      <c r="C7" s="5" t="n">
        <v>438200</v>
      </c>
      <c r="D7" s="5" t="n">
        <v>407100</v>
      </c>
    </row>
    <row r="8" spans="1:4">
      <c r="A8" s="4" t="s">
        <v>958</v>
      </c>
      <c r="B8" s="5" t="n">
        <v>272000</v>
      </c>
    </row>
    <row r="9" spans="1:4">
      <c r="A9" s="4" t="s">
        <v>959</v>
      </c>
      <c r="D9" s="5" t="n">
        <v>0</v>
      </c>
    </row>
    <row r="10" spans="1:4">
      <c r="A10" s="4" t="s">
        <v>960</v>
      </c>
      <c r="B10" s="5" t="n">
        <v>340500</v>
      </c>
      <c r="C10" s="5" t="n">
        <v>110900</v>
      </c>
      <c r="D10" s="5" t="n">
        <v>279000</v>
      </c>
    </row>
    <row r="11" spans="1:4">
      <c r="A11" s="4" t="s">
        <v>961</v>
      </c>
      <c r="B11" s="5" t="n">
        <v>61000</v>
      </c>
    </row>
    <row r="12" spans="1:4">
      <c r="A12" s="4" t="s">
        <v>119</v>
      </c>
      <c r="D12" s="5" t="n">
        <v>1900</v>
      </c>
    </row>
    <row r="13" spans="1:4">
      <c r="A13" s="4" t="s">
        <v>962</v>
      </c>
    </row>
    <row r="14" spans="1:4">
      <c r="A14" s="3" t="s">
        <v>837</v>
      </c>
    </row>
    <row r="15" spans="1:4">
      <c r="A15" s="4" t="s">
        <v>957</v>
      </c>
      <c r="B15" s="5" t="n">
        <v>0</v>
      </c>
      <c r="C15" s="5" t="n">
        <v>0</v>
      </c>
      <c r="D15" s="5" t="n">
        <v>0</v>
      </c>
    </row>
    <row r="16" spans="1:4">
      <c r="A16" s="4" t="s">
        <v>958</v>
      </c>
      <c r="B16" s="5" t="n">
        <v>0</v>
      </c>
    </row>
    <row r="17" spans="1:4">
      <c r="A17" s="4" t="s">
        <v>959</v>
      </c>
      <c r="D17" s="5" t="n">
        <v>0</v>
      </c>
    </row>
    <row r="18" spans="1:4">
      <c r="A18" s="4" t="s">
        <v>963</v>
      </c>
    </row>
    <row r="19" spans="1:4">
      <c r="A19" s="3" t="s">
        <v>837</v>
      </c>
    </row>
    <row r="20" spans="1:4">
      <c r="A20" s="4" t="s">
        <v>957</v>
      </c>
      <c r="B20" s="5" t="n">
        <v>0</v>
      </c>
      <c r="C20" s="5" t="n">
        <v>0</v>
      </c>
      <c r="D20" s="5" t="n">
        <v>0</v>
      </c>
    </row>
    <row r="21" spans="1:4">
      <c r="A21" s="4" t="s">
        <v>958</v>
      </c>
      <c r="B21" s="5" t="n">
        <v>0</v>
      </c>
    </row>
    <row r="22" spans="1:4">
      <c r="A22" s="4" t="s">
        <v>959</v>
      </c>
      <c r="D22" s="5" t="n">
        <v>0</v>
      </c>
    </row>
    <row r="23" spans="1:4">
      <c r="A23" s="4" t="s">
        <v>964</v>
      </c>
    </row>
    <row r="24" spans="1:4">
      <c r="A24" s="3" t="s">
        <v>837</v>
      </c>
    </row>
    <row r="25" spans="1:4">
      <c r="A25" s="4" t="s">
        <v>957</v>
      </c>
      <c r="B25" s="5" t="n">
        <v>1556100</v>
      </c>
      <c r="C25" s="7" t="n">
        <v>438200</v>
      </c>
      <c r="D25" s="5" t="n">
        <v>407100</v>
      </c>
    </row>
    <row r="26" spans="1:4">
      <c r="A26" s="4" t="s">
        <v>958</v>
      </c>
      <c r="B26" s="7" t="n">
        <v>272000</v>
      </c>
    </row>
    <row r="27" spans="1:4">
      <c r="A27" s="4" t="s">
        <v>959</v>
      </c>
      <c r="D27"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1"/>
  </cols>
  <sheetData>
    <row r="1" spans="1:4">
      <c r="A1" s="1" t="s">
        <v>965</v>
      </c>
      <c r="B1" s="2" t="s">
        <v>1</v>
      </c>
    </row>
    <row r="2" spans="1:4">
      <c r="B2" s="2" t="s">
        <v>966</v>
      </c>
      <c r="C2" s="2" t="s">
        <v>967</v>
      </c>
      <c r="D2" s="2" t="s">
        <v>444</v>
      </c>
    </row>
    <row r="3" spans="1:4">
      <c r="A3" s="3" t="s">
        <v>837</v>
      </c>
    </row>
    <row r="4" spans="1:4">
      <c r="A4" s="4" t="s">
        <v>968</v>
      </c>
      <c r="B4" s="6" t="n">
        <v>1556.1</v>
      </c>
      <c r="C4" s="6" t="n">
        <v>438.2</v>
      </c>
      <c r="D4" s="6" t="n">
        <v>407.1</v>
      </c>
    </row>
    <row r="5" spans="1:4">
      <c r="A5" s="4" t="s">
        <v>968</v>
      </c>
      <c r="B5" s="5" t="n">
        <v>272</v>
      </c>
    </row>
    <row r="6" spans="1:4">
      <c r="A6" s="4" t="s">
        <v>834</v>
      </c>
    </row>
    <row r="7" spans="1:4">
      <c r="A7" s="3" t="s">
        <v>837</v>
      </c>
    </row>
    <row r="8" spans="1:4">
      <c r="A8" s="4" t="s">
        <v>968</v>
      </c>
      <c r="B8" s="9" t="n">
        <v>1556.1</v>
      </c>
      <c r="C8" s="9" t="n">
        <v>438.2</v>
      </c>
      <c r="D8" s="6" t="n">
        <v>407.1</v>
      </c>
    </row>
    <row r="9" spans="1:4">
      <c r="A9" s="4" t="s">
        <v>968</v>
      </c>
      <c r="B9" s="5" t="n">
        <v>272</v>
      </c>
    </row>
    <row r="10" spans="1:4">
      <c r="A10" s="4" t="s">
        <v>969</v>
      </c>
    </row>
    <row r="11" spans="1:4">
      <c r="A11" s="3" t="s">
        <v>837</v>
      </c>
    </row>
    <row r="12" spans="1:4">
      <c r="A12" s="4" t="s">
        <v>968</v>
      </c>
      <c r="B12" s="9" t="n">
        <v>166.8</v>
      </c>
      <c r="C12" s="9" t="n">
        <v>13.4</v>
      </c>
    </row>
    <row r="13" spans="1:4">
      <c r="A13" s="4" t="s">
        <v>970</v>
      </c>
    </row>
    <row r="14" spans="1:4">
      <c r="A14" s="3" t="s">
        <v>837</v>
      </c>
    </row>
    <row r="15" spans="1:4">
      <c r="A15" s="4" t="s">
        <v>968</v>
      </c>
      <c r="B15" s="6" t="n">
        <v>882.6</v>
      </c>
      <c r="C15" s="6" t="n">
        <v>398.2</v>
      </c>
    </row>
    <row r="16" spans="1:4">
      <c r="A16" s="4" t="s">
        <v>971</v>
      </c>
    </row>
    <row r="17" spans="1:4">
      <c r="A17" s="3" t="s">
        <v>837</v>
      </c>
    </row>
    <row r="18" spans="1:4">
      <c r="A18" s="4" t="s">
        <v>972</v>
      </c>
      <c r="C18" s="5" t="n">
        <v>15</v>
      </c>
    </row>
    <row r="19" spans="1:4">
      <c r="A19" s="4" t="s">
        <v>973</v>
      </c>
      <c r="B19" s="4" t="s">
        <v>93</v>
      </c>
      <c r="C19" s="4" t="s">
        <v>974</v>
      </c>
    </row>
    <row r="20" spans="1:4">
      <c r="A20" s="4" t="s">
        <v>975</v>
      </c>
    </row>
    <row r="21" spans="1:4">
      <c r="A21" s="3" t="s">
        <v>837</v>
      </c>
    </row>
    <row r="22" spans="1:4">
      <c r="A22" s="4" t="s">
        <v>972</v>
      </c>
      <c r="C22" s="5" t="n">
        <v>31</v>
      </c>
    </row>
    <row r="23" spans="1:4">
      <c r="A23" s="4" t="s">
        <v>973</v>
      </c>
      <c r="B23" s="4" t="s">
        <v>466</v>
      </c>
      <c r="C23" s="4" t="s">
        <v>466</v>
      </c>
    </row>
    <row r="24" spans="1:4">
      <c r="A24" s="4" t="s">
        <v>976</v>
      </c>
    </row>
    <row r="25" spans="1:4">
      <c r="A25" s="3" t="s">
        <v>837</v>
      </c>
    </row>
    <row r="26" spans="1:4">
      <c r="A26" s="4" t="s">
        <v>968</v>
      </c>
      <c r="C26" s="6" t="n">
        <v>26.6</v>
      </c>
    </row>
    <row r="27" spans="1:4">
      <c r="A27" s="4" t="s">
        <v>977</v>
      </c>
    </row>
    <row r="28" spans="1:4">
      <c r="A28" s="3" t="s">
        <v>837</v>
      </c>
    </row>
    <row r="29" spans="1:4">
      <c r="A29" s="4" t="s">
        <v>968</v>
      </c>
      <c r="B29" s="6" t="n">
        <v>499.3</v>
      </c>
    </row>
    <row r="30" spans="1:4">
      <c r="A30" s="4" t="s">
        <v>978</v>
      </c>
    </row>
    <row r="31" spans="1:4">
      <c r="A31" s="3" t="s">
        <v>837</v>
      </c>
    </row>
    <row r="32" spans="1:4">
      <c r="A32" s="4" t="s">
        <v>973</v>
      </c>
      <c r="B32" s="4" t="s">
        <v>979</v>
      </c>
      <c r="C32" s="4" t="s">
        <v>466</v>
      </c>
    </row>
    <row r="33" spans="1:4">
      <c r="A33" s="4" t="s">
        <v>973</v>
      </c>
      <c r="B33" s="4" t="s">
        <v>980</v>
      </c>
      <c r="C33" s="4" t="s">
        <v>466</v>
      </c>
    </row>
    <row r="34" spans="1:4">
      <c r="A34" s="4" t="s">
        <v>981</v>
      </c>
    </row>
    <row r="35" spans="1:4">
      <c r="A35" s="3" t="s">
        <v>837</v>
      </c>
    </row>
    <row r="36" spans="1:4">
      <c r="A36" s="4" t="s">
        <v>973</v>
      </c>
      <c r="B36" s="4" t="s">
        <v>982</v>
      </c>
      <c r="C36" s="4" t="s">
        <v>983</v>
      </c>
    </row>
    <row r="37" spans="1:4">
      <c r="A37" s="4" t="s">
        <v>973</v>
      </c>
      <c r="B37" s="4" t="s">
        <v>984</v>
      </c>
      <c r="C37" s="4" t="s">
        <v>985</v>
      </c>
    </row>
    <row r="38" spans="1:4">
      <c r="A38" s="4" t="s">
        <v>986</v>
      </c>
    </row>
    <row r="39" spans="1:4">
      <c r="A39" s="3" t="s">
        <v>837</v>
      </c>
    </row>
    <row r="40" spans="1:4">
      <c r="A40" s="4" t="s">
        <v>968</v>
      </c>
      <c r="B40" s="6" t="n">
        <v>7.4</v>
      </c>
    </row>
    <row r="41" spans="1:4">
      <c r="A41" s="4" t="s">
        <v>987</v>
      </c>
    </row>
    <row r="42" spans="1:4">
      <c r="A42" s="3" t="s">
        <v>837</v>
      </c>
    </row>
    <row r="43" spans="1:4">
      <c r="A43" s="4" t="s">
        <v>988</v>
      </c>
      <c r="B43" s="5" t="n">
        <v>50</v>
      </c>
    </row>
    <row r="44" spans="1:4">
      <c r="A44" s="4" t="s">
        <v>989</v>
      </c>
    </row>
    <row r="45" spans="1:4">
      <c r="A45" s="3" t="s">
        <v>837</v>
      </c>
    </row>
    <row r="46" spans="1:4">
      <c r="A46" s="4" t="s">
        <v>988</v>
      </c>
      <c r="B46" s="5" t="n">
        <v>218</v>
      </c>
    </row>
    <row r="47" spans="1:4">
      <c r="A47" s="4" t="s">
        <v>990</v>
      </c>
    </row>
    <row r="48" spans="1:4">
      <c r="A48" s="3" t="s">
        <v>837</v>
      </c>
    </row>
    <row r="49" spans="1:4">
      <c r="A49" s="4" t="s">
        <v>968</v>
      </c>
      <c r="B49" s="7" t="n">
        <v>272</v>
      </c>
    </row>
    <row r="50" spans="1:4">
      <c r="A50" s="4" t="s">
        <v>973</v>
      </c>
      <c r="B50" s="4" t="s">
        <v>991</v>
      </c>
    </row>
    <row r="51" spans="1:4">
      <c r="A51" s="4" t="s">
        <v>992</v>
      </c>
    </row>
    <row r="52" spans="1:4">
      <c r="A52" s="3" t="s">
        <v>837</v>
      </c>
    </row>
    <row r="53" spans="1:4">
      <c r="A53" s="4" t="s">
        <v>973</v>
      </c>
      <c r="B53" s="4" t="s">
        <v>993</v>
      </c>
    </row>
    <row r="54" spans="1:4">
      <c r="A54" s="4" t="s">
        <v>973</v>
      </c>
      <c r="B54" s="4" t="s">
        <v>994</v>
      </c>
    </row>
    <row r="55" spans="1:4">
      <c r="A55" s="4" t="s">
        <v>995</v>
      </c>
    </row>
    <row r="56" spans="1:4">
      <c r="A56" s="3" t="s">
        <v>837</v>
      </c>
    </row>
    <row r="57" spans="1:4">
      <c r="A57" s="4" t="s">
        <v>973</v>
      </c>
      <c r="B57" s="4" t="s">
        <v>996</v>
      </c>
    </row>
    <row r="58" spans="1:4">
      <c r="A58" s="4" t="s">
        <v>973</v>
      </c>
      <c r="B58" s="4" t="s">
        <v>5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97</v>
      </c>
      <c r="B1" s="2" t="s">
        <v>1</v>
      </c>
    </row>
    <row r="2" spans="1:2">
      <c r="B2" s="2" t="s">
        <v>2</v>
      </c>
    </row>
    <row r="3" spans="1:2">
      <c r="A3" s="4" t="s">
        <v>998</v>
      </c>
    </row>
    <row r="4" spans="1:2">
      <c r="A4" s="3" t="s">
        <v>952</v>
      </c>
    </row>
    <row r="5" spans="1:2">
      <c r="A5" s="4" t="s">
        <v>999</v>
      </c>
      <c r="B5" s="4" t="s">
        <v>9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0</v>
      </c>
      <c r="B1" s="2" t="s">
        <v>1</v>
      </c>
    </row>
    <row r="2" spans="1:4">
      <c r="B2" s="2" t="s">
        <v>2</v>
      </c>
      <c r="C2" s="2" t="s">
        <v>32</v>
      </c>
      <c r="D2" s="2" t="s">
        <v>95</v>
      </c>
    </row>
    <row r="3" spans="1:4">
      <c r="A3" s="3" t="s">
        <v>1001</v>
      </c>
    </row>
    <row r="4" spans="1:4">
      <c r="A4" s="4" t="s">
        <v>1002</v>
      </c>
      <c r="B4" s="5" t="n">
        <v>5500000</v>
      </c>
    </row>
    <row r="5" spans="1:4">
      <c r="A5" s="4" t="s">
        <v>1003</v>
      </c>
      <c r="B5" s="5" t="n">
        <v>154000</v>
      </c>
      <c r="C5" s="5" t="n">
        <v>633000</v>
      </c>
      <c r="D5" s="5" t="n">
        <v>557000</v>
      </c>
    </row>
    <row r="6" spans="1:4">
      <c r="A6" s="4" t="s">
        <v>416</v>
      </c>
    </row>
    <row r="7" spans="1:4">
      <c r="A7" s="3" t="s">
        <v>1001</v>
      </c>
    </row>
    <row r="8" spans="1:4">
      <c r="A8" s="4" t="s">
        <v>1004</v>
      </c>
      <c r="B8" s="4" t="s">
        <v>1005</v>
      </c>
    </row>
    <row r="9" spans="1:4">
      <c r="A9" s="4" t="s">
        <v>1006</v>
      </c>
      <c r="B9" s="4" t="s">
        <v>1007</v>
      </c>
    </row>
    <row r="10" spans="1:4">
      <c r="A10" s="4" t="s">
        <v>1008</v>
      </c>
      <c r="B10" s="4" t="s">
        <v>520</v>
      </c>
    </row>
    <row r="11" spans="1:4">
      <c r="A11" s="4" t="s">
        <v>1009</v>
      </c>
      <c r="B11" s="4" t="s">
        <v>602</v>
      </c>
    </row>
    <row r="12" spans="1:4">
      <c r="A12" s="4" t="s">
        <v>1010</v>
      </c>
      <c r="B12" s="4" t="s">
        <v>520</v>
      </c>
    </row>
    <row r="13" spans="1:4">
      <c r="A13" s="4" t="s">
        <v>1011</v>
      </c>
    </row>
    <row r="14" spans="1:4">
      <c r="A14" s="3" t="s">
        <v>1001</v>
      </c>
    </row>
    <row r="15" spans="1:4">
      <c r="A15" s="4" t="s">
        <v>1012</v>
      </c>
      <c r="C15" s="8" t="n">
        <v>17.41</v>
      </c>
    </row>
    <row r="16" spans="1:4">
      <c r="A16" s="4" t="s">
        <v>1013</v>
      </c>
    </row>
    <row r="17" spans="1:4">
      <c r="A17" s="3" t="s">
        <v>1001</v>
      </c>
    </row>
    <row r="18" spans="1:4">
      <c r="A18" s="4" t="s">
        <v>1012</v>
      </c>
      <c r="B18" s="8" t="n">
        <v>25.35</v>
      </c>
    </row>
    <row r="19" spans="1:4">
      <c r="A19" s="4" t="s">
        <v>1014</v>
      </c>
    </row>
    <row r="20" spans="1:4">
      <c r="A20" s="3" t="s">
        <v>1001</v>
      </c>
    </row>
    <row r="21" spans="1:4">
      <c r="A21" s="4" t="s">
        <v>1015</v>
      </c>
      <c r="B21" s="4" t="s">
        <v>1016</v>
      </c>
    </row>
    <row r="22" spans="1:4">
      <c r="A22" s="4" t="s">
        <v>1004</v>
      </c>
      <c r="B22" s="4" t="s">
        <v>1017</v>
      </c>
    </row>
    <row r="23" spans="1:4">
      <c r="A23" s="4" t="s">
        <v>1018</v>
      </c>
      <c r="B23" s="4" t="s">
        <v>1019</v>
      </c>
    </row>
    <row r="24" spans="1:4">
      <c r="A24" s="4" t="s">
        <v>1020</v>
      </c>
      <c r="B24" s="4" t="s">
        <v>1021</v>
      </c>
    </row>
    <row r="25" spans="1:4">
      <c r="A25" s="4" t="s">
        <v>1022</v>
      </c>
      <c r="B25" s="6" t="n">
        <v>0.3</v>
      </c>
    </row>
    <row r="26" spans="1:4">
      <c r="A26" s="4" t="s">
        <v>1023</v>
      </c>
      <c r="B26" s="4" t="s">
        <v>1024</v>
      </c>
    </row>
    <row r="27" spans="1:4">
      <c r="A27" s="4" t="s">
        <v>1025</v>
      </c>
    </row>
    <row r="28" spans="1:4">
      <c r="A28" s="3" t="s">
        <v>1001</v>
      </c>
    </row>
    <row r="29" spans="1:4">
      <c r="A29" s="4" t="s">
        <v>1026</v>
      </c>
      <c r="B29" s="5" t="n">
        <v>700000</v>
      </c>
      <c r="C29" s="5" t="n">
        <v>500000</v>
      </c>
    </row>
    <row r="30" spans="1:4">
      <c r="A30" s="4" t="s">
        <v>1027</v>
      </c>
    </row>
    <row r="31" spans="1:4">
      <c r="A31" s="3" t="s">
        <v>1001</v>
      </c>
    </row>
    <row r="32" spans="1:4">
      <c r="A32" s="4" t="s">
        <v>1022</v>
      </c>
      <c r="B32" s="6" t="n">
        <v>11.3</v>
      </c>
    </row>
    <row r="33" spans="1:4">
      <c r="A33" s="4" t="s">
        <v>1023</v>
      </c>
      <c r="B33" s="4" t="s">
        <v>1028</v>
      </c>
    </row>
    <row r="34" spans="1:4">
      <c r="A34" s="4" t="s">
        <v>1026</v>
      </c>
      <c r="D34" s="5" t="n">
        <v>200000</v>
      </c>
    </row>
    <row r="35" spans="1:4">
      <c r="A35" s="4" t="s">
        <v>1029</v>
      </c>
      <c r="B35" s="8" t="n">
        <v>13.86</v>
      </c>
    </row>
    <row r="36" spans="1:4">
      <c r="A36" s="4" t="s">
        <v>1030</v>
      </c>
      <c r="B36" s="5" t="n">
        <v>100000</v>
      </c>
      <c r="C36" s="5" t="n">
        <v>100000</v>
      </c>
      <c r="D36" s="5" t="n">
        <v>100000</v>
      </c>
    </row>
    <row r="37" spans="1:4">
      <c r="A37" s="4" t="s">
        <v>1031</v>
      </c>
    </row>
    <row r="38" spans="1:4">
      <c r="A38" s="3" t="s">
        <v>1001</v>
      </c>
    </row>
    <row r="39" spans="1:4">
      <c r="A39" s="4" t="s">
        <v>1004</v>
      </c>
      <c r="B39" s="4" t="s">
        <v>1017</v>
      </c>
    </row>
    <row r="40" spans="1:4">
      <c r="A40" s="4" t="s">
        <v>1029</v>
      </c>
      <c r="B40" s="8" t="n">
        <v>8.779999999999999</v>
      </c>
    </row>
    <row r="41" spans="1:4">
      <c r="A41" s="4" t="s">
        <v>1032</v>
      </c>
    </row>
    <row r="42" spans="1:4">
      <c r="A42" s="3" t="s">
        <v>1001</v>
      </c>
    </row>
    <row r="43" spans="1:4">
      <c r="A43" s="4" t="s">
        <v>1004</v>
      </c>
      <c r="B43" s="4" t="s">
        <v>1033</v>
      </c>
    </row>
    <row r="44" spans="1:4">
      <c r="A44" s="4" t="s">
        <v>1029</v>
      </c>
      <c r="B44" s="8" t="n">
        <v>19.26</v>
      </c>
    </row>
    <row r="45" spans="1:4">
      <c r="A45" s="4" t="s">
        <v>1034</v>
      </c>
    </row>
    <row r="46" spans="1:4">
      <c r="A46" s="3" t="s">
        <v>1001</v>
      </c>
    </row>
    <row r="47" spans="1:4">
      <c r="A47" s="4" t="s">
        <v>1035</v>
      </c>
      <c r="B47" s="4" t="s">
        <v>1036</v>
      </c>
    </row>
    <row r="48" spans="1:4">
      <c r="A48" s="4" t="s">
        <v>1037</v>
      </c>
      <c r="B48" s="6" t="n">
        <v>3.9</v>
      </c>
    </row>
    <row r="49" spans="1:4">
      <c r="A49" s="4" t="s">
        <v>1038</v>
      </c>
      <c r="B49" s="4" t="s">
        <v>1039</v>
      </c>
    </row>
    <row r="50" spans="1:4">
      <c r="A50" s="4" t="s">
        <v>1040</v>
      </c>
    </row>
    <row r="51" spans="1:4">
      <c r="A51" s="3" t="s">
        <v>1001</v>
      </c>
    </row>
    <row r="52" spans="1:4">
      <c r="A52" s="4" t="s">
        <v>1041</v>
      </c>
      <c r="B52" s="4" t="s">
        <v>1042</v>
      </c>
    </row>
    <row r="53" spans="1:4">
      <c r="A53" s="4" t="s">
        <v>1043</v>
      </c>
    </row>
    <row r="54" spans="1:4">
      <c r="A54" s="3" t="s">
        <v>1001</v>
      </c>
    </row>
    <row r="55" spans="1:4">
      <c r="A55" s="4" t="s">
        <v>1044</v>
      </c>
      <c r="B55" s="4" t="s">
        <v>1045</v>
      </c>
    </row>
    <row r="56" spans="1:4">
      <c r="A56" s="4" t="s">
        <v>1046</v>
      </c>
    </row>
    <row r="57" spans="1:4">
      <c r="A57" s="3" t="s">
        <v>1001</v>
      </c>
    </row>
    <row r="58" spans="1:4">
      <c r="A58" s="4" t="s">
        <v>1004</v>
      </c>
      <c r="B58" s="4" t="s">
        <v>1033</v>
      </c>
    </row>
    <row r="59" spans="1:4">
      <c r="A59" s="4" t="s">
        <v>1047</v>
      </c>
    </row>
    <row r="60" spans="1:4">
      <c r="A60" s="3" t="s">
        <v>1001</v>
      </c>
    </row>
    <row r="61" spans="1:4">
      <c r="A61" s="4" t="s">
        <v>1048</v>
      </c>
      <c r="B61" s="4" t="s">
        <v>1049</v>
      </c>
    </row>
    <row r="62" spans="1:4">
      <c r="A62" s="4" t="s">
        <v>1003</v>
      </c>
      <c r="B62"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95</v>
      </c>
    </row>
    <row r="3" spans="1:4">
      <c r="A3" s="3" t="s">
        <v>1051</v>
      </c>
    </row>
    <row r="4" spans="1:4">
      <c r="A4" s="4" t="s">
        <v>1052</v>
      </c>
      <c r="B4" s="8" t="n">
        <v>1.28</v>
      </c>
      <c r="C4" s="8" t="n">
        <v>1.61</v>
      </c>
      <c r="D4" s="8" t="n">
        <v>2.35</v>
      </c>
    </row>
    <row r="5" spans="1:4">
      <c r="A5" s="4" t="s">
        <v>1053</v>
      </c>
      <c r="B5" s="4" t="s">
        <v>775</v>
      </c>
    </row>
    <row r="6" spans="1:4">
      <c r="A6" s="4" t="s">
        <v>1054</v>
      </c>
      <c r="C6" s="4" t="s">
        <v>1055</v>
      </c>
      <c r="D6" s="4" t="s">
        <v>1056</v>
      </c>
    </row>
    <row r="7" spans="1:4">
      <c r="A7" s="4" t="s">
        <v>1057</v>
      </c>
      <c r="C7" s="4" t="s">
        <v>1058</v>
      </c>
      <c r="D7" s="4" t="s">
        <v>1059</v>
      </c>
    </row>
    <row r="8" spans="1:4">
      <c r="A8" s="4" t="s">
        <v>1060</v>
      </c>
      <c r="B8" s="4" t="s">
        <v>1061</v>
      </c>
    </row>
    <row r="9" spans="1:4">
      <c r="A9" s="4" t="s">
        <v>1062</v>
      </c>
      <c r="B9" s="4" t="s">
        <v>1033</v>
      </c>
    </row>
    <row r="10" spans="1:4">
      <c r="A10" s="4" t="s">
        <v>1063</v>
      </c>
      <c r="B10" s="4" t="s">
        <v>1064</v>
      </c>
    </row>
    <row r="11" spans="1:4">
      <c r="A11" s="4" t="s">
        <v>1065</v>
      </c>
      <c r="C11" s="4" t="s">
        <v>1066</v>
      </c>
      <c r="D11" s="4" t="s">
        <v>1067</v>
      </c>
    </row>
    <row r="12" spans="1:4">
      <c r="A12" s="4" t="s">
        <v>1068</v>
      </c>
      <c r="C12" s="4" t="s">
        <v>1069</v>
      </c>
      <c r="D12" s="4" t="s">
        <v>1070</v>
      </c>
    </row>
    <row r="13" spans="1:4">
      <c r="A13" s="4" t="s">
        <v>786</v>
      </c>
    </row>
    <row r="14" spans="1:4">
      <c r="A14" s="3" t="s">
        <v>1051</v>
      </c>
    </row>
    <row r="15" spans="1:4">
      <c r="A15" s="4" t="s">
        <v>1060</v>
      </c>
      <c r="C15" s="4" t="s">
        <v>1071</v>
      </c>
      <c r="D15" s="4" t="s">
        <v>1072</v>
      </c>
    </row>
    <row r="16" spans="1:4">
      <c r="A16" s="4" t="s">
        <v>1062</v>
      </c>
      <c r="C16" s="4" t="s">
        <v>1033</v>
      </c>
      <c r="D16" s="4" t="s">
        <v>1033</v>
      </c>
    </row>
    <row r="17" spans="1:4">
      <c r="A17" s="4" t="s">
        <v>789</v>
      </c>
    </row>
    <row r="18" spans="1:4">
      <c r="A18" s="3" t="s">
        <v>1051</v>
      </c>
    </row>
    <row r="19" spans="1:4">
      <c r="A19" s="4" t="s">
        <v>1060</v>
      </c>
      <c r="C19" s="4" t="s">
        <v>1061</v>
      </c>
      <c r="D19" s="4" t="s">
        <v>1073</v>
      </c>
    </row>
    <row r="20" spans="1:4">
      <c r="A20" s="4" t="s">
        <v>1062</v>
      </c>
      <c r="C20" s="4" t="s">
        <v>495</v>
      </c>
      <c r="D20" s="4" t="s">
        <v>4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s>
  <sheetData>
    <row r="1" spans="1:4">
      <c r="A1" s="1" t="s">
        <v>1074</v>
      </c>
      <c r="B1" s="2" t="s">
        <v>1</v>
      </c>
    </row>
    <row r="2" spans="1:4">
      <c r="B2" s="2" t="s">
        <v>2</v>
      </c>
      <c r="C2" s="2" t="s">
        <v>32</v>
      </c>
      <c r="D2" s="2" t="s">
        <v>95</v>
      </c>
    </row>
    <row r="3" spans="1:4">
      <c r="A3" s="3" t="s">
        <v>1075</v>
      </c>
    </row>
    <row r="4" spans="1:4">
      <c r="A4" s="4" t="s">
        <v>1076</v>
      </c>
      <c r="B4" s="5" t="n">
        <v>1806</v>
      </c>
      <c r="C4" s="5" t="n">
        <v>2812</v>
      </c>
      <c r="D4" s="5" t="n">
        <v>2961</v>
      </c>
    </row>
    <row r="5" spans="1:4">
      <c r="A5" s="4" t="s">
        <v>1003</v>
      </c>
      <c r="B5" s="5" t="n">
        <v>154</v>
      </c>
      <c r="C5" s="5" t="n">
        <v>633</v>
      </c>
      <c r="D5" s="5" t="n">
        <v>557</v>
      </c>
    </row>
    <row r="6" spans="1:4">
      <c r="A6" s="4" t="s">
        <v>1077</v>
      </c>
      <c r="B6" s="5" t="n">
        <v>-52</v>
      </c>
      <c r="C6" s="5" t="n">
        <v>-855</v>
      </c>
      <c r="D6" s="5" t="n">
        <v>-234</v>
      </c>
    </row>
    <row r="7" spans="1:4">
      <c r="A7" s="4" t="s">
        <v>1078</v>
      </c>
      <c r="B7" s="5" t="n">
        <v>-731</v>
      </c>
      <c r="C7" s="5" t="n">
        <v>-784</v>
      </c>
      <c r="D7" s="5" t="n">
        <v>-472</v>
      </c>
    </row>
    <row r="8" spans="1:4">
      <c r="A8" s="4" t="s">
        <v>1079</v>
      </c>
      <c r="B8" s="5" t="n">
        <v>1177</v>
      </c>
      <c r="C8" s="5" t="n">
        <v>1806</v>
      </c>
      <c r="D8" s="5" t="n">
        <v>2812</v>
      </c>
    </row>
    <row r="9" spans="1:4">
      <c r="A9" s="4" t="s">
        <v>1080</v>
      </c>
      <c r="B9" s="5" t="n">
        <v>795</v>
      </c>
      <c r="C9" s="5" t="n">
        <v>1038</v>
      </c>
      <c r="D9" s="5" t="n">
        <v>1760</v>
      </c>
    </row>
    <row r="10" spans="1:4">
      <c r="A10" s="4" t="s">
        <v>1081</v>
      </c>
      <c r="B10" s="8" t="n">
        <v>19.16</v>
      </c>
      <c r="C10" s="8" t="n">
        <v>20.29</v>
      </c>
      <c r="D10" s="8" t="n">
        <v>22.48</v>
      </c>
    </row>
    <row r="11" spans="1:4">
      <c r="A11" s="4" t="s">
        <v>1082</v>
      </c>
      <c r="B11" s="10" t="n">
        <v>14.43</v>
      </c>
      <c r="C11" s="10" t="n">
        <v>16.74</v>
      </c>
      <c r="D11" s="10" t="n">
        <v>19.26</v>
      </c>
    </row>
    <row r="12" spans="1:4">
      <c r="A12" s="4" t="s">
        <v>1083</v>
      </c>
      <c r="B12" s="10" t="n">
        <v>7.33</v>
      </c>
      <c r="C12" s="10" t="n">
        <v>11.62</v>
      </c>
      <c r="D12" s="10" t="n">
        <v>12.85</v>
      </c>
    </row>
    <row r="13" spans="1:4">
      <c r="A13" s="4" t="s">
        <v>1084</v>
      </c>
      <c r="B13" s="10" t="n">
        <v>22.31</v>
      </c>
      <c r="C13" s="10" t="n">
        <v>29.46</v>
      </c>
      <c r="D13" s="10" t="n">
        <v>36.51</v>
      </c>
    </row>
    <row r="14" spans="1:4">
      <c r="A14" s="4" t="s">
        <v>1085</v>
      </c>
      <c r="B14" s="10" t="n">
        <v>17.11</v>
      </c>
      <c r="C14" s="10" t="n">
        <v>19.16</v>
      </c>
      <c r="D14" s="10" t="n">
        <v>20.29</v>
      </c>
    </row>
    <row r="15" spans="1:4">
      <c r="A15" s="4" t="s">
        <v>1086</v>
      </c>
      <c r="B15" s="8" t="n">
        <v>17.46</v>
      </c>
      <c r="C15" s="8" t="n">
        <v>20.49</v>
      </c>
      <c r="D15" s="8" t="n">
        <v>21.69</v>
      </c>
    </row>
    <row r="16" spans="1:4">
      <c r="A16" s="4" t="s">
        <v>1087</v>
      </c>
      <c r="B16" s="4" t="s">
        <v>1088</v>
      </c>
    </row>
    <row r="17" spans="1:4">
      <c r="A17" s="4" t="s">
        <v>1089</v>
      </c>
      <c r="B17" s="4" t="s">
        <v>1090</v>
      </c>
      <c r="C17" s="4" t="s">
        <v>1090</v>
      </c>
      <c r="D17" s="4" t="s">
        <v>1091</v>
      </c>
    </row>
    <row r="18" spans="1:4">
      <c r="A18" s="4" t="s">
        <v>1092</v>
      </c>
      <c r="B18" s="7" t="n">
        <v>196</v>
      </c>
    </row>
    <row r="19" spans="1:4">
      <c r="A19" s="4" t="s">
        <v>1093</v>
      </c>
      <c r="B19" s="7" t="n">
        <v>196</v>
      </c>
      <c r="C19" s="7" t="n">
        <v>1608</v>
      </c>
      <c r="D19" s="7" t="n">
        <v>67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094</v>
      </c>
      <c r="B1" s="2" t="s">
        <v>1</v>
      </c>
    </row>
    <row r="2" spans="1:2">
      <c r="B2" s="2" t="s">
        <v>1095</v>
      </c>
    </row>
    <row r="3" spans="1:2">
      <c r="A3" s="3" t="s">
        <v>1096</v>
      </c>
    </row>
    <row r="4" spans="1:2">
      <c r="A4" s="4" t="s">
        <v>1097</v>
      </c>
      <c r="B4" s="5" t="n">
        <v>1177</v>
      </c>
    </row>
    <row r="5" spans="1:2">
      <c r="A5" s="4" t="s">
        <v>1098</v>
      </c>
      <c r="B5" s="4" t="s">
        <v>1088</v>
      </c>
    </row>
    <row r="6" spans="1:2">
      <c r="A6" s="4" t="s">
        <v>1099</v>
      </c>
      <c r="B6" s="8" t="n">
        <v>17.11</v>
      </c>
    </row>
    <row r="7" spans="1:2">
      <c r="A7" s="4" t="s">
        <v>1100</v>
      </c>
      <c r="B7" s="5" t="n">
        <v>795</v>
      </c>
    </row>
    <row r="8" spans="1:2">
      <c r="A8" s="4" t="s">
        <v>1101</v>
      </c>
      <c r="B8" s="8" t="n">
        <v>17.46</v>
      </c>
    </row>
    <row r="9" spans="1:2">
      <c r="A9" s="4" t="s">
        <v>1102</v>
      </c>
    </row>
    <row r="10" spans="1:2">
      <c r="A10" s="3" t="s">
        <v>1096</v>
      </c>
    </row>
    <row r="11" spans="1:2">
      <c r="A11" s="4" t="s">
        <v>1103</v>
      </c>
      <c r="B11" s="5" t="n">
        <v>0</v>
      </c>
    </row>
    <row r="12" spans="1:2">
      <c r="A12" s="4" t="s">
        <v>1104</v>
      </c>
      <c r="B12" s="7" t="n">
        <v>10</v>
      </c>
    </row>
    <row r="13" spans="1:2">
      <c r="A13" s="4" t="s">
        <v>1097</v>
      </c>
      <c r="B13" s="5" t="n">
        <v>67</v>
      </c>
    </row>
    <row r="14" spans="1:2">
      <c r="A14" s="4" t="s">
        <v>1098</v>
      </c>
      <c r="B14" s="4" t="s">
        <v>1105</v>
      </c>
    </row>
    <row r="15" spans="1:2">
      <c r="A15" s="4" t="s">
        <v>1099</v>
      </c>
      <c r="B15" s="8" t="n">
        <v>6.04</v>
      </c>
    </row>
    <row r="16" spans="1:2">
      <c r="A16" s="4" t="s">
        <v>1100</v>
      </c>
      <c r="B16" s="5" t="n">
        <v>67</v>
      </c>
    </row>
    <row r="17" spans="1:2">
      <c r="A17" s="4" t="s">
        <v>1101</v>
      </c>
      <c r="B17" s="8" t="n">
        <v>6.04</v>
      </c>
    </row>
    <row r="18" spans="1:2">
      <c r="A18" s="4" t="s">
        <v>1106</v>
      </c>
    </row>
    <row r="19" spans="1:2">
      <c r="A19" s="3" t="s">
        <v>1096</v>
      </c>
    </row>
    <row r="20" spans="1:2">
      <c r="A20" s="4" t="s">
        <v>1103</v>
      </c>
      <c r="B20" s="10" t="n">
        <v>10.01</v>
      </c>
    </row>
    <row r="21" spans="1:2">
      <c r="A21" s="4" t="s">
        <v>1104</v>
      </c>
      <c r="B21" s="7" t="n">
        <v>20</v>
      </c>
    </row>
    <row r="22" spans="1:2">
      <c r="A22" s="4" t="s">
        <v>1097</v>
      </c>
      <c r="B22" s="5" t="n">
        <v>1037</v>
      </c>
    </row>
    <row r="23" spans="1:2">
      <c r="A23" s="4" t="s">
        <v>1098</v>
      </c>
      <c r="B23" s="4" t="s">
        <v>1107</v>
      </c>
    </row>
    <row r="24" spans="1:2">
      <c r="A24" s="4" t="s">
        <v>1099</v>
      </c>
      <c r="B24" s="8" t="n">
        <v>16.37</v>
      </c>
    </row>
    <row r="25" spans="1:2">
      <c r="A25" s="4" t="s">
        <v>1100</v>
      </c>
      <c r="B25" s="5" t="n">
        <v>655</v>
      </c>
    </row>
    <row r="26" spans="1:2">
      <c r="A26" s="4" t="s">
        <v>1101</v>
      </c>
      <c r="B26" s="8" t="n">
        <v>16.36</v>
      </c>
    </row>
    <row r="27" spans="1:2">
      <c r="A27" s="4" t="s">
        <v>1108</v>
      </c>
    </row>
    <row r="28" spans="1:2">
      <c r="A28" s="3" t="s">
        <v>1096</v>
      </c>
    </row>
    <row r="29" spans="1:2">
      <c r="A29" s="4" t="s">
        <v>1103</v>
      </c>
      <c r="B29" s="10" t="n">
        <v>20.01</v>
      </c>
    </row>
    <row r="30" spans="1:2">
      <c r="A30" s="4" t="s">
        <v>1104</v>
      </c>
      <c r="B30" s="8" t="n">
        <v>38.29</v>
      </c>
    </row>
    <row r="31" spans="1:2">
      <c r="A31" s="4" t="s">
        <v>1097</v>
      </c>
      <c r="B31" s="5" t="n">
        <v>73</v>
      </c>
    </row>
    <row r="32" spans="1:2">
      <c r="A32" s="4" t="s">
        <v>1098</v>
      </c>
      <c r="B32" s="4" t="s">
        <v>1109</v>
      </c>
    </row>
    <row r="33" spans="1:2">
      <c r="A33" s="4" t="s">
        <v>1099</v>
      </c>
      <c r="B33" s="8" t="n">
        <v>37.7</v>
      </c>
    </row>
    <row r="34" spans="1:2">
      <c r="A34" s="4" t="s">
        <v>1100</v>
      </c>
      <c r="B34" s="5" t="n">
        <v>73</v>
      </c>
    </row>
    <row r="35" spans="1:2">
      <c r="A35" s="4" t="s">
        <v>1101</v>
      </c>
      <c r="B35" s="8" t="n">
        <v>3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95</v>
      </c>
    </row>
    <row r="3" spans="1:4">
      <c r="A3" s="3" t="s">
        <v>1051</v>
      </c>
    </row>
    <row r="4" spans="1:4">
      <c r="A4" s="4" t="s">
        <v>1003</v>
      </c>
      <c r="B4" s="5" t="n">
        <v>154</v>
      </c>
      <c r="C4" s="5" t="n">
        <v>633</v>
      </c>
      <c r="D4" s="5" t="n">
        <v>557</v>
      </c>
    </row>
    <row r="5" spans="1:4">
      <c r="A5" s="4" t="s">
        <v>1078</v>
      </c>
      <c r="B5" s="5" t="n">
        <v>-731</v>
      </c>
      <c r="C5" s="5" t="n">
        <v>-784</v>
      </c>
      <c r="D5" s="5" t="n">
        <v>-472</v>
      </c>
    </row>
    <row r="6" spans="1:4">
      <c r="A6" s="4" t="s">
        <v>1081</v>
      </c>
      <c r="B6" s="8" t="n">
        <v>19.16</v>
      </c>
      <c r="C6" s="8" t="n">
        <v>20.29</v>
      </c>
      <c r="D6" s="8" t="n">
        <v>22.48</v>
      </c>
    </row>
    <row r="7" spans="1:4">
      <c r="A7" s="4" t="s">
        <v>1085</v>
      </c>
      <c r="B7" s="8" t="n">
        <v>17.11</v>
      </c>
      <c r="C7" s="8" t="n">
        <v>19.16</v>
      </c>
      <c r="D7" s="8" t="n">
        <v>20.29</v>
      </c>
    </row>
    <row r="8" spans="1:4">
      <c r="A8" s="4" t="s">
        <v>1111</v>
      </c>
    </row>
    <row r="9" spans="1:4">
      <c r="A9" s="3" t="s">
        <v>1051</v>
      </c>
    </row>
    <row r="10" spans="1:4">
      <c r="A10" s="4" t="s">
        <v>1076</v>
      </c>
      <c r="B10" s="5" t="n">
        <v>768</v>
      </c>
    </row>
    <row r="11" spans="1:4">
      <c r="A11" s="4" t="s">
        <v>1003</v>
      </c>
      <c r="B11" s="5" t="n">
        <v>154</v>
      </c>
    </row>
    <row r="12" spans="1:4">
      <c r="A12" s="4" t="s">
        <v>1112</v>
      </c>
      <c r="B12" s="5" t="n">
        <v>-394</v>
      </c>
    </row>
    <row r="13" spans="1:4">
      <c r="A13" s="4" t="s">
        <v>1078</v>
      </c>
      <c r="B13" s="5" t="n">
        <v>-146</v>
      </c>
    </row>
    <row r="14" spans="1:4">
      <c r="A14" s="4" t="s">
        <v>1079</v>
      </c>
      <c r="B14" s="5" t="n">
        <v>382</v>
      </c>
      <c r="C14" s="5" t="n">
        <v>768</v>
      </c>
    </row>
    <row r="15" spans="1:4">
      <c r="A15" s="4" t="s">
        <v>1081</v>
      </c>
      <c r="B15" s="8" t="n">
        <v>1.97</v>
      </c>
    </row>
    <row r="16" spans="1:4">
      <c r="A16" s="4" t="s">
        <v>1113</v>
      </c>
      <c r="B16" s="10" t="n">
        <v>1.28</v>
      </c>
    </row>
    <row r="17" spans="1:4">
      <c r="A17" s="4" t="s">
        <v>1114</v>
      </c>
      <c r="B17" s="10" t="n">
        <v>2.11</v>
      </c>
    </row>
    <row r="18" spans="1:4">
      <c r="A18" s="4" t="s">
        <v>1115</v>
      </c>
      <c r="B18" s="10" t="n">
        <v>1.75</v>
      </c>
    </row>
    <row r="19" spans="1:4">
      <c r="A19" s="4" t="s">
        <v>1085</v>
      </c>
      <c r="B19" s="8" t="n">
        <v>1.63</v>
      </c>
      <c r="C19" s="8" t="n">
        <v>1.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95</v>
      </c>
    </row>
    <row r="3" spans="1:4">
      <c r="A3" s="3" t="s">
        <v>1051</v>
      </c>
    </row>
    <row r="4" spans="1:4">
      <c r="A4" s="4" t="s">
        <v>1117</v>
      </c>
      <c r="B4" s="6" t="n">
        <v>0.4</v>
      </c>
      <c r="C4" s="6" t="n">
        <v>9.9</v>
      </c>
      <c r="D4" s="6" t="n">
        <v>2.5</v>
      </c>
    </row>
    <row r="5" spans="1:4">
      <c r="A5" s="4" t="s">
        <v>1118</v>
      </c>
      <c r="B5" s="6" t="n">
        <v>0.2</v>
      </c>
      <c r="C5" s="7" t="n">
        <v>6</v>
      </c>
      <c r="D5" s="6" t="n">
        <v>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19</v>
      </c>
      <c r="B1" s="2" t="s">
        <v>1</v>
      </c>
    </row>
    <row r="2" spans="1:2">
      <c r="B2" s="2" t="s">
        <v>2</v>
      </c>
    </row>
    <row r="3" spans="1:2">
      <c r="A3" s="3" t="s">
        <v>1120</v>
      </c>
    </row>
    <row r="4" spans="1:2">
      <c r="A4" s="4" t="s">
        <v>1121</v>
      </c>
      <c r="B4" s="4" t="s">
        <v>1122</v>
      </c>
    </row>
    <row r="5" spans="1:2">
      <c r="A5" s="4" t="s">
        <v>1123</v>
      </c>
      <c r="B5" s="4" t="s">
        <v>512</v>
      </c>
    </row>
    <row r="6" spans="1:2">
      <c r="A6" s="4" t="s">
        <v>1124</v>
      </c>
      <c r="B6" s="4" t="s">
        <v>1017</v>
      </c>
    </row>
    <row r="7" spans="1:2">
      <c r="A7" s="4" t="s">
        <v>1125</v>
      </c>
      <c r="B7" s="4" t="s">
        <v>1126</v>
      </c>
    </row>
    <row r="8" spans="1:2">
      <c r="A8" s="4" t="s">
        <v>1127</v>
      </c>
      <c r="B8" s="4" t="s">
        <v>112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29</v>
      </c>
      <c r="B1" s="2" t="s">
        <v>1</v>
      </c>
    </row>
    <row r="2" spans="1:2">
      <c r="B2" s="2" t="s">
        <v>1095</v>
      </c>
    </row>
    <row r="3" spans="1:2">
      <c r="A3" s="3" t="s">
        <v>1051</v>
      </c>
    </row>
    <row r="4" spans="1:2">
      <c r="A4" s="4" t="s">
        <v>1130</v>
      </c>
      <c r="B4" s="5" t="n">
        <v>459</v>
      </c>
    </row>
    <row r="5" spans="1:2">
      <c r="A5" s="4" t="s">
        <v>1131</v>
      </c>
      <c r="B5" s="5" t="n">
        <v>686</v>
      </c>
    </row>
    <row r="6" spans="1:2">
      <c r="A6" s="4" t="s">
        <v>1132</v>
      </c>
      <c r="B6" s="5" t="n">
        <v>-473</v>
      </c>
    </row>
    <row r="7" spans="1:2">
      <c r="A7" s="4" t="s">
        <v>1133</v>
      </c>
      <c r="B7" s="5" t="n">
        <v>-29</v>
      </c>
    </row>
    <row r="8" spans="1:2">
      <c r="A8" s="4" t="s">
        <v>1134</v>
      </c>
      <c r="B8" s="5" t="n">
        <v>643</v>
      </c>
    </row>
    <row r="9" spans="1:2">
      <c r="A9" s="4" t="s">
        <v>1135</v>
      </c>
      <c r="B9" s="8" t="n">
        <v>16.74</v>
      </c>
    </row>
    <row r="10" spans="1:2">
      <c r="A10" s="4" t="s">
        <v>1136</v>
      </c>
      <c r="B10" s="10" t="n">
        <v>13.86</v>
      </c>
    </row>
    <row r="11" spans="1:2">
      <c r="A11" s="4" t="s">
        <v>1137</v>
      </c>
      <c r="B11" s="10" t="n">
        <v>15.89</v>
      </c>
    </row>
    <row r="12" spans="1:2">
      <c r="A12" s="4" t="s">
        <v>1138</v>
      </c>
      <c r="B12" s="10" t="n">
        <v>17.2</v>
      </c>
    </row>
    <row r="13" spans="1:2">
      <c r="A13" s="4" t="s">
        <v>1139</v>
      </c>
      <c r="B13" s="8" t="n">
        <v>14.2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544</v>
      </c>
      <c r="J1" s="2" t="s">
        <v>1</v>
      </c>
    </row>
    <row r="2" spans="1:12">
      <c r="B2" s="2" t="s">
        <v>2</v>
      </c>
      <c r="C2" s="2" t="s">
        <v>1141</v>
      </c>
      <c r="D2" s="2" t="s">
        <v>4</v>
      </c>
      <c r="E2" s="2" t="s">
        <v>1142</v>
      </c>
      <c r="F2" s="2" t="s">
        <v>32</v>
      </c>
      <c r="G2" s="2" t="s">
        <v>1143</v>
      </c>
      <c r="H2" s="2" t="s">
        <v>1144</v>
      </c>
      <c r="I2" s="2" t="s">
        <v>1145</v>
      </c>
      <c r="J2" s="2" t="s">
        <v>2</v>
      </c>
      <c r="K2" s="2" t="s">
        <v>32</v>
      </c>
      <c r="L2" s="2" t="s">
        <v>95</v>
      </c>
    </row>
    <row r="3" spans="1:12">
      <c r="A3" s="3" t="s">
        <v>1146</v>
      </c>
    </row>
    <row r="4" spans="1:12">
      <c r="A4" s="4" t="s">
        <v>123</v>
      </c>
      <c r="J4" s="7" t="n">
        <v>-404296</v>
      </c>
      <c r="K4" s="7" t="n">
        <v>-12187</v>
      </c>
      <c r="L4" s="7" t="n">
        <v>-237881</v>
      </c>
    </row>
    <row r="5" spans="1:12">
      <c r="A5" s="4" t="s">
        <v>1147</v>
      </c>
      <c r="J5" s="5" t="n">
        <v>161164</v>
      </c>
      <c r="K5" s="5" t="n">
        <v>73386</v>
      </c>
      <c r="L5" s="5" t="n">
        <v>167571</v>
      </c>
    </row>
    <row r="6" spans="1:12">
      <c r="A6" s="4" t="s">
        <v>126</v>
      </c>
      <c r="J6" s="5" t="n">
        <v>1447</v>
      </c>
      <c r="K6" s="5" t="n">
        <v>-1187</v>
      </c>
      <c r="L6" s="5" t="n">
        <v>-1858</v>
      </c>
    </row>
    <row r="7" spans="1:12">
      <c r="A7" s="4" t="s">
        <v>1148</v>
      </c>
      <c r="J7" s="5" t="n">
        <v>-28759</v>
      </c>
      <c r="K7" s="5" t="n">
        <v>-22375</v>
      </c>
      <c r="L7" s="5" t="n">
        <v>-22375</v>
      </c>
    </row>
    <row r="8" spans="1:12">
      <c r="A8" s="4" t="s">
        <v>1149</v>
      </c>
      <c r="J8" s="5" t="n">
        <v>-989</v>
      </c>
      <c r="K8" s="5" t="n">
        <v>-786</v>
      </c>
      <c r="L8" s="5" t="n">
        <v>-1286</v>
      </c>
    </row>
    <row r="9" spans="1:12">
      <c r="A9" s="4" t="s">
        <v>1150</v>
      </c>
      <c r="J9" s="7" t="n">
        <v>-271433</v>
      </c>
      <c r="K9" s="7" t="n">
        <v>36851</v>
      </c>
      <c r="L9" s="7" t="n">
        <v>-95829</v>
      </c>
    </row>
    <row r="10" spans="1:12">
      <c r="A10" s="3" t="s">
        <v>1151</v>
      </c>
    </row>
    <row r="11" spans="1:12">
      <c r="A11" s="4" t="s">
        <v>1152</v>
      </c>
      <c r="B11" s="5" t="n">
        <v>368320</v>
      </c>
      <c r="C11" s="5" t="n">
        <v>367686</v>
      </c>
      <c r="D11" s="5" t="n">
        <v>366987</v>
      </c>
      <c r="E11" s="5" t="n">
        <v>366430</v>
      </c>
      <c r="F11" s="5" t="n">
        <v>365965</v>
      </c>
      <c r="G11" s="5" t="n">
        <v>365508</v>
      </c>
      <c r="H11" s="5" t="n">
        <v>364976</v>
      </c>
      <c r="I11" s="5" t="n">
        <v>364691</v>
      </c>
      <c r="J11" s="5" t="n">
        <v>367362</v>
      </c>
      <c r="K11" s="5" t="n">
        <v>365294</v>
      </c>
      <c r="L11" s="5" t="n">
        <v>360946</v>
      </c>
    </row>
    <row r="12" spans="1:12">
      <c r="A12" s="4" t="s">
        <v>1153</v>
      </c>
      <c r="J12" s="5" t="n">
        <v>0</v>
      </c>
      <c r="K12" s="5" t="n">
        <v>267</v>
      </c>
      <c r="L12" s="5" t="n">
        <v>0</v>
      </c>
    </row>
    <row r="13" spans="1:12">
      <c r="A13" s="4" t="s">
        <v>1154</v>
      </c>
      <c r="B13" s="5" t="n">
        <v>368320</v>
      </c>
      <c r="C13" s="5" t="n">
        <v>367686</v>
      </c>
      <c r="D13" s="5" t="n">
        <v>367030</v>
      </c>
      <c r="E13" s="5" t="n">
        <v>366430</v>
      </c>
      <c r="F13" s="5" t="n">
        <v>366075</v>
      </c>
      <c r="G13" s="5" t="n">
        <v>365508</v>
      </c>
      <c r="H13" s="5" t="n">
        <v>365318</v>
      </c>
      <c r="I13" s="5" t="n">
        <v>365042</v>
      </c>
      <c r="J13" s="5" t="n">
        <v>367362</v>
      </c>
      <c r="K13" s="5" t="n">
        <v>365561</v>
      </c>
      <c r="L13" s="5" t="n">
        <v>360946</v>
      </c>
    </row>
    <row r="14" spans="1:12">
      <c r="A14" s="3" t="s">
        <v>1155</v>
      </c>
    </row>
    <row r="15" spans="1:12">
      <c r="A15" s="4" t="s">
        <v>131</v>
      </c>
      <c r="B15" s="8" t="n">
        <v>-0.62</v>
      </c>
      <c r="C15" s="8" t="n">
        <v>-0.02</v>
      </c>
      <c r="D15" s="8" t="n">
        <v>0.06</v>
      </c>
      <c r="E15" s="8" t="n">
        <v>-0.16</v>
      </c>
      <c r="F15" s="8" t="n">
        <v>0.08</v>
      </c>
      <c r="G15" s="8" t="n">
        <v>-0.18</v>
      </c>
      <c r="H15" s="8" t="n">
        <v>0.1</v>
      </c>
      <c r="I15" s="8" t="n">
        <v>0.11</v>
      </c>
      <c r="J15" s="8" t="n">
        <v>-0.74</v>
      </c>
      <c r="K15" s="8" t="n">
        <v>0.1</v>
      </c>
      <c r="L15" s="8" t="n">
        <v>-0.27</v>
      </c>
    </row>
    <row r="16" spans="1:12">
      <c r="A16" s="4" t="s">
        <v>132</v>
      </c>
      <c r="B16" s="8" t="n">
        <v>-0.62</v>
      </c>
      <c r="C16" s="8" t="n">
        <v>-0.02</v>
      </c>
      <c r="D16" s="8" t="n">
        <v>0.06</v>
      </c>
      <c r="E16" s="8" t="n">
        <v>-0.16</v>
      </c>
      <c r="F16" s="8" t="n">
        <v>0.08</v>
      </c>
      <c r="G16" s="8" t="n">
        <v>-0.18</v>
      </c>
      <c r="H16" s="8" t="n">
        <v>0.1</v>
      </c>
      <c r="I16" s="8" t="n">
        <v>0.11</v>
      </c>
      <c r="J16" s="8" t="n">
        <v>-0.74</v>
      </c>
      <c r="K16" s="8" t="n">
        <v>0.1</v>
      </c>
      <c r="L16" s="8" t="n">
        <v>-0.2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95</v>
      </c>
    </row>
    <row r="3" spans="1:4">
      <c r="A3" s="3" t="s">
        <v>1157</v>
      </c>
    </row>
    <row r="4" spans="1:4">
      <c r="A4" s="4" t="s">
        <v>1158</v>
      </c>
      <c r="B4" s="9" t="n">
        <v>1.2</v>
      </c>
      <c r="C4" s="9" t="n">
        <v>1.8</v>
      </c>
    </row>
    <row r="5" spans="1:4">
      <c r="A5" s="4" t="s">
        <v>1159</v>
      </c>
    </row>
    <row r="6" spans="1:4">
      <c r="A6" s="3" t="s">
        <v>1157</v>
      </c>
    </row>
    <row r="7" spans="1:4">
      <c r="A7" s="4" t="s">
        <v>1160</v>
      </c>
      <c r="B7" s="9" t="n">
        <v>0.6</v>
      </c>
      <c r="C7" s="9" t="n">
        <v>0.5</v>
      </c>
      <c r="D7" s="9" t="n">
        <v>0.7</v>
      </c>
    </row>
    <row r="8" spans="1:4">
      <c r="A8" s="4" t="s">
        <v>1014</v>
      </c>
    </row>
    <row r="9" spans="1:4">
      <c r="A9" s="3" t="s">
        <v>1157</v>
      </c>
    </row>
    <row r="10" spans="1:4">
      <c r="A10" s="4" t="s">
        <v>1160</v>
      </c>
      <c r="D10" s="9" t="n">
        <v>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14"/>
  </cols>
  <sheetData>
    <row r="1" spans="1:5">
      <c r="A1" s="1" t="s">
        <v>1161</v>
      </c>
      <c r="B1" s="2" t="s">
        <v>1</v>
      </c>
    </row>
    <row r="2" spans="1:5">
      <c r="B2" s="2" t="s">
        <v>1162</v>
      </c>
      <c r="C2" s="2" t="s">
        <v>843</v>
      </c>
      <c r="D2" s="2" t="s">
        <v>1163</v>
      </c>
      <c r="E2" s="2" t="s">
        <v>1164</v>
      </c>
    </row>
    <row r="3" spans="1:5">
      <c r="A3" s="3" t="s">
        <v>1165</v>
      </c>
    </row>
    <row r="4" spans="1:5">
      <c r="A4" s="4" t="s">
        <v>1166</v>
      </c>
      <c r="B4" s="4" t="s">
        <v>1167</v>
      </c>
    </row>
    <row r="5" spans="1:5">
      <c r="A5" s="4" t="s">
        <v>1168</v>
      </c>
      <c r="B5" s="4" t="s">
        <v>1017</v>
      </c>
    </row>
    <row r="6" spans="1:5">
      <c r="A6" s="4" t="s">
        <v>1169</v>
      </c>
      <c r="B6" s="7" t="n">
        <v>0</v>
      </c>
      <c r="C6" s="7" t="n">
        <v>0</v>
      </c>
      <c r="D6" s="7" t="n">
        <v>0</v>
      </c>
    </row>
    <row r="7" spans="1:5">
      <c r="A7" s="4" t="s">
        <v>1170</v>
      </c>
      <c r="B7" s="7" t="n">
        <v>0</v>
      </c>
      <c r="C7" s="5" t="n">
        <v>0</v>
      </c>
      <c r="D7" s="5" t="n">
        <v>0</v>
      </c>
    </row>
    <row r="8" spans="1:5">
      <c r="A8" s="4" t="s">
        <v>1171</v>
      </c>
      <c r="B8" s="4" t="s">
        <v>1033</v>
      </c>
    </row>
    <row r="9" spans="1:5">
      <c r="A9" s="4" t="s">
        <v>1172</v>
      </c>
      <c r="B9" s="7" t="n">
        <v>9100000000</v>
      </c>
      <c r="C9" s="5" t="n">
        <v>9800000000</v>
      </c>
    </row>
    <row r="10" spans="1:5">
      <c r="A10" s="4" t="s">
        <v>1173</v>
      </c>
      <c r="B10" s="5" t="n">
        <v>700000</v>
      </c>
      <c r="C10" s="5" t="n">
        <v>1000000</v>
      </c>
      <c r="D10" s="5" t="n">
        <v>1500000</v>
      </c>
    </row>
    <row r="11" spans="1:5">
      <c r="A11" s="4" t="s">
        <v>1174</v>
      </c>
      <c r="B11" s="5" t="n">
        <v>12418000</v>
      </c>
      <c r="C11" s="5" t="n">
        <v>1781000</v>
      </c>
      <c r="D11" s="7" t="n">
        <v>6286000</v>
      </c>
    </row>
    <row r="12" spans="1:5">
      <c r="A12" s="4" t="s">
        <v>1175</v>
      </c>
      <c r="D12" s="4" t="s">
        <v>466</v>
      </c>
    </row>
    <row r="13" spans="1:5">
      <c r="A13" s="4" t="s">
        <v>477</v>
      </c>
    </row>
    <row r="14" spans="1:5">
      <c r="A14" s="3" t="s">
        <v>1165</v>
      </c>
    </row>
    <row r="15" spans="1:5">
      <c r="A15" s="4" t="s">
        <v>1176</v>
      </c>
      <c r="D15" s="5" t="n">
        <v>14</v>
      </c>
    </row>
    <row r="16" spans="1:5">
      <c r="A16" s="4" t="s">
        <v>1177</v>
      </c>
      <c r="D16" s="7" t="n">
        <v>20200000</v>
      </c>
    </row>
    <row r="17" spans="1:5">
      <c r="A17" s="4" t="s">
        <v>1178</v>
      </c>
      <c r="B17" s="7" t="n">
        <v>4000000</v>
      </c>
      <c r="C17" s="7" t="n">
        <v>16200000</v>
      </c>
      <c r="D17" s="5" t="n">
        <v>16800000</v>
      </c>
    </row>
    <row r="18" spans="1:5">
      <c r="A18" s="4" t="s">
        <v>1174</v>
      </c>
      <c r="D18" s="7" t="n">
        <v>3400000</v>
      </c>
    </row>
    <row r="19" spans="1:5">
      <c r="A19" s="4" t="s">
        <v>1179</v>
      </c>
      <c r="D19" s="4" t="s">
        <v>584</v>
      </c>
    </row>
    <row r="20" spans="1:5">
      <c r="A20" s="4" t="s">
        <v>1180</v>
      </c>
      <c r="D20" s="4" t="s">
        <v>985</v>
      </c>
    </row>
    <row r="21" spans="1:5">
      <c r="A21" s="4" t="s">
        <v>1175</v>
      </c>
      <c r="D21" s="4" t="s">
        <v>466</v>
      </c>
    </row>
    <row r="22" spans="1:5">
      <c r="A22" s="4" t="s">
        <v>1181</v>
      </c>
      <c r="D22" s="4" t="s">
        <v>985</v>
      </c>
      <c r="E22" s="4" t="s">
        <v>1182</v>
      </c>
    </row>
    <row r="23" spans="1:5">
      <c r="A23" s="4" t="s">
        <v>1183</v>
      </c>
      <c r="B23" s="5" t="n">
        <v>2</v>
      </c>
    </row>
    <row r="24" spans="1:5">
      <c r="A24" s="4" t="s">
        <v>1184</v>
      </c>
      <c r="B24" s="7" t="n">
        <v>1400000</v>
      </c>
    </row>
    <row r="25" spans="1:5">
      <c r="A25" s="4" t="s">
        <v>702</v>
      </c>
      <c r="B25" s="7" t="n">
        <v>108000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2</v>
      </c>
      <c r="D2" s="2" t="s">
        <v>95</v>
      </c>
    </row>
    <row r="3" spans="1:4">
      <c r="A3" s="3" t="s">
        <v>1186</v>
      </c>
    </row>
    <row r="4" spans="1:4">
      <c r="A4" s="4" t="s">
        <v>1187</v>
      </c>
      <c r="B4" s="7" t="n">
        <v>459</v>
      </c>
      <c r="C4" s="7" t="n">
        <v>17</v>
      </c>
      <c r="D4" s="7" t="n">
        <v>0</v>
      </c>
    </row>
    <row r="5" spans="1:4">
      <c r="A5" s="4" t="s">
        <v>1188</v>
      </c>
    </row>
    <row r="6" spans="1:4">
      <c r="A6" s="3" t="s">
        <v>1186</v>
      </c>
    </row>
    <row r="7" spans="1:4">
      <c r="A7" s="4" t="s">
        <v>1189</v>
      </c>
      <c r="B7" s="5" t="n">
        <v>11180</v>
      </c>
      <c r="C7" s="5" t="n">
        <v>9953</v>
      </c>
      <c r="D7" s="5" t="n">
        <v>-1446</v>
      </c>
    </row>
    <row r="8" spans="1:4">
      <c r="A8" s="4" t="s">
        <v>1190</v>
      </c>
      <c r="B8" s="5" t="n">
        <v>459</v>
      </c>
      <c r="C8" s="5" t="n">
        <v>17</v>
      </c>
      <c r="D8" s="5" t="n">
        <v>0</v>
      </c>
    </row>
    <row r="9" spans="1:4">
      <c r="A9" s="4" t="s">
        <v>1191</v>
      </c>
      <c r="B9" s="5" t="n">
        <v>0</v>
      </c>
      <c r="C9" s="5" t="n">
        <v>0</v>
      </c>
      <c r="D9" s="5" t="n">
        <v>0</v>
      </c>
    </row>
    <row r="10" spans="1:4">
      <c r="A10" s="4" t="s">
        <v>1187</v>
      </c>
      <c r="B10" s="7" t="n">
        <v>459</v>
      </c>
      <c r="C10" s="7" t="n">
        <v>17</v>
      </c>
      <c r="D10"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95</v>
      </c>
    </row>
    <row r="3" spans="1:4">
      <c r="A3" s="3" t="s">
        <v>1193</v>
      </c>
    </row>
    <row r="4" spans="1:4">
      <c r="A4" s="4" t="s">
        <v>504</v>
      </c>
      <c r="B4" s="7" t="n">
        <v>-8409</v>
      </c>
      <c r="C4" s="7" t="n">
        <v>2625</v>
      </c>
      <c r="D4" s="7" t="n">
        <v>10204</v>
      </c>
    </row>
    <row r="5" spans="1:4">
      <c r="A5" s="4" t="s">
        <v>1194</v>
      </c>
      <c r="B5" s="7" t="n">
        <v>459</v>
      </c>
      <c r="C5" s="7" t="n">
        <v>17</v>
      </c>
      <c r="D5" s="7" t="n">
        <v>0</v>
      </c>
    </row>
    <row r="6" spans="1:4">
      <c r="A6" s="4" t="s">
        <v>1188</v>
      </c>
    </row>
    <row r="7" spans="1:4">
      <c r="A7" s="3" t="s">
        <v>1193</v>
      </c>
    </row>
    <row r="8" spans="1:4">
      <c r="A8" s="4" t="s">
        <v>1195</v>
      </c>
      <c r="B8" s="4" t="s">
        <v>1196</v>
      </c>
      <c r="C8" s="4" t="s">
        <v>1196</v>
      </c>
      <c r="D8" s="4" t="s">
        <v>1196</v>
      </c>
    </row>
    <row r="9" spans="1:4">
      <c r="A9" s="4" t="s">
        <v>1197</v>
      </c>
      <c r="B9" s="7" t="n">
        <v>3801</v>
      </c>
      <c r="C9" s="7" t="n">
        <v>3384</v>
      </c>
      <c r="D9" s="7" t="n">
        <v>-492</v>
      </c>
    </row>
    <row r="10" spans="1:4">
      <c r="A10" s="4" t="s">
        <v>1198</v>
      </c>
      <c r="B10" s="5" t="n">
        <v>254</v>
      </c>
      <c r="C10" s="5" t="n">
        <v>498</v>
      </c>
      <c r="D10" s="5" t="n">
        <v>-72</v>
      </c>
    </row>
    <row r="11" spans="1:4">
      <c r="A11" s="4" t="s">
        <v>1199</v>
      </c>
      <c r="B11" s="5" t="n">
        <v>724</v>
      </c>
      <c r="C11" s="5" t="n">
        <v>0</v>
      </c>
      <c r="D11" s="5" t="n">
        <v>0</v>
      </c>
    </row>
    <row r="12" spans="1:4">
      <c r="A12" s="4" t="s">
        <v>1200</v>
      </c>
      <c r="B12" s="5" t="n">
        <v>-241</v>
      </c>
      <c r="C12" s="5" t="n">
        <v>0</v>
      </c>
      <c r="D12" s="5" t="n">
        <v>0</v>
      </c>
    </row>
    <row r="13" spans="1:4">
      <c r="A13" s="4" t="s">
        <v>1201</v>
      </c>
      <c r="B13" s="5" t="n">
        <v>19391</v>
      </c>
      <c r="C13" s="5" t="n">
        <v>0</v>
      </c>
      <c r="D13" s="5" t="n">
        <v>0</v>
      </c>
    </row>
    <row r="14" spans="1:4">
      <c r="A14" s="4" t="s">
        <v>1202</v>
      </c>
      <c r="B14" s="5" t="n">
        <v>-23470</v>
      </c>
      <c r="C14" s="5" t="n">
        <v>-4039</v>
      </c>
      <c r="D14" s="5" t="n">
        <v>-1169</v>
      </c>
    </row>
    <row r="15" spans="1:4">
      <c r="A15" s="4" t="s">
        <v>504</v>
      </c>
      <c r="B15" s="5" t="n">
        <v>0</v>
      </c>
      <c r="C15" s="5" t="n">
        <v>174</v>
      </c>
      <c r="D15" s="5" t="n">
        <v>1733</v>
      </c>
    </row>
    <row r="16" spans="1:4">
      <c r="A16" s="4" t="s">
        <v>1194</v>
      </c>
      <c r="B16" s="7" t="n">
        <v>459</v>
      </c>
      <c r="C16" s="7" t="n">
        <v>17</v>
      </c>
      <c r="D16" s="7" t="n">
        <v>0</v>
      </c>
    </row>
    <row r="17" spans="1:4">
      <c r="A17" s="4" t="s">
        <v>1180</v>
      </c>
      <c r="B17" s="4" t="s">
        <v>1203</v>
      </c>
      <c r="C17" s="4" t="s">
        <v>1204</v>
      </c>
      <c r="D17" s="4" t="s">
        <v>10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4:55:42Z</dcterms:created>
  <dcterms:modified xmlns:dcterms="http://purl.org/dc/terms/" xmlns:xsi="http://www.w3.org/2001/XMLSchema-instance" xsi:type="dcterms:W3CDTF">2018-02-26T14:55:42Z</dcterms:modified>
</cp:coreProperties>
</file>